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Fair Value Measurement of Finan" sheetId="10" state="visible" r:id="rId10"/>
    <sheet xmlns:r="http://schemas.openxmlformats.org/officeDocument/2006/relationships" name="Discontinued Operations of Whol" sheetId="11" state="visible" r:id="rId11"/>
    <sheet xmlns:r="http://schemas.openxmlformats.org/officeDocument/2006/relationships" name="Acquisition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Long-Term Debt" sheetId="16" state="visible" r:id="rId16"/>
    <sheet xmlns:r="http://schemas.openxmlformats.org/officeDocument/2006/relationships" name="Accounts Payable and Accrued Ex"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Preferred Stock" sheetId="20" state="visible" r:id="rId20"/>
    <sheet xmlns:r="http://schemas.openxmlformats.org/officeDocument/2006/relationships" name="Stock Incentive Plan, Options a"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Profit Sharing Plan" sheetId="24" state="visible" r:id="rId24"/>
    <sheet xmlns:r="http://schemas.openxmlformats.org/officeDocument/2006/relationships" name="Restructuring" sheetId="25" state="visible" r:id="rId25"/>
    <sheet xmlns:r="http://schemas.openxmlformats.org/officeDocument/2006/relationships" name="Quarterly Data (Unaudited)" sheetId="26" state="visible" r:id="rId26"/>
    <sheet xmlns:r="http://schemas.openxmlformats.org/officeDocument/2006/relationships" name="Schedule II - Valuation and Qua"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Fair Value Measurement of Fin30" sheetId="30" state="visible" r:id="rId30"/>
    <sheet xmlns:r="http://schemas.openxmlformats.org/officeDocument/2006/relationships" name="Acquisitions (Tables)"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Goodwill (Tables)" sheetId="34" state="visible" r:id="rId34"/>
    <sheet xmlns:r="http://schemas.openxmlformats.org/officeDocument/2006/relationships" name="Long-Term Debt (Tables)" sheetId="35" state="visible" r:id="rId35"/>
    <sheet xmlns:r="http://schemas.openxmlformats.org/officeDocument/2006/relationships" name="Accounts Payable and Accrued 36" sheetId="36" state="visible" r:id="rId36"/>
    <sheet xmlns:r="http://schemas.openxmlformats.org/officeDocument/2006/relationships" name="Leases (Tables)" sheetId="37" state="visible" r:id="rId37"/>
    <sheet xmlns:r="http://schemas.openxmlformats.org/officeDocument/2006/relationships" name="Commitments and Contingencies (" sheetId="38" state="visible" r:id="rId38"/>
    <sheet xmlns:r="http://schemas.openxmlformats.org/officeDocument/2006/relationships" name="Stock Incentive Plan, Options39" sheetId="39" state="visible" r:id="rId39"/>
    <sheet xmlns:r="http://schemas.openxmlformats.org/officeDocument/2006/relationships" name="Income Taxes (Tables)" sheetId="40" state="visible" r:id="rId40"/>
    <sheet xmlns:r="http://schemas.openxmlformats.org/officeDocument/2006/relationships" name="Restructuring (Tables)" sheetId="41" state="visible" r:id="rId41"/>
    <sheet xmlns:r="http://schemas.openxmlformats.org/officeDocument/2006/relationships" name="Quarterly Data (Unaudited) (Tab"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Fair Value Measurement of Fin50" sheetId="50" state="visible" r:id="rId50"/>
    <sheet xmlns:r="http://schemas.openxmlformats.org/officeDocument/2006/relationships" name="Fair Value Measurement of Fin51" sheetId="51" state="visible" r:id="rId51"/>
    <sheet xmlns:r="http://schemas.openxmlformats.org/officeDocument/2006/relationships" name="Fair Value Measurement of Fin52" sheetId="52" state="visible" r:id="rId52"/>
    <sheet xmlns:r="http://schemas.openxmlformats.org/officeDocument/2006/relationships" name="Fair Value Measurement of Fin53" sheetId="53" state="visible" r:id="rId53"/>
    <sheet xmlns:r="http://schemas.openxmlformats.org/officeDocument/2006/relationships" name="Discontinued Operations of Wh54" sheetId="54" state="visible" r:id="rId54"/>
    <sheet xmlns:r="http://schemas.openxmlformats.org/officeDocument/2006/relationships" name="Acquisitions (Narrative) (Detai" sheetId="55" state="visible" r:id="rId55"/>
    <sheet xmlns:r="http://schemas.openxmlformats.org/officeDocument/2006/relationships" name="Acquisitions (Measurement Perio" sheetId="56" state="visible" r:id="rId56"/>
    <sheet xmlns:r="http://schemas.openxmlformats.org/officeDocument/2006/relationships" name="Acquisitions (Allocation of The" sheetId="57" state="visible" r:id="rId57"/>
    <sheet xmlns:r="http://schemas.openxmlformats.org/officeDocument/2006/relationships" name="Property And Equipment (Narrati" sheetId="58" state="visible" r:id="rId58"/>
    <sheet xmlns:r="http://schemas.openxmlformats.org/officeDocument/2006/relationships" name="Property and Equipment (Summary" sheetId="59" state="visible" r:id="rId59"/>
    <sheet xmlns:r="http://schemas.openxmlformats.org/officeDocument/2006/relationships" name="Intangible Assets (Narrative) (" sheetId="60" state="visible" r:id="rId60"/>
    <sheet xmlns:r="http://schemas.openxmlformats.org/officeDocument/2006/relationships" name="Intangible Assets (Summary of I" sheetId="61" state="visible" r:id="rId61"/>
    <sheet xmlns:r="http://schemas.openxmlformats.org/officeDocument/2006/relationships" name="Intangible Assets (Future Annua" sheetId="62" state="visible" r:id="rId62"/>
    <sheet xmlns:r="http://schemas.openxmlformats.org/officeDocument/2006/relationships" name="Goodwill (Narrative) (Details)" sheetId="63" state="visible" r:id="rId63"/>
    <sheet xmlns:r="http://schemas.openxmlformats.org/officeDocument/2006/relationships" name="Goodwill (Summary of Goodwill) " sheetId="64" state="visible" r:id="rId64"/>
    <sheet xmlns:r="http://schemas.openxmlformats.org/officeDocument/2006/relationships" name="Long-Term Debt (Narrative) (Det" sheetId="65" state="visible" r:id="rId65"/>
    <sheet xmlns:r="http://schemas.openxmlformats.org/officeDocument/2006/relationships" name="Long-Term Debt (Components of L" sheetId="66" state="visible" r:id="rId66"/>
    <sheet xmlns:r="http://schemas.openxmlformats.org/officeDocument/2006/relationships" name="Long-Term Debt (Schedule of A&amp;R" sheetId="67" state="visible" r:id="rId67"/>
    <sheet xmlns:r="http://schemas.openxmlformats.org/officeDocument/2006/relationships" name="Long-Term Debt (Long term debt " sheetId="68" state="visible" r:id="rId68"/>
    <sheet xmlns:r="http://schemas.openxmlformats.org/officeDocument/2006/relationships" name="Accounts Payable and Accrued 69" sheetId="69" state="visible" r:id="rId69"/>
    <sheet xmlns:r="http://schemas.openxmlformats.org/officeDocument/2006/relationships" name="Leases (Narrative) (Details)" sheetId="70" state="visible" r:id="rId70"/>
    <sheet xmlns:r="http://schemas.openxmlformats.org/officeDocument/2006/relationships" name="Leases (Schedule of Operating L" sheetId="71" state="visible" r:id="rId71"/>
    <sheet xmlns:r="http://schemas.openxmlformats.org/officeDocument/2006/relationships" name="Leases (Future Annual Minimum P" sheetId="72" state="visible" r:id="rId72"/>
    <sheet xmlns:r="http://schemas.openxmlformats.org/officeDocument/2006/relationships" name="Leases (Schedule of Future Subl" sheetId="73" state="visible" r:id="rId73"/>
    <sheet xmlns:r="http://schemas.openxmlformats.org/officeDocument/2006/relationships" name="Commitments and Contingencies74" sheetId="74" state="visible" r:id="rId74"/>
    <sheet xmlns:r="http://schemas.openxmlformats.org/officeDocument/2006/relationships" name="Commitments and Contingencies75" sheetId="75" state="visible" r:id="rId75"/>
    <sheet xmlns:r="http://schemas.openxmlformats.org/officeDocument/2006/relationships" name="Preferred Stock (Narrative) (De" sheetId="76" state="visible" r:id="rId76"/>
    <sheet xmlns:r="http://schemas.openxmlformats.org/officeDocument/2006/relationships" name="Stock Incentive Plan, Options77" sheetId="77" state="visible" r:id="rId77"/>
    <sheet xmlns:r="http://schemas.openxmlformats.org/officeDocument/2006/relationships" name="Stock Incentive Plan, Options78" sheetId="78" state="visible" r:id="rId78"/>
    <sheet xmlns:r="http://schemas.openxmlformats.org/officeDocument/2006/relationships" name="Stock Incentive Plan, Options79" sheetId="79" state="visible" r:id="rId79"/>
    <sheet xmlns:r="http://schemas.openxmlformats.org/officeDocument/2006/relationships" name="Stock Incentive Plan, Options80" sheetId="80" state="visible" r:id="rId80"/>
    <sheet xmlns:r="http://schemas.openxmlformats.org/officeDocument/2006/relationships" name="Income Taxes (Narrative) (Detai" sheetId="81" state="visible" r:id="rId81"/>
    <sheet xmlns:r="http://schemas.openxmlformats.org/officeDocument/2006/relationships" name="Income Taxes (Schedule of Compo" sheetId="82" state="visible" r:id="rId82"/>
    <sheet xmlns:r="http://schemas.openxmlformats.org/officeDocument/2006/relationships" name="Income Taxes (Schedule of Effec" sheetId="83" state="visible" r:id="rId83"/>
    <sheet xmlns:r="http://schemas.openxmlformats.org/officeDocument/2006/relationships" name="Income Taxes (Schedule of Defer" sheetId="84" state="visible" r:id="rId84"/>
    <sheet xmlns:r="http://schemas.openxmlformats.org/officeDocument/2006/relationships" name="Income Taxes (Schedule of Unrec" sheetId="85" state="visible" r:id="rId85"/>
    <sheet xmlns:r="http://schemas.openxmlformats.org/officeDocument/2006/relationships" name="Related Party Transactions (Nar" sheetId="86" state="visible" r:id="rId86"/>
    <sheet xmlns:r="http://schemas.openxmlformats.org/officeDocument/2006/relationships" name="Profit Sharing Plan (Narrative)" sheetId="87" state="visible" r:id="rId87"/>
    <sheet xmlns:r="http://schemas.openxmlformats.org/officeDocument/2006/relationships" name="Restructuring (Narrative) (Deta" sheetId="88" state="visible" r:id="rId88"/>
    <sheet xmlns:r="http://schemas.openxmlformats.org/officeDocument/2006/relationships" name="Restructuring (Changes in Restr" sheetId="89" state="visible" r:id="rId89"/>
    <sheet xmlns:r="http://schemas.openxmlformats.org/officeDocument/2006/relationships" name="Quarterly Data (Schedule of Qua" sheetId="90" state="visible" r:id="rId90"/>
    <sheet xmlns:r="http://schemas.openxmlformats.org/officeDocument/2006/relationships" name="Schedule II - Valuation and Q91" sheetId="91" state="visible" r:id="rId91"/>
  </sheets>
  <definedNames/>
  <calcPr calcId="124519" fullCalcOnLoad="1"/>
</workbook>
</file>

<file path=xl/sharedStrings.xml><?xml version="1.0" encoding="utf-8"?>
<sst xmlns="http://schemas.openxmlformats.org/spreadsheetml/2006/main" uniqueCount="1255">
  <si>
    <t>Document And Entity Information - USD ($)</t>
  </si>
  <si>
    <t>12 Months Ended</t>
  </si>
  <si>
    <t>Dec. 31, 2017</t>
  </si>
  <si>
    <t>Feb. 2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Sequential Brands Group, Inc.</t>
  </si>
  <si>
    <t>Entity Central Index Key</t>
  </si>
  <si>
    <t>Current Fiscal Year End Date</t>
  </si>
  <si>
    <t>--12-31</t>
  </si>
  <si>
    <t>Entity Filer Category</t>
  </si>
  <si>
    <t>Accelerated Filer</t>
  </si>
  <si>
    <t>Entity Current Reporting Status</t>
  </si>
  <si>
    <t>Yes</t>
  </si>
  <si>
    <t>Entity Voluntary Filers</t>
  </si>
  <si>
    <t>No</t>
  </si>
  <si>
    <t>Entity Well-known Seasoned Issuer</t>
  </si>
  <si>
    <t>Trading Symbol</t>
  </si>
  <si>
    <t>sqbg</t>
  </si>
  <si>
    <t>Entity Public Float</t>
  </si>
  <si>
    <t>Entity Common Stock, Shares Outstanding</t>
  </si>
  <si>
    <t>CONSOLIDATED BALANCE SHEETS - USD ($) $ in Thousands</t>
  </si>
  <si>
    <t>Dec. 31, 2016</t>
  </si>
  <si>
    <t>Current Assets:</t>
  </si>
  <si>
    <t>Cash</t>
  </si>
  <si>
    <t>Restricted cash</t>
  </si>
  <si>
    <t>Accounts receivable, net</t>
  </si>
  <si>
    <t>Available-for-sale securities</t>
  </si>
  <si>
    <t>Prepaid expenses and other current assets</t>
  </si>
  <si>
    <t>Total current assets</t>
  </si>
  <si>
    <t>Property and equipment, net</t>
  </si>
  <si>
    <t>Intangible assets, net</t>
  </si>
  <si>
    <t>Goodwill</t>
  </si>
  <si>
    <t>Other assets</t>
  </si>
  <si>
    <t>Total assets</t>
  </si>
  <si>
    <t>Current Liabilities:</t>
  </si>
  <si>
    <t>Accounts payable and accrued expenses</t>
  </si>
  <si>
    <t>Current portion of long-term debt</t>
  </si>
  <si>
    <t>Current portion of deferred revenue</t>
  </si>
  <si>
    <t>Total current liabilities</t>
  </si>
  <si>
    <t>Long-term debt, net of current portion</t>
  </si>
  <si>
    <t>Long-term deferred revenue, net of current portion</t>
  </si>
  <si>
    <t>Deferred income taxes</t>
  </si>
  <si>
    <t>Other long-term liabilities</t>
  </si>
  <si>
    <t>Total liabilities</t>
  </si>
  <si>
    <t>Commitments and Contingencies</t>
  </si>
  <si>
    <t xml:space="preserve"> </t>
  </si>
  <si>
    <t>Equity:</t>
  </si>
  <si>
    <t>Preferred stock Series A, $0.01 par value; 10,000,000 shares authorized; none issued and outstanding at December 31, 2017 and 2016</t>
  </si>
  <si>
    <t>Common stock, $0.01 par value; 150,000,000 shares authorized; 63,652,721 and 62,602,041 shares issued at December 31, 2017 and 2016, respectively, and 63,227,727 and 62,504,355 shares outstanding at December 31, 2017 and 2016, respectively</t>
  </si>
  <si>
    <t>Additional paid-in capital</t>
  </si>
  <si>
    <t>Accumulated other comprehensive income (loss)</t>
  </si>
  <si>
    <t>Accumulated deficit</t>
  </si>
  <si>
    <t>Treasury stock, at cost; 424,994 shares and 97,686 shares at December 31, 2017 and 2016, respectively</t>
  </si>
  <si>
    <t>Total Sequential Brands Group, Inc. and Subsidiaries stockholders’ equity</t>
  </si>
  <si>
    <t>Noncontrolling interest</t>
  </si>
  <si>
    <t>Total equity</t>
  </si>
  <si>
    <t>Total liabilities and equity</t>
  </si>
  <si>
    <t>CONSOLIDATED BALANCE SHEETS (Parenthetical) - $ / shares</t>
  </si>
  <si>
    <t>Statement Of Financial Position [Abstract]</t>
  </si>
  <si>
    <t>Preferred stock Series A, par value (in dollars per share)</t>
  </si>
  <si>
    <t>Preferred stock Series A, shares authorized</t>
  </si>
  <si>
    <t>Preferred stock Series A, shares issued</t>
  </si>
  <si>
    <t>Preferred stock Series A, shares outstanding</t>
  </si>
  <si>
    <t>Common stock, par value (in dollars per share)</t>
  </si>
  <si>
    <t>Common stock, shares authorized</t>
  </si>
  <si>
    <t>Common stock, shares issued</t>
  </si>
  <si>
    <t>Common stock, shares outstanding</t>
  </si>
  <si>
    <t>Treasury stock, shares</t>
  </si>
  <si>
    <t>CONSOLIDATED STATEMENTS OF OPERATIONS - USD ($) $ in Thousands</t>
  </si>
  <si>
    <t>Dec. 31, 2015</t>
  </si>
  <si>
    <t>Income Statement [Abstract]</t>
  </si>
  <si>
    <t>Net revenue</t>
  </si>
  <si>
    <t>Operating expenses</t>
  </si>
  <si>
    <t>Impairment charges</t>
  </si>
  <si>
    <t>(Loss) income from operations</t>
  </si>
  <si>
    <t>Other expense (income)</t>
  </si>
  <si>
    <t>Interest expense, net</t>
  </si>
  <si>
    <t>(Loss) income before income taxes</t>
  </si>
  <si>
    <t>(Benefit from) provision for income taxes</t>
  </si>
  <si>
    <t>Net (loss) income</t>
  </si>
  <si>
    <t>Net income attributable to noncontrolling interest</t>
  </si>
  <si>
    <t>Net loss attributable to Sequential Brands Group, Inc. and Subsidiaries</t>
  </si>
  <si>
    <t>Loss per share attributable to Sequential Brands Group, Inc. and Subsidiaries:</t>
  </si>
  <si>
    <t>Basic and diluted (in dollars per share)</t>
  </si>
  <si>
    <t>Weighted-average common shares outstanding:</t>
  </si>
  <si>
    <t>Basic and diluted (in shares)</t>
  </si>
  <si>
    <t>CONSOLIDATED STATEMENTS OF COMPREHENSIVE (LOSS) INCOME - USD ($) $ in Thousands</t>
  </si>
  <si>
    <t>Statement of Comprehensive Income [Abstract]</t>
  </si>
  <si>
    <t>Other comprehensive (loss) income:</t>
  </si>
  <si>
    <t>Unrealized gain (loss) on available-for-sale securities</t>
  </si>
  <si>
    <t>Reclassification adjustment related to impairment of available-for-sale securities</t>
  </si>
  <si>
    <t>Unrealized gain (loss) on interest rate caps</t>
  </si>
  <si>
    <t>Unrealized gain on interest rate hedging transactions</t>
  </si>
  <si>
    <t>Other comprehensive income (loss)</t>
  </si>
  <si>
    <t>Comprehensive (loss) income</t>
  </si>
  <si>
    <t>Comprehensive income attributable to noncontrolling interest</t>
  </si>
  <si>
    <t>Comprehensive (loss) income attributable to Sequential Brands Group, Inc. and Subsidiaries</t>
  </si>
  <si>
    <t>CONSOLIDATED STATEMENTS OF CHANGES IN EQUITY - USD ($) $ in Thousands</t>
  </si>
  <si>
    <t>Total Sequential Brands Group, Inc. and Subsidiaries Stockholders' EquityGalaxy Brand Holdings, Inc. [Member]</t>
  </si>
  <si>
    <t>Total Sequential Brands Group, Inc. and Subsidiaries Stockholders' EquityWith You LLC [Member]</t>
  </si>
  <si>
    <t>Total Sequential Brands Group, Inc. and Subsidiaries Stockholders' Equity</t>
  </si>
  <si>
    <t>Common Stock [Member]Galaxy Brand Holdings, Inc. [Member]</t>
  </si>
  <si>
    <t>Common Stock [Member]With You LLC [Member]</t>
  </si>
  <si>
    <t>Common Stock [Member]</t>
  </si>
  <si>
    <t>Additional Paid-In Capital [Member]Galaxy Brand Holdings, Inc. [Member]</t>
  </si>
  <si>
    <t>Additional Paid-In Capital [Member]With You LLC [Member]</t>
  </si>
  <si>
    <t>Additional Paid-In Capital [Member]</t>
  </si>
  <si>
    <t>Accumulated Other Comprehensive Loss [Member]</t>
  </si>
  <si>
    <t>Accumulated Deficit [Member]</t>
  </si>
  <si>
    <t>Treasury Stock [Member]</t>
  </si>
  <si>
    <t>Noncontrolling Interest [Member]</t>
  </si>
  <si>
    <t>Galaxy Brand Holdings, Inc. [Member]</t>
  </si>
  <si>
    <t>With You LLC [Member]</t>
  </si>
  <si>
    <t>Total</t>
  </si>
  <si>
    <t>Balance at Dec. 31, 2014</t>
  </si>
  <si>
    <t>Balance (in shares) at Dec. 31, 2014</t>
  </si>
  <si>
    <t>Issuance of common stock in connection with stock option exercises</t>
  </si>
  <si>
    <t>Issuance of common stock in connection with stock option exercises (in shares)</t>
  </si>
  <si>
    <t>Issuance of common stock in connection with acquisition</t>
  </si>
  <si>
    <t>Issuance of common stock in connection with acquisition (in shares)</t>
  </si>
  <si>
    <t>Stock-based compensation</t>
  </si>
  <si>
    <t>Stock-based compensation (in shares)</t>
  </si>
  <si>
    <t>Issuance of common stock in connection with warrant exercise</t>
  </si>
  <si>
    <t>Issuance of common stock in connection with warrant exercise (in shares)</t>
  </si>
  <si>
    <t>Noncontrolling interest recorded in connection with acquisition</t>
  </si>
  <si>
    <t>Issuance common stock in connection with debt financing</t>
  </si>
  <si>
    <t>Issuance common stock in connection with debt financing (in shares)</t>
  </si>
  <si>
    <t>Stock registration costs</t>
  </si>
  <si>
    <t>Unrealized loss on interest rate hedging transactions</t>
  </si>
  <si>
    <t>Repurchase of common stock</t>
  </si>
  <si>
    <t>Repurchase of common stock (in shares)</t>
  </si>
  <si>
    <t>Retirement of treasury stock in connection with Martha Stewart Living Omnimedia acquisition</t>
  </si>
  <si>
    <t>Retirement of treasury stock in connection with Martha Stewart Living Omnimedia acquisition (in shares)</t>
  </si>
  <si>
    <t>Common stock par value change in connection with Martha Stewart Living Omnimedia acquisition</t>
  </si>
  <si>
    <t>Noncontrolling interest distribution</t>
  </si>
  <si>
    <t>Net loss attributable to common stockholders</t>
  </si>
  <si>
    <t>Balance at Dec. 31, 2015</t>
  </si>
  <si>
    <t>Balance (in shares) at Dec. 31, 2015</t>
  </si>
  <si>
    <t>Unrealized gain and reclassification adjustment on available-for-sale securities</t>
  </si>
  <si>
    <t>Unrealized gain (loss) on interest rate cap</t>
  </si>
  <si>
    <t>Balance at Dec. 31, 2016</t>
  </si>
  <si>
    <t>Balance (in shares) at Dec. 31, 2016</t>
  </si>
  <si>
    <t>Treasury stock</t>
  </si>
  <si>
    <t>Balance at Dec. 31, 2017</t>
  </si>
  <si>
    <t>Balance (in shares) at Dec. 31, 2017</t>
  </si>
  <si>
    <t>CONSOLIDATED STATEMENTS OF CASH FLOWS - USD ($) $ in Thousands</t>
  </si>
  <si>
    <t>Cash Flows From Operating Activities</t>
  </si>
  <si>
    <t>Adjustments to reconcile net (loss) income to net cash provided by (used in) operating activities:</t>
  </si>
  <si>
    <t>Provision for bad debts</t>
  </si>
  <si>
    <t>Depreciation and amortization</t>
  </si>
  <si>
    <t>Impairment of available-for-sale securities</t>
  </si>
  <si>
    <t>Amortization of deferred financing costs and debt discount</t>
  </si>
  <si>
    <t>Gain on sale of trademark</t>
  </si>
  <si>
    <t>Income from equity method investment</t>
  </si>
  <si>
    <t>Loss on disposal of property and equipment</t>
  </si>
  <si>
    <t>Realized loss on sale of available-for-sale securities</t>
  </si>
  <si>
    <t>Changes in operating assets and liabilities:</t>
  </si>
  <si>
    <t>Accounts receivable</t>
  </si>
  <si>
    <t>Prepaid expenses and other assets</t>
  </si>
  <si>
    <t>Deferred revenue</t>
  </si>
  <si>
    <t>Other liabilities</t>
  </si>
  <si>
    <t>Cash Provided By (Used in) Operating Activities From Continuing Operations</t>
  </si>
  <si>
    <t>Cash Used In Operating Activities From Discontinued Operations</t>
  </si>
  <si>
    <t>Cash Provided By (Used in) Operating Activities</t>
  </si>
  <si>
    <t>Cash Flows From Investing Activities</t>
  </si>
  <si>
    <t>Cash paid for acquisitions, net of cash acquired</t>
  </si>
  <si>
    <t>Cash paid for equity method investment</t>
  </si>
  <si>
    <t>Investments in intangible assets, including registration and renewal costs</t>
  </si>
  <si>
    <t>Sale of available-for-sale securities</t>
  </si>
  <si>
    <t>Purchases of property and equipment</t>
  </si>
  <si>
    <t>Proceeds from sale of property and equipment</t>
  </si>
  <si>
    <t>Purchase of available-for-sale securities</t>
  </si>
  <si>
    <t>Changes in restricted cash</t>
  </si>
  <si>
    <t>Proceeds from sale of trademark</t>
  </si>
  <si>
    <t>Cash Provided By (Used in) Investing Activities</t>
  </si>
  <si>
    <t>Cash Flows From Financing Activities</t>
  </si>
  <si>
    <t>Proceeds from debt and long-term borrowings</t>
  </si>
  <si>
    <t>Proceeds from sale of common stock</t>
  </si>
  <si>
    <t>Proceeds from options exercised</t>
  </si>
  <si>
    <t>Proceeds from warrants exercised</t>
  </si>
  <si>
    <t>Payment of long-term debt</t>
  </si>
  <si>
    <t>Purchase of interest rate caps</t>
  </si>
  <si>
    <t>Guaranteed payments in connection with acquisitions</t>
  </si>
  <si>
    <t>Payment of financing costs</t>
  </si>
  <si>
    <t>Repurchases of common stock</t>
  </si>
  <si>
    <t>Noncontrolling interest distributions</t>
  </si>
  <si>
    <t>Cash (Used in) Provided By Financing Activities</t>
  </si>
  <si>
    <t>Net (Decrease) Increase In Cash</t>
  </si>
  <si>
    <t>Cash — Beginning of period</t>
  </si>
  <si>
    <t>Cash — End of period</t>
  </si>
  <si>
    <t>Supplemental Disclosures Of Cash Flow Information</t>
  </si>
  <si>
    <t>Cash paid for: Interest</t>
  </si>
  <si>
    <t>Cash paid for: Taxes</t>
  </si>
  <si>
    <t>Non-cash Investing And Financing Activities</t>
  </si>
  <si>
    <t>Accrued purchases of property and equipment at year end</t>
  </si>
  <si>
    <t>Unrealized gain (loss) on available-for-sale securities during the year</t>
  </si>
  <si>
    <t>Unrealized loss on interest rate cap during the period</t>
  </si>
  <si>
    <t>Common stock issued in connection with acquisitions</t>
  </si>
  <si>
    <t>Noncontrolling interest recorded in connection with acquisitions</t>
  </si>
  <si>
    <t>Receivable for sale of trademark</t>
  </si>
  <si>
    <t>Guaranteed contractual payments recorded on acquisitions</t>
  </si>
  <si>
    <t>Debt discount recorded on sale of common stock to debtholders</t>
  </si>
  <si>
    <t>Organization and Nature of Operations</t>
  </si>
  <si>
    <t>Organization and Nature of Operations [Abstract]</t>
  </si>
  <si>
    <t xml:space="preserve">NOTE 1 – ORGANIZATION AND NATURE OF OPERATIONS
Overview
Sequential Brands Group, Inc. (the “Company” or “New Sequential”) owns a portfolio of consumer brands in the fashion, active and home categories. The Company aims to maximize the strategic value of its brands by promoting, marketing and licensing its global brands through various distribution channels, including to retailers, wholesalers and distributors in the United States and in certain international territories. The Company’s core strategy is to enhance and monetize the global reach of its existing brands, and to pursue additional strategic acquisitions to grow the scope of and diversify its portfolio of brands. The Company licenses brands to both wholesale and direct-to-retail licensees. In a wholesale license, a wholesale supplier is granted rights (typically on an exclusive basis) to a single or small group of related product categories for a particular brand for sale to multiple accounts within an approved channel of distribution and territory. In a direct-to-retail license, a single retailer is granted the right (typically on an exclusive basis) to sell branded products in a broad range of product categories through its brick and mortar stores and e-commerce sites. As of December 31, 201 7 , the Company had more than one-hundred fifty licensees, with wholesale licensees comprising a significant majority.
The Company was formed on June 5, 2015, for the purpose of effecting the merger of Singer Merger Sub, Inc. with and into SQBG, Inc. (formerly known as Sequential Brands Group, Inc.) (“Old Sequential”) and the merger of Madeline Merger Sub, Inc. with and into Martha Stewart Living Omnimedia, Inc. (“MSLO”), with Old Sequential and MSLO each surviving the merger as wholly-owned subsidiaries of the Company (the “Mergers”). Prior to the Mergers, the Company did not conduct any activities other than those incidental to its formation and the matters contemplated in the Agreement and Plan of Merger, dated as of June 22, 2015, as amended, by and among the Company, MSLO, Old Sequential, Singer Merger Sub, Inc., and Madeline Merger Sub, Inc. (the “Merger Agreement”). On December 4, 2015, pursuant to the Merger Agreement, Old Sequential and MSLO completed the strategic combination of their respective businesses and became wholly-owned subsidiaries of the Company. Old Sequential was the accounting acquirer in the Mergers; therefore, the historical consolidated financial statements for Old Sequential for periods prior to the Mergers are considered to be the historical financial statements of the Company and thus, the Company’s consolidated financial statements reflect Old Sequential’s consolidated financial statements for the period from January 1, 2015 through December 4, 2015, and the Company’s consolidated financial statements thereafter. References to “the Company” when referring to periods prior to the consummation of the Mergers on December 4, 2015 are references to Old Sequential.
﻿ </t>
  </si>
  <si>
    <t>Summary of Significant Accounting Policies</t>
  </si>
  <si>
    <t>Accounting Policies [Abstract]</t>
  </si>
  <si>
    <t>NOTE 2 – SUMMARY OF SIGNIFICANT ACCOUNTING POLICIES
Principles of Consolidation
The accompanying consolidated financial statements include the accounts of the Company and its wholly-owned and majority-owned subsidiaries. All significant inter-company accounts and transactions have been eliminated in the consolidation.
Use of Estimates
The preparation of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actual results could differ significantly from estimates.
Discontinued Operations
The Company accounted for the closure of its wholesale operations during 2013 as discontinued operations in accordance with the guidance provided in the Financial Accounting Standards Board (“FASB”) Accounting Standards Codification (“ASC”) 360, Accounting for Impairment or Disposal of Long-Lived Assets , and ASC 205, Presentation of Financial Statements , which requires that only a component of an entity or a group of components of an entity, that represents a strategic shift that has, or will have, a major effect on the reporting entity’s operations that has been disposed of or is classified as held for sale and has operations and cash flows that can be clearly distinguished from the rest of the entity be reported as discontinued operations and assets held for sale. In the period a component of an entity has been disposed of or classified as held for sale, the results of operations for the periods presented are reclassified into separate line items in the statements of operations. Assets and liabilities are also reclassified into separate line items on the related balance sheets for the periods presented. The statements of cash flows for the periods presented are also reclassified to reflect the results of discontinued operations as separate line items.
Revenue Recognition
The Company has entered into various license agreements that provide revenues based on guaranteed minimum royalty payments and advertising/marketing fees with additional royalty revenues based on a percentage of defined sales. Guaranteed minimum royalty payments and advertising/marketing revenue are recognized on a straight-line basis over the term of each contract year, as defined in each license agreement. Royalty payments exceeding the guaranteed minimum royalty payments are recognized as income during the period corresponding to the licensee’s sales. Payments received as consideration for the grant of a license are recorded as deferred revenue at the time payment is received and recognized ratably as revenue over the term of the license agreement. Advanced royalty payments are recorded as deferred revenue at the time payment is received and recognized as revenue when earned. Revenue is not recognized unless collectability is reasonably assured.
If license agreements are terminated prior to the original licensing period, the Company recognizes revenue in the amount of any contractual termination fees, unless such amounts are deemed non-recoverable.
With respect to editorial content for books, the Company receives advance payments from the Company’s publishers and recognizes revenue when manuscripts are delivered to and accepted by the publishers. Revenue is also earned from book publishing when sales on a unit basis exceed the advanced royalty.
Television sponsorship revenues are generally recorded ratably across the period when new episodes initially air.
﻿
In 2017, t he Company entered into a transaction with a media company for which it receives advertising credits as part of the consideration exchanged for trademark licensing rights . Th is transaction is recorded at the estimated fair value of the advertising credits received, as their fair value is deemed more readily determinable than the fair value of the trademark licensing right provided by the Company, in accordance with ASC 845, Nonmonetary Transactions . The fair value of the advertising credits are recorded as revenue and in other assets when earned, and expensed when the advertising credits are utilized. The Company recorded revenue of $3.7 million for the year ended December 31, 2017 related to the advertising credits earned. The Company did not record any expense related to the advertising credits as they have not yet been utilized.
Restricted Cash
Restricted cash at December 31, 2017 consists of cash deposited with a financial institution required as collateral for the Company’s cash-collateralized letter of credit facilities.
Accounts Receivable
Accounts receivable are recorded net of allowances for doubtful accounts, based on the Company’s ongoing discussions with its licensees and other customers and its evaluation of their creditworthiness, payment history and account aging. Accounts receivable balances deemed to be uncollectible are charged to the allowance for doubtful accounts after all means of collection have been exhausted and the potential for recovery is considered remote. The allowance for doubtful accounts was $0.6 million and $0.2 million at December 31, 2017 and 2016, respectively.
The Company’s accounts receivable, net amounted to $60.1 million and $53.2 million as of December 31, 2017 and 2016, respectively. Three licensees accounted for approximately 53% ( 25% , 15% , and 13% ) of the Company’s total consolidated accounts receivable, net balance as of December 31, 2017 and four licensees accounted for approximately 49% ( 14% , 13% , 12% and 10% ) of the Company’s total consolidated accounts receivable, net balance as of December 31, 2016. The Company does not believe the accounts receivable balance s from these licensees represents a significant collection risk based on past collection experience.
﻿
Investments
The Company had marketable securities that were classified as available-for-sale securities under ASC 320, Investments – Debt and Equity Securities . Such available-for-sale securities were reported at fair value in the consolidated balance sheets and, at the time of purchase, were reported in the consolidated statements of cash flows as an investing activity. The Company reviewed its available-for-sale securities at each reporting period to determine whether a decline in fair value was other-than-temporary. Any decline in fair value that wa s determined to be other-than-temporary would result in an adjustment for an impairment charge in the consolidated statements of operations. The primary factors the Company consider ed in its determination we re (i) the length of time that the fair value of the available-for-sale security wa s below the Company’s carrying value, (ii) the financial condition and operating performance of the available-for-sale security, (iii) the reason for decline in fair value and (iv) the Company’s intent and ability to hold the investment in available-for-sale security for a period of time sufficient to allow for a recovery in fair value. Realized gains and losses from the sale of available-for-sale securities, if any, we re determined on a specific-identification basis.
﻿
During the second quarter of 2017, the Company sold its available-for-sale securities for $5.8 million. The book cost basis of the available-for-sale securities was approximately $7.7 million, which was determined using the specific identification method. The sale resulted in a net realized loss of $1.9 million, which is recorded in other expense (income) in the consolidated statement of operations for the year ended December 31, 2017.
﻿
The unrealized gains and losses on the available-for-sale securities held by the Company as of December 31, 2016 are set forth below.
﻿
﻿
﻿
December 31, 2016
﻿
Gross Unrealized
﻿
Historical Cost
Cost Basis
Estimated Fair Value
Gains
Losses
﻿
﻿
(in thousands)
﻿
﻿ Available-for-sale securities
$ 12,048
$ 7,673
$ 7,673
$
-
$
-
﻿
Equity Method Investment
For investments in entities over which the Company exercises significant influence but which do not meet the requirements for consolidation, the Company uses the equity method of accounting. On July 1, 2016, the Company acquired a 49.9% noncontrolling interest in Gaiam Pty. Ltd. in connection with its acquisition of Gaiam Brand Holdco, LLC (see Note 5). The value of the Company’s equity method investment was $0.8 million and $0.7 million as of December 31, 2017 and 2016, respectively, and is included in other asset s in the consolidated balance sheets. The Company's share of earnings from its equity method investee, which was not material for the years ended December 31, 2017 and 2016, is included in other (income) expense in the consolidated statements of operations.
The Company evaluates its equity method investment for impairment whenever events or changes in circumstances indicate that the carrying amounts of such investment may not be recoverable. The difference between the carrying value of the equity method investment and its estimated fair value is recognized as an impairment charge when the loss in value is deemed other-than-temporary.
Goodwill and Intangible Assets
Goodwill represents the excess of purchase price over the fair value of net assets acquired in business combinations accounted for under the purchase method of accounting. On an annual basis and as needed, the Company tests goodwill and indefinite lived trademarks for impairment through the use of discounted cash flow models. Other intangibles with determinable lives, including certain trademarks, customer agreements, patents and a favorable lease, are evaluated for the possibility of impairment when certain indicators are present, and are otherwise amortized on a straight-line basis over the estimated useful lives of the assets (currently ranging from 2 to 15 years). Assumptions used in our discounted cash flow models are as follows: (i) discount rates; (i i) projected avera ge revenue growth rates; and (iii ) projected long-term growth rates. Our estimates also factor in economic conditions and expectations of management, which may change in the future based on period-specific facts and circumstances.
﻿
Due to the identification of impairment indicators during the quarter ended September 30, 2017, the Company performed impairment testing of its goodwill and indefinite-lived assets at September 30, 2017, which replaced its October 1 st annual test. As a result of its testing, the Company recorded a non-cash impairment charge of $36.5 million relating to its indefinite-lived intangible assets during the quarter ended September 30, 2017.
﻿
Due to the identification of impairment indicators during the quarter ended December 31, 2017, the Company performed impairment testing of its goodwill and indefinite-lived assets at December 31, 2017. As a result of its testing, the Company recorded a non-cash goodwill impairment charge of $304.1 million during the quarter ended December 31, 2017. See Notes 3, 7 and 8 for further details.
During the year ended December 31, 2016, the Company changed its annual impairment testing date from December 31 to October 1. The Company believes this new date is preferable because it allows for more timely completion of the annual impairment test prior to the end of its annual financial reporting period. This cha nge in accounting principle did not delay, accelerate or avoid an impairment charge. The Company has determined that it would be impracticable to objectively determine projected cash flow and related valuation estimates that would have been used as of each October 1 of prior reporting periods without the use of hindsight. As such, the Company applied the change in annual impairment testing date prospectively beginning October 1, 2016.
Property and Equipment
Property and equipment are stated at cost, less accumulated depreciation and amortization. Maintenance and repairs are charged to expense as incurred. Upon retirement or other disposition of property and equipment, applicable cost and accumulated depreciation and amortization are removed from the accounts and any gains or losses are included in results of operations.
Depreciation and amortization of property and equipment is computed using the straight-line method based on estimated useful lives of the assets as follows:
﻿
﻿
﻿ Furniture and fixtures
5 years
﻿ Computer hardware/equipment
5 to 7 years
﻿ Leasehold improvements
Term of the lease or the estimated life of the related improvements, whichever is shorter.
﻿ Computer software
5 years
﻿ Automobiles and trucks
5 years
﻿ Websites
3 years
﻿
Deferred Financing Costs
Direct costs incurred in connection with issuing debt securities or obtaining debt or other credit arrangements are recorded as deferred financing costs as a deduction of the carrying value of debt and are amortized as interest expense, using the effective interest method, over the term of the related debt. Debt discounts are amortized to interest expense over the term of the related debt.
Treasury Stock
Treasury stock is recorded at cost as a reduction of equity in the consolidated balance sheets.
﻿
Preferred Stock
Preferred stock subject to mandatory redemption (if any) is classified as a liability instrument and is measured at fair value. The Company classifies conditionally redeemable preferred stock (if any), which includes preferred stock that features redemption rights that are either within the control of the holder or subject to redemption upon the occurrence of uncertain events not solely within the Company’s control, as temporary equity. At all other times, the Company classifies preferred stock as a component of equity.
The Company’s preferred stock does not feature any redemption rights within the holders’ control or conditional redemption features not solely within its control as of December 31, 2017 and 2016. Accordingly, all issuances of preferred stock are presented as a component of equity. The Company did not have any preferred stock outstanding as of December 31, 2017 and 2016.
Common Stock Purchase Warrants and Derivative Financial Instruments
The Company classifies as equity any contracts that (i) require physical settlement or net-share settlement or (ii) give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if any, at each reporting date to determine whether a change in classification between assets and liabilities is required. The Company determined that its outstanding common stock purchase warrants satisfied the criteria for classification as equity instruments at December 31, 2017 and 2016.
Advertising
Advertising costs related to media ads are charged to expense as of the first date the advertisements take place. Advertising costs related to campaign ads, such as production and talent, are expensed over the term of the related advertising campaign. Advertising expenses included in operating expenses approximated $6.9 million, $9.6 million and $8.7 million for the years ended December 31, 2017, 2016 and 2015, respectively. As of December 31, 2017 and 2016, the Company had $0.4 million of capitalized advertising costs recorded on the consolidated balance sheets.
﻿
Stock-Based Compensation
Compensation cost for restricted stock is measured using the quoted market price of the Company’s common stock at the date the common stock is granted. For restricted stock and restricted stock units, for which restrictions lapse with the passage of time (“time-based restricted stock”), compensation cost is recognized on a straight-line basis over the period between the issue date and the date that restrictions lapse. Time-based restricted stock is included in total shares of common stock outstanding upon the lapse of applicable restrictions. For restricted stock, for which restrictions are based on performance measures (“performance stock units” or “PSUs”), restrictions lapse when those performance measures have been deemed achieved. Compensation cost for PSUs is recognized on a straight-line basis during the period from the date on which the likelihood of the PSUs being earned is deemed probable and (x) the end of the fiscal year during which such PSUs are granted or (y) the date on which awards of such PSUs may be approved by the compensation committee of the Company’s board of directors (the “Compensation Committee”) on a discretionary basis, as applicable. PSUs are included in total shares of common stock outstanding upon the lapse of applicable restrictions. PSUs are included in total diluted shares of common stock outstanding when the performance measures have been deemed achieved but the PSUs have not yet been issued.
Fair value cost for stock options and warrants is calculated using the Black-Scholes valuation model and is expensed on a straight-line basis over the requisite service period of the grant. The Company elected to early adopt the provisions of ASU 2016-09 “Simplifying the Accounting for Share-Based Payments” (“ASU 2016-09”) and reduces compensation cost for actual forfeitures as they occur. Prior to the adoption to ASU 2016-09, the Company’s estimated forfeiture rate utilized in calculating compensation cost was zero percent based on the Company’s limited historical forfeiture experience.
﻿
At each subsequent reporting period prior to the lapse of restrictions on warrants, time-based restricted stock and PSUs granted to non-employees, the Company remeasures the aggregate compensation cost of such grants using the Company’s stock price at the end of such reporting period and revises the straight-line recognition of compensation cost in line with such remeasured amount.
﻿
Income Taxes
Current income taxes are based on the respective periods’ taxable income for federal, foreign and state income tax reporting purposes. Deferred tax liabilities and assets are determined based on the difference between the financial statement and income tax bases of assets and liabilities, using statutory tax rates in effect for the year in which the differences are expected to reverse. In accordance with ASU No. 2015-17 “Balance Sheet Classification of Deferred Taxes”, all deferred income taxes are reported and classified as non-current. A valuation allowance is required if, based on the weight of available evidence, it is more likely than not that some portion or all of the deferred tax assets will not be realized.
The Company applies the FASB guidance on accounting for uncertainty in income taxes. The guidance clarifies the accounting for uncertainty in income taxes recognized in an enterprise’s financial statements in accordance with other authoritative GAAP and prescribes a recognition threshold and measurement process for financial statement recognition and measurement of a tax position taken or expected to be taken in a tax return. The guidance also addresses derecognition, classification, interest and penalties, accounting in interim periods, disclosure and transition. During the year end ed December 31, 2017, the C ompany did not have any reserves or interest and penalties to record through current income tax expense in accordance with ASC 740, Income Taxes (“ASC 740”). During the year ended December 31, 2016, the Company released its $0.3 million reserve of certain unrecognized tax benefits along with $0.3 million of accrued interest and penalties through current income tax expense in accordance with ASC 740. Interest and penalties related to uncertain tax positions, if any, are recorded in income tax expense. Tax years that remain open for assessment for federal and state tax purposes include the years ended December 31, 2014 through December 31, 2017.
Earnings Per Share
Basic earnings per share (“EPS”) is computed by dividing net income (loss) attributable to Sequential Brands Group, Inc. and Subsidiaries by the weighted-average number of common shares outstanding during the reporting period, excluding the effects of any potentially dilutive securities. Diluted EPS gives effect to all potentially dilutive common shares outstanding during the reporting period, including stock options, PSUs and warrants, using the treasury stock method, and convertible debt, using the if-converted method. Diluted EPS excludes all potentially dilutive shares of common stock if their effect is anti-dilutive. The shares used to calculate basic and diluted EPS consist of the following:
﻿
﻿
﻿
﻿
Year Ended December 31,
﻿
2017
2016
2015
﻿
﻿ Basic weighted-average common shares outstanding
62,861,743
61,912,410
41,177,523
﻿ Warrants
-
-
-
﻿ Acquisition hold back shares
-
-
-
﻿ Unvested restricted stock
-
-
-
﻿ Performance based restricted stock
-
-
-
﻿ Stock options
-
-
-
﻿ Diluted weighted-average common shares outstanding
62,861,743
61,912,410
41,177,523
The computation of diluted EPS for the years ended December 31, 2017, 2016 and 2015 excludes the common stock equivalents of the following potentially dilutive securities because their inclusion would be anti-dilutive:
﻿
﻿
﻿
﻿
Year Ended December 31,
﻿
2017
2016
2015
﻿
﻿ Warrants
-
125,535
502,831
﻿ Acquisition hold back shares
-
172,814
1,375,000
﻿ Unvested restricted stock
166,607
122,167
173,987
﻿ Performance based restricted stock
65,087
407,303
70,519
﻿ Stock options
-
7,977
87,256
﻿ Total
231,694
835,796
2,209,593
﻿
﻿
Concentration of Credit Risk
Financial instruments which potentially expose the Company to credit risk consist primarily of cash, restricted cash, accounts receivable and available-for-sale securities. Cash is held to meet working capital needs and future acquisitions. Restricted cash is pledged as collateral for a comparable amount of irrevocable standby letters of credit for certain of the Company’s leased properties. Substantially all of the Company’s cash, restricted cash and available-for-sale securities are deposited with high quality financial institutions. At times, however, such cash, restricted cash and available-for-sale securities may be in deposit accounts that exceed the Federal Deposit Insurance Corporation insurance limit. The Company has not experienced any losses in such accounts as of December 31, 2017.
Concentration of credit risk with respect to accounts receivable is minimal due to the collection history and the nature of the Company’s revenues.
Customer Concentrations
The Company recorded net revenues of $167.5 million , $155.5 million and $88.3 million during the years ended December 31, 2017, 2016 and 2015, respectively. During the year ended December 31, 2017, three licensees represented at least 10% of net revenue, each accounting for 11% of the Company’s net revenue. During the year ended December 31, 2016, one licensee represented at least 10% of net revenue, accounting for 11 % of the Company’s net revenue. During the year ended December 31, 2015, two licensees represented at least 10% of net revenue, accounting for 17% and 16% of the Company’s net revenue.
Loss Contingencies
The Company recognizes contingent losses that are both probable and estimable. In this context, probable means circumstances under which events are likely to occur. The Company records legal costs pertaining to contingencies as incurred.
Contingent Consideration
The Company recognizes the acquisition-date fair value of contingent consideration as part of the consideration transferred in exchange for the acquiree or assets of the acquiree in a business combination. The contingent consideration is classified as either a liability or equity in accordance with ASC 480-10, Accounting for Certain Financial Instruments with Characteristics of Both Liabilities and Equity . If classified as a liability, the liability is remeasured to fair value at each subsequent reporting date until the contingency is settled. Increases in fair value are recorded as losses, while decreases are recorded as gains. If classified as equity, contingent consideration is not remeasured and subsequent settlement is accounted for within equity.
﻿
Noncontrolling Interest
Noncontrolling interest recorded for the year ended December 31, 2017 represents income allocations to Elan Polo International, Inc., a member of DVS Footwear International, LLC (“DVS LLC”) and With You, Inc., a member of With You LLC (the partnership between the Company and Jessica Simpson) and a loss allocation to JALP, LLC (“JALP”), a member of FUL IP Holdings, LLC (“FUL IP”). Noncontrolling interest recorded for the year ended December 31, 2016 represents income allocations to DVS LLC, With You, Inc. and JALP. Noncontrolling interest recorded for the year ended December 31, 2015 represents income allocations to DVS LLC and With You, Inc. The following table sets forth the noncontrolling interest for the years ended December 31, 2017, 2016 and 2015:
﻿
﻿
﻿
﻿
Year Ended December 31,
﻿
2017
2016
2015
﻿
(in thousands)
﻿ With You LLC
$ 5,816
$ 6,525
$ 4,677
﻿ DVS LLC
581
564
610
﻿ FUL IP
(2,225)
363
-
﻿ Net income attributable to noncontrolling interests
$ 4,172
$ 7,452
$ 5,287
﻿
﻿
﻿
The following table sets forth the noncontrolling interest as of December 31, 2017 and 2016:
﻿
﻿
﻿
﻿
DVS LLC
FUL IP
With You LLC
Total
﻿
(in thousands)
﻿ Balance at January 1, 2016
$ 2,696
4,411
67,054
$ 74,161
﻿
-
﻿ Net income attributable to noncontrolling interests
564
363
6,525
7,452
﻿ Distributions
(609)
-
(6,191)
(6,800)
﻿ Balance at December 31, 2016
2,651
4,774
67,388
74,813
﻿
﻿ Net income (loss) attributable to noncontrolling interests
581
(2,225)
5,816
4,172
﻿ Distributions
(564)
(363)
(6,511)
(7,438)
﻿ Balance at December 31, 2017
$ 2,668
$ 2,186
$ 66,693
$ 71,547
﻿
In connection with the acquisition of With You LLC on April 8, 2015, the Company recorded a noncontrolling interest of $65.1 million in the consolidated statement of changes in equity during the year ended December 31, 2015.
Reportable Segment
An operating segment, in part, is a component of an enterprise whose operating results are regularly reviewed by the chief operating decision maker (the “CODM”) to make decisions about resources to be allocated to the segment and assess its performance. Operating segments may be aggregated only to a limited extent. The Company’s CODM, the Chief Executive Officer, reviews financial information presented on a consolidated basis, accompanied by disaggregated information about revenues for purposes of making operating decisions and assessing financial performance. Accordingly, the Company has determined that it has a single operating and reportable segment. In addition, the Company has no foreign operations or any assets in foreign locations. Nearly all of the Company’s operations consist of a single revenue stream, which is the licensing of its trademark portfolio, with an immaterial portion of revenues derived from television, book, café operations and certain commissions.
Recently Issued Accounting Standards
﻿
ASU No. 2017-12, “Targeted Improvements to Accounting for Hedging Activities”
﻿
In August 2017, the FASB issued ASU No. 2017-12, “Targeted Improvements to Accounting for Hedging Activities” (“ASU 2017-12”). ASU 2017-12 amends the hedge accounting recognition and presentation requirements in ASC 815, Derivatives and Hedging . The amendments in ASU 2017-12 are intended to improve the transparency and understandability of information about an entity’s risk management activities and simplify the application of hedge accounting.
﻿
ASU 2017-12 is effective for annual and interim periods beginning after December 15, 2018, and early adoption is permitted. The Company does not expect the adoption of ASU 2017-12 to have a material impact on the Company’s consolidated financial statements.
﻿
ASU No. 2017-09, “FASB Amends the Scope of Modification Accounting for Share-Based Payment Arrangements”
﻿
In May 2017, the FASB issued ASU No. 2017-09, “FASB Amends the Scope of Modification Accounting for Share-Based Payment Arrangements” (“ASU 2017-09”). ASU 2017-09 provides guidance on the types of changes to the terms or conditions of share-based payment awards to which an entity would be required to apply modification accounting under ASC 718, Compensation – Stock Compensation . Specifically, an entity would not apply modification accounting if the fair value, vesting conditions, and classification of the awards are the same immediately before and after the modification.
﻿
ASU 2017-09 is effective for annual and interim periods beginning after December 15, 2017, and early adoption is permitted. The Company does not expect the adoption of ASU 2017-09 to have a material impact on the Company’s consolidated financial statements.
﻿
﻿
ASU No. 2017-04, “Simplifying the Test for Goodwill Impairment”
In January 2017, the FASB issued ASU No. 2017-04, “Simplifying the Test for Goodwill Impairment” (“ASU 2017-04”). ASU 2017-04 removes the requirement to compare the implied fair value of goodwill with its carrying amount as part of S tep 2 of the goodwill impairment test. As a result, under ASU 2017-04,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ASU 2017-04 is effective prospectively for annual and interim periods beginning on or after December 15, 2019, and early adoption is permitted on testing dates after January 1, 2017. The Company adopted the provisions of ASU 2017-04 during the first quarter of 2017. The adoption of ASU 2017-04 did not have a material impact on the Company’s consolidated financial statements.
ASU No. 2017-01, “FASB Clarifies the Definition of a Business”
In January 2017, the FASB issued ASU No. 2017-01, “FASB Clarifies the Definition of a Business” (“ASU 2017-01”). ASU 2017-01 clarifies the definition of a business in ASC 805. The amendments in ASU 2017-01 are intended to make application of the guidance more consistent and cost-efficient.
ASU 2017-01 is effective for annual and interim periods beginning after December 15, 2017, with early adoption permitted for transactions that occurred before the issuance date of effective date of the standard if the transactions were not reported in financial statements that have been issued or made available for issuance. The Company does not expect the adoption of ASU 2017-01 to have a material impact on the Company’s consolidated financial statements.
ASU No. 2016-18, “Restricted Cash – a consensus of the FASB Emerging Issues Task Force”
In November 2016, the FASB issued ASU No. 2016-18, “Restricted Cash – a consensus of the FASB Emerging Issues Task Force” (“ASU 2016-18”). ASU 2016-18 amends ASC 230 to add or clarify guidance on the classification and presentation of restricted cash in the statement of cash flows. Upon adoption of ASU 2016-18, an entity should include in its cash and cash-equivalent balances in the statement of cash flows those amounts that are deemed to be restricted cash and restricted cash equivalents.
ASU 2016-18 is effective for annual and interim periods beginning after December 15, 2017, and early adoption is permitted for all entities. The Company does not expect the adoption of ASU 2016-18 to have a material impact on the Company’s consolidated financial statements.
ASU No. 2016-15, “Classification of Certain Cash Receipts and Cash Payments”
In August 2016, the FASB issued ASU No. 2016-15, “Classification of Certain Cash Receipts and Cash Payments” (“ASU 2016-15”). ASU 2016-15 amends the guidance in ASC 230 on the classification of certain cash receipts and payment</t>
  </si>
  <si>
    <t>Fair Value Measurement of Financial Instruments</t>
  </si>
  <si>
    <t>Fair Value Measurement of Financial Instruments [Abstract]</t>
  </si>
  <si>
    <t xml:space="preserve">NOTE 3 – FAIR VALUE OF FINANCIAL INSTRUMENTS
ASC 820-10, Fair Value Measurements and Disclosures (“ASC 820-10”), defines fair value, establishes a framework for measuring fair value in GAAP and provides for expanded disclosure about fair value measurements. ASC 820-10 applies to all other accounting pronouncements that require or permit fair value measurements.
The Company determines or calculates the fair value of financial instruments using quoted market prices in active markets when such information is available or using appropriate present value or other valuation techniques, such as discounted cash flow analyses, incorporating available market discount rate information for similar types of instruments while estimating for non-performance and liquidity risk. These techniques are significantly affected by the assumptions used, including the discount rate, credit spreads and estimates of future cash flows.
Assets and liabilities typically recorded at fair value on a non-recurring basis to which ASC 820-10 applies include:
﻿
﻿
•
non-financial assets and liabilities initially measured at fair value in an acquisition or business combination, and
﻿
﻿
﻿
•
long-lived assets measured at fair value due to an impairment assessment under ASC 360-10-15, Impairment or Disposal of Long-Lived Assets .
﻿
This topic defines fair value as the price that would be received to sell an asset or paid to transfer a liability in an orderly transaction between market participants at the measurement date and establishes a three-level hierarchy, which encourages an entity to maximize the use of observable inputs and minimize the use of unobservable inputs when measuring fair value. ASC 820-10 requires that assets and liabilities recorded at fair value be classified and disclosed in one of the following three categories:
﻿
﻿
•
Level 1 - inputs utilize quoted prices (unadjusted) in active markets for identical assets or liabilities that the Company has the ability to access.
﻿
﻿
﻿
•
Level 2 - inputs utilize other-than-quoted prices that are observable, either directly or indirectly. Level 2 inputs include quoted prices for similar assets and liabilities in active markets, and inputs such as interest rates and yield curves that are observable at commonly quoted intervals.
﻿
﻿
﻿
•
Level 3 - inputs are unobservable and are typically based on the Company’s own assumptions, including situations where there is little, if any, market activity. Both observable and unobservable inputs may be used to determine the fair value of positions that are classified within the Level 3 classification.
﻿
In certain cases, the inputs used to measure fair value may fall into different levels of the fair value hierarchy. In such cases, the Company classifies such financial assets or liabilitie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
During the year ended December 31, 2017, the Company recorded non-cash impairment charges of $36.5 million for indefinite-lived intangible assets related to the trademarks of five of the Company’s non-core brands: Caribbean Joe , Revo , Franklin Mint , Nevados , and FUL . Fair value for each trademark was determined based on the income approach using estimates of future discounted cash flows, a Level 3 measure within the fair value hierarchy. The impairments arose due to reduced contractual minimums or reduced sales forecasts in key distribution channels for these brands. When an intangible asset’s useful life is no longer considered to be indefinite, it must be amortized over the remaining period that it is expected to contribute to cash flows. The Company determined that certain trademarks which had been impaired during the year ended December 31, 2017 should no longer be classified as indefinite-lived intangible assets. The Company recorded less than $0.1 million in amortization during the year ended December 31, 2017 related to these trademarks. The following table shows the change in indefinite-lived assets for the year ended December 31, 2017:
﻿
﻿
﻿
December 31,
﻿
2017
﻿
(in thousands)
﻿
﻿ Balance at January 1
$ 1,025,260
﻿ Additions
2,383
﻿ Impairment charges
(36,505)
﻿ Reclassified to finite-lived intangible assets
(461)
﻿ Ending balance
$ 990,677
﻿
During the year ended December 31, 2017, the Company recorded a non-cash goodwill impairment charge of $304.1 million. The quantitative evaluation of goodwill impairment included an assessment of fair value under the Income Approach using estimates of future discounted cash flows, a Level 3 measure within the fair value hierarchy. See Note 8 for further details.
﻿
As of December 31, 2017 and 2016, there were no assets or liabilities that are required to be measured at fair value on a recurring basis, except for the Company’s available-for-sale securities (see Note 2), interest rate cap (see Note 9), the contingent earn outs relating to the Linens ‘N Things brand (the “LNT Contingent Earn Out”) and Legacy Payments (as defined in Note 5) for Ms. Martha Stewart. The following table sets forth the carrying value and the fair value of the Company’s financial assets and liabilities required to be disclosed at December 31, 2017 and 2016:
﻿
﻿
﻿
﻿
Carrying Value
Fair Value
﻿ Financial Instrument
Level
12/31/2017
12/31/2016
12/31/2017
12/31/2016
﻿
﻿
(in thousands)
﻿ Available-for-sale securities
1
$
-
$ 7,673
$
-
$ 7,673
﻿ Interest rate cap
2
$ 1,239
$ 1,104
$ 1,239
$ 1,104
﻿ 2016 Term Loans
2
$ 551,913
$ 582,500
$ 542,655
$ 551,324
﻿ 2016 Revolving Loan
2
$ 92,787
$ 80,500
$ 92,389
$ 60,755
﻿ LNT Contingent earn outs
3
$
-
$
-
$
-
$
-
﻿ Legacy Payments
3
$ 2,256
$ 1,995
$ 2,256
$ 1,995
The carrying amounts of the Company’s cash, restricted cash, accounts receivable and accounts payable approximate fair value due to their short-term maturities.
On November 30, 2016, the Company entered into interest rate cap agreements related to its 1-month London Interbank Offered Rate (“LIBOR”) rates related to the Company’s loan agreements (the “2016 Cap Agreements”) with certain financial institutions. The 2016 Cap Agreements have a $500 million notional value, strike rate of 1.50% and mature on November 23, 2018 . The Company recorded its interest rate caps on the consolidated balance sheets at fair value using Level 2 inputs. The valuation technique used to determine the fair value of the 2016 Cap Agreements approximated the net present value of future cash flows, taking into account current interest rates.
The Company’s risk management objective and strategy with respect to the 2016 Cap Agreements is to reduce its exposure to variability in expected future cash outflows (forecasted interest payments) attributable to change in 1-month LIBOR rates, the designated benchmark interest rate being hedged, relating to a portion of its outstanding floating-rate debt. The 2016 Cap Agreements protect the Company from increases in hedged cash flows on its floating-rate debt attributable to changes in 1-month LIBOR rates above the strike rate. Should 1-month LIBOR rates exceed 1.50% on a rate reset date during the terms of the 2016 Cap Agreements, the financial institutions will pay the Company for an amount equivalent to the excess interest over the strike rate. To the extent the hedging relationship is perfectly effective, changes in the fair value of the hedging instrument each period will be deferred in a ccumulated other comprehensive loss in the statement of changes in equity, and the upfront hedging instrument purchase price will be reclassified to Interest expense, net in the consolidated statements of operations according to its caplet values. If hedge ineffectiveness exists, a ccumulated other comprehensive loss will be adjusted to a balance that reflects the lesser of either the cumulative change in the fair value of the hedging or the cumulative change in the fair value of the hypothetically “perfect” derivative. The amount of ineffectiveness, if any, recorded in earnings would be equal to the excess of the cumulative change in the fair value of the hedging instrument over the cumulative change in the fair value of the hypothetical derivative.
The components of the 2016 Cap Agreements as of December 31, 2017 are as follows:
﻿
﻿
﻿
Notional Value
Derivative Asset
Derivative Liability
﻿
﻿
(in thousands)
﻿
﻿ LIBOR based loans
$ 500,000
$ 80
$
-
For purposes of this fair value disclosure, the Company based its fair value estimate for the 2016 Term Loans, 2016 Revolving Loan, 2015 Term Loans and 2015 Revolving Loan ( each, as defined in Note 9) on its internal valuation whereby the Company applied the discounted cash flow method to its expected cash flow payments due under the loan agreements based on interest rates as of December 31, 2017 and 2016 for debt with similar risk characteristics and maturities.
On the date of the acquisition of Galaxy Brand Holdings, Inc., no value was assigned to the LNT Contingent Earn Out based on the remote probability that the Linens ‘N Things brand will achieve the performance measurements which expired on December 31, 2017. As of December 31, 2017 and 2016, the LNT Contingent Earn Out had no value. The LNT Contingent Earn Out was not achieved during the year ended December 31, 201 7 .
﻿
In connection with the acquisition of Martha Stewart Living Omnimedia (“MSLO”), beginning with calendar years commencing on or after January 1, 2026, the Company will pay Ms. Stewart three and one-half percent ( 3.5% ) of Gross Licensing Revenues (as defined in Ms. Stewart’s employment agreement) for each such calendar year for the remainder of Ms. Stewart’s life (with a minimum of five ( 5 ) years of payments, to be made to Ms. Stewart’s estate if Ms. Stewart dies before December 31, 2030) (the “Legacy Payments”). The Company determined the acquisition date fair value of Legacy Payments due to Ms. Martha Stewart was $1.7 million and updated the MSLO purchase price during the year ended December 31, 2016 (see Note 5). The Company recorded $0.3 million of accretion during the each of the years ended December 31, 2017 and 2016 related to the Legacy Payments and recorded the expense within interest expense, net in the consolidated statement s of operations. </t>
  </si>
  <si>
    <t>Discontinued Operations of Wholesale Business</t>
  </si>
  <si>
    <t>Discontinued Operations of Wholesale Business [Abstract]</t>
  </si>
  <si>
    <t xml:space="preserve">NOTE 4 – DISCONTINUED OPERATIONS OF WHOLESALE BUSINESS
During the year ended December 31, 2016, the Company released its $0.6 million reserve of certain unrecognized tax benefits through current income tax expense in accordance with ASC 740. In addition, the Company wrote off the remaining assets and liabilities, a net de minimis amount, within other (expense) income in the consolidated statements of operations. The Company did not record any additional costs relating to discontinued operations of its former who lesale business during the year ended December 31, 2015. As of December 31, 2015, costs attributable to the former wholesale business mainly represented lease termination costs and professional and other fees.
﻿ </t>
  </si>
  <si>
    <t>Acquisitions</t>
  </si>
  <si>
    <t>Acquisitions [Abstract]</t>
  </si>
  <si>
    <t>Acquisition</t>
  </si>
  <si>
    <t>NOTE 5 – ACQUISITIONS
Acquisition of Gaiam Brand Holdco, LLC
On July 1, 2016, the Company, together with its wholly-owned subsidiary, SBG-Gaiam Holdings LLC (formerly known as Stretch &amp; Bend Holdings LLC), a Delaware limited liability company (“SBG-Gaiam” or the “Purchaser”) completed the acquisition pursuant to the terms of the Membership Interest Purchase Agreement (the “MIPA”) with GAIAM, Inc., a Colorado corporation (“Seller”) pursuant to which Purchaser agreed to acquire the branded consumer business of Seller for a total purchase price of $145.7 million in cash. As part of the transaction, SBG-Gaiam acquired Seller’s yoga, fitness and wellness product business, which include the GAIAM and SPRI brands. In tandem with the transaction, the Company signed long-term licensing agreements for the brands’ core categories, which became effective upon closing.
As part of the MIPA, the Company paid $1.9 million to Seller for severance related charges to employees of GAIAM, Inc. Also as part of the MIPA, the Company acquired a 49.9 % noncontrolling interest in Gaiam Pty. Ltd, which is recorded under the equity method of accounting. The acquisition was accounted for under the acquisition method of accounting. Accordingly, the acquired assets were recorded at their estimated fair values, and operating results for the GAIAM and SPRI brands are included in the Company’s consolidated financial statements from the effective date of the acquisition, July 1, 2016.
﻿
The Company made the following updates to the purchase price during the year ended December 31, 2017 in connection with finalizing the valuation of the Gaiam Brand Holdco, LLC acquisition (in thousands):
﻿
﻿
﻿
﻿
﻿ Allocated to:
﻿ Goodwill
$ (3,621)
﻿ Trademarks
3,568
﻿ Equity method investment
53
﻿
$
--
﻿
The final allocation of the purchase price is summarized as follows (in thousands):
﻿
﻿
﻿
﻿
﻿ Total consideration paid
$ 147,587
﻿
﻿ Allocated to:
﻿ Trademarks
$ 145,923
﻿ Goodwill
1,084
﻿ Equity method investment
757
﻿ Customer agreements
23
﻿ Accrued expenses
(200)
﻿
$ 147,587
﻿
The Company and Gaiam Brand Holdco, LLC elected to treat the acquisition as an asset acquisition under section 338(h)(10) of the United States Internal Revenue Service tax code. As such, the Company did not record a deferred tax liability in connection with the acquisition.
Goodwill arising from the acquisition mainly consists of the synergies of an ongoing licensing and brand management business. Trademarks have been determined by management to have an indefinite useful life and, accordingly, no amortization is recorded in the Company’s consolidated statement of operations. Goodwill and trademarks are tested for impairment on an annual basis or sooner, if an event occurs or circumstances change that indicate that the carrying amount of the goodwill or trademarks may not be recoverable. The Company incurred legal and other costs related to the transaction of $3.8 million, which have been recognized in operating expenses in the consolidated statement of operations during the year ended December 31, 2016.
Total revenues and income from continuing operations since the date of the acquisition of the GAIAM and SPRI brands, included in the consolidated statements of operations for the year ended December 31, 2016, are $12.0 million and $11.1 million, respectively.
Acquisition of Martha Stewart Living Omnimedia
On December 4, 2015, Old Sequential and MSLO, consummated the transactions contemplated by the Merger Agreement. Effective on December 4, 2015 as of the effective time under the Merger Agreement (the “Effective Time”), Singer Merger Sub, Inc. and Madeline Merger Sub, Inc., each wholly-owned subsidiaries of the Company, merged with and into Old Sequential and MSLO, respectively, with Old Sequential and MSLO surviving the mergers as wholly-owned subsidiaries of the Company (the “Mergers”), in accordance with the Merger Agreement. The Mergers were approved by the stockholders of MSLO at a special meeting of the MSLO stockholders on December 2, 2015 and by a majority of Old Sequential’s stockholders on June 22, 2015. As a result of the Mergers, the Company became the ultimate parent of Old Sequential, MSLO and each of their respective subsidiaries.
Under the terms of the Merger Agreement, subject to each stockholder’s election and proration, allocation and certain limitations set forth in the Merger Agreement, each issued and outstanding share of MSLO’s Class A common stock, par value $0.01 per share, and Class B Common stock, par value $0.01 per share (collectively, the “MSLO Common Stock”), was converted into the right to receive either $6.15 in cash (the “MSLO Cash Consideration”) or a number of fully-paid and nonassessable shares of the Company’s common stock, par value $0.01 per share, together with cash, in lieu of fractional shares of common stock, equal to the MSLO Cash Consideration divided by $8.8393 . Each issued and outstanding share of Old Sequential’s common stock was converted into the right to receive one fully-paid and nonassessable share of the Company’s common stock (“the Sequential Merger Consideration”).
As the aggregate amount of cash to be paid to MSLO stockholders was fixed in the Merger Agreement at $176,681,757 and as the cash election was oversubscribed, cash elections were subject to proration to ensure that the total amount of cash paid to MSLO stockholders in the aggregate equals $176,681,757. As a result, MSLO stockholders received in the aggregate 19,980,787 shares of common stock and $176,681,757 in cash. In addition, the Company paid an additional $40,314 to cover fractional shares. In the aggregate, Old Sequential stockholders received 40,436,798 shares of the Company’s common stock.
As part of the Merger Agreement, the Company also issued 33,939 shares of the Company’s common stock to MSLO’s former Chief Executive Officer, Mr. Daniel W. Dienst.
Shares of MSLO’s common stock were suspended from trading on the NYSE prior to the open of trading on December 4, 2015. Shares of Old Sequential’s common stock were suspended from trading on the Nasdaq prior to the open of trading on December 7, 2015 and shares of the Company’s common stock began trading on the Nasdaq at the open of trading on December 7, 2015 under the ticker symbol “SQBG”.
Beginning with calendar years commencing on or after January 1, 2026, the Company will pay Ms. Stewart three and one-half percent ( 3.5% ) of Gross Licensing Revenues (as defined in Ms. Stewart’s employment agreement) for each such calendar year for the remainder of Ms. Stewart’s life (with a minimum of five ( 5 ) years of payments, to be made to Ms. Stewart’s estate if Ms. Stewart dies before December 31, 2030) (the “Legacy Payments”). The Legacy Payments shall be made regardless of the time or reason for Ms. Stewart’s termination of employment. The Company determined that the acquisition date fair value of Ms. Martha Stewart’s Legacy Payment (as defined in Note 3) was $1.7 million and updated the preliminary purchase price.
As part of the Merger Agreement, the Company paid $14.2 million to MSLO employees for outstanding stock options and restricted stock units each employee held to acquire shares of MSLO common stock.
The Company made the following updates to the purchase price and measurement period reclassifications during the year ended December 31, 2016 in connection with completing the valuation of the MSLO acquisition:
﻿
﻿
﻿
﻿ Allocated to:
﻿ Prepaid expenses and other current assets
$ 826
﻿ Property and equipment
1,717
﻿ Goodwill
(11,249)
﻿ Trademarks
16,398
﻿ Customer agreements
(8)
﻿ Accounts payable and accrued expenses
(40)
﻿ Legacy payments
(1,749)
﻿ Deferred tax liability
(5,895)
﻿
$
-
﻿
The Mergers were accounted for under the acquisition method of accounting. Accordingly, the acquired assets were recorded at their estimated fair values, and operating results for the Martha Stewart ® brand are included in the Company’s consolidated financial statements from the effective date of the Mergers, December 4, 2015.
The allocation of the purchase price is summarized as follows (in thousands, except share amounts):
﻿
﻿
﻿
﻿ Cash paid
$ 176,722
﻿ Fair value of common stock issued ( 20,014,726 shares)
185,937
﻿ Total consideration
$ 362,659
﻿
﻿ Allocated to:
﻿ Cash
$ 39,095
﻿ Accounts receivable
17,524
﻿ Prepaid expenses and other current assets
1,524
﻿ Property and equipment
5,376
﻿ Other non-current assets
958
﻿ Goodwill
128,713
﻿ Trademarks
329,770
﻿ Customer agreements
632
﻿ Accounts payable and accrued expenses
(11,158)
﻿ Guaranteed contractual payments
(12,826)
﻿ Payments to seller
(3,250)
﻿ Consideration paid to MSLO employees/directors for stock awards
(14,227)
﻿ Legacy payments
(1,749)
﻿ Long-term liabilities
(452)
﻿ Other deferred revenue
(1,717)
﻿ Deferred tax liability
(115,554)
﻿
$ 362,659
Goodwill arising from the acquisition mainly consists of the synergies of an ongoing licensing and brand management business. Trademarks have been determined by management to have an indefinite useful life and, accordingly, no amortization is recorded in the Company’s consolidated statement of operations. Goodwill and trademarks are tested for impairment on an annual basis or sooner, if an event occurs or circumstances change that indicate that the carrying amount of the goodwill or trademarks may not be recoverable. Customer agreements are amortized on a straight-line basis over their expected useful lives of four years. The Company incurred legal and other costs related to the transaction of $0.5 million and $5.8 million, which have been recognized in operating expenses in the accompanying consolidated statement of operations during the years ended December 31, 2016 and 2015, respectively.
Total revenues and loss from continuing operations from the Effective Time included in the consolidated statement of operations for the year ended December 31, 2015, are $5.4 million and $6.1 million, respectively.
Acquisition of Joe’s Jeans
On September 8, 2015, the Company and Joe’s Holdings LLC, a newly formed Delaware limited liability company and wholly-owned subsidiary of the Company (“Joe’s Holdings”), entered into an asset purchase agreement (the “Joe’s Jeans Purchase Agreement”) with Joe’s Jeans Inc., a Delaware corporation, as part of a series of transactions by Joe’s Jeans, pursuant to which Joe’s Holdings purchased, among other things, certain intellectual property assets used or held for use in Joe’s Jeans’ business operated under the brand names “Joe’s Jeans,” Joe’s,” “Joe’s JD” and “else” for an aggregate cash purchase price of $67.0 million (the “Joe’s Jeans Acquisition”).
On September 11, 2015 (the “Joe’s Jeans Closing Date”), the transactions contemplated by the Joe’s Jeans Purchase Agreement were consummated concurrently with the transactions contemplated by the asset purchase agreement, dated as of September 8, 2015 (the “GBG Asset Purchase Agreement”), by and between Joe’s Jeans and GBG USA Inc. (“GBG”). As of the Joe’s Jeans Closing Date, Joe’s Jeans retained 32 Joe’s Jeans branded retail stores and will dispose of certain stores in accordance with terms of the Joe’s Jeans Purchase Agreement and the GBG Asset Purchase Agreement. Furthermore, on the Joe’s Jeans Closing Date, pursuant to the terms of the Joe’s Jeans Purchase Agreement and the GBG Asset Purchase Agreement, Joe’s Holdings and GBG made non-refundable deposits of $2.5 million and $1.5 million, respectively, into an escrow account to be used by Joe’s Jeans to offset net costs and expenses related to the operation and disposition of such stores. Subject to certain limitations on Joe’s Jeans’ aggregate net liability with respect to these costs and expenses and subject to the completion of certain other pending transactions by Joe’s Jeans, such costs and expenses in excess of the amounts deposited into the escrow account on the Joe’s Jeans Closing Date will be borne by Joe’s Holdings and Joe’s Jeans.
In connection with the acquisition, the Company also incurred an obligation for (i) $0.8 million in guaranteed contractual payments and (ii) $1.7 million under a loan payoff agreement payable to the Joe’s Jeans founder, Mr. Joseph Dahan.
The Joe’s Jeans Acquisition was accounted for under the acquisition method of accounting. Accordingly, the acquired assets were recorded at their estimated fair values, and operating results for the Joe’s Jeans brand are included in the Company’s consolidated financial statements from the effective date of the acquisition, September 11, 2015.
The allocation of the purchase price is summarized as follows (in thousands):
﻿
﻿
﻿
﻿ Cash paid
$ 71,168
﻿ Guaranteed contractual payments
826
﻿ Total consideration paid
$ 71,994
﻿
﻿ Allocated to:
﻿ Goodwill
$ 1,060
﻿ Trademarks
70,862
﻿ Customer agreements
72
﻿
$ 71,994
Goodwill arising from the acquisition mainly consists of the synergies of an ongoing licensing and brand management business. The Company’s goodwill is deductible for tax purposes and will be amortized over a period of 15 years. Trademarks have been determined by management to have an indefinite useful life and, accordingly, no amortization is recorded in the Company’s consolidated statement of operations. Goodwill and trademarks are tested for impairment on an annual basis or sooner, if an event occurs or circumstances change that indicate that the carrying amount of the goodwill or trademarks may not be recoverable. Customer agreements are amortized on a straight-line basis over their expected useful lives of four years. The Company incurred legal and other costs related to the transaction of $2.0 million, which have been recognized in operating expenses in the accompanying consolidated statement of operations during the year ended December 31, 2015.
Total revenues and income from continuing operations from the Joe’s Jeans Closing Date, included in the consolidated statements of operations for the year ended December 31, 2015, are both $1.5 million.
﻿
Acquisition of Jessica Simpson
On April 8, 2015, the Company consummated transactions pursuant to the purchase agreement, dated as of April 1, 2015 (the “JS Purchase Agreement”) with With You, Inc., a California corporation (“WYI”), Corny Dog, Inc., a California corporation (together with WYI, the “WYI Sellers”), With You LLC, a Delaware limited liability company, and Jessica Simpson, in her capacity as the sole stockholder of each of the WYI Sellers. With You LLC owns all assets related to (i) the worldwide business of creating, designing, developing, manufacturing, marketing, selling and licensing all consumer related lifestyle products, including, but not limited to, all categories within the fashion, home, beauty, personal care, baby, crafts, pets, holiday, seasonal, bridal, celebrations, travel, floral and food industry segments, with certain exclusions, of the Jessica Simpson brand, (ii) the exploitation of intellectual property and related rights associated with the celebrity and personality rights, subject to certain exceptions, of Jessica Simpson and (iii) all lines of business reasonably related or ancillary thereto (including the establishment and operation of retail stores).
Pursuant to the terms of the JS Purchase Agreement, the Company purchased membership interests in With You LLC for an aggregate purchase price consisting of (a) $119.3 million in cash, (b) $2.8 million of guaranteed contractual payments and (c) $1.3 million of equity utilizing the closing stock price of $13.34 on April 8, 2015. After giving effect to the transactions contemplated by the JS Purchase Agreement, the Company owns 62.5% of the outstanding membership interests in With You LLC and WYI owns 37.5% of the outstanding membership interests in With You LLC. In connection with the JS Purchase Agreement, the Company and WYI entered into an operating agreement for With You LLC, pursuant to which the Company and WYI agreed to certain rights and obligations with respect to the governance of With You LLC.
The acquisition was accounted for under the acquisition method of accounting. Accordingly, the acquired assets were recorded at their estimated fair values, and operating results for the Jessica Simpson brand are included in the Company’s consolidated financial statements from the effective date of the acquisition.
The allocation of the purchase price is summarized as follows (in thousands):
﻿
﻿
﻿
﻿ Cash paid
$ 119,250
﻿ Guaranteed contractual payments
2,822
﻿ Fair value of common stock issued (97,087 shares)
1,295
﻿ Total consideration paid by Sequential
$ 123,367
﻿
﻿ Allocated to:
﻿ Goodwill
$ 3,480
﻿ Trademarks
184,475
﻿ Customer agreements
506
﻿ Noncontrolling interest
(65,094)
﻿
$ 123,367
Goodwill arising from the acquisition mainly consists of the synergies of an ongoing licensing and brand management business. The Company’s goodwill is deductible for tax purposes and will be amortized over a period of 15 years. Trademarks have been determined by management to have an indefinite useful life and, accordingly, no amortization is recorded in the Company’s consolidated statement of operations. Goodwill and trademarks are tested for impairment on an annual basis or sooner, if an event occurs or circumstances change that indicate that the carrying amount of the goodwill or trademarks may not be recoverable. Customer agreements are amortized on a straight-line basis over their expected useful lives of four years. The Company incurred legal and other costs related to the transaction of $2.8 million, which have been recognized in operating expenses in the accompanying consolidated statement of operations during the year ended December 31, 2015.
Total revenues and income from continuing operations from the date of the acquisition through December 31, 2015, included in the consolidated statements of operations for the year ended December 31, 2015, are $18.2 million and $9.4 million, respectively.</t>
  </si>
  <si>
    <t>Property and Equipment</t>
  </si>
  <si>
    <t>Property, Plant and Equipment [Abstract]</t>
  </si>
  <si>
    <t xml:space="preserve">﻿
NOTE 6 – PROPERTY AND EQUIPMENT
Property and equipment is summarized as follows:
﻿
﻿
﻿
﻿
December 31,
﻿
2017
2016
﻿
(in thousands)
﻿
﻿ Furniture and fixtures
$ 6,164
$ 4,390
﻿ Computer hardware/equipment
1,198
1,173
﻿ Leasehold improvements
5,937
4,803
﻿ Computer software
974
974
﻿ Websites
400
400
﻿ Automobiles and trucks
140
146
﻿ Property and equipment
14,813
11,886
﻿ Less accumulated depreciation and amortization
(7,778)
(4,212)
﻿ Property and equipment, net
$ 7,035
$ 7,674
In February 2017, the Company sold an automobile for a de minimis amount. The Company recorded a de minimis loss which is recorded in the consolidated statement of operations for the year ended December 31, 201 7. As discussed in Note 18, in February 2016, the Company wrote-off $0.4 million of leasehold improvements due to moving its corporate headquarters. In March 2016, the Company sold computer equipment for a de minimis amount. The Company recorded a de minimis loss which is recorded in the consolidated statement of operations for the year ended December 31, 2016. In November 2015, the Company sold office equipment for a de minimis amount. The Company recorded a loss of $0.1 million which is recorded in the consolidated statement s of operations for the year ended December 31, 2015. There were no impairments of property and equipment recorded in the consolidated statement s of operations for the years ended December 31, 2017 , 2016 and 201 5. Depreciation and amortization expense amounted to $3.8 million, $3.5 million and $0.8 million for the years ended December 31, 2017, 2016 and 2015, respectively. </t>
  </si>
  <si>
    <t>Intangible Assets</t>
  </si>
  <si>
    <t>Intangible Assets [Abstract]</t>
  </si>
  <si>
    <t xml:space="preserve">NOTE 7 – INTANGIBLE ASSETS
Intangible assets are summarized as follows:
﻿
﻿
﻿ December 31, 2017
Useful Lives
Gross Carrying Amount
Accumulated Amortization
Net Carrying Amount
﻿
﻿
(years)
(in thousands)
﻿ Finite-lived intangible assets:
﻿ Trademarks
5 - 15
$ 5,462
$ (1,913)
$ 3,549
﻿ Customer agreements
4
2,832
(2,257)
575
﻿ Favorable lease
2
537
(537)
-
﻿ Patents
10
665
(296)
369
﻿
$ 9,496
$ (5,003)
4,493
﻿ Indefinite-lived intangible assets:
﻿ Trademarks
990,677
﻿
﻿ Intangible assets, net
$ 995,170
﻿
﻿
﻿
﻿
﻿ December 31, 2016
Useful Lives
Gross Carrying Amount
Accumulated Amortization
Net Carrying Amount
﻿
﻿
(years)
(in thousands)
﻿ Finite-lived intangible assets:
﻿ Trademarks
15
$ 4,981
$ (1,558)
$ 3,423
﻿ Customer agreements
4
2,832
(1,738)
1,094
﻿ Favorable lease
2
537
(537)
-
﻿ Patents
10
665
(230)
435
﻿
$ 9,015
$ (4,063)
4,952
﻿ Indefinite-lived intangible assets:
﻿ Trademarks
1,025,260
﻿
﻿ Intangible assets, net
$ 1,030,212
﻿
Future annual estimated amortization expense is summarized as follows:
﻿
﻿
﻿
﻿ Years ending December 31,
(in thousands)
﻿ 2018
$ 875
﻿ 2019
683
﻿ 2020
495
﻿ 2021
492
﻿ 2022
469
﻿ Thereafter
1,479
﻿
$ 4,493
﻿
Amortization expense amounted to $0.9 million, $1.3 million and $1.1 million for the years ended December 31, 2017, 2016 and 2015, respectively.
Finite-lived intangible assets represent trademarks, customer agreements and patents related to the Company’s brands and a favorable lease. Finite-lived assets are amortized on a straight-line basis over the estimated useful lives of the assets. Indefinite-lived intangible assets are not amortized, but instead are subject to impairment evaluation. The carrying value of finite-lived intangible assets and other long-lived assets is reviewed for impairment whenever events or changes in circumstances indicate that the carrying amount of a n asset may not be recoverable. The trademarks of Martha Stewart, Jessica Simpson, Avia, AND1, Nevados, Linens-n-Things, Heelys, Joe’s Jeans, Gaiam, Emeril, Revo, Caribbean Joe, Ellen Tracy and FUL have been determined to have an indefinite useful life and accordingly, consistent with ASC Topic 350, no amortization has been recorded in the Company’s consolidated statements of operations. Instead, each of these intangible assets are tested for impairment annually and as needed on an individual basis as separate single units of accounting, with any related impairment charge recorded to the statement of operations at the time of determining such impairment. The annual evaluation of the Company’s indefinite-lived trademarks is performed as of October 1, the beginning of the Company’s fourth fiscal quarter.
﻿
When conducting its impairment assessment of indefinite-lived intangible assets , the Company initially performs a qualitative evaluation of whether it is more likely than not that the asset is impaired. If it is determined by a qualitative evaluation that it is more likely than not that the asset is impaired, the Company then tests the asset for recoverability. The Company tests its indefinite-lived intangible assets for recovery in accordance with ASC-820-10-55-3D which states, “The income approach (“Income Approach”) converts future amounts (for example cash flows) in income and expenses in a single current (that is, discounted) amount. When the Income Approach is used, fair value measurement reflects current market expectations about those future amounts. The Income Approach is based on the present value of future earnings expected to be generated by a business or asset. Income projections for a future period are discounted at a rate commensurate with the degree of risk associated with future proceeds. A residual or terminal value is also added to the present value of the income to quantify the value of the business beyond the projection period.” As such, r ecoverability of assets to be held and used is measured by a comparison of the carrying amount of the asset to its expected future discounted net cash flows. If the carrying amount of such assets are considered to be impaired, the impairment to be recognized is measured by the amount by which the carrying amount of the assets exceeds the recoverability of the assets. Assumptions used in our estimates are as follows: (i) discount rates; (ii) projected annual revenue growth rates; and (iii) projected long-term growth rates. Our estimates also factor in economic conditions and expectations of management which may change in the future based on period-specific facts and circumstances. Assets to be disposed of are reported at the lower of the carrying amount or fair value less costs to sell.
Due to the identification of impairment indicators during the quarter ended September 30, 2017, the Company performed impairment testing of its goodwill and indefinite-lived assets at September 30, 2017 , which replaced its October 1 st annual test . As a result of its testing, during the quarter ended September 30, 2017, the Company recorded a non-cash impairment charge of $36.5 million relating to its indefinite-lived intangible assets related to the trademarks of Caribbean Joe, Revo, Fr anklin Mint, Nevados, and FUL. The impairments arose due to reduced contractual minimums or reduced sales forecasts in key distribution channels for these brands. In addition, in connection with its goodwill impairment testing performed at December 31, 2017, the Company performed impairment testing of its indefinite-lived assets at December 31, 2017, noting no additional impairment of its indefinite-lived intangible assets. See Note 8 – Goodwill for further details. When an intangible asset’s useful life is no longer considered to be indefinite, it must be amortized over the remaining period that it is expected to contribute to cash flows. The Company determined that certain trademarks which had been impaired during the year ended December 31, 2017 should no longer be classified as indefinite-lived intangible assets. The Company recorded less than $0.1 million in amortization during the year ended December 31, 2017 related to these trademarks. There was no impairment of intangible assets or other long-lived assets recognized during the years ended December 31, 2016 and 2015.
On February 24, 2015, the Company sold the People’s Liberation brand to a third party for (i) $0.7 million in cash and a note receivable and (ii) an earn-out of $1.0 million in cash (the “Earn-out”) in the event that total gross sales of products under the People’s Liberation brand equal or exceed $30.0 million during the 2015 calendar year (the “People’s Liberation Sale Price”). As a result of the sale, the Company recorded a gain of $0.7 million because the People’s Liberation brand had no carrying value on the Company’s consolidated balance sheet. The gain is recorded in other expense (income) in the consolidated statement of operations during the year ended December 31, 2015. The third party agreed to pay the Company one-fifth of the People’s Liberation Sale Price upon closing and one-fifth of the People’s Liberation Sale Price on the anniversary of the closing for the next four years. The Company reported the short-term portion of the receivable in prepaid expenses and other current assets and the long-term portion in other assets in the consolidated balance sheets as of December 31, 201 7 and 201 6 . The Earn-out was not achieved during the year ended December 31, 2015, as total gross sales of products under the People’s Liberation brand did not equal or exceed $30.0 million .
﻿ </t>
  </si>
  <si>
    <t>Goodwill [Abstract]</t>
  </si>
  <si>
    <t xml:space="preserve">﻿
NOTE 8 – GOODWILL
Goodwill is summarized as follows:
﻿
﻿
﻿
﻿
December 31,
﻿
2017
2016
﻿
﻿
(in thousands)
﻿
﻿ Balance at January 1
$ 307,744
$ 314,288
﻿ Adjustment for acquisition of Martha Stewart Living Omnimedia, Inc. (a)
-
(11,249)
﻿ (Adjustment for) and acquisition of Gaiam Brand Holdco, LLC (a)
(3,621)
4,705
﻿ Impairment charges
(304,123)
-
﻿ Ending balance
$
-
$ 307,744
﻿
(a) Goodwill from the acquisitions of Martha Stewart Living Omnimedia, Inc. and Gaiam, Inc. represents the excess of the purchase price over the fair value of net assets acquired under the acquisition method of accounting.
﻿
Goodwill is tested for impairment at the reporting unit level (the Company has determined that it has a single reporting unit) on an annual basis (October 1 st ) and between annual tests if an event occurs or circumstances change that would more likely than not reduce the fair value of a reporting unit below its carrying value. As discussed below, during the current year, due to impairment indicators noted in between annual tests, the Company performed impairment testing at September 30, 2017, which replaced its October 1st annual test. In evaluating goodwill for impairment, the Company first assesses qualitative factors to determine whether it is more likely than not that the fair value of its reporting unit is less than its carrying amount. Qualitative factors considered include, for example, macroeconomic and industry conditions, overall financial performance and other relevant entity-specific events. If the Company bypasses the qualitative assessment, or concludes that it is more likely than not that the fair value of its reporting unit is less than its carrying value, it then performs a quantitative impairment test to identify potential goodwill impairment and measure the amount of goodwill impairment to be recognized, if any. If the carrying value of the reporting unit’s goodwill exceeds the implied fair value of the goodwill, an impairment loss is recognized in the amount of that excess, not to exceed the carrying amount of goodwill.
﻿
Due to impairment indicators noted during the third quarter of 2017, specifically the impairment of certain tradenames due to reduced contractual minimums or reduced sales forecasts in key distribution channels, the Company , with the assistance of a third party valuation specialist, performed a quantitative assessment at September 30, 2017, which replaced its October 1 st annual test. Fair value for the the quantitative assessment was determined under an income approach using estimates of discounted future cash flows (the “Income Approach”), The Income Approach relies on assumptions such as the Company’s projected future earnings and appropriate discount rates.
﻿
Significant assumptions used in the Income Approach were as follows: (i) discount rates; (ii) projected annual revenue growth rates; and (iii) projected long-term growth rates. Our estimates also factor in economic conditions and expectations of management which may change in the future based on period-specific facts and circumstances. The Company corroborated the results of the Income Approach by reconciling to within a reasonable range of the Company’s market capitalization , (calculated as total common shares outstanding multiplied by the common equity price per share, as adjusted for a control premium factor). The control premium was estimated based upon control premiums observed in comparable market transactions. Reconciling items identified included the benefit of the Company’s fully reserved tax assets for which the market may not have been giving full value and depressed market multiples experienced by the entities within our brand licensing peer group. Based on the results of the quantitative assessment, the Company determined that goodwill was not impaired as of September 30, 2017.
﻿
Due to additional impairment indicators noted during the fourth quarter of 2017, specifically a sharp and continued decline in its stock price and the related decline in its market capitalization, the Company determined that there was a fourth quarter impairment indicator and a quantitative impairment test was required to be performed at December 31, 2017. During the fourth quarter of 2017, the Company’s stock price and market capitalization declined approximately 41% , consistent with the decline in market capitalization of similar companies in the Company’s sector . The Company evaluated the fair value of its reporting unit under the Income Approach (in the same manner as noted above in its assessment at September 30, 2017), adjusting its assumptions to reflect additional market risk in the discount rate (from 10.25% to 11.25%), as well as adjusted future effective tax rates, noting that the fair value of its reporting unit indicated by the Income Approach at December 31, 2017 was no longer in excess of its carrying value.
﻿
At December 31, 2017, after comparing the results of the Income Approach to the market capitalization approach, the Company noted it could no longer corroborate the results of the Income Approach by reconciling to within a reasonable range of the Company’s market capitalization, including an assumed control premium. As discussed above, the two primary differences between the market approach and income approach were determined to be the Company’s fully reserved tax assets, for which the market may not have been giving full value and depressed market multiples experienced by all entities within the brand licensing peer group. The reconciliation was significantly impacted by the decreased market capitalization, as well as the enactment in December 2017 of the Tax Cuts and Jobs Act, which reduced the aforementioned reconciling item for fully reserved tax assets. As such, the Company determined that the value indicated by the market capitalization approach, calculated using the December 31, 2017 closing stock price of $1.78 and an estimated control premium factor of 20% , was the most appropriate measure of the fair value of the Company as of December 31, 2017. Based on this analysis, the fair value of the Company’s single reporting unit was below its carrying value by an amount greater than the carrying value of goodwill, and the Company recorded an impairment charge of $304.1 million in the fourth quarter of 2017 to fully write off its goodwill.
﻿
﻿ </t>
  </si>
  <si>
    <t>Long-Term Debt</t>
  </si>
  <si>
    <t>Long-Term Debt [Abstract]</t>
  </si>
  <si>
    <t>NOTE 9 – LONG-TERM DEBT
The components of long-term debt are as follows:
﻿
﻿
﻿
﻿
December 31,
﻿
2017
2016
﻿
﻿
(in thousands)
﻿
﻿ Secured Term Loans
$ 551,913
$ 582,500
﻿ Revolving Credit Facility
92,787
80,500
﻿ Unamortized deferred financing costs
(14,103)
(17,965)
﻿ Total long-term debt, net of unamortized deferred financing costs
630,597
645,035
﻿ Less: current portion of long-term debt
28,300
28,300
﻿ Long-term debt
$ 602,297
$ 616,735
July 2016 Debt Facilities
On July 1, 2016 (the “Closing Date”), the Company and certain of its subsidiaries entered into (i) the Third Amended and Restated First Lien Credit Agreement (the “Amended BoA Credit Agreement”) with Bank of America, N.A., as administrative agent and collateral agent and the lenders party thereto and (ii) the Third Amended and Restated Credit Agreement (the “Amended GSO Credit Agreement”) with Wilmington Trust, National Association, as administrative agent and collateral agent (the “GSO Agent”) and the lenders party thereto. Such agreements amended, restated and replaced the debt facilities described below under “December 2015 Debt Facilities”, as described more fully below. The Company used a portion of the proceeds of the $287.5 million loans made to the Company under the Amended BoA Credit Agreement and the $415.0 million loans made to the Company under the Amended GSO Credit Agreement to fund the payment of the purchase price with respect to the acquisition of the Gaiam Brand Holdco, LLC and costs and expenses incurred in connection with such acquisition and related transactions.
The Amended BoA Credit Agreement provides for several five-year credit facilities, consisting of (i) Tranche A Term Loans in an aggregate principal amount of $133.0 million (the “Tranche A Loans”), (ii) Tranche A-1 Term Loans in an aggregate principal amount of $44.5 million (the “Tranche A-1 Loans” and, together with the Tranche A Loans, the “BoA Term Loans”) and (iii) revolving credit commitments in the aggregate principal amount of $110.0 million (the “Revolving Credit Facility” and, the loans under the Revolving Credit Facility, the “Revolving Loans”). On the Closing Date, the total amount outstanding under the Amended BoA Credit Agreement was $258.0 million, including (i) $133.0 million of Tranche A Loans, (ii) $44.5 million of Tranche A-1 Loans and (iii) $80.5 million of borrowing under the Revolving Loans.
The loans under the Amended BoA Credit Agreement bear interest, at the Company’s option, at a rate equal to (i) with respect to the Revolving Loans and the Tranche A Loans (a) the LIBOR rate plus 3.50% per annum or (b) the base rate plus 2.50% per annum and (ii) with respect to the Tranche A-1 Loans (a) the LIBOR rate plus 7.00% per annum or (b) the base rate plus 6.00% per annum. The undrawn portions of the commitments under the Revolving Credit Facility are subject to a commitment fee of 0.375% per annum.
The Company may make voluntary prepayments of the loans outstanding under the Amended BoA Credit Agreement, subject to the payment of customary “breakage” costs with respect to LIBOR-based borrowings and, in certain cases, to the prepayment premium set forth in the Amended BoA Credit Agreement. Additionally, the Company is mandated to make prepayments (without payment of a premium or penalty) under the Amended BoA Credit Agreement amounting to: (i) the loans outstanding under the Amended BoA Credit Agreement plus, (a) where intellectual property is disposed, 50.0% of the disposed intellectual property’s orderly liquidation value, and (b) where any other assets constituting collateral are disposed or upon the receipt of certain insurance proceeds, 100% of the net proceeds thereof, subject to certain reinvestment rights; and (ii) the Tranche A-1 Loans to the extent that the outstanding principal amount thereof exceeds 10.0% of the orderly liquidation value of the registered trademarks owned by the BoA Facility Loan Parties. O n September 30, 2016, the BoA Term Loans commenced amortization in quarterly installments of $5.0 million.
The Amended BoA Credit Agreement contains customary representations and warranties and customary affirmative and negative covenants applicable to the BoA Facility Loan Parties and their subsidiaries. Moreover, the Amended BoA Credit Agreement contains financial covenants that require the BoA Facility Loan Parties and their subsidiaries to (i) maintain a positive net income (as defined) , (ii) satisfy a maximum loan to value ratio set at 50.0% (applicable to the Revolving Loans and Tranche A Loans) and (iii) satisfy a maximum consolidated first lien leverage ratio, initially set at 2.80:1.00, decreasing over the term of the Amended BoA Credit Agreement until reaching the final maximum ratio of 2.50:1.00 for the fiscal quarter ending September 30, 2018 and thereafter .
The Amended BoA Credit Agreement contains certain customary events of default, including a change of control. If an event of default occurs and is not cured within any applicable grace period or not waived, the Bank of America Agent, at the request of the lenders under the Amended BoA Credit Agreement, must take various actions, including, without limitation, the acceleration of amounts due under the Amended BoA Credit Agreement.
The Company may request an increase in (i) the Revolving Credit Facility and Tranche A Loans as would not cause the consolidated first lien leverage ratio, determined on a pro forma basis after giving effect to any such increase, to exceed 2.33:1.00 and (ii) the Tranche A-1 Loans, as would not cause the consolidated first lien leverage ratio, determined on a pro forma basis after giving effect to any such increase, to exceed (a) with respect to any increase, the proceeds of which will be used solely to finance an acquisition, 2.50:100 and (b) with respect to any other increase, 2.40:1.00, subject to the satisfaction of certain conditions in the Amended BoA Credit Agreement . At December 31, 2017, the Company is in compliance with the covenants included in the Amended BoA Credit Agreement.
The Amended GSO Credit Agreement provides for a six-year $415.0 million senior secured term loan facility. The Company may request one or more additional term loan facilities or the increase of term loan commitments under the Amended GSO Credit Agreement as would not cause the consolidated total leverage ratio, determined on a pro forma basis after giving effect to any such addition and increase, to exceed 6.00:1.00, subject to the satisfaction of certain conditions in the Amended GSO Credit Agreement .
The loans under the Amended GSO Credit Agreement bear interest, at the Company’s option, at a rate equal to either (i) the LIBOR rate plus an applicable margin of 8.25% or 9.00% per annum or (ii) the base rate plus an applicable margin of 7.25% or 8.00% per annum, in each case based upon the consolidated total leverage ratio.
The Company may make voluntary prepayments of the loans outstanding under the Amended GSO Credit Agreement, subject to the payment of customary “breakage” costs with respect to LIBOR-based borrowings and, in certain cases, to the prepayment premium set forth in the Amended GSO Credit Agreement. The Company is mandated to make prepayments (without payment of a premium or penalty) of loans outstanding under the Amended GSO Credit Agreement amounting to: (i) where intellectual property is disposed, 50.0% of the disposed intellectual property’s orderly liquidation value, (ii) where any other asset constituting collateral is disposed or upon the receipt of certain insurance proceeds, 100% of the net proceeds thereof, subject to certain reinvestment rights, and (iii) any consolidated excess cash flow, in an amount equal to (a) in the event the consolidated total leverage ratio is at least 4.00:1.00, 75% thereof, (b) in the event the consolidated total leverage ratio is less than 4.00:1.00 but at least 3.00:1.00, 50% thereof and (c) in the event the consolidated total leverage ratio is less than 3.00:1.00, 0% thereof. O n March 31, 2017, the Loans under the Amended GSO Credit Agreement commenced amortization in quarterly installments, equal to 2.00% per annum of the original aggregate principal amount thereof .
The Amended GSO Credit Agreement contains customary representations and warranties and customary affirmative and negative covenants applicable to the GSO Facility Loan Parties and their subsidiaries. Moreover, the Amended GSO Credit Agreement contains financial covenants that require the GSO Facility Loan Parties and their subsidiaries to satisfy (i) a maximum consolidated total leverage ratio, initially set at 7.25:1.00, decreasing over the term of the Amended GSO Credit Agreement until reaching the final maximum ratio of 6.50:1.00 for the fiscal quarter ending September 30, 2018 and thereafter and (ii) a maximum consolidated first lien leverage ratio, initially set at 2.80:1.00, decreasing over the term of the Amended GSO Credit Agreement until reaching the final maximum ratio of 2.50:1.00 for the fiscal quarter ending September 30, 2018 and thereafter . At December 31, 201 7 , the Company is in compliance with the covenants included in the Amended GSO Credit Agreement .
The Amended GSO Credit Agreement contains certain customary events of default, including a change of control. If an event of default occurs and is not cured within any applicable grace period or is not waived, the GSO Agent, at the request of the lenders under the Amended GSO Credit Agreement, is required to take various actions, including, without limitation, the acceleration of amounts due thereunder.
The Company may request one or more additional term loan facilities or the increase of term loan commitments under the GSO Credit Agreement as would not cause the consolidated total leverage ratio, determined on a pro forma basis after giving effect to any such addition and increase, to exceed 6.00:1.00, subject to the satisfaction of certain conditions in the GSO Credit Agreement .
During the year ended December 31, 2016, the Company incurred legal and other fees associated with debt financing in connection with the acquisition of Gaiam, Inc. of $13.1 million which have been recorded as deferred financing costs and included in Long-term debt, net of current portion in the consolidated balance sheets. These legal and other fees are being amortized using the effective interest method over the term of the Amended BoA Credit Agreement and Amended GSO Credit Agreement. The Company expensed $0.3 million of deferred financing costs as a result of a partial extinguishment of the BoA Credit Agreement (as defined below) in accordance with ASC 470 – Debt in connection with the Company’s entry into the Amended BoA Credit Agreement.
December 2015 Debt Facilities
On December 4, 2015, in conjunction with the acquisition of MSLO, the Company, Old Sequential and certain other subsidiaries of the Company entered into an amendment to the Second Amended and Restated First Lien Credit Agreement (the “Amendment”), dated as of April 8, 2015 (as amended, restated, amended and restated, supplemented or otherwise modified prior to the date hereof, the “BoA Credit Agreement”), by and among, Old Sequential, the guarantors party thereto, the lenders party thereto (the “BoA Lenders”) and Bank of America, N.A., as administrative agent and collateral agent (in such capacity, the “BoA Agent”).
The Amendment had an effective date of December 4, 2015, and amended certain provisions under the BoA Credit Agreement to, among other things, (i) permit the consummation of the Mergers, (ii) permit, subject to the satisfaction of certain conditions, the increase in the aggregate revolving commitments and term loans under the BoA Credit Agreement by such amounts as would not cause the consolidated first lien leverage ratio, determined on a pro forma basis after giving effect to any such increase, to exceed 2.00:1.00, (iii) permit the inclusion of not less than (a) $30.0 million of EBITDA representing EBITDA generation by MSLO, (b) $8.0 million of EBITDA representing EBITDA generation by Joe’s Holdings and (c) fees and expenses incurred and associated with the Mergers and the acquisition of Joe’s Holdings in certain provisions that relate to calculation of the consolidated first lien leverage ratio, (iv) permit the incurrence of indebtedness under the GSO Term Loan Agreement (defined below) and (v) designated the Company as the “borrower” under the BoA Credit Agreement . Additionally, the Amendment provided for an additional $8.0 million of Tranche A-1 Term Loans which were made, on December 4, 2015, to the Company by the BoA Lenders.
On December 4, 2015, the Company, Old Sequential and the BoA Agent entered into a Joinder and Assumption Agreement (the “Joinder and Assumption Agreement”), pursuant to which Old Sequential was discharged from its obligations, liabilities and rights as the “borrower” under the BoA Credit Agreement and the Company assumed all such obligations, liabilities and rights and was designated as the “borrower” under the BoA Credit Agreement for all purposes thereunder.
In addition, on December 4, 2015, the Company, Old Sequential and certain other subsidiaries of the Company entered into a new Second Amended and Restated Credit Agreement (the “GSO Term Loan Agreement”) with Wilmington Trust, National Association, as administrative agent and collateral agent (in such capacity, the “GSO Term Loan Agent”), and the lenders party to the existing Amended and Restated Second Lien Credit Agreement, dated as of April 8, 2015 (as amended, restated, amended and restated, supplemented or otherwise modified prior to the date hereof, the “Existing Second Lien Credit Agreement”), by and among, Old Sequential, the guarantors party thereto, the lenders party thereto and Wilmington Trust, National Association, as administrative agent and collateral agent (in such capacity, the “Second Lien Agent”).
The GSO Term Loan Agreement provided for a six-year $368.0 million senior secured term loan facility (the “Facility”), which consisted of (i) $215.5 million of loans outstanding under the Existing Second Lien Credit Agreement and (ii) $152.5 million of new term loans which were made, on December 4, 2015, to the Company by the lenders party to the GSO Term Loan Agreement.
The GSO Term Loan Agreement, together with the Term Loan A and Term Loan A-1 tranches of the BoA Credit Agreement represented the 2015 Term Loans. The revolving credit line of the BoA Credit Agreement represented the 2015 Revolving Loan.
The Company used the proceeds of the new loans to fund the payment of the purchase price, costs and expenses incurred in connection with the Mergers and related transactions.
The Company had the option to request the addition of one or more additional term loan facilities or the increase of term loan commitments under the Facility by such amounts as would not cause the consolidated total leverage ratio, determined on a pro forma basis after giving effect to any such addition and increase, to exceed 6.00:1.00, which additions and increase are subject to the satisfaction of certain conditions set forth in the GSO Term Loan Agreemen t.
The loans under the Facility bore interest, at the Company’s option, at a rate equal to either (i) LIBOR rate plus an applicable margin ranging from 8.00% to 8.75% per annum or (ii) the base rate plus an applicable margin ranging from 7.00% to 7.75% per annum, in each case based upon the consolidated total leverage ratio and/or the consolidated net leverage ratio. Specifically, the applicable margin with respect to LIBOR loans under the GSO Term Loan Agreement were as set forth below:
﻿
﻿
﻿
﻿
Applicable
﻿
Margin – LIBOR
﻿ Consolidated Total Leverage Ratio
Consolidated Net Leverage Ratio
Loans
﻿ &gt; 6.00 : 1.00
≥ 5.75 : 1.00
8.75
%
﻿ ≥ 4.75 : 1.00 ≤ 6.00 : 1.00
≥ 4.50 : 1.00 &lt; 5.75 : 1.00
8.25
%
﻿ &lt; 4.75 : 1.00
&lt; 4.50 : 1.00
8.00
%
The Company’s obligations under the GSO Term Loan Agreement and any hedging or cash management obligations entered into by the Company or any of its current and future domestic restricted subsidiaries (the “Subsidiary Guarantors” and, together with the Company, the “Loan Parties”) with a lender under the GSO Term Loan Agreement, the New Agreement Agent or an affiliate of any such person were guaranteed by the Company and each Subsidiary Guarantor. The Company’s and the Subsidiary Guarantors’ obligations under the GSO Term Loan Agreement were secured by substantially all of their assets, subject to certain customary exceptions.
The Company was required to make mandatory prepayments of loans outstanding under the Facility (without payment of a premium or penalty) (i) in the case of any disposition of intellectual property, the then applicable LTV Percentage (as defined in the BoA Credit Agreement) of the orderly liquidation value thereof, (ii) in the case of any other disposition of any other assets, 100% of the net proceeds thereof, subject to certain reinvestment rights, and (iii) in the case of any Consolidated Excess Cash Flow (as defined in the GSO Term Loan Agreement), 50% thereof, which shall decrease to 0% if the consolidated total leverage ratio is less than 3.00:1.00. The loans under the Facility were not subject to amortization.
The Company could have made, in whole or in part, voluntarily prepayments of the loans outstanding under the Facility. Such voluntarily prepayments were subject to the payment of customary “breakage” costs with respect to LIBOR-based borrowings and in certain cases to the prepayment premium set forth in the GSO Term Loan Agreement .
The GSO Term Loan Agreement contained customary representations and warranties and customary affirmative and negative covenants applicable to the Loan Parties and their subsidiaries, including, without limitation, restrictions on liens, investments, indebtedness, fundamental changes, dispositions, restricted payments and prepayment of indebtedness. The GSO Term Loan Agreement contained financial covenants that required the Loan Parties and their subsidiaries to (i) not exceed a maximum consolidated total leverage ratio initially set at 7.25:1.00, which decreases periodically over the term of the GSO Term Loan Agreement until the final maximum ratio of 6.75:1.00 is reached for the fiscal quarter ending September 30, 2019 and thereafter and (ii) not exceed a maximum consolidated first lien leverage ratio initially set at 2.47:1.00, which decreases periodically over the term of the GSO Term Loan Agreement until the final maximum ratio of 2.30:1.00 is reached for the fiscal quarter ending September 30, 2019 and thereafter .
The GSO Term Loan Agreement contained customary events of default, including, without limitation, payment defaults, covenant defaults, breaches of certain representations and warranties, cross defaults to certain material indebtedness, certain events of bankruptcy and insolvency, certain events under the Employee Retirement Income Security Act of 1974, material judgments and a change of control. If an event of default occurred and was not cured within any applicable grace period or was not waived, the New Agreement Agent, at the request of the lenders under the GSO Term Loan Agreement, was required to take various actions, including, without limitation, the acceleration of amounts due thereunder. The Company was in compliance with the covenants throughout the existence of the GSO Term Loan Agreement.
In connection with the BoA Credit Agreement and the GSO Term Loan Agreement, the BoA Agent and the New Agreement Agent had entered into an Intercreditor Agreement, dated as of December 4, 2015 (the “Intercreditor Agreement”), which was acknowledged by the Company and the guarantors party thereto. The Intercreditor Agreement established various inter-lender terms, including, without limitation, priority of liens, permitted actions by each party, application of proceeds, exercise of remedies in the case of a default, incurrence of additional indebtedness, releases of collateral and limitations on the amendment of the BoA Credit Agreement and the GSO Loan Agreement without the consent of the other party.
September 2015 Debt Facilities
On September 11, 2015, the Company amended the debt arrangements described under “April 2015 Debt Facilities”. On such date as further discussed in Note 5, in connection with consummation of the transactions contemplated by the Joe’s Jeans Purchase Agreement and the GBG Asset Purchase Agreement, the Company entered into an Incremental Joinder Agreement, First Amendment to the Amended and Restated Second Lien Credit Agreement (the “Incremental Facility Amendment”), by and among the Company, the guarantors named therein, the lenders party thereto from time to time and Wilmington Trust, National Association, as administrative agent and collateral agent thereunder, to the A&amp;R Second Lien Credit Agreement (as defined below under “April 2015 Debt Facilities”. The Incremental Facility Amendment amended certain provisions of the A&amp;R Second Lien Credit Agreement relating to the change of control which constitutes an event of default and an investment covenant, increased the amount of incremental term loans that can be issued under the A&amp;R Second Lien Credit Agreement to $56.0 million and provided for a borrowing of $56.0 million of such term loans which were used, together with the proceeds of a borrowing in a principal amount of $18.0 million under the Company’s A&amp;R First Lien Credit Agreement and the proceeds of the Equity Issuance (as defined below), to consummate the transactions contemplated by the Joe’s Jeans Purchase Agreement and other permitted investments. On November 4, 2015, the Company entered into a Second Amendment to the Amended and Restated Second Lien Credit Agreement (the “Second Lien Credit Agreement Amendment”), by and among the Company, the guarantors named therein, the lenders party thereto from time to time and Wilmington Trust, National Association, as administrative agent and collateral agent thereunder, to the A&amp;R Second Lien Credit Agreement. The Second Lien Credit Agreement Amendment had an effective date of September 30, 2015, and amended certain provisions under the A&amp;R Second Lien Credit Agreement that relate to the consolidated total leverage ratio covenant, to permit the inclusion of not less than $8.0 million of EBITDA representing EBITDA generation by the Joe’s Jeans business and the inclusion of fees and expenses incurred on or prior to September 11, 2015, and associated with the acquisition of the Joe’s Jeans business. The Second Lien Credit Agreement Amendment also increased the compliance level of the loan-to-value ratio to 141% from 128%. In addition, on September 11, 2015, the Company entered into a Limited Consent and Waiver to the A&amp;R First Lien Credit Agreement, pursuant to which the administrative agent and the required lenders thereunder have consented to an increase of $5.0 million through December 31, 2015 in the general investment bucket under the A&amp;R First Lien Credit Agreement.
﻿
On September 11, 2015, in connection with the transactions contemplated by the Joe’s Jeans Purchase Agreement and the GBG Asset Purchase Agreement, certain affiliates of GSO Capital subscribed for and purchased 740,740 shares of common stock of the Company for aggregate consideration equal to $10.0 million (the “Equity Issuance”) in accordance with the equity commitments entered into in connection with the transactions contemplated by the MSLO Merger Agreement. The fair value of the common stock was determined to be $11.5 million using the closing stock price on September 11, 2015 of $15.52 . The fair value of the common stock in excess of consideration received in the amount of $1.5 million was recorded as a discount to the A&amp;R Second Lien Credit Agreement and a corresponding increase to additional paid-in capital. This amount was being accreted to non-cash interest expense over the contractual term of the A&amp;R Second Lien Credit Agreement, which expires pursuant to its terms on April 8, 2021. Because the 2015 Term Loan Agreement with GSO was deemed an extinguishment, management determined that the remaining unamortized debt discount from the Existing Second Lien Credit Agreement was written off in accordance with ASC 470 Debt . The Company wrote off $1.4 million during the year ended December 31, 2015 within Interest expense, net within the consolidated statement of operations related to the debt discount.
During the year ended December 31, 2015, the Company incurred legal and other fees associated with debt financing in connection with the Joe’s Jeans Acquisition of $1.6 million, $0.2 million of which was included in operating expenses in the consolidated statements of operations as it was related to the amendment and restatement of the A&amp;R Loan Agreements which was deemed as a modification of debt in accordance with ASC 470 - Debt . Such legal and other fees directly associated with the A&amp;R Loan Agreements have been recorded as deferred financing costs and included in other assets in the consolidated balance sheets, and were being amortized as non-cash interest expense, using the effective interest method, over the term of the A&amp;R Loan Agreements.
April 2015 Debt Facilities
On April 8, 2015 (the “JS Effective Date”), the Company amended the debt arrangements discussed under “April 2014 Debt Facilities”. On such date, in connection with the JS Purchase Agreement, the Company entered into (i) the Second Amended and Restated First Lien Credit Agreement, among the Company, the guarantors party thereto, the lenders party thereto from time to time and Bank of America, N.A., as administrative agent and collateral agent thereunder (as so amended and restated, the “A&amp;R First Lien Credit Agreement”), which provides for a $85.0 million tranche A term loan facility, a $15.0 million tranche A-1 term loan facility, a revolving credit facility of up to $90.0 million and a swing line sub-facility of up to $10.0 million and (ii) the Amended and Restated Second Lien Credit Agreement with GSO Capital Partners LP (“GSO Capital”), among the Company, the guarantors party thereto and Wilmington Trust, National Association, as administrative agent and collateral agent thereunder (as so amended and restated, the “A&amp;R Second Lien Credit Agreement” and, together with the A&amp;R First Lien Credit Agreement, the “A&amp;R Loan Agreements”), which provides for a term loan facility of up to $159.5 million, consisting of the existing term loans in the amount of $90.0 million and up to $69.5 million of new term loans. On the JS Effective Date, the Company had an aggregate amount outstanding of $300.2 million, consisting of (i) $100.0 million term loans under the A&amp;R First Lien Credit Agreement and $159.5 million term loans under the A&amp;R Second Lien Credit Agreement (such term loans, the “A&amp;R Term Loans”) and (ii) $40.7 million under the revolving credit facility of the A&amp;R First Lien Credit Agreement (the “A&amp;R Revolving Loan”). In addition, the A&amp;R First Lien Credit Agreement provides for incremental borrowings of up to $60.0 million following the JS Effective Date, to be allocated 25% to the revolving credit facility and 75% to the tranche A term loan facility, and the A&amp;R Second Lien Credit Agreement provides for incremental borrowings of up to $40.0 million for general corporate purposes of the Company and its subsidiaries, in each case, subject to certain customary conditions.
The proceeds from the borrowings under the A&amp;R Loan Agreements were used to finance the transactions contemplated by the JS Purchase Agreement pursuant to the terms of the JS Purchase Agreement, to pay fees and expenses in connection therewith and for other general corporate purposes. After the JS Effective Date, the Company expects to use the proceeds of any borrowings under the revolving credit facility of the A&amp;R First Lien Credit Agreement for working capital, capital expenditures and other general corporate purposes of the Company and its subsidiaries and any borrowings under the incremental facilities of the A&amp;R First Lien Credit Agreement for working capital purposes and/or for permitted acquisitions.
Term loan borrowings under the A&amp;R First Lien Credit Agreement are subject to amortization of principal quarterly beginning on June 30, 2015 in equal amounts of $4.0 million; provided that if the borrowings have not been prepaid with the proceeds of a capital raise by the Company within one year of the JS Effective Date and as described below, then the Company will be required to repay the borrowings in quarterly amounts of $5.0 million until such time as such capital raise and such prepayment occur. Term loan borrowings under the A&amp;R First Lien Credit Agreement will mature on the fifth anniversary of the Effective Date. Borrowings under the A&amp;R First Lien Credit Agreement bear interest at LIBOR or a base rate, plus, in each case, an applicable margin that fluctuates from (a) 3.50% to 3.75% for LIBOR loans, with respect to revolving loan borrowings and the outstanding tranche A term loan and from 1.50% to 1.75% for base rate loans, with respect to revolving loan borrowings and the outstanding tranche A term loan and (b) 4.50% to 4.75% for LIBOR loans, with respect to the outstanding tranche A-1 term loan and from 2.50% to 2.75% for base rate loans, with respect to the outstanding tranche A-1 term loan, in each case, based on the Company’s Loan to Value Ratio (as defined in the A&amp;R First Lien Credit Agreement). All voluntary and mandatory prepayments of the term loan borrowings will be applied first to prepay the tranche A-1 term loans.
Term loan borrowings under the A&amp;R Second Lien Credit Agreement were not subject to amortization and were expected to mature on the sixth anniversary of the JS Effective Date. Borrowings under the A&amp;R Second Lien Credit Agreement bore interest at LIBOR or a base rate, plus, in each case, an applicable margin that fluctuates from (a) 8.00% to 10.00% for LIBOR loans and (b) from 7.00% to 9.00% for base rate loans, based on the Company’s Consolidated Total Leverage Ratio and Consolidated Net Leverage Ratio (each, as defined in the A&amp;R Second Lien Credit Agreement) as at the end of the immediately preceding fiscal quarter. Specifically, the applicable margin with respect to LIBOR loans under the A&amp;R Second Lien Credit Agreement is as set forth below:
﻿
﻿
﻿
﻿
﻿
﻿
Applicable
﻿
Margin – LIBOR
﻿ Consolidated Total Leverage Ratio
Consolidated Net Leverage Ratio
Loans
﻿ ≥ 6.5 : 1.00
≥ 6.25 : 1.00
10.00
%
﻿ &gt; 4.00 : 1.00 &lt; 6.50 : 1.00
&gt; 3.75 : 1.00 &lt; 6.25 : 1.00
9.00
%
﻿ ≤ 4.00 : 1.00
≤ 3.75 : 1.00
8.00
%
﻿
Subject to the terms of the Intercreditor Agreement, borrowings under the A&amp;R First Lien Credit Agreement are voluntarily prepayable from time to time, in whole or in part, and borrowings under the A&amp;R Second Lien Credit Agreement are voluntarily prepayable after the first anniversary of the JS Effective Date, in whole or in part; provided that the Company may, on a one-time basis, prepay up to 25% of the outstanding principal of the borrowings during the one year period prior to the JS Effective Date. Such voluntary prepayments are subject in certain cases to the payment of customary “breakage” costs with respect to LIBOR-based borrowings and prepayment premiums as provided in the respective A&amp;R Loan Agreement. Mandatory prepayments of the borrowings under the A&amp;R Loan Agreements are required (x) in the case of any dispositions of intellectual property, the then applicable LTV Percentage (as defined in the A&amp;R First Lien Credit Agreement) of the orderly liquidation value thereof, (y) in the case of any other dispositions, 100% of the net proceeds thereof and (z) with respect to the A&amp;R First Lien Credit Agreement, upon receipt of the aggregate net proceeds of any capital raise with proceeds in excess of $50.0 million, such amount as will cause the Company’s Loan to Value Ratio to be at least 5% less than such Loan to Value Ratio immediately prior to giving effect to such prepayment, in each case, subject to certain exceptions set forth in the A&amp;R Loan Agreements .
The Company’s obligations under the A&amp;R Loan Agreements are guaranteed jointly and severally by each domestic subsidiary of the Company (each, an “A&amp;R Guarantor” and, collectively, the “A&amp;R Guarantors”), other than Immaterial Subsidiaries (as defined in the A&amp;R Loan Agreements) and certain other excluded subsidiaries and subject to certain other exceptions set forth in the A&amp;R Loan Agreements and the related loan documents (such guarantees provided by the A&amp;R Guarantors, the “A&amp;R Guarantees”). The Company’s and the A&amp;R Guarantors’ obligat</t>
  </si>
  <si>
    <t>Accounts Payable and Accrued Expenses</t>
  </si>
  <si>
    <t>Accounts Payable and Accrued Expenses [Abstract]</t>
  </si>
  <si>
    <t xml:space="preserve">NOTE 10 – ACCOUNTS PAYABLE AND ACCRUED EXPENSES
Accounts payable and accrued expenses consist of the following:
﻿
﻿
﻿
﻿
December 31,
﻿
2017
2016
﻿
﻿
(in thousands)
﻿
﻿ Accounts payable
$ 1,627
$ 2,445
﻿
﻿ Accrued Expenses
﻿ Guaranteed payments in connection with acquisitions - current
3,295
4,089
﻿ Interest
3,215
3,981
﻿ Compensation
4,928
3,576
﻿ Marketing and Commissions
2,804
1,142
﻿ Other accrued expenses
3,257
3,682
﻿ Total accounts payable and accrued expenses
$ 19,126
$ 18,915
﻿ </t>
  </si>
  <si>
    <t>Leases</t>
  </si>
  <si>
    <t>Leases [Abstract]</t>
  </si>
  <si>
    <t xml:space="preserve">NOTE 11 – LEASES
Operating Leases
The Company leases the following spaces as of December 31, 201 7 :
﻿
﻿
﻿
﻿
Square Footage
﻿ Location
Type
(Approximate)
Expiration Date
﻿ New York, NY
Corporate Headquarters
70,000
December 31, 2033
﻿ New York, NY
Office and Showroom
10,900
September 12, 2024
﻿ Los Angeles, CA
Office
4,724
July 31, 2020
On February 21, 2017, the Company amended the lease of its corporate headquarters which extends the lease through December 31, 2033 and effective in February 2018, lowers the rented square footage to approximately 63,000 square feet of corporate office space and 7,000 square feet of other rentable space. On January 12, 2018, the Company amended the lease of its corporate headquarters , effective in February 2018 , to increase the rented square footage by approximately 12,300 square feet.
Total rent expense for the years ended December 31, 2017, 2016 and 2015 amoun ted to $6 .1 million, $8.1 million and $1.5 million, respectively.
The Company also has an operating lease for i ts photocopiers. The photocopier lease expires on September 30, 2020 .
Future annual minimum payments due under the leases for the next five years and thereafter are summarized as follows:
﻿
﻿
﻿
﻿ Year Ending December 31,
(in thousands)
﻿ 2018
$ 2,170
﻿ 2019
5,716
﻿ 2020
5,634
﻿ 2021
5,481
﻿ 2022
5,496
﻿ Thereafter
55,637
﻿
$ 80,134
﻿
﻿
Future sublease income due under sublease agreements is summarized as follows:
﻿
﻿
﻿
﻿ Year Ending December 31,
(in thousands)
﻿ 2018
$ 350
﻿ 2019
175
﻿
$ 525
﻿
Capital Lease
As part of the acquisition of MSLO, the Company acquired a capital lease obligation entered into by MSLO on February 1, 2015 for computer equipment. The lease provides for a $0.7 million obligation which ended on February 1, 2017.
The present value of these minimum lease payments was $0.7 million. Imputed interest was immaterial. The present value of the minimum lease payments, along with associated accumulated amortization of the capital lease, was included within Property and equipment, net on the consolidated balance sheet s as of December 31, 2017 and 2016. Ownership of the computer equipment transfers to the Company at the end of the lease term. Accordingly, the computer equipment under this capital lease is being amortized over five years, consistent with the Company's normal depreciation policy for owned computer assets. </t>
  </si>
  <si>
    <t>Commitments and Contingencies [Abstract]</t>
  </si>
  <si>
    <t xml:space="preserve">NOTE 12 – COMMITMENTS AND CONTINGENCIES
MSLO Stockholder Complaint
In connection with the merger of MSLO in December 2015, the following 13 putative stockholder class action lawsuits have been filed in the Court of Chancery of the State of Delaware : (1) David Shaev Profit Sharing Plan f/b/o David Shaev v. Martha Stewart Living Omnimedia Inc. et. al . , filed on June 25, 2015 ; (2) Malka Raul v. Martha Stewart Living Omnimedia Inc. et. al . , filed on June 26, 2015 ; (3) Daniel Lisman v. Martha Stewart Living Omnimedia Inc. et. al. , filed on June 29, 2015 ; (4) Matthew Sciabacucchi v. Martha Stewart Living Omnimedia Inc. et. al . , filed on July 2, 2015 ; (5) Harold Litwin v. Martha Stewart Living Omnimedia Inc. et. al . , filed on July 5, 2015 ; (6) Richard Schiffrin v. Martha Stewart , filed on July 7, 2015 ; (7) Cedric Terrell v. Martha Stewart Living Omnimedia Inc. et. al. , filed on July 8, 2015 ; (8) Dorothy Moore v. Martha Stewart Living Omnimedia Inc. et. al . , filed on July 8, 2015 ; (9) Paul Dranove v. Pierre De Villemejane. et. al . , filed on July 8, 2015 ; (10) Phuc Nguyen v. Martha Stewart Living Omnimedia Inc. et. al . , filed on July 10, 2015 ; (11) Kenneth Steiner v. Martha Stewart Living Omnimedia Inc. et. al . , filed on July 16, 2015 ; (12) Karen Gordon v. Martha Stewart et. al. , filed on July 27, 2015 against the MSLO Board of Directors, Sequential, Madeline Merger Sub, Singer Merger; and (13) Anne Seader v. Martha Stewart Living Omnimedia, Inc. et. al . , filed on July 28, 2015 . All of the 13 class action lawsuits name the Old Sequential, MSLO, the MSLO board of directors, Madeline Merger Sub, Inc., Singer Merger Sub, Inc. and the Company as defendants and allege that (a) members of the MSLO board of directors breached their fiduciary duties and (b) Old Sequential, MSLO, Madeline Merger Sub, Inc., Singer Merger Sub Inc. and the Company aided and abetted such alleged breaches of fiduciary duties by the MSLO board of directors. On August 18, 2015, the Delaware Chancery Court issued an order consolidating these actions for all purposes under the caption In re Martha Stewart Living Omnimedia, Inc., et. al . to be the operative complaint in the consolidated action. On January 12, 2016, after the consummation of the Mergers (as defined below), the plaintiffs filed a Verified Consolidated Amended Class Action Complaint, naming Ms. Martha Stewart, the Company, Old Sequential, Madeline Merger Sub, Inc. and Singer Merger Sub, Inc. and alleging that (a) Ms. Stewart breached her fiduciary duties to MSLO's stockholders and (b) the Company, Old Sequential, Madeline Merger Sub, Inc. and Singer Merger Sub, Inc. aided and abetted Ms. Stewart's breach of her fiduciary duties. On April 4, 2016, Ms. Stewart and the Sequential defendants filed respective motions to dismiss the Verified Consolidated Amended Class Action Complaint. On June 15, 2016, Lead Plaintiffs sought leave to amend the complaint and file the Verified Second Amended Class Action Complaint, which Judge Slights granted on July 14, 2016. On July 18, 2016, Lead Plaintiffs filed the Verified Second Amended Class Action Complaint against Defendants, asserting that Ms. Stewart breached her fiduciary duties and asserting that Sequential, Madeline Merger Sub, Singer Merger Sub, and Holdings aided and abetted the alleged breach of fiduciary duties. On July 28, 2016, Ms. Stewart and the Sequential defendants filed respective motions to dismiss the Verified Second Amended Class Action Complaint. On October 26, 2016, Lead Plaintiffs filed their opposition to Defendants’ motions to dismiss. On November 29, 2016, Ms. Stewart and the Sequential Defendants filed reply briefs in further supports of their motions to dismiss the Verified Second Amended Class Action Complaint. Oral argument on the motions to dismiss occurred on March 22, 2017. In August 2017, the Court ruled in favor of Ms. Stewart and the Sequential defendants on the motions to dismiss. The Lead Plaintiffs did not appeal the ruling. This matter is resolved.
General Legal Matters
From time to time, the Company is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 Contingent liabilities arising from potential litigation are assessed by management based on the individual analysis of these proceedings and on the opinion of the Company’s lawyers and legal consultants.
Guaranteed Payments
The Company has certain guaranteed payments in connection with acquisitions. Future payments of these guaranteed payments, less imputed interest, are as follows:
﻿
﻿
﻿
﻿ Year Ending December 31,
(in thousands)
﻿ 2018
$ 3,295
﻿ 2019
2,628
﻿ 2020
1,000
﻿ 2021
-
﻿ 2022
-
﻿ Thereafter
2,256
﻿
$ 9,179
﻿
﻿ </t>
  </si>
  <si>
    <t>Preferred Stock</t>
  </si>
  <si>
    <t>Preferred Stock [Abstract]</t>
  </si>
  <si>
    <t xml:space="preserve">NOTE 13 – PREFERRED STOCK
As of December 31, 2017 and 2016, the Company had 10,000,000 shares of preferred stock authorized with a par value of $0.01 per share, none of which were designated or issued and outstanding. The board of directors of the Company (the “BOD”) is authorized, with the limitations and restrictions set forth in the Company’s certificate of incorporation, to designate from time to time the terms of the preferred stock.
O n February 3, 2012, Old Sequential designated a series of preferred stock entitled “Series A Preferred Stock”. The Certificate of Designation set forth the rights, preferences, privileges and restrictions of the Series A Preferred Stock, which included the following:
﻿

the authorized number of shares of Series A Preferred Stock is 19,400 , having a par value $0.001 per share and a stated value of $1,000 per share (“Stated Value”);
﻿
﻿
﻿

holders of Series A Preferred Stock are not entitled to dividends or any liquidation preference;
﻿
﻿
﻿

Series A Preferred Stock may only be transferred by a holder of such stock to a transferee if such transfer also includes a transfer to the transferee of $1,000 in principal amount of Debentures for each one share of transferred Series A Preferred Stock;
﻿
﻿
﻿

holders of Series A Preferred Stock vote together as a single class with the holders of common stock on all matters requiring approval of the holders of common stock, except that each share of Preferred Stock is entitled to 381 votes per share (which is the number of shares of common stock a Debenture holder would receive if it converted $1,000 in principal amount of Debentures into common stock at the Conversion Price), which number of votes per share is subject to adjustment in the case of stock splits, stock dividends, combinations of shares and similar recapitalization transactions relating to the Company’s common stock;
﻿
﻿
﻿

as long as any shares of Series A Preferred Stock are outstanding, the Company will not, without the affirmative vote of the holders of a majority of the then outstanding shares of the Series A Preferred Stock, (a) alter or change adversely the powers, preferences or rights given to the Series A Preferred Stock or alter or amend the Certificate of Designation, (b) amend the Company’s certificate of incorporation or other charter documents in any manner that adversely affects any rights of such holders, (c) increase the number of authorized shares of Series A Preferred Stock, or (d) enter into any agreement with respect to any of the foregoing; and
﻿
﻿

upon conversion of the principal amount of a Debenture, in whole or in part, into shares of common stock or upon the repayment of the principal amount of a Debenture, in whole or in part, by the Company, the Company has the right to and will redeem from the Debenture holder at a price of $0.001 per share, a number of shares of Series A Preferred Stock determined by dividing (i) the outstanding principal amount of the Debenture that has been repaid or converted into common stock, as applicable by (ii) the Stated Value.
﻿
﻿ </t>
  </si>
  <si>
    <t>Stock Incentive Plan, Options and Warrants</t>
  </si>
  <si>
    <t>Stock Incentive Plan, Options and Warrants [Abstract]</t>
  </si>
  <si>
    <t xml:space="preserve">NOTE 14 – STOCK INCENTIVE PLAN, OPTIONS AND WARRANTS
Stock Options
Old Sequential
On January 5, 2006, the Company adopted the 2005 Stock Incentive Plan (the “2005 Stock Incentive Plan”), which authorized the granting of a variety of stock-based incentive awards. The 2005 Stock Incentive Plan was administered by the Company’s BOD, or a committee appointed by the BOD, which determined the recipients and terms of the awards granted. The 2005 Stock Incentive Plan provided for the issuance of both incentive stock options (“ISOs”) and non-qualified stock options (“NQOs”). ISOs could only be granted to employees and NQOs could be granted to directors, officers, employees, consultants, independent contractors and advisors. The 2005 Stock Incentive Plan provided for a total of 366,667 shares of common stock to be reserved for issuance under the 2005 Stock Incentive Plan.
﻿
On July 24, 2013, the BOD approved and adopted the 2013 Stock Incentive Plan. The 2013 Stock Incentive Plan replaced the 2005 Stock Incentive Plan. No new grants will be granted under the 2005 Stock Incentive Plan as of July 24, 2013. Grants that were made under the 2005 Stock Incentive Plan prior to the BOD’s approval and adoption of the 2013 Stock Incentive Plan will continue to be administered in effect in accordance with their terms. The 2013 Stock Incentive Plan became effective on July 24, 2013 and, subject to the right of the BOD to amend or terminate the 2013 Stock Incentive Plan in accordance with terms and conditions thereof, will remain in effect until all shares of the Company’s common stock reserved for issuance thereunder have been delivered and any restrictions on such shares have lapsed. Notwithstanding the foregoing, no shares of the Company’s common stock may be granted under the 2013 Stock Incentive Plan on or after July 24, 2023.
New Sequential
On December 4, 2015, in connection with the Mergers, the Company filed a registration statement, whereby The Sequential Brands Group, Inc. 2013 Stock Incentive Compensation Plan authorizes the issuance of not more than 2,500,000 shares of the registrant’s Common Stock.
The 2013 Stock Incentive Plan is administered by the Compensation Committee. Under the 2013 Stock Incentive Plan, the Compensation Committee is authorized to grant awards to employees, consultants and any other persons to whom the 2013 Stock Incentive Plan is applicable and to determine the number and types of such awards and the terms, conditions, vesting and other limitations applicable to each such award. The Compensation Committee has the power to interpret the 2013 Stock Incentive Plan and to adopt such rules and regulations as it considers necessary or appropriate for purposes of administering the 2013 Stock Incentive Plan.
The following types of awards or any combination of awards may be granted under the 2013 Stock Incentive Plan: (i) NQOs, (ii) stock appreciation rights, (iii) restricted stock, (iv) restricted stock units, (v) other stock-based awards, (vi) dividend equivalents and (vii) cash-based awards. The aggregate number of shares of the Company’s common stock that are reserved for awards to be granted under the 2013 Stock Incentive Plan is 2,500,000 shares, subject to adjustments for stock splits, recapitalizations and other specified events.
Stock-based Compensation Expense
The fair value of options is estimated on the date of grant using the Black-Scholes option pricing model. The valuation determined by the Black-Scholes pricing model is affected by the Company’s stock price as well as assumptions regarding a number of highly complex and subjective variables. These variables include, but are not limited to, expected stock price volatility over the term of the awards, and actual and projected employee stock option exercise behaviors. The risk free rate is based on the U.S. Treasury rate for the expected life at the time of grant, volatility is based on the average long-term implied volatilities of peer companies and the expected life is based on the estimated average of the life of options using the simplified method as prescribed by Staff Accounting Bulletin Topic 14 Share-Based Payment . The Company utilizes the simplified method to determine the expected life of the options due to insufficient exercise activity during recent years as a basis from which to estimate future exercise patterns. The expected dividend assumption is based on the Company’s history and expectation of dividend payouts.
The Company elected to early adopt the provisions of ASU 2016-09 and will reduce compensation cost for actual forfeitures as they occur. Prior to the adoption to ASU 2016-09, the Company’s estimated forfeiture rate utilized in calculating compensation cost was zero percent based on the Company’s limited historical forfeiture experience.
The following table summarizes the Company’s stock option activity for the years ended December 31, 2017, 2016 and 2015:
﻿
﻿
﻿
﻿
Number of Options
Weighted-Average Exercise Price
Weighted-Average Remaining Contractual Life (in Years)
Aggregate Intrinsic Value
﻿
﻿
(in thousands, except share and per share data)
﻿
﻿ Outstanding - January 1, 2015
373,167
$ 4.91
2.0
$ 3,166
﻿ Granted
10,000
12.93
﻿ Exercised
(253,666)
(2.80)
﻿ Forfeited or Canceled
-
-
﻿ Outstanding - January 1, 2016
129,501
9.65
3.3
148
﻿ Granted
-
-
﻿ Exercised
-
-
﻿ Forfeited or Canceled
-
-
﻿ Outstanding - January 1, 2017
129,501
9.65
2.3
-
﻿ Granted
-
-
﻿ Exercised
-
-
﻿ Forfeited or Canceled
(45,500)
(11.49)
﻿ Outstanding - December 31, 2017
84,001
$ 8.65
2.1
$
-
﻿
﻿ Exercisable - December 31, 2017
84,001
$ 8.65
2.1
$
-
A summary of the changes in the Company’s unvested stock options is as follows:
﻿
﻿
﻿
﻿
Number of Options
Weighted-Average Grant Date Fair Value
﻿ Unvested - January 1, 2015
40,500
$ 2.74
﻿ Granted
10,000
2.97
﻿ Vested
(29,500)
(2.85)
﻿ Forfeited or Canceled
-
-
﻿ Unvested - January 1, 2016
21,000
2.71
﻿ Granted
-
-
﻿ Vested
(16,000)
(2.94)
﻿ Forfeited or Canceled
-
-
﻿ Unvested - January 1, 2017
5,000
1.96
﻿ Granted
-
-
﻿ Vested
(5,000)
(1.96)
﻿ Forfeited or Canceled
-
-
﻿ Unvested - December 31, 2017
-
$
-
﻿
The Company did not grant any stock options during the year s ended December 31, 2017 and 2016.
During the year ended December 31, 2015, the Company granted an aggregate of 10,000 stock options to employees for future services. These stock options are exercisable over a five -year term and vested on December 31, 2015. These stock options had a fair value of less than $0.1 million using the Black-Scholes option-pricing model with the following weighted-average assumptions:
﻿
﻿
﻿
﻿ Risk-free interest rate
0.90
%
﻿ Expected dividend yield
0.00
%
﻿ Expected volatility
32.10
%
﻿ Expected life
3.00 years
﻿
The Company did no t record compensation pertaining to these grants during the year ended December 31, 2017 and 2016. The Company recorded less than $0.1 million during the year ended December 31, 2015 as compensation expense pertaining to these grants.
During the year ended December 31, 2014, the Company granted an aggregate of 38,500 stock options to employees for future services. These stock options are exercisable over a five -year term and vest over a period of one to three years. These stock options had a fair value of $0.1 million using the Black-Scholes option-pricing model with the following weighted-average assumptions:
﻿
﻿
﻿
﻿ Risk-free interest rate
1.04
%
﻿ Expected dividend yield
0.00
%
﻿ Expected volatility
37.32
%
﻿ Expected life
3.00 – 3.5 years
﻿
﻿
The Company recorded less than $0.1 million during each of the years ended December 31, 2017 and 2016 and $0.1 million during the year ended December 31, 2015, as compensation expense pertaining to these grants.
Total compensation expense related to stock options for the years ended December 31, 2017, 2016 and 2015 was less than $0.1 million, less than $0.1 million and $0.1 million, respectively. At December 31, 2017, there is no unrecognized compensation expense related to stock options.
Warrants
The following table summarizes the Company’s outstanding warrants:
﻿
﻿
﻿
Number of Warrants
Weighted-Average Exercise Price
Weighted-Average Remaining Contractual Life (in Years)
Aggregate Intrinsic Value
﻿
﻿
(in thousands, except share and per share data)
﻿
﻿ Outstanding - January 1, 2015
640,160
$ 6.04
3.1
$ 4,501
﻿ Granted
200,000
13.32
﻿ Exercised
(38,400)
(5.76)
﻿ Forfeited or Canceled
-
-
﻿ Outstanding - January 1, 2016
801,760
7.87
4.1
1,377
﻿ Granted
-
-
﻿ Exercised
-
-
﻿ Forfeited or Canceled
-
-
﻿ Outstanding - January 1, 2017
801,760
7.87
3.1
51
﻿ Granted
-
-
﻿ Exercised
-
-
﻿ Forfeited or Canceled
(31,600)
-
﻿ Outstanding - December 31, 2017
770,160
$ 7.95
2.2
$
-
﻿
﻿ Exercisable - December 31, 2017
770,160
$ 7.95
2.2
$
-
A summary of the changes in the Company’s unvested warrants is as follows:
﻿
﻿
﻿
﻿
Number of Warrants
Weighted-Average Grant Date Fair Value
﻿ Unvested - January 1, 2015
15,000
$ 3.05
﻿ Granted
200,000
6.32
﻿ Vested
(65,000)
5.57
﻿ Forfeited or Canceled
-
-
﻿ Unvested - January 1, 2016
150,000
6.32
﻿ Granted
-
-
﻿ Vested
(100,000)
6.32
﻿ Forfeited or Canceled
-
-
﻿ Unvested - January 1, 2017
50,000
6.32
﻿ Granted
-
-
﻿ Vested
(50,000)
6.32
﻿ Forfeited or Canceled
-
-
﻿ Unvested - December 31, 2017
-
$
-
The Company did not grant any warrants during the years ended December 31, 2017 and 2016.
During the year ended December 31, 2015, the Company issued ten -year warrants to purchase up to an aggregate of 200,000 shares of the Company’s common stock at an exercise price of $13.32 to a non-employee. These warrants had a fair value of $1.3 million using the Black-Scholes option-pricing model with the following weighted-average assumptions:
﻿
﻿
﻿
﻿ Risk-free interest rate
2.16
%
﻿ Expected dividend yield
0.00
%
﻿ Expected volatility
45.84
%
﻿ Expected life
7.25 years
The Company recorded less than $0.1 million, $0.2 million and $0.4 million during the years ended December 31, 2017, 2016 and 2015, respectively as compensation expense pertaining to this grant. The Company marks-to-market the expense for the warrants granted to the non-employee.
Total compensation expense related to warrants for the years ended December 31, 2017, 2016 and 2015 was less than $0.1 million, $0.2 million, and $0.4 million, respectively. At December 31, 2017 there is no unrecognized compensation expense related to warrants.
Restricted Stock
A summary of the time-based restricted stock activity for the years ended December 31, 2017, 2016 and 2015 is as follows:
﻿
﻿
﻿
﻿
Number of Shares
Weighted-Average Grant Date Fair Value
Weighted-Average Remaining Vesting Period (in Years)
Aggregate Intrinsic Value
﻿
﻿
(in thousands, except share and per share data)
﻿
﻿ Unvested - January 1, 2015
512,586
$ 6.30
1.9
$ 3,470
﻿ Granted
189,602
12.74
﻿ Vested
(291,535)
6.96
﻿ Unvested - January 1, 2016
410,653
8.81
1.8
510
﻿ Granted
80,903
5.57
﻿ Vested
(232,769)
8.08
﻿ Unvested - January 1, 2017
258,787
8.45
2.1
-
﻿ Granted
111,112
3.60
﻿ Vested
(174,363)
(6.73)
﻿ Unvested - December 31, 2017
195,536
$ 7.23
1.8
$
-
﻿
﻿
During the year ended December 31, 2017, the Company granted 111,112 shares of time-based restricted stock to members of the Company’s board of directors. These shares had a grant date fair value of $0.4 million and vest over a period of one year. The Company recorded $0.3 million during the year ended December 31, 2017 as compensation expense pertaining to these grants.
During the year ended December 31, 2016, the Company accelerated the vesting of 32,500 shares of time-based restricted stock in connection with restructuring activities. The Company recorded $0.2 million during the year ended December 31, 2016 as compensation expense pertaining to these restructuring activities.
During the year ended December 31, 2016, the Company granted (i) 70,548 shares of time-based restricted stock to members of the Company’s BOD and (ii) 10,355 shares of time-based restricted stock to a non-employee pursuant to a partnership agreement. These shares had a grant date fair value of $0.5 million and vest over a period of one to five years. The Company recorded $0.1 million and $0.3 million during the years ended December 31, 2017 and 2016, respectively, as compensation expense pertaining to these grants.
During the year ended December 31, 2015, the Company granted (i) 15,000 shares of time-based restricted stock to an employee for future services, (ii) 24,452 shares of time-based restricted stock to members of the Company’s BOD and (iii) 150,150 shares of time-based restricted stock to a non-employee pursuant to a partnership agreement. These shares had a grant date fair value of $2.4 million and vest over a period of one to four years. The Company recorded less than $0.1 million during the year ended December 31, 2017 and $0.5 million during each of the years ended December 31, 2016 and 2015 as compensation expense pertaining to these grants. The Company marks-to-market the expense for the shares of time-based restricted stock granted to the non-employee.
During the year ended December 31, 2014, the Company granted (i) 137,500 shares of time-based restricted stock to employees, (ii) 100,000 shares of time-based restricted stock to a consultant for future services and (iii) 23,120 shares of time-based restricted stock to members of the Company’s BOD. These shares of time-based restricted stock had a grant date fair value of $1.8 million and vest over a period of one to three and one-half years. The Company marks-to-market the expense for the shares of restricted stock granted to the consultant. The Company recorded $0.1 million, $0.6 million and $0.7 million during the years ended December 31, 2017, 2016 and 2015, respectively, as compensation expense pertaining to these grants.
Total compensation expense related to time-based restricted stock grants for the year ended December 31, 2017, 2016 and 2015 was $0.6 million, $1.6 million, and $2.3 million, respectively. Total unrecognized compensation expense related to time-based restricted stock grants at December 31, 2017 amounted to $0.3 million and is expected to be recognized over a weighted average period of 1.8 years.
Restricted Stock Units
A summary of the time-based restricted stock unit activity for the years ended December 31, 2017, 2016 and 2015 is as follows:
﻿
﻿
﻿
﻿
Number of Shares
Weighted-Average Grant Date Fair Value
Weighted-Average Remaining Vesting Period (in Years)
Aggregate Intrinsic Value
﻿
﻿
(in thousands, except share and per share data)
﻿
﻿ Unvested - January 1, 2015
-
$
-
-
$
-
﻿ Granted
100,000
14.33
﻿ Vested
-
-
﻿ Unvested - January 1, 2016
100,000
14.33
3.0
-
﻿ Granted
260,000
7.03
﻿ Vested
(33,333)
(14.33)
﻿ Unvested - January 1, 2017
326,667
8.52
2.5
-
﻿ Granted
688,836
3.18
﻿ Vested
(219,103)
(8.29)
﻿ Forfeited or Canceled
(60,000)
(4.89)
﻿ Unvested - December 31, 2017
736,400
$ 3.89
2.2
$
-
During the year ended December 31, 2017, the Company granted 52,083 time-based restricted stock units to a consultant for future services. These shares of time-based restricted stock units had a grant date fair value of $0.1 million and vest over a period of six months. The Company recorded less than $0.1 million during the year ended December 31, 2017 as compensation expense pertaining to these grants.
﻿
During the year ended December 31, 2017, the Company accelerated the vesting of 16,667 shares of time-based restricted stock units for an employee pursuant to their termination agreement. Total compensation expense related to these shares of $0.1 million was recorded as operating expenses in the consolidated statement of operations for the year ended December 31, 2017.
﻿
During the year ended December 31, 2017, the Company granted 200,000 time-based restricted stock units to certain employees for future services and 276,753 time-based restricted stock units to a consultant for future services. These shares of time-based restricted stock units had a grant date fair value of $1.4 million and vest over a period of three years. The Company recorded $0.2 million during the year ended December 31, 2017 as compensation expense pertaining to these grants.
﻿
During the year ended December 31, 2017, the Company granted 100,000 time-based restricted stock units to the Company’s Chief Executive Officer pursuant to an employment agreement, dated April 3, 2017 . These shares of time-based restricted stock units had a grant date fair value of $0.4 million and vest over a period of three years. The Company recorded $0.1 million during the year ended December 31, 2017 as compensation expense pertaining to this grant.
﻿
During the year ended December 31, 2017, the Company accelerated the vesting of 66,667 shares of time-based restricted stock units for the Company’s former Chief Executive Officer in connection with the CEO transition. Total compensation expense related to these shares of $0.7 million was recorded as operating expenses in the consolidated statement of operations for the year ended December 31, 2017.
﻿
During the year ended December 31, 2017, the Company granted 60,000 time-based restricted stock units to the Company’s former Chief Financial Officer pursuant to an amended employment agreement, dated January 3, 2017. These shares of time-based restricted stock units had a grant date fair value of $0.3 million and a vesting period of two years. Upon the former Chief Financial Officer’s departure, these shares were forfeited prior to vesting during the year ended December 31, 2017. Compensation expense previously recognized was reversed during the year ended December 31, 2017.
﻿
During the year ended December 31, 2017 , the Company accrued $1.5 million in stock compensation expense for an employee performance-based bonus pursuant to their employment agreement. The bonus is to be paid in restricted stock in first quarter of 2018, based on the average closing stock price for the 30 days preceding March 1, 2 018. The shares will be fully v ested on grant date.
﻿
During the year ended December 31, 2016, the Company granted 260,000 shares of time-based restricted stock units to employees for future services. These shares of time-based restricted stock had a grant date fair value of $1.8 million and vest over a period of three years. The Company recorded $0.7 million and $0.2 million during the year s ended December 31, 2017 and 2016, respectively, as compensation expense pertaining to this grant.
During the year ended December 31, 2015, the Company granted 100,000 time-based restricted stock units to the Company’s Chief Executive Officer pursuant to an amended and restated employment agreement, dated April 14, 2015 (the “A&amp;R CEO Employment Agreement”). These shares had a grant date fair value of $1.4 million and vest over a period of four years. The Company recorded less than $0.1 million and $0.4 million during the year s ended December 31, 2017 and 2016, respectively, as compensation expense pertaining to these grants.
Total compensation expense related to time-based restricted stock units grants for the year s ended December 31, 2017 , 201 6 and 2015 was $1.8 million , $0.6 million and $0.3 million , respectively. Total accrued compensation expense related to performance-based restricted stock units for the year ended December 31, 2017 was $1.5 million. Total unrecognized compensation expense related to time-based restricted stock units grants at December 31, 2017 amounted to $2.1 million and is expected to be recognized over a weighted average period of 2.2 years.
Performance Stock Units
A summary of the PSUs activity for the years ended December 31, 2017, 2016 and 2015 is as follows:
﻿
﻿
﻿
﻿
Number of Shares
Weighted-Average Grant Date Fair Value
Weighted-Average Remaining Vesting Period (in Years)
Aggregate Intrinsic Value
﻿
﻿
(in thousands, except share and per share data)
﻿
﻿ Unvested - January 1, 2015
1,325,000
$ 10.23
2.1
$ 3,904
﻿ Granted
200,000
14.33
﻿ Vested
(210,500)
(9.33)
﻿ Forfeited or Cancelled
(6,000)
(13.81)
﻿ Unvested - January 1, 2016
1,308,500
10.98
1.4
96
﻿ Granted
2,134,100
7.23
﻿ Vested
(317,833)
(9.58)
﻿ Forfeited or Cancelled
(321,400)
(11.89)
﻿ Unvested - January 1, 2017
2,803,367
8.18
2.4
-
﻿ Granted
716,600
3.17
﻿ Vested
(701,233)
(10.97)
﻿ Forfeited or Cancelled
(773,100)
(7.22)
﻿ Unvested - December 31, 2017
2,045,634
$ 5.83
2.0
$
-
During the year ended December 31, 2017, the Company granted 200,000 PSUs to an employee upon their commencement of employment with the Company. These PSUs had a grant date fair value of $0.7 million and vest over a period of three years and require achievement of certain of the Company’s performance metrics within each fiscal year for such PSUs to be earned. The Company did no t record any compensation expense during the year ended December 31, 2017 as the likelihood of these PSUs being earned was not probable.
﻿
On July 25, 2017, the Compensation Committee voted to approve, on a discretionary basis, an award of 41,600 PSUs to employees and consultants. The fair value and expense recorded for such PSUs was based on the closing price of the Company’s common stock on the date the modification of the performance metric was communicated to employees and consultants. The Company did no t record any compensation expense during the year ended December 31, 2017 as the likelihood of these PSUs being earned was not probable.
﻿
During the year ended December 31, 2017, the Company granted 300,000 PSUs to the Company’s Chief Executive Officer. These PSUs had a grant date fair value of $0.8 million and vest over a period of three years and require achievement of certain of the Company’s performance metrics within each fiscal year for such PSUs to be earned. The Company did no t record any compensation expense during the year ended December 31, 2017 as the likelihood of these PSUs being earned was not probable.
﻿
During the year ended December 31, 2017, the Company granted 175,000 PSUs to the Company’s Chief Executive Officer pursuant to an employment agreement, dated April 3, 2017 . These PSUs had a grant date fair value of $0.7 million and vest over a period of three years and require achievement of certain of the Company’s performance metrics within each fiscal year for such PSUs to be earned. The Company did no t record any compensation expense during the year ended December 31, 2017 as the likelihood of these PSUs being earned was not probable.
﻿
During the year ended December 31, 2017, the Company accelerated the vesting of 200,000 PSUs for the Company’s former Chief Executive Officer in connection with the CEO transition. Total compensation expense related to these PSUs of $2.9 million was recorded as operating expenses in the consolidated statement of operations for the year ended December 31, 2017.
﻿
On February 28, 2017, the Compensation Committee voted to approve, on a discretionary basis, an award of 164,978 PSUs to employees and consultants. Included in the above award were 60,000 PSUs and 36,000 PSUs for the Company’s former Chief Executive Officer and Chief Financial Officer, respectively. The fair value and expense recorded for such PSUs was based on the closing price of the Company’s common stock on the date the modification of the performance metric was communicated to employees and consultants. Total compensation expense related to these PSUs of $0.6 million was recorded as operating expenses in the consolidated statements of operations for the year ended December 31, 2017.
﻿
During the year ended December 31, 2016, the Company accelerated the vesting of 108,500 PSUs in connection with restructuring activities. Total compensation expense related to these PSUs of $0.5 million was recorded as operating expenses in the consolidated statement of operations for the year ended December 31, 2016.
During the year ended December 31, 2016, the Company granted 2,104,100 PSUs to employees and consultants and 30,000 PSUs to an employee upon the commencement of his employment with the Company. These PSUs had a grant date fair value of $15.4 million, vest over a period of three years and require achievement of certain of the Company’s performance metrics within each fiscal year for such PSUs to be earned. The Company recorded less than $0.1 million during the year ended December 31, 2016 as compensation expense in the consolidated statement of operations pertaining to these PSUs as the likelihood of a portion of these PSUs being earned became probable. The Company did no t record any compensation expense during the year ended December 31, 2017 as the likelihood of these PSUs being earned was not probable.
On February 23, 2016, the Compensation Committee voted to approve, on a discretionary basis, an award of 69,994 PSUs to employees and consultants. Included in the above award were 20,000 PSUs and 12,000 PSUs for the Company’s Chief Executive Officer and Chief Financial Officer, respectively. The fair value and expense recorded for such PSUs was based on the closing price of the Company’s common stock on the date the modification of the performance metric was communicated to employees and consultants. Total compensation expense related to these PSUs of $0.4 million was recorded as operating expenses in the consolidated statement of operations for the year ended December 31, 2016.
On February 24, 2015, the Compensation Committee voted to approve, on a discretionary basis, an award of 198,000 PSUs to employees and consultants under the 2013 Stock Incentive Compensation Plan. Included in the above award were 60,000 PSUs and 36,000 PSUs for the Company’s Chief Executive Officer and Chief Financial Officer, respectively. The fair value and expense recorded for such PSUs was based on the closing price of the Company’s common stock on the date the modification of the performance metric was communicated to employees. Total compensation expense related to these PSUs of $2.0 million was recorded as operating expenses in the consolidated statement of operations for the year ended December 31, 2015.
In addition, during the year ended December 31, 2015, the Compensation Committee approved, on a discretionary basis, an award of 12,500 PSUs to an employee upon the commencement of his employment with the Company. The fair value and expense recorded for such PSUs was based on the closing price of the Company’s common stock on the date the modification of the performance metric was communicated to the employee. Total compensation expense related to these PSUs of approximate ly $0.1 million was recorded as operating expenses in the consolidated statement of operations for the year ended December 31, 2015.
During the year ended December 31, 2014, the Company granted 990,000 PSUs to employees and consultants. These PSUs had a grant date fair value of $9.5 million and vest over a period of three years. These PSUs require achievement of certain of the Company’s performance metrics within each fiscal year for such PSUs to be earned. The Company recorded $2.9 million and $1.2 million during the year s ended December 31, 2016 and 2015, respectively as compensation expense in the consolidated statement of operations pertaining to these PSUs as the performance metrics were achieved.
During the year ended December 31, 2014, the Company granted 50,000 PSUs to an employee upon the commencement of his employment with the Company. These PSUs had a grant date fair value of $0.3 million and vest over a period of four years. These PSUs require achievement of certain of the Company’s performance metrics within each fiscal year for such PSUs to be earned. The Company did no t record compensation expense during each of the years ended December 31, 2016 and 2015 pertaining to these PSUs as the performance metrics were not achieved.
During the year ended December 31, 2014, the Company granted 250,000 PSUs to an employee upon the commencement of his employment with the Company. These PSUs had a grant date fair value of $3.4 million and vest over a period of two years. These PSUs require achievement of certain of the Company’s performance metrics, which began in 2015, within each fiscal year for such PSUs to be earned. The Company did no t record compensation expense during the year s ended December 31, 2016 and 2015 pertaining to these PSUs as the performance metrics were not achieved.
During the year ended December 31, 2014, the Company granted 35,000 PSUs to employees. These PSUs had a grant date fair value of $0.4 million and vest over a period of two to three years. These PSUs require achievement of certain of the Company’s performance metrics, which began in 2015, within each fiscal year for such PSUs to be earned. The Company recorded $0.1 million during each of the years ended December 31, 2016 and 2015 as compensation expense in the consolidated statement of operations pertaining to these PSUs as the performance metrics were achieved. The Company did not record any compensation expense during the year ended December 31, 2017 as the likelihood of these PSUs being earned was not probable.
Total compensation expense related to the PSUs for the year s ended December 31, 2017, 2016 and 2015 was $3.5 million, $4.0 million and $3.4 million, respectively. </t>
  </si>
  <si>
    <t>Income Taxes</t>
  </si>
  <si>
    <t>Income Taxes [Abstract]</t>
  </si>
  <si>
    <t xml:space="preserve">﻿
﻿
NOTE 15 – INCOME TAXES
The (benefit from) provision for income taxes from continuing operations consists of the following:
﻿
﻿
﻿
﻿
For the Year Ended December 31,
﻿
2017
2016
2015
﻿
﻿
(in thousands)
﻿ Federal:
﻿ Current provision
$
-
$ (111)
$ 34
﻿ Deferred provision
(131,344)
10,145
9,771
﻿
(131,344)
10,034
9,805
﻿ Foreign:
﻿ Current provision
134
206
340
﻿ Deferred provision
-
-
-
﻿
134
206
340
﻿ State:
﻿ Current provision
-
(519)
103
﻿ Deferred provision
(1,325)
(564)
(11,605)
﻿
(1,325)
(1,083)
(11,502)
﻿ (Benefit from) provision for income taxes
$ (132,535)
$ 9,157
$ (1,357)
﻿
The difference between the (benefit from) provision for income taxes and the expected income tax provision determined by applying the statutory federal and state income tax rates to pre-tax accounting income from continuing operations are as follows:
﻿
﻿
﻿
﻿
For the Year Ended December 31,
﻿
2017
2016
2015
﻿
﻿ Federal statutory rate
35.0
%
35.0
%
35.0
%
﻿ State taxes, net of federal tax benefit
0.1
0.2
9.7
﻿ Goodwill impairment
(33.9)
-
-
﻿ Non-deductible transaction costs
-
0.7
123.3
﻿ Noncontrolling interest
0.6
(16.5)
(174.7)
﻿ Valuation allowance
29.5
43.2
548.4
﻿ Nondeductible compensation
(0.1)
2.2
33.4
﻿ Foreign taxes
(0.1)
1.3
32.1
﻿ Other
(0.7)
1.1
6.3
﻿ Tax Cuts and Jobs Act
11.8
-
-
﻿ Change in state tax rates
-
(5.5)
(741.7)
﻿ FIN 48 reversal
-
(3.7)
0.0
﻿
42.2
%
58.0
%
(128.2)
%
The Tax Cuts and Jobs Act
On December 22, 2017, the U.S. enacted the Tax Cuts and Jobs Act (“Tax Act”) that instituted fundamental changes to the taxation of multinational corporations. The Tax Act includes changes to the taxation of foreign earnings by implementing a dividend exemption system, expansion of the current anti-deferral rules, a minimum tax on low-taxed foreign earnings and new measures to deter base erosion. The Tax Act also includes a permanent reduction in the corporate tax rate to 21%, repeal of the corporate alternative minimum tax, expensing of capital investment, and limitation of the deduction for interest expense. Furthermore, as part of the transition to the new tax system, a one-time transition tax is imposed on a U.S. shareholder’s historical undistributed earnings of foreign affiliates. Although the Tax Act is generally effective January 1, 2018, GAAP requires recognition of the tax effects of new legislation during the reporting period that includes the enactment date, which was December 22, 2017.
As a result of the impacts of the Tax Act, the SEC provided guidance that allows the Company to record provisional amounts for those impacts, with the requirement that the accounting be completed in a period not to exceed one year from the date of enactment. As of December 31, 2017, the Company has not completed the accounting for certain tax effects of the Tax Act. Therefore, we have recorded provisional amounts for the effects of the Tax Act. The primary impact of the Tax Act related to the re-measurement of deferred tax assets and liabilities resulting from the change in the corporate tax rate (“Corporate Tax Rate Change”).
Corporate Tax Rate Change
For the year ended December 31, 2017, we recorded a tax benefit of approximately $73 million due to a decrease in deferred tax liabilities as a result of the reduction in the corporate tax rate from 35% to 21%.
At the date of enactment, the Company had a deferred tax liability for the excess of its net book value over its tax basis of its U.S. assets and liabilities that will generate future taxable income in excess of book income. Due to the Tax Act, this additional taxable income will be subject to tax at a lower corporate tax rate, consequently reducing the Company’s deferred tax liability as of the date of enactment.
The Company also reevaluated the need for a valuation allowance as a result of changes made by the Tax Act. As more fully described below, the Company determined that it has become more likely than not that it will realize substantially all of its deferred tax assets.
The components of the Company’s consolidated deferred income tax balances as of December 31, 2017 and 2016 are as follows:
﻿
﻿
﻿
﻿
December 31,
﻿
2017
2016
﻿
﻿
(in thousands)
﻿ Deferred income tax assets
﻿ Net operating loss carryforwards
$ 54,909
$ 83,248
﻿ Capital loss carryforwards
1,885
1,280
﻿ Intangible assets - finite life
6,809
11,090
﻿ Stock-based compensation
716
1,668
﻿ Property, plant &amp; equipment
3,587
4,544
﻿ Deferred rent
(64)
1,028
﻿ Credits
2,274
1,910
﻿ Deferred revenue
2,973
617
﻿ Available-for-sale securities
-
1,600
﻿ Deferred compensation
1,772
3,302
﻿ Other
1,187
653
﻿
76,048
110,940
﻿ Deferred income tax liability - long-term
﻿ Intangible assets - Indefinite-lived
(126,443)
(200,468)
﻿
(126,443)
(200,468)
﻿
﻿ Less: Valuation Allowance
(17,404)
(110,829)
﻿
﻿ Net deferred income tax liability - long-term
$ (67,799)
$ (200,357)
﻿
Deferred income taxes arise principally from net operating loss (“NOL”) carryforwards and intangible asset deferred tax assets and liabilities.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 Based on consideration of these items and new tax provisions under the Tax Act, primarily the new limitation on interest expense deductions, management has determined that enough certainty exists to warrant the release of the valuation allowance recorded against substantially all the Company’s deferred tax assets as of December 31, 2017. As of December 31, 2017 and 2016, a valuation allowance of $17.4 million and $110.8 million, respectively, has been recognized for deferred income taxes that may not be realized by the Company in future periods. The valuation allowance at December 31, 2017 primarily relates to state net operating losses and capital loss carryforwards.
﻿
The taxable temporary difference related to indefinite-lived trademarks, which are currently amortized for tax purposes, will reverse when such assets are disposed of or impaired. Because the period for their reversal is not determinable, the net deferred tax liability of $200.4 million as December 31, 2016 attributable to indefinite-lived trademarks could not be used to offset the deferred tax assets.
The Company has federal NOLs available to carry forward to future periods of $195 . 6 million as of December 31, 2017 which begin expiring in 2024. The Company has state NOLs available to carryforward to future periods of $ 205 . 7 million as of December 31, 2017 which begin expiring in 2018. The Company has foreign tax credits available to carryforward to future periods of $1.6 million as of December 31, 2017 which began expiring in 2017. The Company has experienced several changes of ownership under Section 382 of the Internal Revenue Code of 1986, as amended (the “Code”) which places various limitations on the NOLs. The limitations on NOLs are based upon a formula provided under Section 382 of the Code that is based on the fair market value of the Company and prevailing interest rates at the time of the ownership change. An “ownership change” is generally a 50% increase in ownership over a three-year period by stockholders who directly or indirectly own at least five percent of a company’s stock. The limitations on the use of the NOLs under Section 382 could affect the Company’s ability to offset future taxable income.
The Company currently files U.S. federal tax returns and various state tax returns. Tax years that remain open for assessment for federal and state purposes include years ended December 31, 2014 through December 31, 2017.
A reconciliation of the consolidated liability for gross unrecognized income tax benefits (excluding penalties and interest) is as follows:
﻿
﻿
﻿
﻿
December 31,
﻿
2017
2016
﻿
﻿
(in thousands)
﻿
﻿ Balance at beginning of year
$
-
$ 270
﻿ Decreases in prior year tax positions
-
(270)
﻿ Increases in prior year tax positions
-
-
﻿ Increases in current year tax positions
-
-
﻿ Settlements with taxing authorities
-
-
﻿ Lapse of statute of limitations
-
-
﻿ Balance at end of year
$
-
$
-
﻿
During the year ended December 31, 2016, the Company released its $0.3 million reserve of certain unrecognized tax benefits through current income tax expense in accordance ASC 740. The Company has no remaining unrecognized tax benefits at December 31, 2017.
The Company recognizes interest and penalties related to unrecognized tax benefits in the tax provision. During the year ended December 31, 2016, the Company recognized a gain of $0.3 million and a charge of less than $0.1 million related to interest and penalties, respectively. The Company has no remaining interest and penalties related to unrecognized tax benefits at December 31, 2017. </t>
  </si>
  <si>
    <t>Related Party Transactions</t>
  </si>
  <si>
    <t>Related Party Transactions [Abstract]</t>
  </si>
  <si>
    <t xml:space="preserve">﻿
NOTE 16 – RELATED PARTY TRANSACTIONS
Consulting Services Agreement with Tengram Capital Partners, L.P. (f/k/a Tengram Capital Management L.P.)
Pursuant to an agreement with Tengram Capital Partners, L.P., formerly known as Tengram Capital Management, L.P. (“TCP”), an affiliate of Tengram Capital Partners Gen2 Fund, L.P., which is one of the Company’s largest stockholders, the Company has engaged TCP, effective as of January 1, 2013, to provide services to the Company pertaining to (i) mergers and acquisitions, (ii) debt and equity financing and (iii) such other related areas as the Company may reasonably request from time to time (the “TCP Agreement”). TCP is entitled to receive compensation of $1.0 million, including fees and reimbursement of out-of-pocket expenses in connection with performing its services under the TCP Agreement. The TCP Agreement remains in effect for a period continuing through the earlier of five years or the date on which TCP and its affiliates cease to own in excess of 5% of the outstanding shares of common stock in the Company. On August 15, 2014, the Company consummated transactions pursuant to an agreement and plan of merger, dated as of June 24, 2014 (the “Galaxy Merger Agreement”) with SBG Universe Brands LLC, a Delaware limited liability company and the Company’s direct wholly-owned subsidiary (“LLC Sub”), Universe Galaxy Merger Sub, Inc., a Delaware corporation and direct wholly-owned subsidiary of LLC Sub, Galaxy Brand Holdings, Inc. and Carlyle Galaxy Holdings, L.P. (such transactions, collectively, the “Galaxy Acquisition”). In connection with the Galaxy Merger Agreement, the Company and TCP entered into an amendment to the TCP Agreement (the “Amended TCP Agreement”), pursuant to which, among other things, TCP is entitled to receive annual fees of $0.9 million beginning with fiscal year 2014.
The Company paid TCP $0.9 million, $0.9 million, and $1.4 million for services under the Amended TCP Agreement during the years ended December 31, 2017, 2016 and 2015, respectively. These amounts are included in operating expenses in the Company’s consolidated financial statements. At December 31, 2017 and 2016, there were no amounts due to TCP for services. In connection with the consummation of the acquisition of MSLO, a $2.5 million transaction fee was paid to TCP during the year ended December 31, 2015.
Additionally, in July 2013, the Company entered into a consulting arrangement with an employee of TCP (the “TCP Employee”), pursuant to which the TCP Employee provides legal and other consulting services at the request of the Company from time to time. The TCP Employee was also issued 125,000 shares of restricted stock, vesting over a four -year period and 180,000 PSUs, vesting over three years in increments of 20% for 2014 , 20% for 2015 and 60% for 2016 . During the year ended December 31, 2016, the TCP employee was granted 200,000 PSUs, vesting over three years in increments of 33.3% for 2017 , 33.3% for 2018 and 33.4% for 2019. The Company paid the TCP Employee $0.3 million, $0.4 million and $0.6 million for services under the consulting arrangement during the years ended December 31, 2017, 2016 and 2015, respectively. These amounts are included in operating expenses in the Company’s consolidated financial statements. At December 31, 2017, less than $0.1 million was due to the TCP Employee. At December 31, 2016, there were no amounts due to the TCP Employee.
Transactions with E.S. Originals, Inc.
A division president of the Company maintains a passive ownership interest in one of the Company’s licensees, E.S. Originals, Inc. (“ESO”). The Company receives royalties from ESO under license agreements for certain of the Company’s brands in the footwear category. The Company recorded $18.1 million, $17.0 million and $14.8 million of revenue for the years ended December 31, 2017, 2016 and 2015, respectively, for royalties and advertising revenue earned from ESO license agreements. At December 31, 2017 and 2016, the Company had $8.0 million and $7.1 million recorded as accounts receivable from ESO in the consolidated balance sheets, respectively.
﻿
﻿
In addition, the Company entered into a license-back agreement with ESO under which the Company reacquired the rights to certain international territories in order to re-license these rights to an unrelated party. The Company recorded approximately $0.1 million in license-back expense for the year ended December 31, 2017.
﻿
Acquisition of FUL
On November 17, 2014, the Company made a strategic investment in FUL IP. FUL IP is a collaborative investment between the Company and JALP. FUL IP was formed for the purpose of licensing the FUL trademark to third parties in connection with the manufacturing, distribution, marketing and sale of FUL branded bags, backpacks, duffels, luggage and apparel accessories. JALP contributed the FUL trademark with a fair value of $8.9 million. In exchange for a 50.5% economic interest in FUL IP the Company paid JALP $4.5 million. JALP’s minority member interest in FUL IP has been reflected as noncontrolling interest on the Company’s consolidated balance sheets. One of the Company’s directors, Mr. Al Gossett, has a partial ownership interest in JALP. There was $(2.2) million and $0.4 million of noncontrolling interest recorded during the years ended December 31, 2017 and 2016, respectively. No noncontrolling interest was recorded during the years ended December 31, 2015.
Investment in Available-for-Sale Securities
As further discussed in Note 2, in September 2015, the Company purchased available-for-sale securities of an unaffiliated third-party publicly traded company from Tengram Capital Partners, L.P., which is an affiliate of Tengram Capital Partners Gen2 Fund, L.P., one of the Company’s largest stockholders, for an aggregate purchase price of $12.0 million (plus related transaction expenses), which was the purchase price paid by Tengram Capital Partners, L.P. upon the acquisition of such available-for-sale securities in open market transactions. The Company did not pay a fee or any compensation to Tengram Capital Partners, L.P. in connection with the Company’s investment in the available-for-sale securities. During the year ended December 31, 2017, the Company sold its available-for-sale securities for $5.8 million.
IP License Agreement and Intangible Asset Agreement
In connection with the transactions contemplated by the Mergers, MSLO entered into an Amended and Restated Asset License Agreement (“Intangible Asset Agreement”) and Amended and Restated Intellectual Property License and Preservation Agreement (“IP License Agreement” and, together with the Intangible Asset Agreement, the “IP Agreements”) pursuant to which Ms. Martha Stewart licensed certain intellectual property to MSLO. The IP Agreements grant the Company the right to use of certain properties owned by Ms. Stewart.
The Intangible Asset Agreement has an initial term commencing at December 4, 2015 and ending on December 31, 2020, provided that the term will automatically be renewed for five additional calendar years ending December 31, 2025 (subject to earlier termination as provided in the employment agreement) if either the aggregate gross licensing revenues (as defined in the employment agreement) for calendar years 2018 through 2020 exceed $195 million or the gross licensing revenues for calendar year 2020 equal or exceed $65 million . During the term of the Intangible Asset Agreement with the Company, Lifestyle Research Center LLC will be entitled to receive a guaranteed annual payment of $1.7 million, which amounts are being paid in connection with the Mergers regardless of Ms. Stewart’s continued employment with the Company plus reimbursable expenses. The Company has paid Lifestyle Research Center LLC $3.3 million and $1.8 million in connection with the guaranteed payment and other related services during the years ended December 31, 2017 and 2016, respectively.
During the term of the IP License Agreement with the Company, Ms. Stewart will be entitled to receive a guaranteed annual payment of $1.3 million, which amounts are being paid in connection with the Mergers regardless of Ms. Stewart’s continued employment with the Company. During each year ended December 31, 2017 and 2016, the Company made payments of $1.3 million to Ms. Stewart in connection with the terms of the IP Licenses Agreement. The IP License Agreement is perpetual.
﻿
During the years ended December 31, 2017 and 2016, the Company expensed non-cash interest of $0.6 million and $0.8 million, respectively, related to the accretion of the present value of these guaranteed contractual payments. At December 31, 2017, there was $6.4 million due under the IP Agreements of which $2.8 million is recorded in accounts payable and accrued expenses and $3.6 million is recorded in other long-term liabilities. At December 31, 2016, there was $8.8 million due under the IP Agreements of which $2.8 million is recorded in accounts payable and accrued expenses and $6.0 million is recorded in other long-term liabilities.
﻿
Registration Rights Agreement
On June 22, 2015, Martha Stewart, the Martha Stewart Family Limited Partnership, Alexis Stewart, the Martha Stewart 1999 Family Trust, the Martha Stewart 2000 Family Trust and the Martha and Alexis Stewart Charitable Foundation (collectively, the “Stewart Stockholders”) entered into an agreement (the “Registration Rights Agreement”) with the Company, which grants the Stewart Stockholders certain “demand” registration rights for up to two offerings of greater than $15 million each, certain “S-3” registration rights for up to three offerings of greater than $5 million each and “piggyback” registration rights with respect to the shares of the Company’s common stock held by the Stewart Stockholders (whether issued pursuant to the Merger Agreement or acquired thereafter) and their transferees. All reasonable expenses incident to such registrations generally are required to be borne by the Company. The Registration Rights Agreement became effective on December 4, 2015. </t>
  </si>
  <si>
    <t>Profit Sharing Plan</t>
  </si>
  <si>
    <t>Profit Sharing Plan [Abstract]</t>
  </si>
  <si>
    <t xml:space="preserve">NOTE 17 – PROFIT SHARING PLAN
The Company has established a 401(k) profit-sharing plan for the benefit of eligible employees. The Company may make contributions to the plan as determined by the BOD. The Company accrued a matchin g contribution of $0.5 million , $0.5 million and $0.2 million for the years ended December 31, 2017, 2016, and 2015 , respectively. </t>
  </si>
  <si>
    <t>Restructuring</t>
  </si>
  <si>
    <t>Restructuring [Abstract]</t>
  </si>
  <si>
    <t xml:space="preserve">﻿
NOTE 18 – RESTRUCTURING
The Company did not incur restructuring charges during the year ended December 31, 2017.
﻿
During the year ended December 31, 2016, the Company recorded $3.2 million of restructuring charges in connection with headcount reductions and lease termination costs. The charges incurred during the year ended December 31, 2016 consisted of $1.7 million of severance and related benefits associated with headcount reductions, $0.8 million of professional fees, $0.3 million in contract termination fees and $0.4 million of leasehold improvement write-offs due to moving the corporate headquarters. During the year ended December 31, 2015, the Company recorded $8.7 million of restructuring charges in connection with headcount reductions, contract termination costs and lease termination costs. The charges incurred during the year ended December 31, 2015 consisted of $5.5 million of severance and related benefits associated with headcount reductions, $0.7 million of professional fees, $1.6 million in contract termination fees and $0.9 of asset write-offs. The associated employee headcount reductions in connection with the reduction in workforce since inception were 65 employees. These charges are included in operating expenses in the consolidated statement of operations. The Company does not expect to incur any additional charges associated with these actions.
On a cumulative basis, the Company has recorded $11.9 million of restructuring charges in connection with the acquisition of MSLO, headcount reductions and contract termination costs. The associated employee headcount reductions in connection with the reduction in workforce since inception were 65 employees. All restructuring charges incurred are included in operating expenses in the consolidated statement of operations.
There is no restructuring accrual as of December 31, 2017. A restructuring accrual of $1.5 million as of December 31, 2016 is included in accounts payable and accrued expenses on the consolidated balance sheets. This accrual included amounts provided for contract termination fees. The Company has paid $10.5 million in cash related to these initiative s as of December 31, 2017.
Changes in the restructuring accruals during fiscal 2017 and 2016 were as follows:
﻿
﻿
﻿
﻿
Severance &amp; Related Benefits
Contract Termination Costs
Professional Fees
Total Accrual
﻿
﻿
(in thousands)
﻿
﻿ Balance at January 1, 2016
$ 4,644
$ 1,628
$ 579
$ 6,851
﻿ Charges to expense
1,687
326
755
2,768
﻿ Amounts paid
(6,331)
(454)
(1,334)
(8,119)
﻿ Balance at December 31, 2016
-
1,500
-
1,500
﻿ Charges to expense
-
-
-
-
﻿ Amounts paid
-
(1,500)
-
(1,500)
﻿ Balance at December 31, 2017
$
-
$
-
$
-
$
-
﻿
﻿
﻿ </t>
  </si>
  <si>
    <t>Quarterly Data (Unaudited)</t>
  </si>
  <si>
    <t>Quarterly Data (Unaudited) [Abstract]</t>
  </si>
  <si>
    <t>Quarterly Data</t>
  </si>
  <si>
    <t>NOTE 19 – QUARTERLY DATA (UNAUDITED)
Unaudited quarterly consolidated financial information for 2017 and 2016 is summarized as follows:
﻿
﻿
﻿
﻿
﻿
First Quarter
Second Quarter
Third Quarter
Fourth Quarter (1)
Full Year
﻿
﻿
(in thousands, except per share data)
﻿ 2017
﻿ Net revenue
$ 39,400
$ 42,144
$ 39,025
$ 46,895
$ 167,464
﻿
﻿ Income (loss) from operations
15,992
24,244
(13,551)
(279,292)
(252,607)
﻿
﻿ Income (loss) before income taxes
1,540
7,566
(28,574)
(294,613)
(314,081)
﻿
﻿ Consolidated net income (loss)
955
4,451
(24,732)
(162,220)
(181,546)
﻿
﻿ Net (income) loss attributable to noncontrolling interests
(2,135)
(1,921)
552
(668)
(4,172)
﻿
﻿ Net (loss) income attributable to Sequential Brands Group, Inc. and Subsidiaries
(1,180)
2,530
(24,180)
(162,888)
(185,718)
﻿
﻿
﻿ Basic (loss) earnings per share:
﻿ Attributable to Sequential Brands Group, Inc. and Subsidiaries
$ (0.02)
$ 0.04
$ (0.38)
$ (2.58)
﻿
﻿ Diluted (loss) earnings per share:
﻿ Attributable to Sequential Brands Group, Inc. and Subsidiaries
$ (0.02)
$ 0.04
$ (0.38)
$ (2.58)
﻿
﻿
﻿
(1)
During the fourth quarter of 2017, the Company recorded a non-cash positive benefit of $132.4 million due to tax reform impact and non-cash impairment charges of $304.1 million related to the Company’s goodwill.
﻿
﻿
﻿
﻿
﻿
﻿
First Quarter
Second Quarter
Third Quarter
Fourth Quarter (1)
Full Year
﻿
﻿
(in thousands, except per share data)
﻿ 2016
﻿ Net revenue
$ 34,008
$ 34,154
$ 41,952
$ 45,414
$ 155,528
﻿
﻿ Income from operations
12,031
13,234
21,772
23,099
$ 70,136
﻿
﻿ Income before income taxes
1,434
2,635
7,180
4,539
$ 15,788
﻿
﻿ Consolidated net income
1,035
1,616
3,322
658
$ 6,631
﻿
﻿ Net income attributable to noncontrolling interests
(2,111)
(1,681)
(2,022)
(1,638)
$ (7,452)
﻿
﻿ Net income (loss) attributable to Sequential Brands Group, Inc. and Subsidiaries
(1,076)
(65)
1,300
(980)
$ (821)
﻿
﻿
﻿ Basic (loss) earnings per share:
﻿ Attributable to Sequential Brands Group, Inc. and Subsidiaries
$ (0.02)
$ (0.00)
$ 0.02
$ (0.02)
﻿
﻿ Diluted (loss) earnings per share:
﻿ Attributable to Sequential Brands Group, Inc. and Subsidiaries
$ (0.02)
$ (0.00)
$ 0.02
$ (0.02)
﻿
﻿
﻿
﻿
(1)
During the fourth quarter of 2016, the Company recorded an impairment of available-for-sale securities of $4.4 million and a gain of $0.2 million related to the write-off of acquired assets and estimated liabilities assumed during certain of the Company’s acquisitions.
﻿
﻿</t>
  </si>
  <si>
    <t>Schedule II - Valuation and Qualifying Accounts</t>
  </si>
  <si>
    <t>Valuation and Qualifying Accounts [Abstract]</t>
  </si>
  <si>
    <t xml:space="preserve">Schedule II – Valuation and Qualifying Accounts
Sequential Brands Group, Inc.
(in thousands)
﻿
﻿
﻿
﻿ Description
Balance at Beginning of Period
Additions Charged to Costs and Expenses
Deductions
Balance at End of Period
﻿
﻿ Reserves and allowance deducted from asset accounts:
﻿
﻿ Accounts receivable (a):
﻿
﻿ Year Ended December 31, 2017
$ 221
$ 689
$ (333)
$ 577
﻿ Year Ended December 31, 2016
$ 271
$ 475
$ (525)
$ 221
﻿ Year Ended December 31, 2015
$ 169
$ 201
$ (99)
$ 271
﻿
(a) These amounts include reserves for doubtful accounts. </t>
  </si>
  <si>
    <t>Summary of Significant Accounting Policies (Policies)</t>
  </si>
  <si>
    <t>Principles of Consolidation</t>
  </si>
  <si>
    <t xml:space="preserve">Principles of Consolidation
The accompanying consolidated financial statements include the accounts of the Company and its wholly-owned and majority-owned subsidiaries. All significant inter-company accounts and transactions have been eliminated in the consolidation. </t>
  </si>
  <si>
    <t>Use of Estimates</t>
  </si>
  <si>
    <t xml:space="preserve">Use of Estimates
The preparation of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actual results could differ significantly from estimates. </t>
  </si>
  <si>
    <t>Discontinued Operations</t>
  </si>
  <si>
    <t xml:space="preserve">Discontinued Operations
The Company accounted for the closure of its wholesale operations during 2013 as discontinued operations in accordance with the guidance provided in the Financial Accounting Standards Board (“FASB”) Accounting Standards Codification (“ASC”) 360, Accounting for Impairment or Disposal of Long-Lived Assets , and ASC 205, Presentation of Financial Statements , which requires that only a component of an entity or a group of components of an entity, that represents a strategic shift that has, or will have, a major effect on the reporting entity’s operations that has been disposed of or is classified as held for sale and has operations and cash flows that can be clearly distinguished from the rest of the entity be reported as discontinued operations and assets held for sale. In the period a component of an entity has been disposed of or classified as held for sale, the results of operations for the periods presented are reclassified into separate line items in the statements of operations. Assets and liabilities are also reclassified into separate line items on the related balance sheets for the periods presented. The statements of cash flows for the periods presented are also reclassified to reflect the results of discontinued operations as separate line items. </t>
  </si>
  <si>
    <t>Revenue Recognition</t>
  </si>
  <si>
    <t xml:space="preserve">Revenue Recognition
The Company has entered into various license agreements that provide revenues based on guaranteed minimum royalty payments and advertising/marketing fees with additional royalty revenues based on a percentage of defined sales. Guaranteed minimum royalty payments and advertising/marketing revenue are recognized on a straight-line basis over the term of each contract year, as defined in each license agreement. Royalty payments exceeding the guaranteed minimum royalty payments are recognized as income during the period corresponding to the licensee’s sales. Payments received as consideration for the grant of a license are recorded as deferred revenue at the time payment is received and recognized ratably as revenue over the term of the license agreement. Advanced royalty payments are recorded as deferred revenue at the time payment is received and recognized as revenue when earned. Revenue is not recognized unless collectability is reasonably assured.
If license agreements are terminated prior to the original licensing period, the Company recognizes revenue in the amount of any contractual termination fees, unless such amounts are deemed non-recoverable.
With respect to editorial content for books, the Company receives advance payments from the Company’s publishers and recognizes revenue when manuscripts are delivered to and accepted by the publishers. Revenue is also earned from book publishing when sales on a unit basis exceed the advanced royalty.
Television sponsorship revenues are generally recorded ratably across the period when new episodes initially air.
﻿
In 2017, t he Company entered into a transaction with a media company for which it receives advertising credits as part of the consideration exchanged for trademark licensing rights . Th is transaction is recorded at the estimated fair value of the advertising credits received, as their fair value is deemed more readily determinable than the fair value of the trademark licensing right provided by the Company, in accordance with ASC 845, Nonmonetary Transactions . The fair value of the advertising credits are recorded as revenue and in other assets when earned, and expensed when the advertising credits are utilized. The Company recorded revenue of $3.7 million for the year ended December 31, 2017 related to the advertising credits earned. The Company did not record any expense related to the advertising credits as they have not yet been utilized. </t>
  </si>
  <si>
    <t>Restricted Cash</t>
  </si>
  <si>
    <t xml:space="preserve">Restricted Cash
Restricted cash at December 31, 2017 consists of cash deposited with a financial institution required as collateral for the Company’s cash-collateralized letter of credit facilities. </t>
  </si>
  <si>
    <t>Accounts Receivable</t>
  </si>
  <si>
    <t xml:space="preserve">Accounts Receivable
Accounts receivable are recorded net of allowances for doubtful accounts, based on the Company’s ongoing discussions with its licensees and other customers and its evaluation of their creditworthiness, payment history and account aging. Accounts receivable balances deemed to be uncollectible are charged to the allowance for doubtful accounts after all means of collection have been exhausted and the potential for recovery is considered remote. The allowance for doubtful accounts was $0.6 million and $0.2 million at December 31, 2017 and 2016, respectively.
The Company’s accounts receivable, net amounted to $60.1 million and $53.2 million as of December 31, 2017 and 2016, respectively. Three licensees accounted for approximately 53% ( 25% , 15% , and 13% ) of the Company’s total consolidated accounts receivable, net balance as of December 31, 2017 and four licensees accounted for approximately 49% ( 14% , 13% , 12% and 10% ) of the Company’s total consolidated accounts receivable, net balance as of December 31, 2016. The Company does not believe the accounts receivable balance s from these licensees represents a significant collection risk based on past collection experience. </t>
  </si>
  <si>
    <t>Investments</t>
  </si>
  <si>
    <t xml:space="preserve">Investments
The Company had marketable securities that were classified as available-for-sale securities under ASC 320, Investments – Debt and Equity Securities . Such available-for-sale securities were reported at fair value in the consolidated balance sheets and, at the time of purchase, were reported in the consolidated statements of cash flows as an investing activity. The Company reviewed its available-for-sale securities at each reporting period to determine whether a decline in fair value was other-than-temporary. Any decline in fair value that wa s determined to be other-than-temporary would result in an adjustment for an impairment charge in the consolidated statements of operations. The primary factors the Company consider ed in its determination we re (i) the length of time that the fair value of the available-for-sale security wa s below the Company’s carrying value, (ii) the financial condition and operating performance of the available-for-sale security, (iii) the reason for decline in fair value and (iv) the Company’s intent and ability to hold the investment in available-for-sale security for a period of time sufficient to allow for a recovery in fair value. Realized gains and losses from the sale of available-for-sale securities, if any, we re determined on a specific-identification basis.
﻿
During the second quarter of 2017, the Company sold its available-for-sale securities for $5.8 million. The book cost basis of the available-for-sale securities was approximately $7.7 million, which was determined using the specific identification method. The sale resulted in a net realized loss of $1.9 million, which is recorded in other expense (income) in the consolidated statement of operations for the year ended December 31, 2017.
﻿
The unrealized gains and losses on the available-for-sale securities held by the Company as of December 31, 2016 are set forth below.
﻿
﻿
﻿
December 31, 2016
﻿
Gross Unrealized
﻿
Historical Cost
Cost Basis
Estimated Fair Value
Gains
Losses
﻿
﻿
(in thousands)
﻿
﻿ Available-for-sale securities
$ 12,048
$ 7,673
$ 7,673
$
-
$
-
﻿ </t>
  </si>
  <si>
    <t>Equity Method Investment</t>
  </si>
  <si>
    <t xml:space="preserve">Equity Method Investment
For investments in entities over which the Company exercises significant influence but which do not meet the requirements for consolidation, the Company uses the equity method of accounting. On July 1, 2016, the Company acquired a 49.9% noncontrolling interest in Gaiam Pty. Ltd. in connection with its acquisition of Gaiam Brand Holdco, LLC (see Note 5). The value of the Company’s equity method investment was $0.8 million and $0.7 million as of December 31, 2017 and 2016, respectively, and is included in other asset s in the consolidated balance sheets. The Company's share of earnings from its equity method investee, which was not material for the years ended December 31, 2017 and 2016, is included in other (income) expense in the consolidated statements of operations.
The Company evaluates its equity method investment for impairment whenever events or changes in circumstances indicate that the carrying amounts of such investment may not be recoverable. The difference between the carrying value of the equity method investment and its estimated fair value is recognized as an impairment charge when the loss in value is deemed other-than-temporary. </t>
  </si>
  <si>
    <t>Goodwill and Intangible Assets</t>
  </si>
  <si>
    <t xml:space="preserve">Goodwill and Intangible Assets
Goodwill represents the excess of purchase price over the fair value of net assets acquired in business combinations accounted for under the purchase method of accounting. On an annual basis and as needed, the Company tests goodwill and indefinite lived trademarks for impairment through the use of discounted cash flow models. Other intangibles with determinable lives, including certain trademarks, customer agreements, patents and a favorable lease, are evaluated for the possibility of impairment when certain indicators are present, and are otherwise amortized on a straight-line basis over the estimated useful lives of the assets (currently ranging from 2 to 15 years). Assumptions used in our discounted cash flow models are as follows: (i) discount rates; (i i) projected avera ge revenue growth rates; and (iii ) projected long-term growth rates. Our estimates also factor in economic conditions and expectations of management, which may change in the future based on period-specific facts and circumstances.
﻿
Due to the identification of impairment indicators during the quarter ended September 30, 2017, the Company performed impairment testing of its goodwill and indefinite-lived assets at September 30, 2017, which replaced its October 1 st annual test. As a result of its testing, the Company recorded a non-cash impairment charge of $36.5 million relating to its indefinite-lived intangible assets during the quarter ended September 30, 2017.
﻿
Due to the identification of impairment indicators during the quarter ended December 31, 2017, the Company performed impairment testing of its goodwill and indefinite-lived assets at December 31, 2017. As a result of its testing, the Company recorded a non-cash goodwill impairment charge of $304.1 million during the quarter ended December 31, 2017. See Notes 3, 7 and 8 for further details.
During the year ended December 31, 2016, the Company changed its annual impairment testing date from December 31 to October 1. The Company believes this new date is preferable because it allows for more timely completion of the annual impairment test prior to the end of its annual financial reporting period. This cha nge in accounting principle did not delay, accelerate or avoid an impairment charge. The Company has determined that it would be impracticable to objectively determine projected cash flow and related valuation estimates that would have been used as of each October 1 of prior reporting periods without the use of hindsight. As such, the Company applied the change in annual impairment testing date prospectively beginning October 1, 2016. </t>
  </si>
  <si>
    <t xml:space="preserve">Property and Equipment
Property and equipment are stated at cost, less accumulated depreciation and amortization. Maintenance and repairs are charged to expense as incurred. Upon retirement or other disposition of property and equipment, applicable cost and accumulated depreciation and amortization are removed from the accounts and any gains or losses are included in results of operations.
Depreciation and amortization of property and equipment is computed using the straight-line method based on estimated useful lives of the assets as follows:
﻿
﻿
﻿ Furniture and fixtures
5 years
﻿ Computer hardware/equipment
5 to 7 years
﻿ Leasehold improvements
Term of the lease or the estimated life of the related improvements, whichever is shorter.
﻿ Computer software
5 years
﻿ Automobiles and trucks
5 years
﻿ Websites
3 years
﻿ </t>
  </si>
  <si>
    <t>Deferred Financing Costs</t>
  </si>
  <si>
    <t xml:space="preserve">Deferred Financing Costs
Direct costs incurred in connection with issuing debt securities or obtaining debt or other credit arrangements are recorded as deferred financing costs as a deduction of the carrying value of debt and are amortized as interest expense, using the effective interest method, over the term of the related debt. Debt discounts are amortized to interest expense over the term of the related debt. </t>
  </si>
  <si>
    <t>Treasury Stock</t>
  </si>
  <si>
    <t xml:space="preserve">Treasury Stock
Treasury stock is recorded at cost as a reduction of equity in the consolidated balance sheets. </t>
  </si>
  <si>
    <t xml:space="preserve">Preferred Stock
Preferred stock subject to mandatory redemption (if any) is classified as a liability instrument and is measured at fair value. The Company classifies conditionally redeemable preferred stock (if any), which includes preferred stock that features redemption rights that are either within the control of the holder or subject to redemption upon the occurrence of uncertain events not solely within the Company’s control, as temporary equity. At all other times, the Company classifies preferred stock as a component of equity.
The Company’s preferred stock does not feature any redemption rights within the holders’ control or conditional redemption features not solely within its control as of December 31, 2017 and 2016. Accordingly, all issuances of preferred stock are presented as a component of equity. The Company did not have any preferred stock outstanding as of December 31, 2017 and 2016. </t>
  </si>
  <si>
    <t>Common Stock Purchase Warrants and Derivative Financial Instruments</t>
  </si>
  <si>
    <t xml:space="preserve">Common Stock Purchase Warrants and Derivative Financial Instruments
The Company classifies as equity any contracts that (i) require physical settlement or net-share settlement or (ii) give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if any, at each reporting date to determine whether a change in classification between assets and liabilities is required. The Company determined that its outstanding common stock purchase warrants satisfied the criteria for classification as equity instruments at December 31, 2017 and 2016. </t>
  </si>
  <si>
    <t>Advertising</t>
  </si>
  <si>
    <t xml:space="preserve">Advertising
Advertising costs related to media ads are charged to expense as of the first date the advertisements take place. Advertising costs related to campaign ads, such as production and talent, are expensed over the term of the related advertising campaign. Advertising expenses included in operating expenses approximated $6.9 million, $9.6 million and $8.7 million for the years ended December 31, 2017, 2016 and 2015, respectively. As of December 31, 2017 and 2016, the Company had $0.4 million of capitalized advertising costs recorded on the consolidated balance sheets.
﻿ </t>
  </si>
  <si>
    <t>Stock-Based Compensation</t>
  </si>
  <si>
    <t xml:space="preserve">Stock-Based Compensation
Compensation cost for restricted stock is measured using the quoted market price of the Company’s common stock at the date the common stock is granted. For restricted stock and restricted stock units, for which restrictions lapse with the passage of time (“time-based restricted stock”), compensation cost is recognized on a straight-line basis over the period between the issue date and the date that restrictions lapse. Time-based restricted stock is included in total shares of common stock outstanding upon the lapse of applicable restrictions. For restricted stock, for which restrictions are based on performance measures (“performance stock units” or “PSUs”), restrictions lapse when those performance measures have been deemed achieved. Compensation cost for PSUs is recognized on a straight-line basis during the period from the date on which the likelihood of the PSUs being earned is deemed probable and (x) the end of the fiscal year during which such PSUs are granted or (y) the date on which awards of such PSUs may be approved by the compensation committee of the Company’s board of directors (the “Compensation Committee”) on a discretionary basis, as applicable. PSUs are included in total shares of common stock outstanding upon the lapse of applicable restrictions. PSUs are included in total diluted shares of common stock outstanding when the performance measures have been deemed achieved but the PSUs have not yet been issued.
Fair value cost for stock options and warrants is calculated using the Black-Scholes valuation model and is expensed on a straight-line basis over the requisite service period of the grant. The Company elected to early adopt the provisions of ASU 2016-09 “Simplifying the Accounting for Share-Based Payments” (“ASU 2016-09”) and reduces compensation cost for actual forfeitures as they occur. Prior to the adoption to ASU 2016-09, the Company’s estimated forfeiture rate utilized in calculating compensation cost was zero percent based on the Company’s limited historical forfeiture experience.
﻿
At each subsequent reporting period prior to the lapse of restrictions on warrants, time-based restricted stock and PSUs granted to non-employees, the Company remeasures the aggregate compensation cost of such grants using the Company’s stock price at the end of such reporting period and revises the straight-line recognition of compensation cost in line with such remeasured amount.
﻿ </t>
  </si>
  <si>
    <t xml:space="preserve">Income Taxes
Current income taxes are based on the respective periods’ taxable income for federal, foreign and state income tax reporting purposes. Deferred tax liabilities and assets are determined based on the difference between the financial statement and income tax bases of assets and liabilities, using statutory tax rates in effect for the year in which the differences are expected to reverse. In accordance with ASU No. 2015-17 “Balance Sheet Classification of Deferred Taxes”, all deferred income taxes are reported and classified as non-current. A valuation allowance is required if, based on the weight of available evidence, it is more likely than not that some portion or all of the deferred tax assets will not be realized.
The Company applies the FASB guidance on accounting for uncertainty in income taxes. The guidance clarifies the accounting for uncertainty in income taxes recognized in an enterprise’s financial statements in accordance with other authoritative GAAP and prescribes a recognition threshold and measurement process for financial statement recognition and measurement of a tax position taken or expected to be taken in a tax return. The guidance also addresses derecognition, classification, interest and penalties, accounting in interim periods, disclosure and transition. During the year end ed December 31, 2017, the C ompany did not have any reserves or interest and penalties to record through current income tax expense in accordance with ASC 740, Income Taxes (“ASC 740”). During the year ended December 31, 2016, the Company released its $0.3 million reserve of certain unrecognized tax benefits along with $0.3 million of accrued interest and penalties through current income tax expense in accordance with ASC 740. Interest and penalties related to uncertain tax positions, if any, are recorded in income tax expense. Tax years that remain open for assessment for federal and state tax purposes include the years ended December 31, 2014 through December 31, 2017. </t>
  </si>
  <si>
    <t>Earnings Per Share</t>
  </si>
  <si>
    <t xml:space="preserve">Earnings Per Share
Basic earnings per share (“EPS”) is computed by dividing net income (loss) attributable to Sequential Brands Group, Inc. and Subsidiaries by the weighted-average number of common shares outstanding during the reporting period, excluding the effects of any potentially dilutive securities. Diluted EPS gives effect to all potentially dilutive common shares outstanding during the reporting period, including stock options, PSUs and warrants, using the treasury stock method, and convertible debt, using the if-converted method. Diluted EPS excludes all potentially dilutive shares of common stock if their effect is anti-dilutive. The shares used to calculate basic and diluted EPS consist of the following:
﻿
﻿
﻿
﻿
Year Ended December 31,
﻿
2017
2016
2015
﻿
﻿ Basic weighted-average common shares outstanding
62,861,743
61,912,410
41,177,523
﻿ Warrants
-
-
-
﻿ Acquisition hold back shares
-
-
-
﻿ Unvested restricted stock
-
-
-
﻿ Performance based restricted stock
-
-
-
﻿ Stock options
-
-
-
﻿ Diluted weighted-average common shares outstanding
62,861,743
61,912,410
41,177,523
The computation of diluted EPS for the years ended December 31, 2017, 2016 and 2015 excludes the common stock equivalents of the following potentially dilutive securities because their inclusion would be anti-dilutive:
﻿
﻿
﻿
﻿
Year Ended December 31,
﻿
2017
2016
2015
﻿
﻿ Warrants
-
125,535
502,831
﻿ Acquisition hold back shares
-
172,814
1,375,000
﻿ Unvested restricted stock
166,607
122,167
173,987
﻿ Performance based restricted stock
65,087
407,303
70,519
﻿ Stock options
-
7,977
87,256
﻿ Total
231,694
835,796
2,209,593
﻿ </t>
  </si>
  <si>
    <t>Concentration of Credit Risk</t>
  </si>
  <si>
    <t xml:space="preserve">﻿
Concentration of Credit Risk
Financial instruments which potentially expose the Company to credit risk consist primarily of cash, restricted cash, accounts receivable and available-for-sale securities. Cash is held to meet working capital needs and future acquisitions. Restricted cash is pledged as collateral for a comparable amount of irrevocable standby letters of credit for certain of the Company’s leased properties. Substantially all of the Company’s cash, restricted cash and available-for-sale securities are deposited with high quality financial institutions. At times, however, such cash, restricted cash and available-for-sale securities may be in deposit accounts that exceed the Federal Deposit Insurance Corporation insurance limit. The Company has not experienced any losses in such accounts as of December 31, 2017.
Concentration of credit risk with respect to accounts receivable is minimal due to the collection history and the nature of the Company’s revenues. </t>
  </si>
  <si>
    <t>Customer Concentrations</t>
  </si>
  <si>
    <t xml:space="preserve">Customer Concentrations
The Company recorded net revenues of $167.5 million , $155.5 million and $88.3 million during the years ended December 31, 2017, 2016 and 2015, respectively. During the year ended December 31, 2017, three licensees represented at least 10% of net revenue, each accounting for 11% of the Company’s net revenue. During the year ended December 31, 2016, one licensee represented at least 10% of net revenue, accounting for 11 % of the Company’s net revenue. During the year ended December 31, 2015, two licensees represented at least 10% of net revenue, accounting for 17% and 16% of the Company’s net revenue. </t>
  </si>
  <si>
    <t>Loss Contingencies</t>
  </si>
  <si>
    <t xml:space="preserve">Loss Contingencies
The Company recognizes contingent losses that are both probable and estimable. In this context, probable means circumstances under which events are likely to occur. The Company records legal costs pertaining to contingencies as incurred. </t>
  </si>
  <si>
    <t>Contingent Consideration</t>
  </si>
  <si>
    <t xml:space="preserve">Contingent Consideration
The Company recognizes the acquisition-date fair value of contingent consideration as part of the consideration transferred in exchange for the acquiree or assets of the acquiree in a business combination. The contingent consideration is classified as either a liability or equity in accordance with ASC 480-10, Accounting for Certain Financial Instruments with Characteristics of Both Liabilities and Equity . If classified as a liability, the liability is remeasured to fair value at each subsequent reporting date until the contingency is settled. Increases in fair value are recorded as losses, while decreases are recorded as gains. If classified as equity, contingent consideration is not remeasured and subsequent settlement is accounted for within equity. </t>
  </si>
  <si>
    <t>Noncontrolling Interest</t>
  </si>
  <si>
    <t xml:space="preserve">Noncontrolling Interest
Noncontrolling interest recorded for the year ended December 31, 2017 represents income allocations to Elan Polo International, Inc., a member of DVS Footwear International, LLC (“DVS LLC”) and With You, Inc., a member of With You LLC (the partnership between the Company and Jessica Simpson) and a loss allocation to JALP, LLC (“JALP”), a member of FUL IP Holdings, LLC (“FUL IP”). Noncontrolling interest recorded for the year ended December 31, 2016 represents income allocations to DVS LLC, With You, Inc. and JALP. Noncontrolling interest recorded for the year ended December 31, 2015 represents income allocations to DVS LLC and With You, Inc. The following table sets forth the noncontrolling interest for the years ended December 31, 2017, 2016 and 2015:
﻿
﻿
﻿
﻿
Year Ended December 31,
﻿
2017
2016
2015
﻿
(in thousands)
﻿ With You LLC
$ 5,816
$ 6,525
$ 4,677
﻿ DVS LLC
581
564
610
﻿ FUL IP
(2,225)
363
-
﻿ Net income attributable to noncontrolling interests
$ 4,172
$ 7,452
$ 5,287
﻿
﻿
﻿
The following table sets forth the noncontrolling interest as of December 31, 2017 and 2016:
﻿
﻿
﻿
﻿
DVS LLC
FUL IP
With You LLC
Total
﻿
(in thousands)
﻿ Balance at January 1, 2016
$ 2,696
4,411
67,054
$ 74,161
﻿
-
﻿ Net income attributable to noncontrolling interests
564
363
6,525
7,452
﻿ Distributions
(609)
-
(6,191)
(6,800)
﻿ Balance at December 31, 2016
2,651
4,774
67,388
74,813
﻿
﻿ Net income (loss) attributable to noncontrolling interests
581
(2,225)
5,816
4,172
﻿ Distributions
(564)
(363)
(6,511)
(7,438)
﻿ Balance at December 31, 2017
$ 2,668
$ 2,186
$ 66,693
$ 71,547
﻿
In connection with the acquisition of With You LLC on April 8, 2015, the Company recorded a noncontrolling interest of $65.1 million in the consolidated statement of changes in equity during the year ended December 31, 2015. </t>
  </si>
  <si>
    <t>Reportable Segment</t>
  </si>
  <si>
    <t xml:space="preserve">Reportable Segment
An operating segment, in part, is a component of an enterprise whose operating results are regularly reviewed by the chief operating decision maker (the “CODM”) to make decisions about resources to be allocated to the segment and assess its performance. Operating segments may be aggregated only to a limited extent. The Company’s CODM, the Chief Executive Officer, reviews financial information presented on a consolidated basis, accompanied by disaggregated information about revenues for purposes of making operating decisions and assessing financial performance. Accordingly, the Company has determined that it has a single operating and reportable segment. In addition, the Company has no foreign operations or any assets in foreign locations. Nearly all of the Company’s operations consist of a single revenue stream, which is the licensing of its trademark portfolio, with an immaterial portion of revenues derived from television, book, café operations and certain commissions. </t>
  </si>
  <si>
    <t>Summary of Significant Accounting Policies (Tables)</t>
  </si>
  <si>
    <t>Investment</t>
  </si>
  <si>
    <t xml:space="preserve">The unrealized gains and losses on the available-for-sale securities held by the Company as of December 31, 2016 are set forth below.
﻿
﻿
﻿
December 31, 2016
﻿
Gross Unrealized
﻿
Historical Cost
Cost Basis
Estimated Fair Value
Gains
Losses
﻿
﻿
(in thousands)
﻿
﻿ Available-for-sale securities
$ 12,048
$ 7,673
$ 7,673
$
-
$
-
﻿ </t>
  </si>
  <si>
    <t>Estimated Useful Lives of Property and Equipment</t>
  </si>
  <si>
    <t xml:space="preserve">Depreciation and amortization of property and equipment is computed using the straight-line method based on estimated useful lives of the assets as follows:
﻿
﻿
﻿ Furniture and fixtures
5 years
﻿ Computer hardware/equipment
5 to 7 years
﻿ Leasehold improvements
Term of the lease or the estimated life of the related improvements, whichever is shorter.
﻿ Computer software
5 years
﻿ Automobiles and trucks
5 years
﻿ Websites
3 years
﻿ </t>
  </si>
  <si>
    <t>Shares Used to Calculate Basic And Diluted Earnings (Loss) Per Common Share</t>
  </si>
  <si>
    <t xml:space="preserve">The shares used to calculate basic and diluted EPS consist of the following:
﻿
﻿
﻿
﻿
Year Ended December 31,
﻿
2017
2016
2015
﻿
﻿ Basic weighted-average common shares outstanding
62,861,743
61,912,410
41,177,523
﻿ Warrants
-
-
-
﻿ Acquisition hold back shares
-
-
-
﻿ Unvested restricted stock
-
-
-
﻿ Performance based restricted stock
-
-
-
﻿ Stock options
-
-
-
﻿ Diluted weighted-average common shares outstanding
62,861,743
61,912,410
41,177,523
﻿ </t>
  </si>
  <si>
    <t>Earnings Per Share, Basic and Diluted</t>
  </si>
  <si>
    <t xml:space="preserve">The computation of diluted EPS for the years ended December 31, 2017, 2016 and 2015 excludes the common stock equivalents of the following potentially dilutive securities because their inclusion would be anti-dilutive:
﻿
﻿
﻿
﻿
Year Ended December 31,
﻿
2017
2016
2015
﻿
﻿ Warrants
-
125,535
502,831
﻿ Acquisition hold back shares
-
172,814
1,375,000
﻿ Unvested restricted stock
166,607
122,167
173,987
﻿ Performance based restricted stock
65,087
407,303
70,519
﻿ Stock options
-
7,977
87,256
﻿ Total
231,694
835,796
2,209,593
﻿ </t>
  </si>
  <si>
    <t>Schedule of Noncontrolling Interest</t>
  </si>
  <si>
    <t xml:space="preserve">The following table sets forth the noncontrolling interest for the years ended December 31, 2017, 2016 and 2015:
﻿
﻿
﻿
﻿
Year Ended December 31,
﻿
2017
2016
2015
﻿
(in thousands)
﻿ With You LLC
$ 5,816
$ 6,525
$ 4,677
﻿ DVS LLC
581
564
610
﻿ FUL IP
(2,225)
363
-
﻿ Net income attributable to noncontrolling interests
$ 4,172
$ 7,452
$ 5,287
﻿ </t>
  </si>
  <si>
    <t>Consolidation, Less than Wholly Owned Subsidiary, Parent Ownership Interest, Effects of Changes, Net</t>
  </si>
  <si>
    <t xml:space="preserve">The following table sets forth the noncontrolling interest as of December 31, 2017 and 2016:
﻿
﻿
﻿
﻿
DVS LLC
FUL IP
With You LLC
Total
﻿
(in thousands)
﻿ Balance at January 1, 2016
$ 2,696
4,411
67,054
$ 74,161
﻿
-
﻿ Net income attributable to noncontrolling interests
564
363
6,525
7,452
﻿ Distributions
(609)
-
(6,191)
(6,800)
﻿ Balance at December 31, 2016
2,651
4,774
67,388
74,813
﻿
﻿ Net income (loss) attributable to noncontrolling interests
581
(2,225)
5,816
4,172
﻿ Distributions
(564)
(363)
(6,511)
(7,438)
﻿ Balance at December 31, 2017
$ 2,668
$ 2,186
$ 66,693
$ 71,547
﻿ </t>
  </si>
  <si>
    <t>Fair Value Measurement of Financial Instruments (Tables)</t>
  </si>
  <si>
    <t>Schedule of Fair Value, Assets and Liabilities Measured on Recurring Basis</t>
  </si>
  <si>
    <t xml:space="preserve">The following table sets forth the carrying value and the fair value of the Company’s financial assets and liabilities required to be disclosed at December 31, 2017 and 2016:
﻿
﻿
﻿
﻿
Carrying Value
Fair Value
﻿ Financial Instrument
Level
12/31/2017
12/31/2016
12/31/2017
12/31/2016
﻿
﻿
(in thousands)
﻿ Available-for-sale securities
1
$
-
$ 7,673
$
-
$ 7,673
﻿ Interest rate cap
2
$ 1,239
$ 1,104
$ 1,239
$ 1,104
﻿ 2016 Term Loans
2
$ 551,913
$ 582,500
$ 542,655
$ 551,324
﻿ 2016 Revolving Loan
2
$ 92,787
$ 80,500
$ 92,389
$ 60,755
﻿ LNT Contingent earn outs
3
$
-
$
-
$
-
$
-
﻿ Legacy Payments
3
$ 2,256
$ 1,995
$ 2,256
$ 1,995
﻿ </t>
  </si>
  <si>
    <t>Schedule of Notional Amounts of Outstanding Derivative Positions</t>
  </si>
  <si>
    <t xml:space="preserve">The components of the 2016 Cap Agreements as of December 31, 2017 are as follows:
﻿
﻿
﻿
Notional Value
Derivative Asset
Derivative Liability
﻿
﻿
(in thousands)
﻿
﻿ LIBOR based loans
$ 500,000
$ 80
$
-
﻿ </t>
  </si>
  <si>
    <t>Trademarks [Member]</t>
  </si>
  <si>
    <t>Schedule of Indefinite-lived Assets</t>
  </si>
  <si>
    <t xml:space="preserve">The following table shows the change in indefinite-lived assets for the year ended December 31, 2017:
﻿
﻿
﻿
December 31,
﻿
2017
﻿
(in thousands)
﻿
﻿ Balance at January 1
$ 1,025,260
﻿ Additions
2,383
﻿ Impairment charges
(36,505)
﻿ Reclassified to finite-lived intangible assets
(461)
﻿ Ending balance
$ 990,677
﻿ </t>
  </si>
  <si>
    <t>Acquisitions (Tables)</t>
  </si>
  <si>
    <t>Jessica Simpson [Member]</t>
  </si>
  <si>
    <t>Schedule Of Purchase Price Allocation</t>
  </si>
  <si>
    <t xml:space="preserve">The allocation of the purchase price is summarized as follows (in thousands):
﻿
﻿
﻿
﻿ Cash paid
$ 119,250
﻿ Guaranteed contractual payments
2,822
﻿ Fair value of common stock issued (97,087 shares)
1,295
﻿ Total consideration paid by Sequential
$ 123,367
﻿
﻿ Allocated to:
﻿ Goodwill
$ 3,480
﻿ Trademarks
184,475
﻿ Customer agreements
506
﻿ Noncontrolling interest
(65,094)
﻿
$ 123,367
﻿ </t>
  </si>
  <si>
    <t>Joe's Jeans [Member]</t>
  </si>
  <si>
    <t xml:space="preserve">The allocation of the purchase price is summarized as follows (in thousands):
﻿
﻿
﻿
﻿ Cash paid
$ 71,168
﻿ Guaranteed contractual payments
826
﻿ Total consideration paid
$ 71,994
﻿
﻿ Allocated to:
﻿ Goodwill
$ 1,060
﻿ Trademarks
70,862
﻿ Customer agreements
72
﻿
$ 71,994
﻿ </t>
  </si>
  <si>
    <t>Martha Stewart Living Omnimedia, Inc. [Member]</t>
  </si>
  <si>
    <t xml:space="preserve">The allocation of the purchase price is summarized as follows (in thousands, except share amounts):
﻿
﻿
﻿
﻿ Cash paid
$ 176,722
﻿ Fair value of common stock issued ( 20,014,726 shares)
185,937
﻿ Total consideration
$ 362,659
﻿
﻿ Allocated to:
﻿ Cash
$ 39,095
﻿ Accounts receivable
17,524
﻿ Prepaid expenses and other current assets
1,524
﻿ Property and equipment
5,376
﻿ Other non-current assets
958
﻿ Goodwill
128,713
﻿ Trademarks
329,770
﻿ Customer agreements
632
﻿ Accounts payable and accrued expenses
(11,158)
﻿ Guaranteed contractual payments
(12,826)
﻿ Payments to seller
(3,250)
﻿ Consideration paid to MSLO employees/directors for stock awards
(14,227)
﻿ Legacy payments
(1,749)
﻿ Long-term liabilities
(452)
﻿ Other deferred revenue
(1,717)
﻿ Deferred tax liability
(115,554)
﻿
$ 362,659
﻿ </t>
  </si>
  <si>
    <t>Updates to purchase price during measurement period</t>
  </si>
  <si>
    <t xml:space="preserve">The Company made the following updates to the purchase price and measurement period reclassifications during the year ended December 31, 2016 in connection with completing the valuation of the MSLO acquisition:
﻿
﻿
﻿
﻿ Allocated to:
﻿ Prepaid expenses and other current assets
$ 826
﻿ Property and equipment
1,717
﻿ Goodwill
(11,249)
﻿ Trademarks
16,398
﻿ Customer agreements
(8)
﻿ Accounts payable and accrued expenses
(40)
﻿ Legacy payments
(1,749)
﻿ Deferred tax liability
(5,895)
﻿
$
-
﻿ </t>
  </si>
  <si>
    <t>Gaiam Brand Holdco, LLC [Member]</t>
  </si>
  <si>
    <t xml:space="preserve">The final allocation of the purchase price is summarized as follows (in thousands):
﻿
﻿
﻿
﻿
﻿ Total consideration paid
$ 147,587
﻿
﻿ Allocated to:
﻿ Trademarks
$ 145,923
﻿ Goodwill
1,084
﻿ Equity method investment
757
﻿ Customer agreements
23
﻿ Accrued expenses
(200)
﻿
$ 147,587
﻿ </t>
  </si>
  <si>
    <t xml:space="preserve">The Company made the following updates to the purchase price during the year ended December 31, 2017 in connection with finalizing the valuation of the Gaiam Brand Holdco, LLC acquisition (in thousands):
﻿
﻿
﻿
﻿
﻿ Allocated to:
﻿ Goodwill
$ (3,621)
﻿ Trademarks
3,568
﻿ Equity method investment
53
﻿
$
--
﻿ </t>
  </si>
  <si>
    <t>Property and Equipment (Tables)</t>
  </si>
  <si>
    <t>Property, Plant and Equipment [Table Text Block]</t>
  </si>
  <si>
    <t xml:space="preserve">Property and equipment is summarized as follows:
﻿
﻿
﻿
﻿
December 31,
﻿
2017
2016
﻿
(in thousands)
﻿
﻿ Furniture and fixtures
$ 6,164
$ 4,390
﻿ Computer hardware/equipment
1,198
1,173
﻿ Leasehold improvements
5,937
4,803
﻿ Computer software
974
974
﻿ Websites
400
400
﻿ Automobiles and trucks
140
146
﻿ Property and equipment
14,813
11,886
﻿ Less accumulated depreciation and amortization
(7,778)
(4,212)
﻿ Property and equipment, net
$ 7,035
$ 7,674
﻿ </t>
  </si>
  <si>
    <t>Intangible Assets (Tables)</t>
  </si>
  <si>
    <t>Summary of Intangible Assets</t>
  </si>
  <si>
    <t xml:space="preserve">Intangible assets are summarized as follows:
﻿
﻿
﻿ December 31, 2017
Useful Lives
Gross Carrying Amount
Accumulated Amortization
Net Carrying Amount
﻿
﻿
(years)
(in thousands)
﻿ Finite-lived intangible assets:
﻿ Trademarks
5 - 15
$ 5,462
$ (1,913)
$ 3,549
﻿ Customer agreements
4
2,832
(2,257)
575
﻿ Favorable lease
2
537
(537)
-
﻿ Patents
10
665
(296)
369
﻿
$ 9,496
$ (5,003)
4,493
﻿ Indefinite-lived intangible assets:
﻿ Trademarks
990,677
﻿
﻿ Intangible assets, net
$ 995,170
﻿
﻿
﻿
﻿
﻿ December 31, 2016
Useful Lives
Gross Carrying Amount
Accumulated Amortization
Net Carrying Amount
﻿
﻿
(years)
(in thousands)
﻿ Finite-lived intangible assets:
﻿ Trademarks
15
$ 4,981
$ (1,558)
$ 3,423
﻿ Customer agreements
4
2,832
(1,738)
1,094
﻿ Favorable lease
2
537
(537)
-
﻿ Patents
10
665
(230)
435
﻿
$ 9,015
$ (4,063)
4,952
﻿ Indefinite-lived intangible assets:
﻿ Trademarks
1,025,260
﻿
﻿ Intangible assets, net
$ 1,030,212
﻿ </t>
  </si>
  <si>
    <t>Summary of Future Annual Estimated Amortization Expense</t>
  </si>
  <si>
    <t xml:space="preserve">Future annual estimated amortization expense is summarized as follows:
﻿
﻿
﻿
﻿ Years ending December 31,
(in thousands)
﻿ 2018
$ 875
﻿ 2019
683
﻿ 2020
495
﻿ 2021
492
﻿ 2022
469
﻿ Thereafter
1,479
﻿
$ 4,493
﻿ </t>
  </si>
  <si>
    <t>Goodwill (Tables)</t>
  </si>
  <si>
    <t>Schedule of Goodwill</t>
  </si>
  <si>
    <t xml:space="preserve">Goodwill is summarized as follows:
﻿
﻿
﻿
﻿
December 31,
﻿
2017
2016
﻿
﻿
(in thousands)
﻿
﻿ Balance at January 1
$ 307,744
$ 314,288
﻿ Adjustment for acquisition of Martha Stewart Living Omnimedia, Inc. (a)
-
(11,249)
﻿ (Adjustment for) and acquisition of Gaiam Brand Holdco, LLC (a)
(3,621)
4,705
﻿ Impairment charges
(304,123)
-
﻿ Ending balance
$
-
$ 307,744
﻿
(a) Goodwill from the acquisitions of Martha Stewart Living Omnimedia, Inc. and Gaiam, Inc. represents the excess of the purchase price over the fair value of net assets acquired under the acquisition method of accounting. </t>
  </si>
  <si>
    <t>Long-Term Debt (Tables)</t>
  </si>
  <si>
    <t>Schedule of Long Term Debt</t>
  </si>
  <si>
    <t xml:space="preserve">The components of long-term debt are as follows:
﻿
﻿
﻿
﻿
December 31,
﻿
2017
2016
﻿
﻿
(in thousands)
﻿
﻿ Secured Term Loans
$ 551,913
$ 582,500
﻿ Revolving Credit Facility
92,787
80,500
﻿ Unamortized deferred financing costs
(14,103)
(17,965)
﻿ Total long-term debt, net of unamortized deferred financing costs
630,597
645,035
﻿ Less: current portion of long-term debt
28,300
28,300
﻿ Long-term debt
$ 602,297
$ 616,735
﻿ </t>
  </si>
  <si>
    <t>Schedule of Maturities of Long-term Debt</t>
  </si>
  <si>
    <t xml:space="preserve">As of December 31, 2017, the Company’s debt maturities for the next five years and thereafter on a calendar year basis are as follows:
﻿
﻿
﻿
﻿
Total
2018
2019
2020
2021
2022
Thereafter
﻿
﻿
(in thousands)
﻿
﻿ 2016 Term Loans
$ 551,913
$ 28,300
$ 28,300
$ 28,300
$ 93,513
$ 373,500
$
-
﻿ 2016 Revolving Loan
92,787
-
-
-
92,787
-
-
﻿ Total
$ 644,700
$ 28,300
$ 28,300
$ 28,300
$ 186,300
$ 373,500
$
-
﻿ </t>
  </si>
  <si>
    <t>GSO Term Loan Agreement [Member]</t>
  </si>
  <si>
    <t>Leverage and Ratio Information, Long Term Debt</t>
  </si>
  <si>
    <t xml:space="preserve">Specifically, the applicable margin with respect to LIBOR loans under the GSO Term Loan Agreement were as set forth below:
﻿
﻿
﻿
﻿
Applicable
﻿
Margin – LIBOR
﻿ Consolidated Total Leverage Ratio
Consolidated Net Leverage Ratio
Loans
﻿ &gt; 6.00 : 1.00
≥ 5.75 : 1.00
8.75
%
﻿ ≥ 4.75 : 1.00 ≤ 6.00 : 1.00
≥ 4.50 : 1.00 &lt; 5.75 : 1.00
8.25
%
﻿ &lt; 4.75 : 1.00
&lt; 4.50 : 1.00
8.00
%
﻿ </t>
  </si>
  <si>
    <t>A and R Second Lien Credit Agreement [Member]</t>
  </si>
  <si>
    <t xml:space="preserve">Specifically, the applicable margin with respect to LIBOR loans under the A&amp;R Second Lien Credit Agreement is as set forth below:
﻿
﻿
﻿
﻿
﻿
﻿
Applicable
﻿
Margin – LIBOR
﻿ Consolidated Total Leverage Ratio
Consolidated Net Leverage Ratio
Loans
﻿ ≥ 6.5 : 1.00
≥ 6.25 : 1.00
10.00
%
﻿ &gt; 4.00 : 1.00 &lt; 6.50 : 1.00
&gt; 3.75 : 1.00 &lt; 6.25 : 1.00
9.00
%
﻿ ≤ 4.00 : 1.00
≤ 3.75 : 1.00
8.00
%
﻿ </t>
  </si>
  <si>
    <t>Accounts Payable and Accrued Expenses (Tables)</t>
  </si>
  <si>
    <t>Schedule of Accounts Payable and Accrued Expenses</t>
  </si>
  <si>
    <t xml:space="preserve">Accounts payable and accrued expenses consist of the following:
﻿
﻿
﻿
﻿
December 31,
﻿
2017
2016
﻿
﻿
(in thousands)
﻿
﻿ Accounts payable
$ 1,627
$ 2,445
﻿
﻿ Accrued Expenses
﻿ Guaranteed payments in connection with acquisitions - current
3,295
4,089
﻿ Interest
3,215
3,981
﻿ Compensation
4,928
3,576
﻿ Marketing and Commissions
2,804
1,142
﻿ Other accrued expenses
3,257
3,682
﻿ Total accounts payable and accrued expenses
$ 19,126
$ 18,915
﻿ </t>
  </si>
  <si>
    <t>Leases (Tables)</t>
  </si>
  <si>
    <t>Schedule of Operating Leases Spaces</t>
  </si>
  <si>
    <t xml:space="preserve">The Company leases the following spaces as of December 31, 201 7 :
﻿
﻿
﻿
﻿
Square Footage
﻿ Location
Type
(Approximate)
Expiration Date
﻿ New York, NY
Corporate Headquarters
70,000
December 31, 2033
﻿ New York, NY
Office and Showroom
10,900
September 12, 2024
﻿ Los Angeles, CA
Office
4,724
July 31, 2020
﻿ </t>
  </si>
  <si>
    <t>Future Annual Minimum Payments Due Under the Leases</t>
  </si>
  <si>
    <t xml:space="preserve">Future annual minimum payments due under the leases for the next five years and thereafter are summarized as follows:
﻿
﻿
﻿
﻿ Year Ending December 31,
(in thousands)
﻿ 2018
$ 2,170
﻿ 2019
5,716
﻿ 2020
5,634
﻿ 2021
5,481
﻿ 2022
5,496
﻿ Thereafter
55,637
﻿
$ 80,134
﻿ </t>
  </si>
  <si>
    <t>Schedule of Future Sublease Income for Operating Leases</t>
  </si>
  <si>
    <t xml:space="preserve">Future sublease income due under sublease agreements is summarized as follows:
﻿
﻿
﻿
﻿ Year Ending December 31,
(in thousands)
﻿ 2018
$ 350
﻿ 2019
175
﻿
$ 525
﻿ </t>
  </si>
  <si>
    <t>Commitments and Contingencies (Tables)</t>
  </si>
  <si>
    <t>Schedule of Future Payments of Guaranteed Payments, Less Imputed Interest</t>
  </si>
  <si>
    <t xml:space="preserve">The Company has certain guaranteed payments in connection with acquisitions. Future payments of these guaranteed payments, less imputed interest, are as follows:
﻿
﻿
﻿
﻿ Year Ending December 31,
(in thousands)
﻿ 2018
$ 3,295
﻿ 2019
2,628
﻿ 2020
1,000
﻿ 2021
-
﻿ 2022
-
﻿ Thereafter
2,256
﻿
$ 9,179
﻿ </t>
  </si>
  <si>
    <t>Stock Incentive Plan, Options and Warrants (Tables)</t>
  </si>
  <si>
    <t>Disclosure of Compensation Related Costs Share based Payments [Line Items]</t>
  </si>
  <si>
    <t>Summary of Stock Option Activity</t>
  </si>
  <si>
    <t xml:space="preserve">The following table summarizes the Company’s stock option activity for the years ended December 31, 2017, 2016 and 2015:
﻿
﻿
﻿
﻿
Number of Options
Weighted-Average Exercise Price
Weighted-Average Remaining Contractual Life (in Years)
Aggregate Intrinsic Value
﻿
﻿
(in thousands, except share and per share data)
﻿
﻿ Outstanding - January 1, 2015
373,167
$ 4.91
2.0
$ 3,166
﻿ Granted
10,000
12.93
﻿ Exercised
(253,666)
(2.80)
﻿ Forfeited or Canceled
-
-
﻿ Outstanding - January 1, 2016
129,501
9.65
3.3
148
﻿ Granted
-
-
﻿ Exercised
-
-
﻿ Forfeited or Canceled
-
-
﻿ Outstanding - January 1, 2017
129,501
9.65
2.3
-
﻿ Granted
-
-
﻿ Exercised
-
-
﻿ Forfeited or Canceled
(45,500)
(11.49)
﻿ Outstanding - December 31, 2017
84,001
$ 8.65
2.1
$
-
﻿
﻿ Exercisable - December 31, 2017
84,001
$ 8.65
2.1
$
-
﻿ </t>
  </si>
  <si>
    <t>Schedule of Nonvested Stock Options</t>
  </si>
  <si>
    <t xml:space="preserve">A summary of the changes in the Company’s unvested stock options is as follows:
﻿
﻿
﻿
﻿
Number of Options
Weighted-Average Grant Date Fair Value
﻿ Unvested - January 1, 2015
40,500
$ 2.74
﻿ Granted
10,000
2.97
﻿ Vested
(29,500)
(2.85)
﻿ Forfeited or Canceled
-
-
﻿ Unvested - January 1, 2016
21,000
2.71
﻿ Granted
-
-
﻿ Vested
(16,000)
(2.94)
﻿ Forfeited or Canceled
-
-
﻿ Unvested - January 1, 2017
5,000
1.96
﻿ Granted
-
-
﻿ Vested
(5,000)
(1.96)
﻿ Forfeited or Canceled
-
-
﻿ Unvested - December 31, 2017
-
$
-
﻿ </t>
  </si>
  <si>
    <t>Schedule of Warrants Activity and Nonvested Warrants</t>
  </si>
  <si>
    <t xml:space="preserve">The following table summarizes the Company’s outstanding warrants:
﻿
﻿
﻿
Number of Warrants
Weighted-Average Exercise Price
Weighted-Average Remaining Contractual Life (in Years)
Aggregate Intrinsic Value
﻿
﻿
(in thousands, except share and per share data)
﻿
﻿ Outstanding - January 1, 2015
640,160
$ 6.04
3.1
$ 4,501
﻿ Granted
200,000
13.32
﻿ Exercised
(38,400)
(5.76)
﻿ Forfeited or Canceled
-
-
﻿ Outstanding - January 1, 2016
801,760
7.87
4.1
1,377
﻿ Granted
-
-
﻿ Exercised
-
-
﻿ Forfeited or Canceled
-
-
﻿ Outstanding - January 1, 2017
801,760
7.87
3.1
51
﻿ Granted
-
-
﻿ Exercised
-
-
﻿ Forfeited or Canceled
(31,600)
-
﻿ Outstanding - December 31, 2017
770,160
$ 7.95
2.2
$
-
﻿
﻿ Exercisable - December 31, 2017
770,160
$ 7.95
2.2
$
-
A summary of the changes in the Company’s unvested warrants is as follows:
﻿
﻿
﻿
﻿
Number of Warrants
Weighted-Average Grant Date Fair Value
﻿ Unvested - January 1, 2015
15,000
$ 3.05
﻿ Granted
200,000
6.32
﻿ Vested
(65,000)
5.57
﻿ Forfeited or Canceled
-
-
﻿ Unvested - January 1, 2016
150,000
6.32
﻿ Granted
-
-
﻿ Vested
(100,000)
6.32
﻿ Forfeited or Canceled
-
-
﻿ Unvested - January 1, 2017
50,000
6.32
﻿ Granted
-
-
﻿ Vested
(50,000)
6.32
﻿ Forfeited or Canceled
-
-
﻿ Unvested - December 31, 2017
-
$
-
﻿ </t>
  </si>
  <si>
    <t>Schedule of Restricted Stock Activity</t>
  </si>
  <si>
    <t xml:space="preserve">A summary of the time-based restricted stock activity for the years ended December 31, 2017, 2016 and 2015 is as follows:
﻿
﻿
﻿
﻿
Number of Shares
Weighted-Average Grant Date Fair Value
Weighted-Average Remaining Vesting Period (in Years)
Aggregate Intrinsic Value
﻿
﻿
(in thousands, except share and per share data)
﻿
﻿ Unvested - January 1, 2015
512,586
$ 6.30
1.9
$ 3,470
﻿ Granted
189,602
12.74
﻿ Vested
(291,535)
6.96
﻿ Unvested - January 1, 2016
410,653
8.81
1.8
510
﻿ Granted
80,903
5.57
﻿ Vested
(232,769)
8.08
﻿ Unvested - January 1, 2017
258,787
8.45
2.1
-
﻿ Granted
111,112
3.60
﻿ Vested
(174,363)
(6.73)
﻿ Unvested - December 31, 2017
195,536
$ 7.23
1.8
$
-
﻿ </t>
  </si>
  <si>
    <t>Schedule of Restricted Stock Units Activity</t>
  </si>
  <si>
    <t xml:space="preserve">A summary of the time-based restricted stock unit activity for the years ended December 31, 2017, 2016 and 2015 is as follows:
﻿
﻿
﻿
﻿
Number of Shares
Weighted-Average Grant Date Fair Value
Weighted-Average Remaining Vesting Period (in Years)
Aggregate Intrinsic Value
﻿
﻿
(in thousands, except share and per share data)
﻿
﻿ Unvested - January 1, 2015
-
$
-
-
$
-
﻿ Granted
100,000
14.33
﻿ Vested
-
-
﻿ Unvested - January 1, 2016
100,000
14.33
3.0
-
﻿ Granted
260,000
7.03
﻿ Vested
(33,333)
(14.33)
﻿ Unvested - January 1, 2017
326,667
8.52
2.5
-
﻿ Granted
688,836
3.18
﻿ Vested
(219,103)
(8.29)
﻿ Forfeited or Canceled
(60,000)
(4.89)
﻿ Unvested - December 31, 2017
736,400
$ 3.89
2.2
$
-
﻿ </t>
  </si>
  <si>
    <t>Schedule of Performance Stock Units Activity</t>
  </si>
  <si>
    <t xml:space="preserve">A summary of the PSUs activity for the years ended December 31, 2017, 2016 and 2015 is as follows:
﻿
﻿
﻿
﻿
Number of Shares
Weighted-Average Grant Date Fair Value
Weighted-Average Remaining Vesting Period (in Years)
Aggregate Intrinsic Value
﻿
﻿
(in thousands, except share and per share data)
﻿
﻿ Unvested - January 1, 2015
1,325,000
$ 10.23
2.1
$ 3,904
﻿ Granted
200,000
14.33
﻿ Vested
(210,500)
(9.33)
﻿ Forfeited or Cancelled
(6,000)
(13.81)
﻿ Unvested - January 1, 2016
1,308,500
10.98
1.4
96
﻿ Granted
2,134,100
7.23
﻿ Vested
(317,833)
(9.58)
﻿ Forfeited or Cancelled
(321,400)
(11.89)
﻿ Unvested - January 1, 2017
2,803,367
8.18
2.4
-
﻿ Granted
716,600
3.17
﻿ Vested
(701,233)
(10.97)
﻿ Forfeited or Cancelled
(773,100)
(7.22)
﻿ Unvested - December 31, 2017
2,045,634
$ 5.83
2.0
$
-
﻿ </t>
  </si>
  <si>
    <t>Employee Stock Option [Member]</t>
  </si>
  <si>
    <t>Valuation Assumptions Used</t>
  </si>
  <si>
    <t xml:space="preserve">These stock options had a fair value of less than $0.1 million using the Black-Scholes option-pricing model with the following weighted-average assumptions:
﻿
﻿
﻿
﻿ Risk-free interest rate
0.90
%
﻿ Expected dividend yield
0.00
%
﻿ Expected volatility
32.10
%
﻿ Expected life
3.00 years
﻿ </t>
  </si>
  <si>
    <t>Warrants to Purchase [Member]</t>
  </si>
  <si>
    <t xml:space="preserve">These warrants had a fair value of $1.3 million using the Black-Scholes option-pricing model with the following weighted-average assumptions:
﻿
﻿
﻿
﻿ Risk-free interest rate
2.16
%
﻿ Expected dividend yield
0.00
%
﻿ Expected volatility
45.84
%
﻿ Expected life
7.25 years
﻿ </t>
  </si>
  <si>
    <t>Income Taxes (Tables)</t>
  </si>
  <si>
    <t>Schedule of Components of Income Tax Expense (Benefit)</t>
  </si>
  <si>
    <t xml:space="preserve">The (benefit from) provision for income taxes from continuing operations consists of the following:
﻿
﻿
﻿
﻿
For the Year Ended December 31,
﻿
2017
2016
2015
﻿
﻿
(in thousands)
﻿ Federal:
﻿ Current provision
$
-
$ (111)
$ 34
﻿ Deferred provision
(131,344)
10,145
9,771
﻿
(131,344)
10,034
9,805
﻿ Foreign:
﻿ Current provision
134
206
340
﻿ Deferred provision
-
-
-
﻿
134
206
340
﻿ State:
﻿ Current provision
-
(519)
103
﻿ Deferred provision
(1,325)
(564)
(11,605)
﻿
(1,325)
(1,083)
(11,502)
﻿ (Benefit from) provision for income taxes
$ (132,535)
$ 9,157
$ (1,357)
﻿ </t>
  </si>
  <si>
    <t>Schedule of Effective Income Tax Rate Reconciliation</t>
  </si>
  <si>
    <t xml:space="preserve">The difference between the (benefit from) provision for income taxes and the expected income tax provision determined by applying the statutory federal and state income tax rates to pre-tax accounting income from continuing operations are as follows:
﻿
﻿
﻿
﻿
For the Year Ended December 31,
﻿
2017
2016
2015
﻿
﻿ Federal statutory rate
35.0
%
35.0
%
35.0
%
﻿ State taxes, net of federal tax benefit
0.1
0.2
9.7
﻿ Goodwill impairment
(33.9)
-
-
﻿ Non-deductible transaction costs
-
0.7
123.3
﻿ Noncontrolling interest
0.6
(16.5)
(174.7)
﻿ Valuation allowance
29.5
43.2
548.4
﻿ Nondeductible compensation
(0.1)
2.2
33.4
﻿ Foreign taxes
(0.1)
1.3
32.1
﻿ Other
(0.7)
1.1
6.3
﻿ Tax Cuts and Jobs Act
11.8
-
-
﻿ Change in state tax rates
-
(5.5)
(741.7)
﻿ FIN 48 reversal
-
(3.7)
0.0
﻿
42.2
%
58.0
%
(128.2)
%
﻿ </t>
  </si>
  <si>
    <t>Schedule of Deferred Tax Assets and Liabilities</t>
  </si>
  <si>
    <t xml:space="preserve">The components of the Company’s consolidated deferred income tax balances as of December 31, 2017 and 2016 are as follows:
﻿
﻿
﻿
﻿
December 31,
﻿
2017
2016
﻿
﻿
(in thousands)
﻿ Deferred income tax assets
﻿ Net operating loss carryforwards
$ 54,909
$ 83,248
﻿ Capital loss carryforwards
1,885
1,280
﻿ Intangible assets - finite life
6,809
11,090
﻿ Stock-based compensation
716
1,668
﻿ Property, plant &amp; equipment
3,587
4,544
﻿ Deferred rent
(64)
1,028
﻿ Credits
2,274
1,910
﻿ Deferred revenue
2,973
617
﻿ Available-for-sale securities
-
1,600
﻿ Deferred compensation
1,772
3,302
﻿ Other
1,187
653
﻿
76,048
110,940
﻿ Deferred income tax liability - long-term
﻿ Intangible assets - Indefinite-lived
(126,443)
(200,468)
﻿
(126,443)
(200,468)
﻿
﻿ Less: Valuation Allowance
(17,404)
(110,829)
﻿
﻿ Net deferred income tax liability - long-term
$ (67,799)
$ (200,357)
﻿ </t>
  </si>
  <si>
    <t>Schedule of Unrecognized Income Tax Benefits Reconciliation</t>
  </si>
  <si>
    <t xml:space="preserve">A reconciliation of the consolidated liability for gross unrecognized income tax benefits (excluding penalties and interest) is as follows:
﻿
﻿
﻿
﻿
December 31,
﻿
2017
2016
﻿
﻿
(in thousands)
﻿
﻿ Balance at beginning of year
$
-
$ 270
﻿ Decreases in prior year tax positions
-
(270)
﻿ Increases in prior year tax positions
-
-
﻿ Increases in current year tax positions
-
-
﻿ Settlements with taxing authorities
-
-
﻿ Lapse of statute of limitations
-
-
﻿ Balance at end of year
$
-
$
-
﻿ </t>
  </si>
  <si>
    <t>Restructuring (Tables)</t>
  </si>
  <si>
    <t>Restructuring and Related Costs</t>
  </si>
  <si>
    <t xml:space="preserve">Changes in the restructuring accruals during fiscal 2017 and 2016 were as follows:
﻿
﻿
﻿
﻿
Severance &amp; Related Benefits
Contract Termination Costs
Professional Fees
Total Accrual
﻿
﻿
(in thousands)
﻿
﻿ Balance at January 1, 2016
$ 4,644
$ 1,628
$ 579
$ 6,851
﻿ Charges to expense
1,687
326
755
2,768
﻿ Amounts paid
(6,331)
(454)
(1,334)
(8,119)
﻿ Balance at December 31, 2016
-
1,500
-
1,500
﻿ Charges to expense
-
-
-
-
﻿ Amounts paid
-
(1,500)
-
(1,500)
﻿ Balance at December 31, 2017
$
-
$
-
$
-
$
-
﻿
﻿ </t>
  </si>
  <si>
    <t>Quarterly Data (Unaudited) (Tables)</t>
  </si>
  <si>
    <t>Schedule of Quarterly Financial Information</t>
  </si>
  <si>
    <t xml:space="preserve">Unaudited quarterly consolidated financial information for 2017 and 2016 is summarized as follows:
﻿
﻿
﻿
﻿
﻿
First Quarter
Second Quarter
Third Quarter
Fourth Quarter (1)
Full Year
﻿
﻿
(in thousands, except per share data)
﻿ 2017
﻿ Net revenue
$ 39,400
$ 42,144
$ 39,025
$ 46,895
$ 167,464
﻿
﻿ Income (loss) from operations
15,992
24,244
(13,551)
(279,292)
(252,607)
﻿
﻿ Income (loss) before income taxes
1,540
7,566
(28,574)
(294,613)
(314,081)
﻿
﻿ Consolidated net income (loss)
955
4,451
(24,732)
(162,220)
(181,546)
﻿
﻿ Net (income) loss attributable to noncontrolling interests
(2,135)
(1,921)
552
(668)
(4,172)
﻿
﻿ Net (loss) income attributable to Sequential Brands Group, Inc. and Subsidiaries
(1,180)
2,530
(24,180)
(162,888)
(185,718)
﻿
﻿
﻿ Basic (loss) earnings per share:
﻿ Attributable to Sequential Brands Group, Inc. and Subsidiaries
$ (0.02)
$ 0.04
$ (0.38)
$ (2.58)
﻿
﻿ Diluted (loss) earnings per share:
﻿ Attributable to Sequential Brands Group, Inc. and Subsidiaries
$ (0.02)
$ 0.04
$ (0.38)
$ (2.58)
﻿
﻿
﻿
(1)
During the fourth quarter of 2017, the Company recorded a non-cash positive benefit of $132.4 million due to tax reform impact and non-cash impairment charges of $304.1 million related to the Company’s goodwill.
﻿
﻿
﻿
﻿
﻿
﻿
First Quarter
Second Quarter
Third Quarter
Fourth Quarter (1)
Full Year
﻿
﻿
(in thousands, except per share data)
﻿ 2016
﻿ Net revenue
$ 34,008
$ 34,154
$ 41,952
$ 45,414
$ 155,528
﻿
﻿ Income from operations
12,031
13,234
21,772
23,099
$ 70,136
﻿
﻿ Income before income taxes
1,434
2,635
7,180
4,539
$ 15,788
﻿
﻿ Consolidated net income
1,035
1,616
3,322
658
$ 6,631
﻿
﻿ Net income attributable to noncontrolling interests
(2,111)
(1,681)
(2,022)
(1,638)
$ (7,452)
﻿
﻿ Net income (loss) attributable to Sequential Brands Group, Inc. and Subsidiaries
(1,076)
(65)
1,300
(980)
$ (821)
﻿
﻿
﻿ Basic (loss) earnings per share:
﻿ Attributable to Sequential Brands Group, Inc. and Subsidiaries
$ (0.02)
$ (0.00)
$ 0.02
$ (0.02)
﻿
﻿ Diluted (loss) earnings per share:
﻿ Attributable to Sequential Brands Group, Inc. and Subsidiaries
$ (0.02)
$ (0.00)
$ 0.02
$ (0.02)
﻿
﻿
﻿
﻿
(1)
During the fourth quarter of 2016, the Company recorded an impairment of available-for-sale securities of $4.4 million and a gain of $0.2 million related to the write-off of acquired assets and estimated liabilities assumed during certain of the Company’s acquisitions.
﻿ </t>
  </si>
  <si>
    <t>Summary of Significant Accounting Policies (Narrative) (Details) shares in Thousands, $ in Thousands</t>
  </si>
  <si>
    <t>3 Months Ended</t>
  </si>
  <si>
    <t>Dec. 31, 2017USD ($)shares</t>
  </si>
  <si>
    <t>Sep. 30, 2017USD ($)</t>
  </si>
  <si>
    <t>Jun. 30, 2017USD ($)</t>
  </si>
  <si>
    <t>Mar. 31, 2017USD ($)</t>
  </si>
  <si>
    <t>Dec. 31, 2016USD ($)shares</t>
  </si>
  <si>
    <t>Sep. 30, 2016USD ($)</t>
  </si>
  <si>
    <t>Jun. 30, 2016USD ($)</t>
  </si>
  <si>
    <t>Mar. 31, 2016USD ($)</t>
  </si>
  <si>
    <t>Dec. 31, 2017USD ($)segmentshares</t>
  </si>
  <si>
    <t>Dec. 31, 2015USD ($)</t>
  </si>
  <si>
    <t>Jul. 01, 2016</t>
  </si>
  <si>
    <t>Significant Accounting Policies [Line Items]</t>
  </si>
  <si>
    <t>Cash provided by (used in) operating activities</t>
  </si>
  <si>
    <t>Cash provided by (used in) financing activities</t>
  </si>
  <si>
    <t>Advertising revenue</t>
  </si>
  <si>
    <t>Allowance for doubtful accounts receivable</t>
  </si>
  <si>
    <t>Proceeds from sale of available-for-sale securities</t>
  </si>
  <si>
    <t>Book cost basis of available for sale securities</t>
  </si>
  <si>
    <t>Goodwill, impairment loss</t>
  </si>
  <si>
    <t>Impairment of trademark</t>
  </si>
  <si>
    <t>Preferred stock, shares outstanding | shares</t>
  </si>
  <si>
    <t>Advertising expenses</t>
  </si>
  <si>
    <t>Capitalized advertising costs</t>
  </si>
  <si>
    <t>Accrued income taxes</t>
  </si>
  <si>
    <t>Accrued interest and penalties associated with release of certain unrecognized tax benefits</t>
  </si>
  <si>
    <t>Number of operating segments | segment</t>
  </si>
  <si>
    <t>Number of reportable segments | segment</t>
  </si>
  <si>
    <t>Equity method investment, noncontrolling interest</t>
  </si>
  <si>
    <t>49.90%</t>
  </si>
  <si>
    <t>Equity method investments</t>
  </si>
  <si>
    <t>Noncontrolling member interest contribution</t>
  </si>
  <si>
    <t>Accounts Receivable [Member]</t>
  </si>
  <si>
    <t>Concentration risk, percentage</t>
  </si>
  <si>
    <t>53.00%</t>
  </si>
  <si>
    <t>49.00%</t>
  </si>
  <si>
    <t>Accounts Receivable [Member] | License One [Member]</t>
  </si>
  <si>
    <t>25.00%</t>
  </si>
  <si>
    <t>14.00%</t>
  </si>
  <si>
    <t>Accounts Receivable [Member] | License Two [Member]</t>
  </si>
  <si>
    <t>15.00%</t>
  </si>
  <si>
    <t>13.00%</t>
  </si>
  <si>
    <t>Accounts Receivable [Member] | License Three [Member]</t>
  </si>
  <si>
    <t>12.00%</t>
  </si>
  <si>
    <t>Accounts Receivable [Member] | License Four [Member]</t>
  </si>
  <si>
    <t>10.00%</t>
  </si>
  <si>
    <t>Sales Revenue, Services, Net [Member]</t>
  </si>
  <si>
    <t>11.00%</t>
  </si>
  <si>
    <t>Sales Revenue, Services, Net [Member] | License One [Member]</t>
  </si>
  <si>
    <t>17.00%</t>
  </si>
  <si>
    <t>Sales Revenue, Services, Net [Member] | License Two [Member]</t>
  </si>
  <si>
    <t>16.00%</t>
  </si>
  <si>
    <t>Sales Revenue, Services, Net [Member] | License Three [Member]</t>
  </si>
  <si>
    <t>Summary of Significant Accounting Policies (Unrealized Gains And Losses On Available-For-Sale Securities) (Details) $ in Thousands</t>
  </si>
  <si>
    <t>Dec. 31, 2017USD ($)</t>
  </si>
  <si>
    <t>Unrealized Gain (Loss) on Investments [Abstract]</t>
  </si>
  <si>
    <t>Historical Cost</t>
  </si>
  <si>
    <t>Cost Basis</t>
  </si>
  <si>
    <t>Estimated Fair Value</t>
  </si>
  <si>
    <t>Summary of Significant Accounting Policies (Depreciation of Property, Plant and Equipment) (Details)</t>
  </si>
  <si>
    <t>Furniture and Fixtures</t>
  </si>
  <si>
    <t>Property, Plant and Equipment, Useful Life</t>
  </si>
  <si>
    <t>5 years</t>
  </si>
  <si>
    <t>Computer Hardware and Equipment [Member] | Minimum [Member]</t>
  </si>
  <si>
    <t>Computer Hardware and Equipment [Member] | Maximum [Member]</t>
  </si>
  <si>
    <t>7 years</t>
  </si>
  <si>
    <t>Computer Software [Member]</t>
  </si>
  <si>
    <t>Automobiles and Trucks [Member]</t>
  </si>
  <si>
    <t>Websites [Member]</t>
  </si>
  <si>
    <t>3 years</t>
  </si>
  <si>
    <t>Summary of Significant Accounting Policies (Basic and Diluted Weighted Average Common Shares Outstanding) (Details) - shares</t>
  </si>
  <si>
    <t>Earnings Per Share [Abstract]</t>
  </si>
  <si>
    <t>Basic weighted-average common shares outstanding</t>
  </si>
  <si>
    <t>Diluted weighted-average common shares outstanding</t>
  </si>
  <si>
    <t>Summary of Significant Accounting Policies (Antidilutive Shares Excluded from Computation of Diluted EPS) (Details) - shares</t>
  </si>
  <si>
    <t>Antidilutive Securities Excluded From Computation Of Earnings Per Share [Line Items]</t>
  </si>
  <si>
    <t>Antidilutive securities excluded from computation of earnings per share</t>
  </si>
  <si>
    <t>Warrants</t>
  </si>
  <si>
    <t>Performance based restricted stock</t>
  </si>
  <si>
    <t>Acquisition hold back shares [Member]</t>
  </si>
  <si>
    <t>Restricted Stock</t>
  </si>
  <si>
    <t>Equity Option [Member]</t>
  </si>
  <si>
    <t>Summary of Significant Accounting Policies (Noncontrolling Interest from Continuing Operations) (Details) - USD ($) $ in Thousands</t>
  </si>
  <si>
    <t>Sep. 30, 2017</t>
  </si>
  <si>
    <t>Mar. 31, 2017</t>
  </si>
  <si>
    <t>Sep. 30, 2016</t>
  </si>
  <si>
    <t>Jun. 30, 2016</t>
  </si>
  <si>
    <t>Mar. 31, 2016</t>
  </si>
  <si>
    <t>Net Income (Loss) Attributable to Noncontrolling Interest, Total</t>
  </si>
  <si>
    <t>DVS LLC [Member]</t>
  </si>
  <si>
    <t>FUL [Member]</t>
  </si>
  <si>
    <t>Summary of Significant Accounting Policies (Noncontrolling Interest) (Details) - USD ($) $ in Thousands</t>
  </si>
  <si>
    <t>Balance</t>
  </si>
  <si>
    <t>Distributions</t>
  </si>
  <si>
    <t>Fair Value Measurement of Financial Instruments (Narrative) (Details) - USD ($) $ in Thousands</t>
  </si>
  <si>
    <t>Dec. 04, 2015</t>
  </si>
  <si>
    <t>Goodwill impairment charge</t>
  </si>
  <si>
    <t>Gross licensing revenue payable, percentage</t>
  </si>
  <si>
    <t>3.50%</t>
  </si>
  <si>
    <t>Licensing revenue payment period</t>
  </si>
  <si>
    <t>Acquisition date fair value of Legacy Payments</t>
  </si>
  <si>
    <t>Interest Rate Cap [Member]</t>
  </si>
  <si>
    <t>Derivative, notional amount</t>
  </si>
  <si>
    <t>Derivative, cap interest rate</t>
  </si>
  <si>
    <t>1.50%</t>
  </si>
  <si>
    <t>Derivative, maturity date</t>
  </si>
  <si>
    <t>Nov. 23,
		2018</t>
  </si>
  <si>
    <t>Interest Expense [Member]</t>
  </si>
  <si>
    <t>Accretion expense</t>
  </si>
  <si>
    <t>Fair Value Measurement of Financial Instruments (Schedule of Indefinite-lived Assets) (Details) - USD ($) $ in Thousands</t>
  </si>
  <si>
    <t>Indefinite-lived Intangible Assets [Line Items]</t>
  </si>
  <si>
    <t>Balance January 1</t>
  </si>
  <si>
    <t>Additions</t>
  </si>
  <si>
    <t>Reclassified to finite-lived intangible assets</t>
  </si>
  <si>
    <t>Ending Balance</t>
  </si>
  <si>
    <t>Fair Value Measurement of Financial Instruments (Schedule of Fair Value, Assets and Liabilities Measured on Recurring Basis) (Details) - USD ($) $ in Thousands</t>
  </si>
  <si>
    <t>Fair Value, Inputs, Level 1 [Member] | Fair Value, Measurements, Recurring [Member]</t>
  </si>
  <si>
    <t>Fair Value, Assets and Liabilities Measured on Recurring and Nonrecurring Basis [Line Items]</t>
  </si>
  <si>
    <t>Fair Value, Inputs, Level 1 [Member] | Fair Value, Measurements, Recurring [Member] | Carrying Value [Member]</t>
  </si>
  <si>
    <t>Fair Value, Inputs, Level 2 [Member] | 2016 Term Loans [Member] | Fair Value, Measurements, Nonrecurring [Member]</t>
  </si>
  <si>
    <t>Long-term debt</t>
  </si>
  <si>
    <t>Fair Value, Inputs, Level 2 [Member] | 2016 Term Loans [Member] | Fair Value, Measurements, Nonrecurring [Member] | Carrying Value [Member]</t>
  </si>
  <si>
    <t>Fair Value, Inputs, Level 2 [Member] | 2016 Revolving Loan [Member] | Fair Value, Measurements, Nonrecurring [Member]</t>
  </si>
  <si>
    <t>Fair Value, Inputs, Level 2 [Member] | 2016 Revolving Loan [Member] | Fair Value, Measurements, Nonrecurring [Member] | Carrying Value [Member]</t>
  </si>
  <si>
    <t>Fair Value, Inputs, Level 3 [Member] | Fair Value, Measurements, Recurring [Member]</t>
  </si>
  <si>
    <t>Legacy payments</t>
  </si>
  <si>
    <t>Fair Value, Inputs, Level 3 [Member] | Fair Value, Measurements, Recurring [Member] | Carrying Value [Member]</t>
  </si>
  <si>
    <t>Interest Rate Cap [Member] | Fair Value, Inputs, Level 2 [Member] | Fair Value, Measurements, Recurring [Member]</t>
  </si>
  <si>
    <t>Interest rate cap</t>
  </si>
  <si>
    <t>Interest Rate Cap [Member] | Fair Value, Inputs, Level 2 [Member] | Fair Value, Measurements, Recurring [Member] | Carrying Value [Member]</t>
  </si>
  <si>
    <t>Fair Value Measurement of Financial Instruments (Schedule of Notional Amounts of Outstanding Derivative Positions) (Details) - Interest Rate Cap [Member] $ in Thousands</t>
  </si>
  <si>
    <t>Derivatives, Fair Value [Line Items]</t>
  </si>
  <si>
    <t>Notional Value</t>
  </si>
  <si>
    <t>Derivative Asset</t>
  </si>
  <si>
    <t>Discontinued Operations of Wholesale Business (Narrative) (Detail) $ in Millions</t>
  </si>
  <si>
    <t>Dec. 31, 2016USD ($)</t>
  </si>
  <si>
    <t>Discontinued Operations [Member]</t>
  </si>
  <si>
    <t>Income Statement, Balance Sheet and Additional Disclosures by Disposal Groups, Including Discontinued Operations [Line Items]</t>
  </si>
  <si>
    <t>Release of reserve of certain unrecognized tax benefits</t>
  </si>
  <si>
    <t>Acquisitions (Narrative) (Detail) - USD ($)</t>
  </si>
  <si>
    <t>Sep. 11, 2015</t>
  </si>
  <si>
    <t>Apr. 08, 2015</t>
  </si>
  <si>
    <t>Sep. 08, 2015</t>
  </si>
  <si>
    <t>Disclosure Acquisitions Additional Information [Line Items]</t>
  </si>
  <si>
    <t>Common stock, par or stated value per share</t>
  </si>
  <si>
    <t>Joe's Jeans Inc [Member]</t>
  </si>
  <si>
    <t>Legal and other fees related to acquisition</t>
  </si>
  <si>
    <t>Income from continuing operations</t>
  </si>
  <si>
    <t>Loans payable</t>
  </si>
  <si>
    <t>Amortization period of goodwill</t>
  </si>
  <si>
    <t>15 years</t>
  </si>
  <si>
    <t>Business Combination, Recognized Identifiable Assets Acquired and Liabilities Assumed, Cash and Equivalents</t>
  </si>
  <si>
    <t>Contractual Obligation, Future Minimum Payments Due, Remainder of Fiscal Year</t>
  </si>
  <si>
    <t>Joe's Holdings LLC [Member]</t>
  </si>
  <si>
    <t>Business acquisition, cost of acquired entity, cash paid</t>
  </si>
  <si>
    <t>Business combination, consideration transferred</t>
  </si>
  <si>
    <t>Escrow deposits as part of acquisition</t>
  </si>
  <si>
    <t>Guaranteed contractual payments</t>
  </si>
  <si>
    <t>GBG USA Inc [Member]</t>
  </si>
  <si>
    <t>Martha Stewart Living Omnimedia [Member]</t>
  </si>
  <si>
    <t>Common stock conversion price</t>
  </si>
  <si>
    <t>Divisor for cash in lieu of shares</t>
  </si>
  <si>
    <t>Business combination, shares issued</t>
  </si>
  <si>
    <t>Shares received by Old Sequential holders, shares</t>
  </si>
  <si>
    <t>Shares received by Old Sequential holders, value</t>
  </si>
  <si>
    <t>Percent of Gross Licensing Revenues to be paid annually per Legacy Payments</t>
  </si>
  <si>
    <t>Business Acquisition, Legacy Payments</t>
  </si>
  <si>
    <t>Other payments to acquire businesses</t>
  </si>
  <si>
    <t>Minimum period for Legacy Payments</t>
  </si>
  <si>
    <t>Martha Stewart Living Omnimedia [Member] | Operating Expense [Member]</t>
  </si>
  <si>
    <t>Business combination, acquisition-related costs</t>
  </si>
  <si>
    <t>Martha Stewart Living Omnimedia [Member] | Chief Executive Officer [Member]</t>
  </si>
  <si>
    <t>Martha Stewart Living Omnimedia [Member] | Common Class A [Member]</t>
  </si>
  <si>
    <t>Martha Stewart Living Omnimedia [Member] | Common Class B [Member]</t>
  </si>
  <si>
    <t>Business acquisition, percentage of voting interests acquired</t>
  </si>
  <si>
    <t>Gaiam Brand Holdco, LLC [Member] | Employee Severance [Member]</t>
  </si>
  <si>
    <t>Ownership percentage in acquiree</t>
  </si>
  <si>
    <t>37.50%</t>
  </si>
  <si>
    <t>Business Combination, Consideration Transferred, Equity Interests Issued and Issuable</t>
  </si>
  <si>
    <t>With You LLC [Member] | Jessica Simpson [Member]</t>
  </si>
  <si>
    <t>Business acquisition, share price</t>
  </si>
  <si>
    <t>62.50%</t>
  </si>
  <si>
    <t>Acquisitions (Measurement Period Reclassifications) (Detail) - USD ($) $ in Thousands</t>
  </si>
  <si>
    <t>Allocated to:</t>
  </si>
  <si>
    <t>Total consideration paid</t>
  </si>
  <si>
    <t>Trademarks</t>
  </si>
  <si>
    <t>Equity method investment</t>
  </si>
  <si>
    <t>Martha Stewart Living Omnimedia, Inc [Member]</t>
  </si>
  <si>
    <t>Property and equipment</t>
  </si>
  <si>
    <t>Customer agreements</t>
  </si>
  <si>
    <t>Deferred tax liability</t>
  </si>
  <si>
    <t>Acquisitions (Allocation of The Purchase Price) (Detail) - USD ($) $ in Thousands</t>
  </si>
  <si>
    <t>Total Consideration Paid</t>
  </si>
  <si>
    <t>Acquisition of Gaiam, Inc. Branded Consumer Business [Member]</t>
  </si>
  <si>
    <t>Accrued expenses</t>
  </si>
  <si>
    <t>Acquisition of Martha Stewart Living Omnimedia [Member]</t>
  </si>
  <si>
    <t>Summary Of Purchase Price Allocation [Line Items]</t>
  </si>
  <si>
    <t>Cash paid</t>
  </si>
  <si>
    <t>Fair value of common stock issued</t>
  </si>
  <si>
    <t>Total consideration</t>
  </si>
  <si>
    <t>Other non-current assets</t>
  </si>
  <si>
    <t>Payments to seller</t>
  </si>
  <si>
    <t>Consideration paid to MSLO employees and directors for stock awards</t>
  </si>
  <si>
    <t>Long-term liabilities</t>
  </si>
  <si>
    <t>Other deferred revenue</t>
  </si>
  <si>
    <t>Business Acquisition, Equity Interest Issued or Issuable, Number of Shares</t>
  </si>
  <si>
    <t>Noncontrolling interst member contribution</t>
  </si>
  <si>
    <t>Property And Equipment (Narrative) (Detail) - USD ($) $ in Thousands</t>
  </si>
  <si>
    <t>Property, Plant and Equipment [Line Items]</t>
  </si>
  <si>
    <t>Restructuring charges, total</t>
  </si>
  <si>
    <t>Gain (loss) on disposition of property, plant and equipment</t>
  </si>
  <si>
    <t>Impairment of property and equipment</t>
  </si>
  <si>
    <t>Depreciation and amortization expense</t>
  </si>
  <si>
    <t>Contract Termination [Member]</t>
  </si>
  <si>
    <t>Office Equipment [Member]</t>
  </si>
  <si>
    <t>Property and Equipment (Summary of Property and Equipment) (Details) - USD ($) $ in Thousands</t>
  </si>
  <si>
    <t>Less accumulated depreciation and amortization</t>
  </si>
  <si>
    <t>Computer Hardware and Equipment [Member]</t>
  </si>
  <si>
    <t>Leasehold Improvements [Member]</t>
  </si>
  <si>
    <t>Intangible Assets (Narrative) (Details) - USD ($) $ in Thousands</t>
  </si>
  <si>
    <t>Feb. 24, 2015</t>
  </si>
  <si>
    <t>Amortization expense</t>
  </si>
  <si>
    <t>Gain (loss) on disposition of brand</t>
  </si>
  <si>
    <t>Maximum [Member]</t>
  </si>
  <si>
    <t>People's Liberation [Member]</t>
  </si>
  <si>
    <t>Proceeds from divestiture of business</t>
  </si>
  <si>
    <t>Cash earn-out receivable upon attainment of sales benchmark</t>
  </si>
  <si>
    <t>Gross sales benchmark for contingent earn-out</t>
  </si>
  <si>
    <t>Intangible Assets (Summary of Intangible Assets) (Details) - USD ($) $ in Thousands</t>
  </si>
  <si>
    <t>Schedule Of Finite Lived Intangible Assets [Line Items]</t>
  </si>
  <si>
    <t>Gross Carrying Amount</t>
  </si>
  <si>
    <t>Accumulated Amortization</t>
  </si>
  <si>
    <t>Finite-lived intangible assets, net</t>
  </si>
  <si>
    <t>Net Carrying Amount, Intangible Assets</t>
  </si>
  <si>
    <t>Indefinite lived intangible assets</t>
  </si>
  <si>
    <t>Useful Lives</t>
  </si>
  <si>
    <t>Trademarks [Member] | Trademarks [Member]</t>
  </si>
  <si>
    <t>Customer Contracts [Member]</t>
  </si>
  <si>
    <t>4 years</t>
  </si>
  <si>
    <t>Favorable Lease [Member]</t>
  </si>
  <si>
    <t>2 years</t>
  </si>
  <si>
    <t>Patents [Member]</t>
  </si>
  <si>
    <t>10 years</t>
  </si>
  <si>
    <t>Intangible Assets (Future Annual Estimated Amortization Expense) (Details) - USD ($) $ in Thousands</t>
  </si>
  <si>
    <t>Thereafter</t>
  </si>
  <si>
    <t>Intangible assets amortization, total</t>
  </si>
  <si>
    <t>Goodwill (Narrative) (Details) $ / shares in Units, $ in Thousands</t>
  </si>
  <si>
    <t>1 Months Ended</t>
  </si>
  <si>
    <t>Dec. 31, 2017$ / shares</t>
  </si>
  <si>
    <t>Dec. 31, 2017USD ($)$ / shares</t>
  </si>
  <si>
    <t>Increase (decrease) in stock price and market capitalization</t>
  </si>
  <si>
    <t>(41.00%)</t>
  </si>
  <si>
    <t>Closing stock price | $ / shares</t>
  </si>
  <si>
    <t>Control premium</t>
  </si>
  <si>
    <t>20.00%</t>
  </si>
  <si>
    <t>Goodwill, impairment loss | $</t>
  </si>
  <si>
    <t>Goodwill (Summary of Goodwill) (Details) - USD ($) $ in Thousands</t>
  </si>
  <si>
    <t>Schedule Of Goodwill [Line Items]</t>
  </si>
  <si>
    <t>Beginning Balance</t>
  </si>
  <si>
    <t>(Adjustment for) and acquisition of Gaiam Brand Holdco, LLC</t>
  </si>
  <si>
    <t>Adjustment</t>
  </si>
  <si>
    <t>Long-Term Debt (Narrative) (Detail) - USD ($)</t>
  </si>
  <si>
    <t>Jul. 31, 2016</t>
  </si>
  <si>
    <t>Sep. 30, 2015</t>
  </si>
  <si>
    <t>Apr. 30, 2015</t>
  </si>
  <si>
    <t>Aug. 31, 2014</t>
  </si>
  <si>
    <t>Dec. 31, 2014</t>
  </si>
  <si>
    <t>Apr. 08, 2016</t>
  </si>
  <si>
    <t>Jun. 30, 2015</t>
  </si>
  <si>
    <t>Mar. 31, 2013</t>
  </si>
  <si>
    <t>Disclosure Long Term Debt Additional Information [Line Items]</t>
  </si>
  <si>
    <t>Proceeds from issuance of long-term debt</t>
  </si>
  <si>
    <t>Write-off of deferred debt issuance cost</t>
  </si>
  <si>
    <t>Share Price</t>
  </si>
  <si>
    <t>Interest expense</t>
  </si>
  <si>
    <t>Amortization of financing costs</t>
  </si>
  <si>
    <t>Deferred financing costs</t>
  </si>
  <si>
    <t>Amortization Of Debt Discount Premium</t>
  </si>
  <si>
    <t>July 2016 Debt Facilities [Member]</t>
  </si>
  <si>
    <t>Line of credit facility, maximum borrowing capacity</t>
  </si>
  <si>
    <t>Legal fees</t>
  </si>
  <si>
    <t>December 2015 Debt facilities [Member]</t>
  </si>
  <si>
    <t>Line of credit facility, covenant terms</t>
  </si>
  <si>
    <t>The GSO Term Loan Agreement contained customary representations and warranties and customary affirmative and negative covenants applicable to the Loan Parties and their subsidiaries, including, without limitation, restrictions on liens, investments, indebtedness, fundamental changes, dispositions, restricted payments and prepayment of indebtedness. The GSO Term Loan Agreement contained financial covenants that required the Loan Parties and their subsidiaries to (i) not exceed a maximum consolidated total leverage ratio initially set at 7.25:1.00, which decreases periodically over the term of the GSO Term Loan Agreement until the final maximum ratio of 6.75:1.00 is reached for the fiscal quarter ending September 30, 2019 and thereafter and (ii) not exceed a maximum consolidated first lien leverage ratio initially set at 2.47:1.00, which decreases periodically over the term of the GSO Term Loan Agreement until the final maximum ratio of 2.30:1.00 is reached for the fiscal quarter ending September 30, 2019 and thereafter</t>
  </si>
  <si>
    <t>Borrowing capacity description</t>
  </si>
  <si>
    <t>The Amendment had an effective date of December 4, 2015, and amended certain provisions under the BoA Credit Agreement to, among other things, (i) permit the consummation of the Mergers, (ii) permit, subject to the satisfaction of certain conditions, the increase in the aggregate revolving commitments and term loans under the BoA Credit Agreement by such amounts as would not cause the consolidated first lien leverage ratio, determined on a pro forma basis after giving effect to any such increase, to exceed 2.00:1.00, (iii) permit the inclusion of not less than (a) $30.0 million of EBITDA representing EBITDA generation by MSLO, (b) $8.0 million of EBITDA representing EBITDA generation by Joe's Holdings and (c) fees and expenses incurred and associated with the Mergers and the acquisition of Joe's Holdings in certain provisions that relate to calculation of the consolidated first lien leverage ratio, (iv) permit the incurrence of indebtedness under the GSO Term Loan Agreement (defined below) and (v) designated the Company as the "borrower" under the BoA Credit Agreement</t>
  </si>
  <si>
    <t>December 2015 Debt facilities [Member] | Base Rate [Member] | Minimum [Member]</t>
  </si>
  <si>
    <t>Debt instrument, basis spread on variable rate</t>
  </si>
  <si>
    <t>7.00%</t>
  </si>
  <si>
    <t>December 2015 Debt facilities [Member] | Base Rate [Member] | Maximum [Member]</t>
  </si>
  <si>
    <t>7.75%</t>
  </si>
  <si>
    <t>December 2015 Debt facilities [Member] | London Interbank Offered Rate (LIBOR) [Member] | Minimum [Member]</t>
  </si>
  <si>
    <t>8.00%</t>
  </si>
  <si>
    <t>December 2015 Debt facilities [Member] | London Interbank Offered Rate (LIBOR) [Member] | Maximum [Member]</t>
  </si>
  <si>
    <t>8.75%</t>
  </si>
  <si>
    <t>April 2015 Debt Facilities [Member]</t>
  </si>
  <si>
    <t>August 2014 Debt Facilities [Member]</t>
  </si>
  <si>
    <t>GBG Asset Purchase Agreement [Member] | September 2015 Debt facilities [Member]</t>
  </si>
  <si>
    <t>Stock Issued During Period Shares In Connection With Debt Financing</t>
  </si>
  <si>
    <t>Proceeds from Issuance or Sale of Equity</t>
  </si>
  <si>
    <t>Convertible Debt, Fair Value Disclosures</t>
  </si>
  <si>
    <t>Fair value in excess of consideration</t>
  </si>
  <si>
    <t>BoA Credit Agreement [Member] | July 2016 Debt Facilities [Member]</t>
  </si>
  <si>
    <t>Quarterly amortization installments</t>
  </si>
  <si>
    <t>The Amended BoA Credit Agreement contains customary representations and warranties and customary affirmative and negative covenants applicable to the BoA Facility Loan Parties and their subsidiaries. Moreover, the Amended BoA Credit Agreement contains financial covenants that require the BoA Facility Loan Parties and their subsidiaries to (i) maintain a positive net income (as defined), (ii) satisfy a maximum loan to value ratio set at 50.0% (applicable to the Revolving Loans and Tranche A Loans) and (iii) satisfy a maximum consolidated first lien leverage ratio, initially set at 2.80:1.00, decreasing over the term of the Amended BoA Credit Agreement until reaching the final maximum ratio of 2.50:1.00 for the fiscal quarter ending September 30, 2018 and thereafter</t>
  </si>
  <si>
    <t>Debt instrument, covenant compliance</t>
  </si>
  <si>
    <t>At December 31, 2017, the Company is in compliance with the covenants included in the Amended BoA Credit Agreement.</t>
  </si>
  <si>
    <t>GSO Term Loan Agreement [Member] | December 2015 Debt facilities [Member]</t>
  </si>
  <si>
    <t>Debt instrument, face amount</t>
  </si>
  <si>
    <t>A and R Term Loans and A and R Revolving Loan [Member]</t>
  </si>
  <si>
    <t>Interest Expense [Member] | GBG Asset Purchase Agreement [Member] | September 2015 Debt facilities [Member]</t>
  </si>
  <si>
    <t>Revolving Credit Facility [Member] | BoA Credit Agreement [Member] | July 2016 Debt Facilities [Member]</t>
  </si>
  <si>
    <t>Line of credit</t>
  </si>
  <si>
    <t>Line of credit facility, unused capacity, commitment fee percentage</t>
  </si>
  <si>
    <t>0.375%</t>
  </si>
  <si>
    <t>Debt instrument increase conditions</t>
  </si>
  <si>
    <t>The Company may request an increase in (i) the Revolving Credit Facility and Tranche A Loans as would not cause the consolidated first lien leverage ratio, determined on a pro forma basis after giving effect to any such increase, to exceed 2.33:1.00 and (ii) the Tranche A-1 Loans, as would not cause the consolidated first lien leverage ratio, determined on a pro forma basis after giving effect to any such increase, to exceed (a) with respect to any increase, the proceeds of which will be used solely to finance an acquisition, 2.50:100 and (b) with respect to any other increase, 2.40:1.00, subject to the satisfaction of certain conditions in the Amended BoA Credit Agreement</t>
  </si>
  <si>
    <t>Revolving Credit Facility [Member] | A and R Term Loans and A and R Revolving Loan [Member]</t>
  </si>
  <si>
    <t>Revolving Credit Facility [Member] | A and R Term Loans and A and R Revolving Loan [Member] | April 2015 Debt Facilities [Member]</t>
  </si>
  <si>
    <t>Percentage for Allocated Credit Facility to Term Loan</t>
  </si>
  <si>
    <t>Swing Line Sub Facility [Member] | A and R Term Loans and A and R Revolving Loan [Member] | April 2015 Debt Facilities [Member]</t>
  </si>
  <si>
    <t>Tranche A [Member] | BoA Credit Agreement [Member] | July 2016 Debt Facilities [Member]</t>
  </si>
  <si>
    <t>Tranche A [Member] | BoA Credit Agreement [Member] | July 2016 Debt Facilities [Member] | Base Rate [Member]</t>
  </si>
  <si>
    <t>2.50%</t>
  </si>
  <si>
    <t>Tranche A [Member] | BoA Credit Agreement [Member] | July 2016 Debt Facilities [Member] | London Interbank Offered Rate (LIBOR) [Member]</t>
  </si>
  <si>
    <t>Tranche A [Member] | A and R Term Loans and A and R Revolving Loan [Member] | April 2015 Debt Facilities [Member]</t>
  </si>
  <si>
    <t>75.00%</t>
  </si>
  <si>
    <t>Tranche A -1 Term Loans [Member] | BoA Credit Agreement [Member] | July 2016 Debt Facilities [Member]</t>
  </si>
  <si>
    <t>Tranche A -1 Term Loans [Member] | BoA Credit Agreement [Member] | July 2016 Debt Facilities [Member] | Base Rate [Member]</t>
  </si>
  <si>
    <t>6.00%</t>
  </si>
  <si>
    <t>Tranche A -1 Term Loans [Member] | BoA Credit Agreement [Member] | July 2016 Debt Facilities [Member] | London Interbank Offered Rate (LIBOR) [Member]</t>
  </si>
  <si>
    <t>Tranche A -1 Term Loans [Member] | BoA Credit Amendement [Member] | December 2015 Debt facilities [Member]</t>
  </si>
  <si>
    <t>Tranche A -1 Term Loans [Member] | A and R Term Loans and A and R Revolving Loan [Member] | April 2015 Debt Facilities [Member]</t>
  </si>
  <si>
    <t>Tranche A -1 Term Loans [Member] | A and R Term Loans and A and R Revolving Loan [Member] | April 2015 Debt Facilities [Member] | Base Rate [Member] | Minimum [Member]</t>
  </si>
  <si>
    <t>Tranche A -1 Term Loans [Member] | A and R Term Loans and A and R Revolving Loan [Member] | April 2015 Debt Facilities [Member] | Base Rate [Member] | Maximum [Member]</t>
  </si>
  <si>
    <t>2.75%</t>
  </si>
  <si>
    <t>Tranche A -1 Term Loans [Member] | A and R Term Loans and A and R Revolving Loan [Member] | April 2015 Debt Facilities [Member] | London Interbank Offered Rate (LIBOR) [Member] | Minimum [Member]</t>
  </si>
  <si>
    <t>4.50%</t>
  </si>
  <si>
    <t>Tranche A -1 Term Loans [Member] | A and R Term Loans and A and R Revolving Loan [Member] | April 2015 Debt Facilities [Member] | London Interbank Offered Rate (LIBOR) [Member] | Maximum [Member]</t>
  </si>
  <si>
    <t>4.75%</t>
  </si>
  <si>
    <t>First Lien Loan Agreement | August 2014 Debt Facilities [Member]</t>
  </si>
  <si>
    <t>Line Of Credit Facility Incremental Additional Borrowings</t>
  </si>
  <si>
    <t>Line Of Credit Facility Drawn Amount</t>
  </si>
  <si>
    <t>Amortization of financing costs on initial payment</t>
  </si>
  <si>
    <t>First Lien Loan Agreement | August 2014 Debt Facilities [Member] | Base Rate [Member] | Minimum [Member]</t>
  </si>
  <si>
    <t>First Lien Loan Agreement | August 2014 Debt Facilities [Member] | Base Rate [Member] | Maximum [Member]</t>
  </si>
  <si>
    <t>1.75%</t>
  </si>
  <si>
    <t>First Lien Loan Agreement | August 2014 Debt Facilities [Member] | London Interbank Offered Rate (LIBOR) [Member] | Minimum [Member]</t>
  </si>
  <si>
    <t>First Lien Loan Agreement | August 2014 Debt Facilities [Member] | London Interbank Offered Rate (LIBOR) [Member] | Maximum [Member]</t>
  </si>
  <si>
    <t>3.75%</t>
  </si>
  <si>
    <t>First Lien Loan Agreement | Debt Facilities 2013 [Member]</t>
  </si>
  <si>
    <t>First Lien Loan Agreement | Revolving Credit Facility [Member] | August 2014 Debt Facilities [Member]</t>
  </si>
  <si>
    <t>First Lien Loan Agreement | Swing Line Sub Facility [Member] | August 2014 Debt Facilities [Member]</t>
  </si>
  <si>
    <t>Second Lien Loan Agreement [Member] | December 2015 Debt facilities [Member]</t>
  </si>
  <si>
    <t>Second Lien Loan Agreement [Member] | August 2014 Debt Facilities [Member]</t>
  </si>
  <si>
    <t>Second Lien Loan Agreement [Member] | August 2014 Debt Facilities [Member] | London Interbank Offered Rate (LIBOR) [Member]</t>
  </si>
  <si>
    <t>Second Lien Loan Agreement [Member] | Debt Facilities 2013 [Member]</t>
  </si>
  <si>
    <t>Shares called by warrants issued</t>
  </si>
  <si>
    <t>Exercise price of shares called by warrants</t>
  </si>
  <si>
    <t>Second Lien Loan Agreement [Member] | New term loans [Member] | August 2014 Debt Facilities [Member]</t>
  </si>
  <si>
    <t>A and R First Lien Credit Agreement [Member] | A and R Term Loans and A and R Revolving Loan [Member]</t>
  </si>
  <si>
    <t>A and R First Lien Credit Agreement [Member] | A and R Term Loans and A and R Revolving Loan [Member] | April 2015 Debt Facilities [Member]</t>
  </si>
  <si>
    <t>A and R First Lien Credit Agreement [Member] | A and R Term Loans and A and R Revolving Loan [Member] | April 2015 Debt Facilities [Member] | Base Rate [Member] | Minimum [Member]</t>
  </si>
  <si>
    <t>A and R First Lien Credit Agreement [Member] | A and R Term Loans and A and R Revolving Loan [Member] | April 2015 Debt Facilities [Member] | Base Rate [Member] | Maximum [Member]</t>
  </si>
  <si>
    <t>A and R First Lien Credit Agreement [Member] | A and R Term Loans and A and R Revolving Loan [Member] | April 2015 Debt Facilities [Member] | London Interbank Offered Rate (LIBOR) [Member] | Minimum [Member]</t>
  </si>
  <si>
    <t>A and R First Lien Credit Agreement [Member] | A and R Term Loans and A and R Revolving Loan [Member] | April 2015 Debt Facilities [Member] | London Interbank Offered Rate (LIBOR) [Member] | Maximum [Member]</t>
  </si>
  <si>
    <t>A and R Second Lien Credit Agreement [Member] | September 2015 Debt facilities [Member]</t>
  </si>
  <si>
    <t>Line of Credit Facility, Current Borrowing Capacity</t>
  </si>
  <si>
    <t>Proceeds from Lines of Credit</t>
  </si>
  <si>
    <t>A and R Second Lien Credit Agreement [Member] | A and R Term Loans and A and R Revolving Loan [Member]</t>
  </si>
  <si>
    <t>A and R Second Lien Credit Agreement [Member] | A and R Term Loans and A and R Revolving Loan [Member] | April 2015 Debt Facilities [Member]</t>
  </si>
  <si>
    <t>A and R Second Lien Credit Agreement [Member] | A and R Term Loans and A and R Revolving Loan [Member] | April 2015 Debt Facilities [Member] | Base Rate [Member] | Minimum [Member]</t>
  </si>
  <si>
    <t>A and R Second Lien Credit Agreement [Member] | A and R Term Loans and A and R Revolving Loan [Member] | April 2015 Debt Facilities [Member] | Base Rate [Member] | Maximum [Member]</t>
  </si>
  <si>
    <t>9.00%</t>
  </si>
  <si>
    <t>A and R Second Lien Credit Agreement [Member] | A and R Term Loans and A and R Revolving Loan [Member] | April 2015 Debt Facilities [Member] | London Interbank Offered Rate (LIBOR) [Member] | Minimum [Member]</t>
  </si>
  <si>
    <t>A and R Second Lien Credit Agreement [Member] | A and R Term Loans and A and R Revolving Loan [Member] | April 2015 Debt Facilities [Member] | London Interbank Offered Rate (LIBOR) [Member] | Maximum [Member]</t>
  </si>
  <si>
    <t>A and R Second Lien Credit Agreement [Member] | New term loans [Member] | A and R Term Loans and A and R Revolving Loan [Member] | April 2015 Debt Facilities [Member]</t>
  </si>
  <si>
    <t>New Secured Term Loan [Member] | December 2015 Debt facilities [Member]</t>
  </si>
  <si>
    <t>A&amp;R Loan Agreements | September 2015 Debt facilities [Member]</t>
  </si>
  <si>
    <t>Payments of Debt Restructuring Costs</t>
  </si>
  <si>
    <t>GSO Credit Agreement [Member] | July 2016 Debt Facilities [Member]</t>
  </si>
  <si>
    <t>The Company may request one or more additional term loan facilities or the increase of term loan commitments under the GSO Credit Agreement as would not cause the consolidated total leverage ratio, determined on a pro forma basis after giving effect to any such addition and increase, to exceed 6.00:1.00, subject to the satisfaction of certain conditions in the GSO Credit Agreement</t>
  </si>
  <si>
    <t>The Amended GSO Credit Agreement contains customary representations and warranties and customary affirmative and negative covenants applicable to the GSO Facility Loan Parties and their subsidiaries. Moreover, the Amended GSO Credit Agreement contains financial covenants that require the GSO Facility Loan Parties and their subsidiaries to satisfy (i) a maximum consolidated total leverage ratio, initially set at 7.25:1.00, decreasing over the term of the Amended GSO Credit Agreement until reaching the final maximum ratio of 6.50:1.00 for the fiscal quarter ending September 30, 2018 and thereafter and (ii) a maximum consolidated first lien leverage ratio, initially set at 2.80:1.00, decreasing over the term of the Amended GSO Credit Agreement until reaching the final maximum ratio of 2.50:1.00 for the fiscal quarter ending September 30, 2018 and thereafter</t>
  </si>
  <si>
    <t>At December 31, 2017, the Company is in compliance with the covenants included in the Amended GSO Credit Agreement</t>
  </si>
  <si>
    <t>GSO Credit Agreement [Member] | July 2016 Debt Facilities [Member] | Base Rate [Member] | Minimum [Member]</t>
  </si>
  <si>
    <t>7.25%</t>
  </si>
  <si>
    <t>GSO Credit Agreement [Member] | July 2016 Debt Facilities [Member] | Base Rate [Member] | Maximum [Member]</t>
  </si>
  <si>
    <t>GSO Credit Agreement [Member] | July 2016 Debt Facilities [Member] | London Interbank Offered Rate (LIBOR) [Member] | Minimum [Member]</t>
  </si>
  <si>
    <t>8.25%</t>
  </si>
  <si>
    <t>GSO Credit Agreement [Member] | July 2016 Debt Facilities [Member] | London Interbank Offered Rate (LIBOR) [Member] | Maximum [Member]</t>
  </si>
  <si>
    <t>GSO Credit Agreement [Member] | December 2015 Debt facilities [Member]</t>
  </si>
  <si>
    <t>The Company had the option to request the addition of one or more additional term loan facilities or the increase of term loan commitments under the Facility by such amounts as would not cause the consolidated total leverage ratio, determined on a pro forma basis after giving effect to any such addition and increase, to exceed 6.00:1.00, which additions and increase are subject to the satisfaction of certain conditions set forth in the GSO Term Loan Agreemen</t>
  </si>
  <si>
    <t>Amended GSO Credit Agreement [Member] | July 2016 Debt Facilities [Member]</t>
  </si>
  <si>
    <t>The Company may request one or more additional term loan facilities or the increase of term loan commitments under the Amended GSO Credit Agreement as would not cause the consolidated total leverage ratio, determined on a pro forma basis after giving effect to any such addition and increase, to exceed 6.00:1.00, subject to the satisfaction of certain conditions in the Amended GSO Credit Agreement</t>
  </si>
  <si>
    <t>Long-Term Debt (Components of Long-Term Debt) (Detail) - USD ($) $ in Thousands</t>
  </si>
  <si>
    <t>Schedule Of Long Term Debt [Abstract]</t>
  </si>
  <si>
    <t>Secured Term Loans</t>
  </si>
  <si>
    <t>Revolving Credit Facility</t>
  </si>
  <si>
    <t>Unamortized deferred financing costs</t>
  </si>
  <si>
    <t>Total long-term debt, net of unamortized deferred financing costs</t>
  </si>
  <si>
    <t>Less: current portion of long-term debt</t>
  </si>
  <si>
    <t>Long-Term Debt (Schedule of A&amp;R Second Lien Credit Agreement) (Detail)</t>
  </si>
  <si>
    <t>GSO Term Loan Agreement [Member] | Leverage Ratio One [Member]</t>
  </si>
  <si>
    <t>Schedule of AR Second Lien Credit Agreement [Line Items]</t>
  </si>
  <si>
    <t>Consolidated Total Leverage Ratio</t>
  </si>
  <si>
    <t>&gt; 6.00 : 1.00</t>
  </si>
  <si>
    <t>Consolidated Net Leverage Ratio</t>
  </si>
  <si>
    <t>≥ 5.75 : 1.00</t>
  </si>
  <si>
    <t>Applicable Margin - LIBOR Loans</t>
  </si>
  <si>
    <t>GSO Term Loan Agreement [Member] | Leverage Ratio Two [Member]</t>
  </si>
  <si>
    <t>≥ 4.75 : 1.00 ≤ 6.00 : 1.00</t>
  </si>
  <si>
    <t>≥ 4.50 : 1.00 &lt; 5.75 : 1.00</t>
  </si>
  <si>
    <t>GSO Term Loan Agreement [Member] | Leverage Ratio Three [Member]</t>
  </si>
  <si>
    <t>&lt; 4.75 : 1.00</t>
  </si>
  <si>
    <t>&lt; 4.50 : 1.00</t>
  </si>
  <si>
    <t>A and R Second Lien Credit Agreement [Member] | Leverage Ratio One [Member]</t>
  </si>
  <si>
    <t>≥ 6.5 : 1.00</t>
  </si>
  <si>
    <t>≥ 6.25 : 1.00</t>
  </si>
  <si>
    <t>A and R Second Lien Credit Agreement [Member] | Leverage Ratio Two [Member]</t>
  </si>
  <si>
    <t>&gt; 4.00 : 1.00 &lt; 6.50 : 1.00</t>
  </si>
  <si>
    <t>&gt; 3.75 : 1.00 &lt; 6.25 : 1.00</t>
  </si>
  <si>
    <t>A and R Second Lien Credit Agreement [Member] | Leverage Ratio Three [Member]</t>
  </si>
  <si>
    <t>≤ 4.00 : 1.00</t>
  </si>
  <si>
    <t>≤ 3.75 : 1.00</t>
  </si>
  <si>
    <t>Long-Term Debt (Long term debt maturities) (Detail) - USD ($) $ in Thousands</t>
  </si>
  <si>
    <t>Disclosure Long term [Abstract]</t>
  </si>
  <si>
    <t>Long-term debt, carrying value</t>
  </si>
  <si>
    <t>Accounts Payable and Accrued Expenses (Schedule of Accounts Payable and Accrued Expenses) (Details) - USD ($) $ in Thousands</t>
  </si>
  <si>
    <t>Accounts payable</t>
  </si>
  <si>
    <t>Accrued Expenses</t>
  </si>
  <si>
    <t>Guaranteed payments in connection with acquisitions - current</t>
  </si>
  <si>
    <t>Interest</t>
  </si>
  <si>
    <t>Compensation</t>
  </si>
  <si>
    <t>Marketing and Commissions</t>
  </si>
  <si>
    <t>Other accrued expenses</t>
  </si>
  <si>
    <t>Total accounts payable and accrued expenses</t>
  </si>
  <si>
    <t>Leases (Narrative) (Details) $ in Millions</t>
  </si>
  <si>
    <t>Feb. 28, 2018ft²</t>
  </si>
  <si>
    <t>Jan. 12, 2018ft²</t>
  </si>
  <si>
    <t>Feb. 01, 2015USD ($)</t>
  </si>
  <si>
    <t>Operating Leased Assets [Line Items]</t>
  </si>
  <si>
    <t>Rent expense | $</t>
  </si>
  <si>
    <t>Photocopiers [Member]</t>
  </si>
  <si>
    <t>Lease expiration date</t>
  </si>
  <si>
    <t>Sep. 30,
		2020</t>
  </si>
  <si>
    <t>Capital Lease [Abstract]</t>
  </si>
  <si>
    <t>Present value of minimum lease payments | $</t>
  </si>
  <si>
    <t>Capital lease obligation | $</t>
  </si>
  <si>
    <t>Capital lease amortization period</t>
  </si>
  <si>
    <t>Corporate Headquarters [Member] | Subsequent Event [Member]</t>
  </si>
  <si>
    <t>Rented area of office space | ft²</t>
  </si>
  <si>
    <t>Increase in area of real estate property | ft²</t>
  </si>
  <si>
    <t>Other Rentable Space [Member] | Subsequent Event [Member]</t>
  </si>
  <si>
    <t>Leases (Schedule of Operating Leases Spaces) (Details)</t>
  </si>
  <si>
    <t>Dec. 31, 2017ft²</t>
  </si>
  <si>
    <t>Corporate Headquarters [Member] | New York, NY [Member]</t>
  </si>
  <si>
    <t>Square Footage (Approximate)</t>
  </si>
  <si>
    <t>Expiration Date</t>
  </si>
  <si>
    <t>Dec. 31,
		2033</t>
  </si>
  <si>
    <t>Office and Showroom [Member] | New York, NY [Member]</t>
  </si>
  <si>
    <t>Sep. 12,
		2024</t>
  </si>
  <si>
    <t>Other Rentable Space [Member] | Los Angeles, CA [Member]</t>
  </si>
  <si>
    <t>Jul. 31,
		2020</t>
  </si>
  <si>
    <t>Leases (Future Annual Minimum Payments Due Under the Leases) (Details) $ in Thousands</t>
  </si>
  <si>
    <t>Future annual minimum payments due</t>
  </si>
  <si>
    <t>Leases (Schedule of Future Sublease Income for Operating Leases) (Details) $ in Thousands</t>
  </si>
  <si>
    <t>Future sublease income due</t>
  </si>
  <si>
    <t>Commitments and Contingencies (Details)</t>
  </si>
  <si>
    <t>Loss contingency, domicile of litigation</t>
  </si>
  <si>
    <t>Court of Chancery of the State of Delaware</t>
  </si>
  <si>
    <t>Loss contingency, name of defendant</t>
  </si>
  <si>
    <t>the Old Sequential, MSLO, the MSLO board of directors, Madeline Merger Sub, Inc., Singer Merger Sub, Inc. and the Company</t>
  </si>
  <si>
    <t>Loss contingency, allegations</t>
  </si>
  <si>
    <t>(a) members of the MSLO board of directors breached their fiduciary duties and (b) Old Sequential, MSLO, Madeline Merger Sub, Inc., Singer Merger Sub Inc. and the Company aided and abetted such alleged breaches of fiduciary duties</t>
  </si>
  <si>
    <t>Litigation Case One [Member]</t>
  </si>
  <si>
    <t>Loss contingency, name of plaintiff</t>
  </si>
  <si>
    <t>David Shaev Profit Sharing Plan f/b/o David Shaev</t>
  </si>
  <si>
    <t>Martha Stewart Living Omnimedia Inc. et. al.</t>
  </si>
  <si>
    <t>Loss contingency, lawsuit filing date</t>
  </si>
  <si>
    <t>June 25, 2015</t>
  </si>
  <si>
    <t>Litigation Case Two [Member]</t>
  </si>
  <si>
    <t>Malka Raul</t>
  </si>
  <si>
    <t>June 26, 2015</t>
  </si>
  <si>
    <t>Litigation Case Three [Member]</t>
  </si>
  <si>
    <t>Daniel Lisman</t>
  </si>
  <si>
    <t>June 29, 2015</t>
  </si>
  <si>
    <t>Litigation Case Four [Member]</t>
  </si>
  <si>
    <t>Matthew Sciabacucchi</t>
  </si>
  <si>
    <t>July 2, 2015</t>
  </si>
  <si>
    <t>Litigation Case Five [Member]</t>
  </si>
  <si>
    <t>Harold Litwin</t>
  </si>
  <si>
    <t>July 5, 2015</t>
  </si>
  <si>
    <t>Litigation Case Six [Member]</t>
  </si>
  <si>
    <t>Richard Schiffrin</t>
  </si>
  <si>
    <t>Martha Stewart</t>
  </si>
  <si>
    <t>July 7, 2015</t>
  </si>
  <si>
    <t>Litigation Case Seven [Member]</t>
  </si>
  <si>
    <t>Cedric Terrell</t>
  </si>
  <si>
    <t>July 8, 2015</t>
  </si>
  <si>
    <t>Litigation Case Eight [Member]</t>
  </si>
  <si>
    <t>Dorothy Moore</t>
  </si>
  <si>
    <t>Litigation Case Nine [Member]</t>
  </si>
  <si>
    <t>Paul Dranove</t>
  </si>
  <si>
    <t>Pierre De Villemejane. et. al.</t>
  </si>
  <si>
    <t>Litigation Case Ten [Member]</t>
  </si>
  <si>
    <t>Phuc Nguyen</t>
  </si>
  <si>
    <t>July 10, 2015</t>
  </si>
  <si>
    <t>Litigation Case Eleven [Member]</t>
  </si>
  <si>
    <t>Kenneth Steiner</t>
  </si>
  <si>
    <t>July 16, 2015</t>
  </si>
  <si>
    <t>Litigation Case Twelve [Member]</t>
  </si>
  <si>
    <t>Karen Gordon</t>
  </si>
  <si>
    <t>Martha Stewart et. al.</t>
  </si>
  <si>
    <t>July 27, 2015</t>
  </si>
  <si>
    <t>Litigation Case Thirteen [Member]</t>
  </si>
  <si>
    <t>Anne Seader</t>
  </si>
  <si>
    <t>Martha Stewart Living Omnimedia, Inc. et. al.</t>
  </si>
  <si>
    <t>July 28, 2015</t>
  </si>
  <si>
    <t>Commitments and Contingencies (Guaranteed Payments) (Details) $ in Thousands</t>
  </si>
  <si>
    <t>Total guaranteed payments</t>
  </si>
  <si>
    <t>Preferred Stock (Narrative) (Details) - USD ($) $ / shares in Units, $ in Thousands</t>
  </si>
  <si>
    <t>Preferred stock, shares authorized</t>
  </si>
  <si>
    <t>Preferred stock, par value</t>
  </si>
  <si>
    <t>Series A Preferred Stock [Member]</t>
  </si>
  <si>
    <t>Principal amount of debentures to be transferred per share of Series A Preferred stock</t>
  </si>
  <si>
    <t>Preferred stock, stated value per share</t>
  </si>
  <si>
    <t>Description of voting rights per share of Preferred Stock</t>
  </si>
  <si>
    <t>each share of Preferred Stock is entitled to 381 votes per share</t>
  </si>
  <si>
    <t>Redemption of debenture price per share</t>
  </si>
  <si>
    <t>Stock Incentive Plan, Options and Warrants (Narrative) (Detail) - USD ($)</t>
  </si>
  <si>
    <t>Jul. 25, 2017</t>
  </si>
  <si>
    <t>Feb. 23, 2016</t>
  </si>
  <si>
    <t>Feb. 25, 2015</t>
  </si>
  <si>
    <t>Feb. 28, 2017</t>
  </si>
  <si>
    <t>Dec. 04, 2005</t>
  </si>
  <si>
    <t>Jan. 05, 2005</t>
  </si>
  <si>
    <t>Share-based Compensation Arrangement by Share-based Payment Award [Line Items]</t>
  </si>
  <si>
    <t>Employee Service Share-based Compensation, Nonvested Awards, Compensation Not yet Recognized, Stock Options</t>
  </si>
  <si>
    <t>Year 2014 [Member]</t>
  </si>
  <si>
    <t>Award term</t>
  </si>
  <si>
    <t>P5Y</t>
  </si>
  <si>
    <t>2005 Stock Incentive Compensation Plan</t>
  </si>
  <si>
    <t>Shares authorized</t>
  </si>
  <si>
    <t>2013 Stock Incentive Compensation Plan</t>
  </si>
  <si>
    <t>Board of Director Chairman and Employee and Nonemployee [Member]</t>
  </si>
  <si>
    <t>Allocated share-based compensation expense</t>
  </si>
  <si>
    <t>Board of Director Chairman and Employee and Nonemployee [Member] | Maximum [Member]</t>
  </si>
  <si>
    <t>Board of Director Chairman and Employee and Consultant [Member]</t>
  </si>
  <si>
    <t>Employees and Consultant [Member]</t>
  </si>
  <si>
    <t>Award vesting period</t>
  </si>
  <si>
    <t>1 year</t>
  </si>
  <si>
    <t>Accelerated shares, vesting</t>
  </si>
  <si>
    <t>Accelerated shares, compensation expense</t>
  </si>
  <si>
    <t>Restricted stock awards, granted in period</t>
  </si>
  <si>
    <t>Fair value of restricted stock grant</t>
  </si>
  <si>
    <t>Restricted Stock | Board of Director Chariman and Nonemployee [Member]</t>
  </si>
  <si>
    <t>Restricted Stock | Board of Director Chariman and Nonemployee [Member] | Minimum [Member]</t>
  </si>
  <si>
    <t>Restricted Stock | Board of Director Chariman and Nonemployee [Member] | Maximum [Member]</t>
  </si>
  <si>
    <t>Restricted Stock | Board of Directors Chairman [Member]</t>
  </si>
  <si>
    <t>Restricted Stock | Nonemployee [Member]</t>
  </si>
  <si>
    <t>Granted, Number of Options</t>
  </si>
  <si>
    <t>Award pricing model used</t>
  </si>
  <si>
    <t>Black-Scholes option-pricing model</t>
  </si>
  <si>
    <t>Fair value of granted equity instrument</t>
  </si>
  <si>
    <t>Strike price</t>
  </si>
  <si>
    <t>Class of Warrant or Right, Exercise Price of Warrants or Rights</t>
  </si>
  <si>
    <t>Warrants | Year 2015 [Member]</t>
  </si>
  <si>
    <t>P10Y</t>
  </si>
  <si>
    <t>Warrants | Maximum [Member]</t>
  </si>
  <si>
    <t>Warrants | Maximum [Member] | Year 2015 [Member]</t>
  </si>
  <si>
    <t>Stock Appreciation Rights (SARs) [Member]</t>
  </si>
  <si>
    <t>Stock option expense, Recognition period</t>
  </si>
  <si>
    <t>1 year 9 months 18 days</t>
  </si>
  <si>
    <t>Unrecognized compensation expense, other than options</t>
  </si>
  <si>
    <t>Unrecognized compensation expense, period for recognition</t>
  </si>
  <si>
    <t>Stock Appreciation Rights (SARs) [Member] | Employees [Member]</t>
  </si>
  <si>
    <t>Stock Appreciation Rights (SARs) [Member] | Board of Director Chairman and Employee and Nonemployee [Member]</t>
  </si>
  <si>
    <t>Stock Appreciation Rights (SARs) [Member] | Board of Director Chairman and Employee and Nonemployee [Member] | Minimum [Member]</t>
  </si>
  <si>
    <t>Stock Appreciation Rights (SARs) [Member] | Board of Director Chairman and Employee and Nonemployee [Member] | Maximum [Member]</t>
  </si>
  <si>
    <t>Stock Appreciation Rights (SARs) [Member] | Board of Director Chairman and Employee and Consultant [Member]</t>
  </si>
  <si>
    <t>Stock Appreciation Rights (SARs) [Member] | Board of Director Chairman and Employee and Consultant [Member] | Minimum [Member]</t>
  </si>
  <si>
    <t>Stock Appreciation Rights (SARs) [Member] | Board of Director Chairman and Employee and Consultant [Member] | Maximum [Member]</t>
  </si>
  <si>
    <t>3 years 6 months</t>
  </si>
  <si>
    <t>Stock Appreciation Rights (SARs) [Member] | Board of Directors Chairman [Member]</t>
  </si>
  <si>
    <t>Stock Appreciation Rights (SARs) [Member] | Nonemployee [Member]</t>
  </si>
  <si>
    <t>Stock Appreciation Rights (SARs) [Member] | Consultant [Member]</t>
  </si>
  <si>
    <t>Restricted Stock Units (RSUs) [Member]</t>
  </si>
  <si>
    <t>Accrued sharebased compensation expese</t>
  </si>
  <si>
    <t>2 years 2 months 12 days</t>
  </si>
  <si>
    <t>Restricted Stock Units (RSUs) [Member] | Chief Executive Officer [Member]</t>
  </si>
  <si>
    <t>Restricted Stock Units (RSUs) [Member] | Chief Executive Officer [Member] | Year 2015 [Member]</t>
  </si>
  <si>
    <t>Restricted Stock Units (RSUs) [Member] | Chief Executive Officer [Member] | Maximum [Member]</t>
  </si>
  <si>
    <t>Restricted Stock Units (RSUs) [Member] | Chief Financial Officer [Member]</t>
  </si>
  <si>
    <t>Restricted Stock Units (RSUs) [Member] | Former Chief Executive Officer [Member]</t>
  </si>
  <si>
    <t>Restricted Stock Units (RSUs) [Member] | Employees [Member]</t>
  </si>
  <si>
    <t>Restricted Stock Units (RSUs) [Member] | Employees and Consultant [Member]</t>
  </si>
  <si>
    <t>Restricted Stock Units (RSUs) [Member] | Employees and Consultant Two [Member]</t>
  </si>
  <si>
    <t>Restricted Stock Units (RSUs) [Member] | Consultant [Member]</t>
  </si>
  <si>
    <t>6 months</t>
  </si>
  <si>
    <t>Restricted Stock Units (RSUs) [Member] | Consultant [Member] | Maximum [Member]</t>
  </si>
  <si>
    <t>Restricted Stock Units (RSUs) [Member] | Consultant Two [Member]</t>
  </si>
  <si>
    <t>Performance based restricted stock | Chief Executive Officer [Member]</t>
  </si>
  <si>
    <t>Performance based restricted stock | Chief Executive Officer [Member] | Year 2017 One [Member]</t>
  </si>
  <si>
    <t>Performance based restricted stock | Chief Executive Officer [Member] | Year 2017 Two [Member]</t>
  </si>
  <si>
    <t>Performance based restricted stock | Chief Financial Officer [Member]</t>
  </si>
  <si>
    <t>Performance based restricted stock | Former Chief Executive Officer [Member]</t>
  </si>
  <si>
    <t>Performance based restricted stock | Employees [Member]</t>
  </si>
  <si>
    <t>Performance based restricted stock | Employees [Member] | Minimum [Member]</t>
  </si>
  <si>
    <t>Performance based restricted stock | Employees [Member] | Maximum [Member]</t>
  </si>
  <si>
    <t>Performance based restricted stock | Employees and Consultant [Member]</t>
  </si>
  <si>
    <t>Performance based restricted stock | Employees and Consultant [Member] | Year 2014 [Member]</t>
  </si>
  <si>
    <t>Performance based restricted stock | Employees and Consultant [Member] | February 28, 2107 [Member]</t>
  </si>
  <si>
    <t>Performance based restricted stock | Employees and Consultant [Member] | February 24, 2107 [Member]</t>
  </si>
  <si>
    <t>Performance based restricted stock | Employees and Consultant [Member] | Maximum [Member]</t>
  </si>
  <si>
    <t>Performance based restricted stock | Employee 1 [Member]</t>
  </si>
  <si>
    <t>Performance based restricted stock | Employee 2 [Member]</t>
  </si>
  <si>
    <t>Employee Stock Option [Member] | Year 2015 [Member]</t>
  </si>
  <si>
    <t>Employee Stock Option [Member] | Year 2014 [Member]</t>
  </si>
  <si>
    <t>Employee Stock Option [Member] | Minimum [Member] | Year 2014 [Member]</t>
  </si>
  <si>
    <t>Employee Stock Option [Member] | Maximum [Member]</t>
  </si>
  <si>
    <t>Employee Stock Option [Member] | Maximum [Member] | Year 2015 [Member]</t>
  </si>
  <si>
    <t>Employee Stock Option [Member] | Maximum [Member] | Year 2014 [Member]</t>
  </si>
  <si>
    <t>Stock Incentive Plan, Options and Warrants (Summary of Stock Option Activity and Changes in Unvested Stock Options) (Detail) - USD ($) $ / shares in Units, $ in Thousands</t>
  </si>
  <si>
    <t>Share-based Compensation Arrangement by Share-based Payment Award, Options, Outstanding [Roll Forward]</t>
  </si>
  <si>
    <t>Outstanding beginning, Number of Options</t>
  </si>
  <si>
    <t>Exercised, Number of Options</t>
  </si>
  <si>
    <t>Vested, Number of Options</t>
  </si>
  <si>
    <t>Forfeited or Canceled, Number of Options</t>
  </si>
  <si>
    <t>Outstanding ending, Number of Options</t>
  </si>
  <si>
    <t>Exercisable, Number of Options</t>
  </si>
  <si>
    <t>Outstanding beginning, Weighted Average Exercise Price</t>
  </si>
  <si>
    <t>Granted, Weighted Average Exercise Price</t>
  </si>
  <si>
    <t>Exercised, Weighted Average Exercise Price</t>
  </si>
  <si>
    <t>Vested, options - Weighted-Average Grant Date Fair Value</t>
  </si>
  <si>
    <t>Forfeited or Canceled, Weighted Average Exercise Price</t>
  </si>
  <si>
    <t>Outstanding ending, Weighted Average Exercise Price</t>
  </si>
  <si>
    <t>Exercisable, Weighted Average Exercise Price</t>
  </si>
  <si>
    <t>Weighted Average Remaining Contractual Life (in years)</t>
  </si>
  <si>
    <t>2 years 1 month 6 days</t>
  </si>
  <si>
    <t>2 years 3 months 18 days</t>
  </si>
  <si>
    <t>3 years 3 months 18 days</t>
  </si>
  <si>
    <t>Exercisable, Weighted Average Remaining Contractual Life (in years)</t>
  </si>
  <si>
    <t>Outstanding, Aggregate Intrinsic Value</t>
  </si>
  <si>
    <t>Unvested Stock Options</t>
  </si>
  <si>
    <t>Granted, Options</t>
  </si>
  <si>
    <t>Outstanding beginning, Weighted Average Exercise Price, Options</t>
  </si>
  <si>
    <t>Granted, options - Weighted-Average Grant Date Fair Value</t>
  </si>
  <si>
    <t>Vested, options Weighted Average Exercise Price, Options</t>
  </si>
  <si>
    <t>Outstanding ending, Weighted Average Exercise Price, Unvested Options</t>
  </si>
  <si>
    <t>3 years 1 month 6 days</t>
  </si>
  <si>
    <t>4 years 1 month 6 days</t>
  </si>
  <si>
    <t>Stock Incentive Plan, Options and Warrants (Summary of Black-Scholes Option-Pricing Model Assumptions in Unvested Stock Options And Warrants) (Detail)</t>
  </si>
  <si>
    <t>Summary of Black-Scholes Option-Pricing Model Assumptions in Unvested Stock Options And Warrants [Line Items]</t>
  </si>
  <si>
    <t>Risk-free interest rate</t>
  </si>
  <si>
    <t>1.04%</t>
  </si>
  <si>
    <t>Expected dividend yield</t>
  </si>
  <si>
    <t>0.00%</t>
  </si>
  <si>
    <t>Expected volatility</t>
  </si>
  <si>
    <t>37.32%</t>
  </si>
  <si>
    <t>0.90%</t>
  </si>
  <si>
    <t>32.10%</t>
  </si>
  <si>
    <t>Expected life</t>
  </si>
  <si>
    <t>2.16%</t>
  </si>
  <si>
    <t>45.84%</t>
  </si>
  <si>
    <t>7 years 3 months</t>
  </si>
  <si>
    <t>Stock Incentive Plan, Options and Warrants (Summary of Restricted Stock Activity and Performance Stock Units) (Detail) - USD ($) $ / shares in Units, $ in Thousands</t>
  </si>
  <si>
    <t>Summary Of Restricted Stock Activity [Line Items]</t>
  </si>
  <si>
    <t>Outstanding beginning, Other than options</t>
  </si>
  <si>
    <t>Vested, Other than options</t>
  </si>
  <si>
    <t>Outstanding ending, Other than options</t>
  </si>
  <si>
    <t>Outstanding beginning, Weighted Average Exercise Price, Other than options</t>
  </si>
  <si>
    <t>Granted, Weighted Average Exercise Price, Other than options</t>
  </si>
  <si>
    <t>Vested, Weighted Average Grant Date Fair Value</t>
  </si>
  <si>
    <t>Outstanding ending , Weighted Average Exercise Price, Other than options</t>
  </si>
  <si>
    <t>Nonvested, Weighted Average Remaining Vesting Period, Other Than Options, Nonvested</t>
  </si>
  <si>
    <t>1 year 10 months 24 days</t>
  </si>
  <si>
    <t>Unvested, Aggregate Intrinsic Value, Other than options</t>
  </si>
  <si>
    <t>Forfeited or Canceled, Other than options</t>
  </si>
  <si>
    <t>Forfeited or Canceled, Weighted Average Exercise Price, Other than options</t>
  </si>
  <si>
    <t>2 years 4 months 24 days</t>
  </si>
  <si>
    <t>1 year 4 months 24 days</t>
  </si>
  <si>
    <t>2 years 6 months</t>
  </si>
  <si>
    <t>0 years</t>
  </si>
  <si>
    <t>Income Taxes (Narrative) (Details) - USD ($) $ in Thousands</t>
  </si>
  <si>
    <t>Valuation allowance</t>
  </si>
  <si>
    <t>Deferred tax liability, net</t>
  </si>
  <si>
    <t>Income Taxes (Schedule of Components of Income Tax Expense (Benefit)) (Details) - USD ($) $ in Thousands</t>
  </si>
  <si>
    <t>Federal, Current provision</t>
  </si>
  <si>
    <t>Federal, Deferred provision</t>
  </si>
  <si>
    <t>Federal, Total</t>
  </si>
  <si>
    <t>Foreign, Current provision</t>
  </si>
  <si>
    <t>Foreign, Total</t>
  </si>
  <si>
    <t>State, Current provision</t>
  </si>
  <si>
    <t>State, Deferred provision</t>
  </si>
  <si>
    <t>State, Total</t>
  </si>
  <si>
    <t>Provision for (benefit from) income taxes</t>
  </si>
  <si>
    <t>Income Taxes (Schedule of Effective Income Tax Rate Reconciliation) (Details)</t>
  </si>
  <si>
    <t>Effective Income Tax Rate Reconciliation, Percentage</t>
  </si>
  <si>
    <t>Federal statutory rate</t>
  </si>
  <si>
    <t>35.00%</t>
  </si>
  <si>
    <t>State taxes net of federal tax benefit</t>
  </si>
  <si>
    <t>0.10%</t>
  </si>
  <si>
    <t>0.20%</t>
  </si>
  <si>
    <t>9.70%</t>
  </si>
  <si>
    <t>Goodwill impairment</t>
  </si>
  <si>
    <t>(33.90%)</t>
  </si>
  <si>
    <t>Non-deductible transaction costs</t>
  </si>
  <si>
    <t>0.70%</t>
  </si>
  <si>
    <t>123.30%</t>
  </si>
  <si>
    <t>0.60%</t>
  </si>
  <si>
    <t>(16.50%)</t>
  </si>
  <si>
    <t>(174.70%)</t>
  </si>
  <si>
    <t>29.50%</t>
  </si>
  <si>
    <t>43.20%</t>
  </si>
  <si>
    <t>548.40%</t>
  </si>
  <si>
    <t>Nondeductible compensation</t>
  </si>
  <si>
    <t>(0.10%)</t>
  </si>
  <si>
    <t>2.20%</t>
  </si>
  <si>
    <t>33.40%</t>
  </si>
  <si>
    <t>Foreign taxes</t>
  </si>
  <si>
    <t>1.30%</t>
  </si>
  <si>
    <t>Other</t>
  </si>
  <si>
    <t>(0.70%)</t>
  </si>
  <si>
    <t>1.10%</t>
  </si>
  <si>
    <t>6.30%</t>
  </si>
  <si>
    <t>Tax Act impact</t>
  </si>
  <si>
    <t>11.80%</t>
  </si>
  <si>
    <t>Change in state tax rates</t>
  </si>
  <si>
    <t>(5.50%)</t>
  </si>
  <si>
    <t>(741.70%)</t>
  </si>
  <si>
    <t>FIN 48 reversal</t>
  </si>
  <si>
    <t>(3.70%)</t>
  </si>
  <si>
    <t>Effective income tax rate, percent</t>
  </si>
  <si>
    <t>42.20%</t>
  </si>
  <si>
    <t>58.00%</t>
  </si>
  <si>
    <t>(128.20%)</t>
  </si>
  <si>
    <t>Income Taxes (Schedule of Deferred Tax Assets and Liabilities) (Details) - USD ($) $ in Thousands</t>
  </si>
  <si>
    <t>Deferred income tax assets</t>
  </si>
  <si>
    <t>Net operating loss carryforwards</t>
  </si>
  <si>
    <t>Capital loss carryforwards</t>
  </si>
  <si>
    <t>Intangible assets - finite life</t>
  </si>
  <si>
    <t>Property, plant &amp; equipment</t>
  </si>
  <si>
    <t>Deferred rent</t>
  </si>
  <si>
    <t>Credits</t>
  </si>
  <si>
    <t>Deferred compensation</t>
  </si>
  <si>
    <t>Deferred income tax liability - long-term</t>
  </si>
  <si>
    <t>Intangible assets - Indefinite-lived</t>
  </si>
  <si>
    <t>Less: Valuation Allowance</t>
  </si>
  <si>
    <t>Net deferred income tax liability - long-term</t>
  </si>
  <si>
    <t>Income Taxes (Schedule of Unrecognized Income Tax Benefits Reconciliation) (Details) $ in Thousands</t>
  </si>
  <si>
    <t>Balance at beginning of year</t>
  </si>
  <si>
    <t>Decreases in prior year tax positions</t>
  </si>
  <si>
    <t>Related Party Transactions (Narrative) (Detail) - USD ($) $ in Thousands</t>
  </si>
  <si>
    <t>Jun. 22, 2015</t>
  </si>
  <si>
    <t>Jan. 01, 2013</t>
  </si>
  <si>
    <t>Nov. 17, 2014</t>
  </si>
  <si>
    <t>Jul. 31, 2013</t>
  </si>
  <si>
    <t>Related Party [Line Items]</t>
  </si>
  <si>
    <t>Intangible asset agreement annual payment</t>
  </si>
  <si>
    <t>License agreement annual payment</t>
  </si>
  <si>
    <t>License agreement payments during period</t>
  </si>
  <si>
    <t>Minority Interest</t>
  </si>
  <si>
    <t>Increase (decrease) in noncontrolling interest</t>
  </si>
  <si>
    <t>Non cash interest expense</t>
  </si>
  <si>
    <t>Demand registration right threshold amount two offerings</t>
  </si>
  <si>
    <t>Security registration form aggregate amount threshold per agreement</t>
  </si>
  <si>
    <t>Share-based Compensation Arrangement by Share-based Payment Award, Award Vesting Period</t>
  </si>
  <si>
    <t>Share-Based Compensation Arrangement By Share-Based Payment Award, Equity Instruments Other Than Options, Grants In Period</t>
  </si>
  <si>
    <t>Tengram Capital Partners Gen2 Fund LP [Member]</t>
  </si>
  <si>
    <t>Percentage of beneficially owned outstanding common stock</t>
  </si>
  <si>
    <t>5.00%</t>
  </si>
  <si>
    <t>Business combination, recognized identifiable assets acquired and liabilities assumed, intangible assets, other than goodwill</t>
  </si>
  <si>
    <t>50.50%</t>
  </si>
  <si>
    <t>Payments to acquire interest in joint venture</t>
  </si>
  <si>
    <t>ES Originals Inc [Member]</t>
  </si>
  <si>
    <t>Royalty revenue</t>
  </si>
  <si>
    <t>TCP Employee [Member]</t>
  </si>
  <si>
    <t>Share-Based Compensation Arrangement By Share-Based Payment Award, Options, Grants In Period, Gross</t>
  </si>
  <si>
    <t>Payment For Consulting Services</t>
  </si>
  <si>
    <t>TCP Employee [Member] | Restricted Stock</t>
  </si>
  <si>
    <t>TCP Employee [Member] | Phantom Share Units (PSUs) [Member]</t>
  </si>
  <si>
    <t>TCP Employee [Member] | Share-based Compensation Award, Tranche One [Member]</t>
  </si>
  <si>
    <t>Share-based Compensation Arrangement by Share-based Payment Award, Award Vesting Rights, Percentage</t>
  </si>
  <si>
    <t>33.30%</t>
  </si>
  <si>
    <t>TCP Employee [Member] | Share-based Compensation Award, Tranche Two [Member]</t>
  </si>
  <si>
    <t>TCP Employee [Member] | Share-based Compensation Award, Tranche Three [Member]</t>
  </si>
  <si>
    <t>60.00%</t>
  </si>
  <si>
    <t>IP License Agreement and Intangible Asset Agreement [Member]</t>
  </si>
  <si>
    <t>Terms of agreement, description</t>
  </si>
  <si>
    <t>calendar years 2018 through 2020 exceed $195 million or the gross licensing revenues for calendar year 2020 equal or exceed $65 million</t>
  </si>
  <si>
    <t>Gross revenue threshold, period one, amount</t>
  </si>
  <si>
    <t>Gross revenue threshold, period two, amount</t>
  </si>
  <si>
    <t>Amount due under agreement</t>
  </si>
  <si>
    <t>Registration Rights Agreement [Member]</t>
  </si>
  <si>
    <t>up to two offerings of greater than $15 million each, certain "S-3" registration rights for up to three offerings of greater than $5 million each</t>
  </si>
  <si>
    <t>TCP Agreement [Member]</t>
  </si>
  <si>
    <t>Cash Paid For Services</t>
  </si>
  <si>
    <t>Receivables from series rendered for merger and acquisition</t>
  </si>
  <si>
    <t>Acquisition of Transaction Fee</t>
  </si>
  <si>
    <t>Profit Sharing Plan (Narrative) (Details) - USD ($) $ in Millions</t>
  </si>
  <si>
    <t>401 (k) Profit Sharing Plan (Member)</t>
  </si>
  <si>
    <t>Defined Benefit Plan Disclosure [Line Items]</t>
  </si>
  <si>
    <t>Employer matching contribution amount</t>
  </si>
  <si>
    <t>Restructuring (Narrative) (Details)</t>
  </si>
  <si>
    <t>36 Months Ended</t>
  </si>
  <si>
    <t>Dec. 31, 2017USD ($)employee</t>
  </si>
  <si>
    <t>Restructuring Cost and Reserve [Line Items]</t>
  </si>
  <si>
    <t>Restructuring Reserve</t>
  </si>
  <si>
    <t>Payments for restructuring</t>
  </si>
  <si>
    <t>Restructuring and related cost, number of positions eliminated | employee</t>
  </si>
  <si>
    <t>Other Restructuring Costs</t>
  </si>
  <si>
    <t>Professional Fees [Member]</t>
  </si>
  <si>
    <t>Asset Write-Offs [Member]</t>
  </si>
  <si>
    <t>Employee Severance [Member]</t>
  </si>
  <si>
    <t>Employee Severance and Contract Termination [Member]</t>
  </si>
  <si>
    <t>Restructuring (Changes in Restructuring Accruals) (Details) - USD ($)</t>
  </si>
  <si>
    <t>Reserves and allowance deducted from asset accounts:</t>
  </si>
  <si>
    <t>Charges to expense</t>
  </si>
  <si>
    <t>Amounts paid</t>
  </si>
  <si>
    <t>Quarterly Data (Schedule of Quarterly Financial Information) (Details) - USD ($) $ / shares in Units, $ in Thousands</t>
  </si>
  <si>
    <t>Income from operations</t>
  </si>
  <si>
    <t>Income before income taxes</t>
  </si>
  <si>
    <t>Consolidated net income</t>
  </si>
  <si>
    <t>Net (loss) income attributable to Sequential Brands Group, Inc. and Subsidiaries</t>
  </si>
  <si>
    <t>Basic (loss) earnings per share:</t>
  </si>
  <si>
    <t>Attributable to Sequential Brands Group, Inc. and Subsidiaries</t>
  </si>
  <si>
    <t>Diluted (loss) earnings per share:</t>
  </si>
  <si>
    <t>Gain (loss) on write off of acquired assets and estimated liabilities</t>
  </si>
  <si>
    <t>Schedule II - Valuation and Qualifying Accounts (Details) - USD ($) $ in Thousands</t>
  </si>
  <si>
    <t>Balance at Beginning of Period</t>
  </si>
  <si>
    <t>Additions Charged to Costs and Expenses</t>
  </si>
  <si>
    <t>Deductions</t>
  </si>
  <si>
    <t>Balance at End of Perio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_);_(&quot;$ &quot;(#,##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648428</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156660120</v>
      </c>
    </row>
    <row r="18" spans="1:4">
      <c r="A18" s="4" t="s">
        <v>30</v>
      </c>
      <c r="C18" s="5" t="n">
        <v>633471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2</v>
      </c>
      <c r="B1" s="2" t="s">
        <v>1</v>
      </c>
    </row>
    <row r="2" spans="1:2">
      <c r="B2" s="2" t="s">
        <v>2</v>
      </c>
    </row>
    <row r="3" spans="1:2">
      <c r="A3" s="3" t="s">
        <v>235</v>
      </c>
    </row>
    <row r="4" spans="1:2">
      <c r="A4" s="4" t="s">
        <v>42</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5</v>
      </c>
      <c r="B1" s="2" t="s">
        <v>1</v>
      </c>
    </row>
    <row r="2" spans="1:2">
      <c r="B2" s="2" t="s">
        <v>2</v>
      </c>
    </row>
    <row r="3" spans="1:2">
      <c r="A3" s="3" t="s">
        <v>246</v>
      </c>
    </row>
    <row r="4" spans="1:2">
      <c r="A4" s="4" t="s">
        <v>5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8902</v>
      </c>
      <c r="C3" s="6" t="n">
        <v>19133</v>
      </c>
    </row>
    <row r="4" spans="1:3">
      <c r="A4" s="4" t="s">
        <v>35</v>
      </c>
      <c r="B4" s="5" t="n">
        <v>1531</v>
      </c>
      <c r="C4" s="5" t="n">
        <v>1521</v>
      </c>
    </row>
    <row r="5" spans="1:3">
      <c r="A5" s="4" t="s">
        <v>36</v>
      </c>
      <c r="B5" s="5" t="n">
        <v>60102</v>
      </c>
      <c r="C5" s="5" t="n">
        <v>53195</v>
      </c>
    </row>
    <row r="6" spans="1:3">
      <c r="A6" s="4" t="s">
        <v>37</v>
      </c>
      <c r="C6" s="5" t="n">
        <v>7673</v>
      </c>
    </row>
    <row r="7" spans="1:3">
      <c r="A7" s="4" t="s">
        <v>38</v>
      </c>
      <c r="B7" s="5" t="n">
        <v>8635</v>
      </c>
      <c r="C7" s="5" t="n">
        <v>4366</v>
      </c>
    </row>
    <row r="8" spans="1:3">
      <c r="A8" s="4" t="s">
        <v>39</v>
      </c>
      <c r="B8" s="5" t="n">
        <v>89170</v>
      </c>
      <c r="C8" s="5" t="n">
        <v>85888</v>
      </c>
    </row>
    <row r="9" spans="1:3">
      <c r="A9" s="4" t="s">
        <v>40</v>
      </c>
      <c r="B9" s="5" t="n">
        <v>7035</v>
      </c>
      <c r="C9" s="5" t="n">
        <v>7674</v>
      </c>
    </row>
    <row r="10" spans="1:3">
      <c r="A10" s="4" t="s">
        <v>41</v>
      </c>
      <c r="B10" s="5" t="n">
        <v>995170</v>
      </c>
      <c r="C10" s="5" t="n">
        <v>1030212</v>
      </c>
    </row>
    <row r="11" spans="1:3">
      <c r="A11" s="4" t="s">
        <v>42</v>
      </c>
      <c r="C11" s="5" t="n">
        <v>307744</v>
      </c>
    </row>
    <row r="12" spans="1:3">
      <c r="A12" s="4" t="s">
        <v>43</v>
      </c>
      <c r="B12" s="5" t="n">
        <v>5836</v>
      </c>
      <c r="C12" s="5" t="n">
        <v>3345</v>
      </c>
    </row>
    <row r="13" spans="1:3">
      <c r="A13" s="4" t="s">
        <v>44</v>
      </c>
      <c r="B13" s="5" t="n">
        <v>1097211</v>
      </c>
      <c r="C13" s="5" t="n">
        <v>1434863</v>
      </c>
    </row>
    <row r="14" spans="1:3">
      <c r="A14" s="3" t="s">
        <v>45</v>
      </c>
    </row>
    <row r="15" spans="1:3">
      <c r="A15" s="4" t="s">
        <v>46</v>
      </c>
      <c r="B15" s="5" t="n">
        <v>19126</v>
      </c>
      <c r="C15" s="5" t="n">
        <v>18915</v>
      </c>
    </row>
    <row r="16" spans="1:3">
      <c r="A16" s="4" t="s">
        <v>47</v>
      </c>
      <c r="B16" s="5" t="n">
        <v>28300</v>
      </c>
      <c r="C16" s="5" t="n">
        <v>28300</v>
      </c>
    </row>
    <row r="17" spans="1:3">
      <c r="A17" s="4" t="s">
        <v>48</v>
      </c>
      <c r="B17" s="5" t="n">
        <v>8102</v>
      </c>
      <c r="C17" s="5" t="n">
        <v>10374</v>
      </c>
    </row>
    <row r="18" spans="1:3">
      <c r="A18" s="4" t="s">
        <v>49</v>
      </c>
      <c r="B18" s="5" t="n">
        <v>55528</v>
      </c>
      <c r="C18" s="5" t="n">
        <v>57589</v>
      </c>
    </row>
    <row r="19" spans="1:3">
      <c r="A19" s="4" t="s">
        <v>50</v>
      </c>
      <c r="B19" s="5" t="n">
        <v>602297</v>
      </c>
      <c r="C19" s="5" t="n">
        <v>616735</v>
      </c>
    </row>
    <row r="20" spans="1:3">
      <c r="A20" s="4" t="s">
        <v>51</v>
      </c>
      <c r="B20" s="5" t="n">
        <v>11845</v>
      </c>
      <c r="C20" s="5" t="n">
        <v>13909</v>
      </c>
    </row>
    <row r="21" spans="1:3">
      <c r="A21" s="4" t="s">
        <v>52</v>
      </c>
      <c r="B21" s="5" t="n">
        <v>67799</v>
      </c>
      <c r="C21" s="5" t="n">
        <v>200357</v>
      </c>
    </row>
    <row r="22" spans="1:3">
      <c r="A22" s="4" t="s">
        <v>53</v>
      </c>
      <c r="B22" s="5" t="n">
        <v>6204</v>
      </c>
      <c r="C22" s="5" t="n">
        <v>8705</v>
      </c>
    </row>
    <row r="23" spans="1:3">
      <c r="A23" s="4" t="s">
        <v>54</v>
      </c>
      <c r="B23" s="5" t="n">
        <v>743673</v>
      </c>
      <c r="C23" s="5" t="n">
        <v>897295</v>
      </c>
    </row>
    <row r="24" spans="1:3">
      <c r="A24" s="4" t="s">
        <v>55</v>
      </c>
      <c r="B24" s="4" t="s">
        <v>56</v>
      </c>
      <c r="C24" s="4" t="s">
        <v>56</v>
      </c>
    </row>
    <row r="25" spans="1:3">
      <c r="A25" s="3" t="s">
        <v>57</v>
      </c>
    </row>
    <row r="26" spans="1:3">
      <c r="A26" s="4" t="s">
        <v>58</v>
      </c>
      <c r="B26" s="4" t="s">
        <v>56</v>
      </c>
      <c r="C26" s="4" t="s">
        <v>56</v>
      </c>
    </row>
    <row r="27" spans="1:3">
      <c r="A27" s="4" t="s">
        <v>59</v>
      </c>
      <c r="B27" s="5" t="n">
        <v>635</v>
      </c>
      <c r="C27" s="5" t="n">
        <v>624</v>
      </c>
    </row>
    <row r="28" spans="1:3">
      <c r="A28" s="4" t="s">
        <v>60</v>
      </c>
      <c r="B28" s="5" t="n">
        <v>508444</v>
      </c>
      <c r="C28" s="5" t="n">
        <v>502564</v>
      </c>
    </row>
    <row r="29" spans="1:3">
      <c r="A29" s="4" t="s">
        <v>61</v>
      </c>
      <c r="B29" s="5" t="n">
        <v>80</v>
      </c>
      <c r="C29" s="5" t="n">
        <v>-144</v>
      </c>
    </row>
    <row r="30" spans="1:3">
      <c r="A30" s="4" t="s">
        <v>62</v>
      </c>
      <c r="B30" s="5" t="n">
        <v>-225369</v>
      </c>
      <c r="C30" s="5" t="n">
        <v>-39651</v>
      </c>
    </row>
    <row r="31" spans="1:3">
      <c r="A31" s="4" t="s">
        <v>63</v>
      </c>
      <c r="B31" s="5" t="n">
        <v>-1799</v>
      </c>
      <c r="C31" s="5" t="n">
        <v>-638</v>
      </c>
    </row>
    <row r="32" spans="1:3">
      <c r="A32" s="4" t="s">
        <v>64</v>
      </c>
      <c r="B32" s="5" t="n">
        <v>281991</v>
      </c>
      <c r="C32" s="5" t="n">
        <v>462755</v>
      </c>
    </row>
    <row r="33" spans="1:3">
      <c r="A33" s="4" t="s">
        <v>65</v>
      </c>
      <c r="B33" s="5" t="n">
        <v>71547</v>
      </c>
      <c r="C33" s="5" t="n">
        <v>74813</v>
      </c>
    </row>
    <row r="34" spans="1:3">
      <c r="A34" s="4" t="s">
        <v>66</v>
      </c>
      <c r="B34" s="5" t="n">
        <v>353538</v>
      </c>
      <c r="C34" s="5" t="n">
        <v>537568</v>
      </c>
    </row>
    <row r="35" spans="1:3">
      <c r="A35" s="4" t="s">
        <v>67</v>
      </c>
      <c r="B35" s="6" t="n">
        <v>1097211</v>
      </c>
      <c r="C35" s="6" t="n">
        <v>14348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v>
      </c>
    </row>
    <row r="3" spans="1:2">
      <c r="A3" s="3" t="s">
        <v>217</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29</v>
      </c>
      <c r="B13" s="4" t="s">
        <v>292</v>
      </c>
    </row>
    <row r="14" spans="1:2">
      <c r="A14" s="4" t="s">
        <v>293</v>
      </c>
      <c r="B14" s="4" t="s">
        <v>294</v>
      </c>
    </row>
    <row r="15" spans="1:2">
      <c r="A15" s="4" t="s">
        <v>295</v>
      </c>
      <c r="B15" s="4" t="s">
        <v>296</v>
      </c>
    </row>
    <row r="16" spans="1:2">
      <c r="A16" s="4" t="s">
        <v>248</v>
      </c>
      <c r="B16" s="4" t="s">
        <v>297</v>
      </c>
    </row>
    <row r="17" spans="1:2">
      <c r="A17" s="4" t="s">
        <v>298</v>
      </c>
      <c r="B17" s="4" t="s">
        <v>299</v>
      </c>
    </row>
    <row r="18" spans="1:2">
      <c r="A18" s="4" t="s">
        <v>300</v>
      </c>
      <c r="B18" s="4" t="s">
        <v>301</v>
      </c>
    </row>
    <row r="19" spans="1:2">
      <c r="A19" s="4" t="s">
        <v>302</v>
      </c>
      <c r="B19" s="4" t="s">
        <v>303</v>
      </c>
    </row>
    <row r="20" spans="1:2">
      <c r="A20" s="4" t="s">
        <v>254</v>
      </c>
      <c r="B20" s="4" t="s">
        <v>304</v>
      </c>
    </row>
    <row r="21" spans="1:2">
      <c r="A21" s="4" t="s">
        <v>305</v>
      </c>
      <c r="B21" s="4" t="s">
        <v>306</v>
      </c>
    </row>
    <row r="22" spans="1:2">
      <c r="A22" s="4" t="s">
        <v>307</v>
      </c>
      <c r="B22" s="4" t="s">
        <v>308</v>
      </c>
    </row>
    <row r="23" spans="1:2">
      <c r="A23" s="4" t="s">
        <v>309</v>
      </c>
      <c r="B23" s="4" t="s">
        <v>310</v>
      </c>
    </row>
    <row r="24" spans="1:2">
      <c r="A24" s="4" t="s">
        <v>311</v>
      </c>
      <c r="B24" s="4" t="s">
        <v>312</v>
      </c>
    </row>
    <row r="25" spans="1:2">
      <c r="A25" s="4" t="s">
        <v>313</v>
      </c>
      <c r="B25" s="4" t="s">
        <v>314</v>
      </c>
    </row>
    <row r="26" spans="1:2">
      <c r="A26" s="4" t="s">
        <v>315</v>
      </c>
      <c r="B26" s="4" t="s">
        <v>316</v>
      </c>
    </row>
    <row r="27" spans="1:2">
      <c r="A27" s="4" t="s">
        <v>317</v>
      </c>
      <c r="B27"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7</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8</v>
      </c>
      <c r="B1" s="2" t="s">
        <v>2</v>
      </c>
      <c r="C1" s="2" t="s">
        <v>32</v>
      </c>
    </row>
    <row r="2" spans="1:3">
      <c r="A2" s="3" t="s">
        <v>69</v>
      </c>
    </row>
    <row r="3" spans="1:3">
      <c r="A3" s="4" t="s">
        <v>70</v>
      </c>
      <c r="B3" s="7" t="n">
        <v>0.01</v>
      </c>
      <c r="C3" s="7" t="n">
        <v>0.01</v>
      </c>
    </row>
    <row r="4" spans="1:3">
      <c r="A4" s="4" t="s">
        <v>71</v>
      </c>
      <c r="B4" s="5" t="n">
        <v>10000000</v>
      </c>
      <c r="C4" s="5" t="n">
        <v>10000000</v>
      </c>
    </row>
    <row r="5" spans="1:3">
      <c r="A5" s="4" t="s">
        <v>72</v>
      </c>
      <c r="B5" s="5" t="n">
        <v>0</v>
      </c>
      <c r="C5" s="5" t="n">
        <v>0</v>
      </c>
    </row>
    <row r="6" spans="1:3">
      <c r="A6" s="4" t="s">
        <v>73</v>
      </c>
      <c r="B6" s="5" t="n">
        <v>0</v>
      </c>
      <c r="C6" s="5" t="n">
        <v>0</v>
      </c>
    </row>
    <row r="7" spans="1:3">
      <c r="A7" s="4" t="s">
        <v>74</v>
      </c>
      <c r="B7" s="7" t="n">
        <v>0.01</v>
      </c>
      <c r="C7" s="7" t="n">
        <v>0.01</v>
      </c>
    </row>
    <row r="8" spans="1:3">
      <c r="A8" s="4" t="s">
        <v>75</v>
      </c>
      <c r="B8" s="5" t="n">
        <v>150000000</v>
      </c>
      <c r="C8" s="5" t="n">
        <v>150000000</v>
      </c>
    </row>
    <row r="9" spans="1:3">
      <c r="A9" s="4" t="s">
        <v>76</v>
      </c>
      <c r="B9" s="5" t="n">
        <v>63652721</v>
      </c>
      <c r="C9" s="5" t="n">
        <v>62602041</v>
      </c>
    </row>
    <row r="10" spans="1:3">
      <c r="A10" s="4" t="s">
        <v>77</v>
      </c>
      <c r="B10" s="5" t="n">
        <v>63227727</v>
      </c>
      <c r="C10" s="5" t="n">
        <v>62504355</v>
      </c>
    </row>
    <row r="11" spans="1:3">
      <c r="A11" s="4" t="s">
        <v>78</v>
      </c>
      <c r="B11" s="5" t="n">
        <v>424994</v>
      </c>
      <c r="C11" s="5" t="n">
        <v>976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32</v>
      </c>
      <c r="B1" s="2" t="s">
        <v>1</v>
      </c>
    </row>
    <row r="2" spans="1:2">
      <c r="B2" s="2" t="s">
        <v>2</v>
      </c>
    </row>
    <row r="3" spans="1:2">
      <c r="A3" s="4" t="s">
        <v>333</v>
      </c>
      <c r="B3" s="4" t="s">
        <v>334</v>
      </c>
    </row>
    <row r="4" spans="1:2">
      <c r="A4" s="4" t="s">
        <v>335</v>
      </c>
      <c r="B4" s="4" t="s">
        <v>336</v>
      </c>
    </row>
    <row r="5" spans="1:2">
      <c r="A5" s="4" t="s">
        <v>337</v>
      </c>
    </row>
    <row r="6" spans="1:2">
      <c r="A6" s="4" t="s">
        <v>338</v>
      </c>
      <c r="B6"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2"/>
    <col customWidth="1" max="2" min="2" width="80"/>
  </cols>
  <sheetData>
    <row r="1" spans="1:2">
      <c r="A1" s="1" t="s">
        <v>340</v>
      </c>
      <c r="B1" s="2" t="s">
        <v>1</v>
      </c>
    </row>
    <row r="2" spans="1:2">
      <c r="B2" s="2" t="s">
        <v>2</v>
      </c>
    </row>
    <row r="3" spans="1:2">
      <c r="A3" s="4" t="s">
        <v>341</v>
      </c>
    </row>
    <row r="4" spans="1:2">
      <c r="A4" s="4" t="s">
        <v>342</v>
      </c>
      <c r="B4" s="4" t="s">
        <v>343</v>
      </c>
    </row>
    <row r="5" spans="1:2">
      <c r="A5" s="4" t="s">
        <v>344</v>
      </c>
    </row>
    <row r="6" spans="1:2">
      <c r="A6" s="4" t="s">
        <v>342</v>
      </c>
      <c r="B6" s="4" t="s">
        <v>345</v>
      </c>
    </row>
    <row r="7" spans="1:2">
      <c r="A7" s="4" t="s">
        <v>346</v>
      </c>
    </row>
    <row r="8" spans="1:2">
      <c r="A8" s="4" t="s">
        <v>342</v>
      </c>
      <c r="B8" s="4" t="s">
        <v>347</v>
      </c>
    </row>
    <row r="9" spans="1:2">
      <c r="A9" s="4" t="s">
        <v>348</v>
      </c>
      <c r="B9" s="4" t="s">
        <v>349</v>
      </c>
    </row>
    <row r="10" spans="1:2">
      <c r="A10" s="4" t="s">
        <v>350</v>
      </c>
    </row>
    <row r="11" spans="1:2">
      <c r="A11" s="4" t="s">
        <v>342</v>
      </c>
      <c r="B11" s="4" t="s">
        <v>351</v>
      </c>
    </row>
    <row r="12" spans="1:2">
      <c r="A12" s="4" t="s">
        <v>348</v>
      </c>
      <c r="B12"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3</v>
      </c>
      <c r="B1" s="2" t="s">
        <v>1</v>
      </c>
    </row>
    <row r="2" spans="1:2">
      <c r="B2" s="2" t="s">
        <v>2</v>
      </c>
    </row>
    <row r="3" spans="1:2">
      <c r="A3" s="3" t="s">
        <v>230</v>
      </c>
    </row>
    <row r="4" spans="1:2">
      <c r="A4" s="4" t="s">
        <v>354</v>
      </c>
      <c r="B4"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6</v>
      </c>
      <c r="B1" s="2" t="s">
        <v>1</v>
      </c>
    </row>
    <row r="2" spans="1:2">
      <c r="B2" s="2" t="s">
        <v>2</v>
      </c>
    </row>
    <row r="3" spans="1:2">
      <c r="A3" s="3" t="s">
        <v>233</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61</v>
      </c>
      <c r="B1" s="2" t="s">
        <v>1</v>
      </c>
    </row>
    <row r="2" spans="1:2">
      <c r="B2" s="2" t="s">
        <v>2</v>
      </c>
    </row>
    <row r="3" spans="1:2">
      <c r="A3" s="3" t="s">
        <v>235</v>
      </c>
    </row>
    <row r="4" spans="1:2">
      <c r="A4" s="4" t="s">
        <v>362</v>
      </c>
      <c r="B4"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364</v>
      </c>
      <c r="B1" s="2" t="s">
        <v>1</v>
      </c>
    </row>
    <row r="2" spans="1:2">
      <c r="B2" s="2" t="s">
        <v>2</v>
      </c>
    </row>
    <row r="3" spans="1:2">
      <c r="A3" s="4" t="s">
        <v>365</v>
      </c>
      <c r="B3" s="4" t="s">
        <v>366</v>
      </c>
    </row>
    <row r="4" spans="1:2">
      <c r="A4" s="4" t="s">
        <v>367</v>
      </c>
      <c r="B4" s="4" t="s">
        <v>368</v>
      </c>
    </row>
    <row r="5" spans="1:2">
      <c r="A5" s="4" t="s">
        <v>369</v>
      </c>
    </row>
    <row r="6" spans="1:2">
      <c r="A6" s="4" t="s">
        <v>370</v>
      </c>
      <c r="B6" s="4" t="s">
        <v>371</v>
      </c>
    </row>
    <row r="7" spans="1:2">
      <c r="A7" s="4" t="s">
        <v>372</v>
      </c>
    </row>
    <row r="8" spans="1:2">
      <c r="A8" s="4" t="s">
        <v>370</v>
      </c>
      <c r="B8"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4</v>
      </c>
      <c r="B1" s="2" t="s">
        <v>1</v>
      </c>
    </row>
    <row r="2" spans="1:2">
      <c r="B2" s="2" t="s">
        <v>2</v>
      </c>
    </row>
    <row r="3" spans="1:2">
      <c r="A3" s="3" t="s">
        <v>241</v>
      </c>
    </row>
    <row r="4" spans="1:2">
      <c r="A4" s="4" t="s">
        <v>375</v>
      </c>
      <c r="B4"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77</v>
      </c>
      <c r="B1" s="2" t="s">
        <v>1</v>
      </c>
    </row>
    <row r="2" spans="1:2">
      <c r="B2" s="2" t="s">
        <v>2</v>
      </c>
    </row>
    <row r="3" spans="1:2">
      <c r="A3" s="3" t="s">
        <v>244</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4</v>
      </c>
      <c r="B1" s="2" t="s">
        <v>1</v>
      </c>
    </row>
    <row r="2" spans="1:2">
      <c r="B2" s="2" t="s">
        <v>2</v>
      </c>
    </row>
    <row r="3" spans="1:2">
      <c r="A3" s="3" t="s">
        <v>246</v>
      </c>
    </row>
    <row r="4" spans="1:2">
      <c r="A4" s="4" t="s">
        <v>385</v>
      </c>
      <c r="B4"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5"/>
    <col customWidth="1" max="2" min="2" width="80"/>
  </cols>
  <sheetData>
    <row r="1" spans="1:2">
      <c r="A1" s="1" t="s">
        <v>387</v>
      </c>
      <c r="B1" s="2" t="s">
        <v>1</v>
      </c>
    </row>
    <row r="2" spans="1:2">
      <c r="B2" s="2" t="s">
        <v>2</v>
      </c>
    </row>
    <row r="3" spans="1:2">
      <c r="A3" s="3" t="s">
        <v>388</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row r="10" spans="1:2">
      <c r="A10" s="4" t="s">
        <v>401</v>
      </c>
    </row>
    <row r="11" spans="1:2">
      <c r="A11" s="3" t="s">
        <v>388</v>
      </c>
    </row>
    <row r="12" spans="1:2">
      <c r="A12" s="4" t="s">
        <v>402</v>
      </c>
      <c r="B12" s="4" t="s">
        <v>403</v>
      </c>
    </row>
    <row r="13" spans="1:2">
      <c r="A13" s="4" t="s">
        <v>404</v>
      </c>
    </row>
    <row r="14" spans="1:2">
      <c r="A14" s="3" t="s">
        <v>388</v>
      </c>
    </row>
    <row r="15" spans="1:2">
      <c r="A15" s="4" t="s">
        <v>402</v>
      </c>
      <c r="B15" s="4" t="s">
        <v>4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6" t="n">
        <v>167464</v>
      </c>
      <c r="C4" s="6" t="n">
        <v>155528</v>
      </c>
      <c r="D4" s="6" t="n">
        <v>88262</v>
      </c>
    </row>
    <row r="5" spans="1:4">
      <c r="A5" s="4" t="s">
        <v>83</v>
      </c>
      <c r="B5" s="5" t="n">
        <v>79443</v>
      </c>
      <c r="C5" s="5" t="n">
        <v>85392</v>
      </c>
      <c r="D5" s="5" t="n">
        <v>58611</v>
      </c>
    </row>
    <row r="6" spans="1:4">
      <c r="A6" s="4" t="s">
        <v>84</v>
      </c>
      <c r="B6" s="5" t="n">
        <v>340628</v>
      </c>
      <c r="C6" s="5" t="n">
        <v>0</v>
      </c>
      <c r="D6" s="5" t="n">
        <v>0</v>
      </c>
    </row>
    <row r="7" spans="1:4">
      <c r="A7" s="4" t="s">
        <v>85</v>
      </c>
      <c r="B7" s="5" t="n">
        <v>-252607</v>
      </c>
      <c r="C7" s="5" t="n">
        <v>70136</v>
      </c>
      <c r="D7" s="5" t="n">
        <v>29651</v>
      </c>
    </row>
    <row r="8" spans="1:4">
      <c r="A8" s="4" t="s">
        <v>86</v>
      </c>
      <c r="B8" s="5" t="n">
        <v>1583</v>
      </c>
      <c r="C8" s="5" t="n">
        <v>3810</v>
      </c>
      <c r="D8" s="5" t="n">
        <v>-1133</v>
      </c>
    </row>
    <row r="9" spans="1:4">
      <c r="A9" s="4" t="s">
        <v>87</v>
      </c>
      <c r="B9" s="5" t="n">
        <v>59891</v>
      </c>
      <c r="C9" s="5" t="n">
        <v>50538</v>
      </c>
      <c r="D9" s="5" t="n">
        <v>29725</v>
      </c>
    </row>
    <row r="10" spans="1:4">
      <c r="A10" s="4" t="s">
        <v>88</v>
      </c>
      <c r="B10" s="5" t="n">
        <v>-314081</v>
      </c>
      <c r="C10" s="5" t="n">
        <v>15788</v>
      </c>
      <c r="D10" s="5" t="n">
        <v>1059</v>
      </c>
    </row>
    <row r="11" spans="1:4">
      <c r="A11" s="4" t="s">
        <v>89</v>
      </c>
      <c r="B11" s="5" t="n">
        <v>-132535</v>
      </c>
      <c r="C11" s="5" t="n">
        <v>9157</v>
      </c>
      <c r="D11" s="5" t="n">
        <v>-1357</v>
      </c>
    </row>
    <row r="12" spans="1:4">
      <c r="A12" s="4" t="s">
        <v>90</v>
      </c>
      <c r="B12" s="5" t="n">
        <v>-181546</v>
      </c>
      <c r="C12" s="5" t="n">
        <v>6631</v>
      </c>
      <c r="D12" s="5" t="n">
        <v>2416</v>
      </c>
    </row>
    <row r="13" spans="1:4">
      <c r="A13" s="4" t="s">
        <v>91</v>
      </c>
      <c r="B13" s="5" t="n">
        <v>-4172</v>
      </c>
      <c r="C13" s="5" t="n">
        <v>-7452</v>
      </c>
      <c r="D13" s="5" t="n">
        <v>-5287</v>
      </c>
    </row>
    <row r="14" spans="1:4">
      <c r="A14" s="4" t="s">
        <v>92</v>
      </c>
      <c r="B14" s="6" t="n">
        <v>-185718</v>
      </c>
      <c r="C14" s="6" t="n">
        <v>-821</v>
      </c>
      <c r="D14" s="6" t="n">
        <v>-2871</v>
      </c>
    </row>
    <row r="15" spans="1:4">
      <c r="A15" s="3" t="s">
        <v>93</v>
      </c>
    </row>
    <row r="16" spans="1:4">
      <c r="A16" s="4" t="s">
        <v>94</v>
      </c>
      <c r="B16" s="7" t="n">
        <v>-2.95</v>
      </c>
      <c r="C16" s="7" t="n">
        <v>-0.01</v>
      </c>
      <c r="D16" s="7" t="n">
        <v>-0.07000000000000001</v>
      </c>
    </row>
    <row r="17" spans="1:4">
      <c r="A17" s="3" t="s">
        <v>95</v>
      </c>
    </row>
    <row r="18" spans="1:4">
      <c r="A18" s="4" t="s">
        <v>96</v>
      </c>
      <c r="B18" s="5" t="n">
        <v>62861743</v>
      </c>
      <c r="C18" s="5" t="n">
        <v>61912410</v>
      </c>
      <c r="D18" s="5" t="n">
        <v>411775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406</v>
      </c>
      <c r="B1" s="2" t="s">
        <v>1</v>
      </c>
    </row>
    <row r="2" spans="1:2">
      <c r="B2" s="2" t="s">
        <v>2</v>
      </c>
    </row>
    <row r="3" spans="1:2">
      <c r="A3" s="3" t="s">
        <v>255</v>
      </c>
    </row>
    <row r="4" spans="1:2">
      <c r="A4" s="4" t="s">
        <v>407</v>
      </c>
      <c r="B4" s="4" t="s">
        <v>408</v>
      </c>
    </row>
    <row r="5" spans="1:2">
      <c r="A5" s="4" t="s">
        <v>409</v>
      </c>
      <c r="B5" s="4" t="s">
        <v>410</v>
      </c>
    </row>
    <row r="6" spans="1:2">
      <c r="A6" s="4" t="s">
        <v>411</v>
      </c>
      <c r="B6" s="4" t="s">
        <v>412</v>
      </c>
    </row>
    <row r="7" spans="1:2">
      <c r="A7" s="4" t="s">
        <v>413</v>
      </c>
      <c r="B7" s="4" t="s">
        <v>4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5</v>
      </c>
      <c r="B1" s="2" t="s">
        <v>1</v>
      </c>
    </row>
    <row r="2" spans="1:2">
      <c r="B2" s="2" t="s">
        <v>2</v>
      </c>
    </row>
    <row r="3" spans="1:2">
      <c r="A3" s="3" t="s">
        <v>264</v>
      </c>
    </row>
    <row r="4" spans="1:2">
      <c r="A4" s="4" t="s">
        <v>416</v>
      </c>
      <c r="B4" s="4" t="s">
        <v>4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8</v>
      </c>
      <c r="B1" s="2" t="s">
        <v>1</v>
      </c>
    </row>
    <row r="2" spans="1:2">
      <c r="B2" s="2" t="s">
        <v>2</v>
      </c>
    </row>
    <row r="3" spans="1:2">
      <c r="A3" s="3" t="s">
        <v>267</v>
      </c>
    </row>
    <row r="4" spans="1:2">
      <c r="A4" s="4" t="s">
        <v>419</v>
      </c>
      <c r="B4" s="4" t="s">
        <v>4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7"/>
    <col customWidth="1" max="7" min="7" width="21"/>
    <col customWidth="1" max="8" min="8" width="21"/>
    <col customWidth="1" max="9" min="9" width="21"/>
    <col customWidth="1" max="10" min="10" width="34"/>
    <col customWidth="1" max="11" min="11" width="27"/>
    <col customWidth="1" max="12" min="12" width="21"/>
    <col customWidth="1" max="13" min="13" width="14"/>
  </cols>
  <sheetData>
    <row r="1" spans="1:13">
      <c r="A1" s="1" t="s">
        <v>421</v>
      </c>
      <c r="B1" s="2" t="s">
        <v>422</v>
      </c>
      <c r="J1" s="2" t="s">
        <v>1</v>
      </c>
    </row>
    <row r="2" spans="1:13">
      <c r="B2" s="2" t="s">
        <v>423</v>
      </c>
      <c r="C2" s="2" t="s">
        <v>424</v>
      </c>
      <c r="D2" s="2" t="s">
        <v>425</v>
      </c>
      <c r="E2" s="2" t="s">
        <v>426</v>
      </c>
      <c r="F2" s="2" t="s">
        <v>427</v>
      </c>
      <c r="G2" s="2" t="s">
        <v>428</v>
      </c>
      <c r="H2" s="2" t="s">
        <v>429</v>
      </c>
      <c r="I2" s="2" t="s">
        <v>430</v>
      </c>
      <c r="J2" s="2" t="s">
        <v>431</v>
      </c>
      <c r="K2" s="2" t="s">
        <v>427</v>
      </c>
      <c r="L2" s="2" t="s">
        <v>432</v>
      </c>
      <c r="M2" s="2" t="s">
        <v>433</v>
      </c>
    </row>
    <row r="3" spans="1:13">
      <c r="A3" s="3" t="s">
        <v>434</v>
      </c>
    </row>
    <row r="4" spans="1:13">
      <c r="A4" s="4" t="s">
        <v>435</v>
      </c>
      <c r="J4" s="6" t="n">
        <v>28210</v>
      </c>
      <c r="K4" s="6" t="n">
        <v>43038</v>
      </c>
      <c r="L4" s="6" t="n">
        <v>-5851</v>
      </c>
    </row>
    <row r="5" spans="1:13">
      <c r="A5" s="4" t="s">
        <v>436</v>
      </c>
      <c r="J5" s="5" t="n">
        <v>-31294</v>
      </c>
      <c r="K5" s="5" t="n">
        <v>87423</v>
      </c>
      <c r="L5" s="5" t="n">
        <v>366736</v>
      </c>
    </row>
    <row r="6" spans="1:13">
      <c r="A6" s="4" t="s">
        <v>437</v>
      </c>
      <c r="J6" s="5" t="n">
        <v>3700</v>
      </c>
    </row>
    <row r="7" spans="1:13">
      <c r="A7" s="4" t="s">
        <v>438</v>
      </c>
      <c r="B7" s="6" t="n">
        <v>600</v>
      </c>
      <c r="F7" s="6" t="n">
        <v>200</v>
      </c>
      <c r="J7" s="5" t="n">
        <v>600</v>
      </c>
      <c r="K7" s="5" t="n">
        <v>200</v>
      </c>
    </row>
    <row r="8" spans="1:13">
      <c r="A8" s="4" t="s">
        <v>36</v>
      </c>
      <c r="B8" s="5" t="n">
        <v>60102</v>
      </c>
      <c r="F8" s="5" t="n">
        <v>53195</v>
      </c>
      <c r="J8" s="5" t="n">
        <v>60102</v>
      </c>
      <c r="K8" s="5" t="n">
        <v>53195</v>
      </c>
    </row>
    <row r="9" spans="1:13">
      <c r="A9" s="4" t="s">
        <v>439</v>
      </c>
      <c r="J9" s="5" t="n">
        <v>5757</v>
      </c>
    </row>
    <row r="10" spans="1:13">
      <c r="A10" s="4" t="s">
        <v>440</v>
      </c>
      <c r="B10" s="5" t="n">
        <v>7673</v>
      </c>
      <c r="J10" s="5" t="n">
        <v>7673</v>
      </c>
    </row>
    <row r="11" spans="1:13">
      <c r="A11" s="4" t="s">
        <v>166</v>
      </c>
      <c r="J11" s="5" t="n">
        <v>1916</v>
      </c>
    </row>
    <row r="12" spans="1:13">
      <c r="A12" s="4" t="s">
        <v>82</v>
      </c>
      <c r="B12" s="5" t="n">
        <v>46895</v>
      </c>
      <c r="C12" s="6" t="n">
        <v>39025</v>
      </c>
      <c r="D12" s="6" t="n">
        <v>42144</v>
      </c>
      <c r="E12" s="6" t="n">
        <v>39400</v>
      </c>
      <c r="F12" s="6" t="n">
        <v>45414</v>
      </c>
      <c r="G12" s="6" t="n">
        <v>41952</v>
      </c>
      <c r="H12" s="6" t="n">
        <v>34154</v>
      </c>
      <c r="I12" s="6" t="n">
        <v>34008</v>
      </c>
      <c r="J12" s="5" t="n">
        <v>167464</v>
      </c>
      <c r="K12" s="5" t="n">
        <v>155528</v>
      </c>
      <c r="L12" s="5" t="n">
        <v>88262</v>
      </c>
    </row>
    <row r="13" spans="1:13">
      <c r="A13" s="4" t="s">
        <v>441</v>
      </c>
      <c r="B13" s="6" t="n">
        <v>304100</v>
      </c>
      <c r="J13" s="5" t="n">
        <v>304123</v>
      </c>
    </row>
    <row r="14" spans="1:13">
      <c r="A14" s="4" t="s">
        <v>442</v>
      </c>
      <c r="J14" s="6" t="n">
        <v>340628</v>
      </c>
      <c r="K14" s="6" t="n">
        <v>0</v>
      </c>
      <c r="L14" s="5" t="n">
        <v>0</v>
      </c>
    </row>
    <row r="15" spans="1:13">
      <c r="A15" s="4" t="s">
        <v>443</v>
      </c>
      <c r="B15" s="5" t="n">
        <v>0</v>
      </c>
      <c r="F15" s="5" t="n">
        <v>0</v>
      </c>
      <c r="J15" s="5" t="n">
        <v>0</v>
      </c>
      <c r="K15" s="5" t="n">
        <v>0</v>
      </c>
    </row>
    <row r="16" spans="1:13">
      <c r="A16" s="4" t="s">
        <v>444</v>
      </c>
      <c r="J16" s="6" t="n">
        <v>6900</v>
      </c>
      <c r="K16" s="6" t="n">
        <v>9600</v>
      </c>
      <c r="L16" s="5" t="n">
        <v>8700</v>
      </c>
    </row>
    <row r="17" spans="1:13">
      <c r="A17" s="4" t="s">
        <v>445</v>
      </c>
      <c r="B17" s="6" t="n">
        <v>400</v>
      </c>
      <c r="F17" s="6" t="n">
        <v>400</v>
      </c>
      <c r="J17" s="6" t="n">
        <v>400</v>
      </c>
      <c r="K17" s="5" t="n">
        <v>400</v>
      </c>
    </row>
    <row r="18" spans="1:13">
      <c r="A18" s="4" t="s">
        <v>446</v>
      </c>
      <c r="F18" s="5" t="n">
        <v>300</v>
      </c>
      <c r="K18" s="5" t="n">
        <v>300</v>
      </c>
    </row>
    <row r="19" spans="1:13">
      <c r="A19" s="4" t="s">
        <v>447</v>
      </c>
      <c r="F19" s="5" t="n">
        <v>300</v>
      </c>
      <c r="K19" s="5" t="n">
        <v>300</v>
      </c>
    </row>
    <row r="20" spans="1:13">
      <c r="A20" s="4" t="s">
        <v>448</v>
      </c>
      <c r="J20" s="5" t="n">
        <v>1</v>
      </c>
    </row>
    <row r="21" spans="1:13">
      <c r="A21" s="4" t="s">
        <v>449</v>
      </c>
      <c r="J21" s="5" t="n">
        <v>1</v>
      </c>
    </row>
    <row r="22" spans="1:13">
      <c r="A22" s="4" t="s">
        <v>337</v>
      </c>
    </row>
    <row r="23" spans="1:13">
      <c r="A23" s="3" t="s">
        <v>434</v>
      </c>
    </row>
    <row r="24" spans="1:13">
      <c r="A24" s="4" t="s">
        <v>442</v>
      </c>
      <c r="J24" s="6" t="n">
        <v>36505</v>
      </c>
    </row>
    <row r="25" spans="1:13">
      <c r="A25" s="4" t="s">
        <v>350</v>
      </c>
    </row>
    <row r="26" spans="1:13">
      <c r="A26" s="3" t="s">
        <v>434</v>
      </c>
    </row>
    <row r="27" spans="1:13">
      <c r="A27" s="4" t="s">
        <v>82</v>
      </c>
      <c r="K27" s="5" t="n">
        <v>12000</v>
      </c>
    </row>
    <row r="28" spans="1:13">
      <c r="A28" s="4" t="s">
        <v>450</v>
      </c>
      <c r="M28" s="4" t="s">
        <v>451</v>
      </c>
    </row>
    <row r="29" spans="1:13">
      <c r="A29" s="4" t="s">
        <v>452</v>
      </c>
      <c r="B29" s="6" t="n">
        <v>800</v>
      </c>
      <c r="F29" s="6" t="n">
        <v>700</v>
      </c>
      <c r="J29" s="6" t="n">
        <v>800</v>
      </c>
      <c r="K29" s="6" t="n">
        <v>700</v>
      </c>
    </row>
    <row r="30" spans="1:13">
      <c r="A30" s="4" t="s">
        <v>123</v>
      </c>
    </row>
    <row r="31" spans="1:13">
      <c r="A31" s="3" t="s">
        <v>434</v>
      </c>
    </row>
    <row r="32" spans="1:13">
      <c r="A32" s="4" t="s">
        <v>453</v>
      </c>
      <c r="L32" s="6" t="n">
        <v>65100</v>
      </c>
    </row>
    <row r="33" spans="1:13">
      <c r="A33" s="4" t="s">
        <v>454</v>
      </c>
    </row>
    <row r="34" spans="1:13">
      <c r="A34" s="3" t="s">
        <v>434</v>
      </c>
    </row>
    <row r="35" spans="1:13">
      <c r="A35" s="4" t="s">
        <v>455</v>
      </c>
      <c r="J35" s="4" t="s">
        <v>456</v>
      </c>
      <c r="K35" s="4" t="s">
        <v>457</v>
      </c>
    </row>
    <row r="36" spans="1:13">
      <c r="A36" s="4" t="s">
        <v>458</v>
      </c>
    </row>
    <row r="37" spans="1:13">
      <c r="A37" s="3" t="s">
        <v>434</v>
      </c>
    </row>
    <row r="38" spans="1:13">
      <c r="A38" s="4" t="s">
        <v>455</v>
      </c>
      <c r="J38" s="4" t="s">
        <v>459</v>
      </c>
      <c r="K38" s="4" t="s">
        <v>460</v>
      </c>
    </row>
    <row r="39" spans="1:13">
      <c r="A39" s="4" t="s">
        <v>461</v>
      </c>
    </row>
    <row r="40" spans="1:13">
      <c r="A40" s="3" t="s">
        <v>434</v>
      </c>
    </row>
    <row r="41" spans="1:13">
      <c r="A41" s="4" t="s">
        <v>455</v>
      </c>
      <c r="J41" s="4" t="s">
        <v>462</v>
      </c>
      <c r="K41" s="4" t="s">
        <v>463</v>
      </c>
    </row>
    <row r="42" spans="1:13">
      <c r="A42" s="4" t="s">
        <v>464</v>
      </c>
    </row>
    <row r="43" spans="1:13">
      <c r="A43" s="3" t="s">
        <v>434</v>
      </c>
    </row>
    <row r="44" spans="1:13">
      <c r="A44" s="4" t="s">
        <v>455</v>
      </c>
      <c r="J44" s="4" t="s">
        <v>463</v>
      </c>
      <c r="K44" s="4" t="s">
        <v>465</v>
      </c>
    </row>
    <row r="45" spans="1:13">
      <c r="A45" s="4" t="s">
        <v>466</v>
      </c>
    </row>
    <row r="46" spans="1:13">
      <c r="A46" s="3" t="s">
        <v>434</v>
      </c>
    </row>
    <row r="47" spans="1:13">
      <c r="A47" s="4" t="s">
        <v>455</v>
      </c>
      <c r="K47" s="4" t="s">
        <v>467</v>
      </c>
    </row>
    <row r="48" spans="1:13">
      <c r="A48" s="4" t="s">
        <v>468</v>
      </c>
    </row>
    <row r="49" spans="1:13">
      <c r="A49" s="3" t="s">
        <v>434</v>
      </c>
    </row>
    <row r="50" spans="1:13">
      <c r="A50" s="4" t="s">
        <v>455</v>
      </c>
      <c r="K50" s="4" t="s">
        <v>469</v>
      </c>
    </row>
    <row r="51" spans="1:13">
      <c r="A51" s="4" t="s">
        <v>470</v>
      </c>
    </row>
    <row r="52" spans="1:13">
      <c r="A52" s="3" t="s">
        <v>434</v>
      </c>
    </row>
    <row r="53" spans="1:13">
      <c r="A53" s="4" t="s">
        <v>455</v>
      </c>
      <c r="J53" s="4" t="s">
        <v>469</v>
      </c>
      <c r="K53" s="4" t="s">
        <v>471</v>
      </c>
    </row>
    <row r="54" spans="1:13">
      <c r="A54" s="4" t="s">
        <v>472</v>
      </c>
    </row>
    <row r="55" spans="1:13">
      <c r="A55" s="3" t="s">
        <v>434</v>
      </c>
    </row>
    <row r="56" spans="1:13">
      <c r="A56" s="4" t="s">
        <v>455</v>
      </c>
      <c r="J56" s="4" t="s">
        <v>469</v>
      </c>
      <c r="K56" s="4" t="s">
        <v>473</v>
      </c>
    </row>
    <row r="57" spans="1:13">
      <c r="A57" s="4" t="s">
        <v>474</v>
      </c>
    </row>
    <row r="58" spans="1:13">
      <c r="A58" s="3" t="s">
        <v>434</v>
      </c>
    </row>
    <row r="59" spans="1:13">
      <c r="A59" s="4" t="s">
        <v>455</v>
      </c>
      <c r="J59" s="4" t="s">
        <v>469</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476</v>
      </c>
    </row>
    <row r="2" spans="1:2">
      <c r="A2" s="3" t="s">
        <v>477</v>
      </c>
    </row>
    <row r="3" spans="1:2">
      <c r="A3" s="4" t="s">
        <v>478</v>
      </c>
      <c r="B3" s="6" t="n">
        <v>12048</v>
      </c>
    </row>
    <row r="4" spans="1:2">
      <c r="A4" s="4" t="s">
        <v>479</v>
      </c>
      <c r="B4" s="5" t="n">
        <v>7673</v>
      </c>
    </row>
    <row r="5" spans="1:2">
      <c r="A5" s="4" t="s">
        <v>480</v>
      </c>
      <c r="B5" s="6" t="n">
        <v>76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81</v>
      </c>
      <c r="B1" s="2" t="s">
        <v>1</v>
      </c>
    </row>
    <row r="2" spans="1:2">
      <c r="B2" s="2" t="s">
        <v>2</v>
      </c>
    </row>
    <row r="3" spans="1:2">
      <c r="A3" s="4" t="s">
        <v>482</v>
      </c>
    </row>
    <row r="4" spans="1:2">
      <c r="A4" s="4" t="s">
        <v>483</v>
      </c>
      <c r="B4" s="4" t="s">
        <v>484</v>
      </c>
    </row>
    <row r="5" spans="1:2">
      <c r="A5" s="4" t="s">
        <v>485</v>
      </c>
    </row>
    <row r="6" spans="1:2">
      <c r="A6" s="4" t="s">
        <v>483</v>
      </c>
      <c r="B6" s="4" t="s">
        <v>484</v>
      </c>
    </row>
    <row r="7" spans="1:2">
      <c r="A7" s="4" t="s">
        <v>486</v>
      </c>
    </row>
    <row r="8" spans="1:2">
      <c r="A8" s="4" t="s">
        <v>483</v>
      </c>
      <c r="B8" s="4" t="s">
        <v>487</v>
      </c>
    </row>
    <row r="9" spans="1:2">
      <c r="A9" s="4" t="s">
        <v>488</v>
      </c>
    </row>
    <row r="10" spans="1:2">
      <c r="A10" s="4" t="s">
        <v>483</v>
      </c>
      <c r="B10" s="4" t="s">
        <v>484</v>
      </c>
    </row>
    <row r="11" spans="1:2">
      <c r="A11" s="4" t="s">
        <v>489</v>
      </c>
    </row>
    <row r="12" spans="1:2">
      <c r="A12" s="4" t="s">
        <v>483</v>
      </c>
      <c r="B12" s="4" t="s">
        <v>484</v>
      </c>
    </row>
    <row r="13" spans="1:2">
      <c r="A13" s="4" t="s">
        <v>490</v>
      </c>
    </row>
    <row r="14" spans="1:2">
      <c r="A14" s="4" t="s">
        <v>483</v>
      </c>
      <c r="B14" s="4" t="s">
        <v>4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2</v>
      </c>
      <c r="D2" s="2" t="s">
        <v>80</v>
      </c>
    </row>
    <row r="3" spans="1:4">
      <c r="A3" s="3" t="s">
        <v>493</v>
      </c>
    </row>
    <row r="4" spans="1:4">
      <c r="A4" s="4" t="s">
        <v>494</v>
      </c>
      <c r="B4" s="5" t="n">
        <v>62861743</v>
      </c>
      <c r="C4" s="5" t="n">
        <v>61912410</v>
      </c>
      <c r="D4" s="5" t="n">
        <v>41177523</v>
      </c>
    </row>
    <row r="5" spans="1:4">
      <c r="A5" s="4" t="s">
        <v>495</v>
      </c>
      <c r="B5" s="5" t="n">
        <v>62861743</v>
      </c>
      <c r="C5" s="5" t="n">
        <v>61912410</v>
      </c>
      <c r="D5" s="5" t="n">
        <v>4117752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2</v>
      </c>
      <c r="D2" s="2" t="s">
        <v>80</v>
      </c>
    </row>
    <row r="3" spans="1:4">
      <c r="A3" s="3" t="s">
        <v>497</v>
      </c>
    </row>
    <row r="4" spans="1:4">
      <c r="A4" s="4" t="s">
        <v>498</v>
      </c>
      <c r="B4" s="5" t="n">
        <v>231694</v>
      </c>
      <c r="C4" s="5" t="n">
        <v>835796</v>
      </c>
      <c r="D4" s="5" t="n">
        <v>2209593</v>
      </c>
    </row>
    <row r="5" spans="1:4">
      <c r="A5" s="4" t="s">
        <v>499</v>
      </c>
    </row>
    <row r="6" spans="1:4">
      <c r="A6" s="3" t="s">
        <v>497</v>
      </c>
    </row>
    <row r="7" spans="1:4">
      <c r="A7" s="4" t="s">
        <v>498</v>
      </c>
      <c r="C7" s="5" t="n">
        <v>125535</v>
      </c>
      <c r="D7" s="5" t="n">
        <v>502831</v>
      </c>
    </row>
    <row r="8" spans="1:4">
      <c r="A8" s="4" t="s">
        <v>500</v>
      </c>
    </row>
    <row r="9" spans="1:4">
      <c r="A9" s="3" t="s">
        <v>497</v>
      </c>
    </row>
    <row r="10" spans="1:4">
      <c r="A10" s="4" t="s">
        <v>498</v>
      </c>
      <c r="B10" s="5" t="n">
        <v>65087</v>
      </c>
      <c r="C10" s="5" t="n">
        <v>407303</v>
      </c>
      <c r="D10" s="5" t="n">
        <v>70519</v>
      </c>
    </row>
    <row r="11" spans="1:4">
      <c r="A11" s="4" t="s">
        <v>501</v>
      </c>
    </row>
    <row r="12" spans="1:4">
      <c r="A12" s="3" t="s">
        <v>497</v>
      </c>
    </row>
    <row r="13" spans="1:4">
      <c r="A13" s="4" t="s">
        <v>498</v>
      </c>
      <c r="C13" s="5" t="n">
        <v>172814</v>
      </c>
      <c r="D13" s="5" t="n">
        <v>1375000</v>
      </c>
    </row>
    <row r="14" spans="1:4">
      <c r="A14" s="4" t="s">
        <v>502</v>
      </c>
    </row>
    <row r="15" spans="1:4">
      <c r="A15" s="3" t="s">
        <v>497</v>
      </c>
    </row>
    <row r="16" spans="1:4">
      <c r="A16" s="4" t="s">
        <v>498</v>
      </c>
      <c r="B16" s="5" t="n">
        <v>166607</v>
      </c>
      <c r="C16" s="5" t="n">
        <v>122167</v>
      </c>
      <c r="D16" s="5" t="n">
        <v>173987</v>
      </c>
    </row>
    <row r="17" spans="1:4">
      <c r="A17" s="4" t="s">
        <v>503</v>
      </c>
    </row>
    <row r="18" spans="1:4">
      <c r="A18" s="3" t="s">
        <v>497</v>
      </c>
    </row>
    <row r="19" spans="1:4">
      <c r="A19" s="4" t="s">
        <v>498</v>
      </c>
      <c r="C19" s="5" t="n">
        <v>7977</v>
      </c>
      <c r="D19" s="5" t="n">
        <v>8725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4</v>
      </c>
      <c r="B1" s="2" t="s">
        <v>422</v>
      </c>
      <c r="J1" s="2" t="s">
        <v>1</v>
      </c>
    </row>
    <row r="2" spans="1:12">
      <c r="B2" s="2" t="s">
        <v>2</v>
      </c>
      <c r="C2" s="2" t="s">
        <v>505</v>
      </c>
      <c r="D2" s="2" t="s">
        <v>4</v>
      </c>
      <c r="E2" s="2" t="s">
        <v>506</v>
      </c>
      <c r="F2" s="2" t="s">
        <v>32</v>
      </c>
      <c r="G2" s="2" t="s">
        <v>507</v>
      </c>
      <c r="H2" s="2" t="s">
        <v>508</v>
      </c>
      <c r="I2" s="2" t="s">
        <v>509</v>
      </c>
      <c r="J2" s="2" t="s">
        <v>2</v>
      </c>
      <c r="K2" s="2" t="s">
        <v>32</v>
      </c>
      <c r="L2" s="2" t="s">
        <v>80</v>
      </c>
    </row>
    <row r="3" spans="1:12">
      <c r="A3" s="4" t="s">
        <v>510</v>
      </c>
      <c r="B3" s="6" t="n">
        <v>668</v>
      </c>
      <c r="C3" s="6" t="n">
        <v>-552</v>
      </c>
      <c r="D3" s="6" t="n">
        <v>1921</v>
      </c>
      <c r="E3" s="6" t="n">
        <v>2135</v>
      </c>
      <c r="F3" s="6" t="n">
        <v>1638</v>
      </c>
      <c r="G3" s="6" t="n">
        <v>2022</v>
      </c>
      <c r="H3" s="6" t="n">
        <v>1681</v>
      </c>
      <c r="I3" s="6" t="n">
        <v>2111</v>
      </c>
      <c r="J3" s="6" t="n">
        <v>4172</v>
      </c>
      <c r="K3" s="6" t="n">
        <v>7452</v>
      </c>
      <c r="L3" s="6" t="n">
        <v>5287</v>
      </c>
    </row>
    <row r="4" spans="1:12">
      <c r="A4" s="4" t="s">
        <v>123</v>
      </c>
    </row>
    <row r="5" spans="1:12">
      <c r="A5" s="4" t="s">
        <v>510</v>
      </c>
      <c r="J5" s="5" t="n">
        <v>5816</v>
      </c>
      <c r="K5" s="5" t="n">
        <v>6525</v>
      </c>
      <c r="L5" s="5" t="n">
        <v>4677</v>
      </c>
    </row>
    <row r="6" spans="1:12">
      <c r="A6" s="4" t="s">
        <v>511</v>
      </c>
    </row>
    <row r="7" spans="1:12">
      <c r="A7" s="4" t="s">
        <v>510</v>
      </c>
      <c r="J7" s="5" t="n">
        <v>581</v>
      </c>
      <c r="K7" s="5" t="n">
        <v>564</v>
      </c>
      <c r="L7" s="6" t="n">
        <v>610</v>
      </c>
    </row>
    <row r="8" spans="1:12">
      <c r="A8" s="4" t="s">
        <v>512</v>
      </c>
    </row>
    <row r="9" spans="1:12">
      <c r="A9" s="4" t="s">
        <v>510</v>
      </c>
      <c r="J9" s="6" t="n">
        <v>-2225</v>
      </c>
      <c r="K9" s="6" t="n">
        <v>363</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3</v>
      </c>
      <c r="B1" s="2" t="s">
        <v>422</v>
      </c>
      <c r="J1" s="2" t="s">
        <v>1</v>
      </c>
    </row>
    <row r="2" spans="1:12">
      <c r="B2" s="2" t="s">
        <v>2</v>
      </c>
      <c r="C2" s="2" t="s">
        <v>505</v>
      </c>
      <c r="D2" s="2" t="s">
        <v>4</v>
      </c>
      <c r="E2" s="2" t="s">
        <v>506</v>
      </c>
      <c r="F2" s="2" t="s">
        <v>32</v>
      </c>
      <c r="G2" s="2" t="s">
        <v>507</v>
      </c>
      <c r="H2" s="2" t="s">
        <v>508</v>
      </c>
      <c r="I2" s="2" t="s">
        <v>509</v>
      </c>
      <c r="J2" s="2" t="s">
        <v>2</v>
      </c>
      <c r="K2" s="2" t="s">
        <v>32</v>
      </c>
      <c r="L2" s="2" t="s">
        <v>80</v>
      </c>
    </row>
    <row r="3" spans="1:12">
      <c r="A3" s="4" t="s">
        <v>514</v>
      </c>
      <c r="E3" s="6" t="n">
        <v>74813</v>
      </c>
      <c r="I3" s="6" t="n">
        <v>74161</v>
      </c>
      <c r="J3" s="6" t="n">
        <v>74813</v>
      </c>
      <c r="K3" s="6" t="n">
        <v>74161</v>
      </c>
    </row>
    <row r="4" spans="1:12">
      <c r="A4" s="4" t="s">
        <v>91</v>
      </c>
      <c r="B4" s="6" t="n">
        <v>668</v>
      </c>
      <c r="C4" s="6" t="n">
        <v>-552</v>
      </c>
      <c r="D4" s="6" t="n">
        <v>1921</v>
      </c>
      <c r="E4" s="5" t="n">
        <v>2135</v>
      </c>
      <c r="F4" s="6" t="n">
        <v>1638</v>
      </c>
      <c r="G4" s="6" t="n">
        <v>2022</v>
      </c>
      <c r="H4" s="6" t="n">
        <v>1681</v>
      </c>
      <c r="I4" s="5" t="n">
        <v>2111</v>
      </c>
      <c r="J4" s="5" t="n">
        <v>4172</v>
      </c>
      <c r="K4" s="5" t="n">
        <v>7452</v>
      </c>
      <c r="L4" s="6" t="n">
        <v>5287</v>
      </c>
    </row>
    <row r="5" spans="1:12">
      <c r="A5" s="4" t="s">
        <v>515</v>
      </c>
      <c r="J5" s="5" t="n">
        <v>-7438</v>
      </c>
      <c r="K5" s="5" t="n">
        <v>-6800</v>
      </c>
    </row>
    <row r="6" spans="1:12">
      <c r="A6" s="4" t="s">
        <v>514</v>
      </c>
      <c r="B6" s="5" t="n">
        <v>71547</v>
      </c>
      <c r="F6" s="5" t="n">
        <v>74813</v>
      </c>
      <c r="J6" s="5" t="n">
        <v>71547</v>
      </c>
      <c r="K6" s="5" t="n">
        <v>74813</v>
      </c>
      <c r="L6" s="5" t="n">
        <v>74161</v>
      </c>
    </row>
    <row r="7" spans="1:12">
      <c r="A7" s="4" t="s">
        <v>123</v>
      </c>
    </row>
    <row r="8" spans="1:12">
      <c r="A8" s="4" t="s">
        <v>514</v>
      </c>
      <c r="E8" s="5" t="n">
        <v>67388</v>
      </c>
      <c r="I8" s="5" t="n">
        <v>67054</v>
      </c>
      <c r="J8" s="5" t="n">
        <v>67388</v>
      </c>
      <c r="K8" s="5" t="n">
        <v>67054</v>
      </c>
    </row>
    <row r="9" spans="1:12">
      <c r="A9" s="4" t="s">
        <v>91</v>
      </c>
      <c r="J9" s="5" t="n">
        <v>5816</v>
      </c>
      <c r="K9" s="5" t="n">
        <v>6525</v>
      </c>
      <c r="L9" s="5" t="n">
        <v>4677</v>
      </c>
    </row>
    <row r="10" spans="1:12">
      <c r="A10" s="4" t="s">
        <v>515</v>
      </c>
      <c r="J10" s="5" t="n">
        <v>-6511</v>
      </c>
      <c r="K10" s="5" t="n">
        <v>-6191</v>
      </c>
    </row>
    <row r="11" spans="1:12">
      <c r="A11" s="4" t="s">
        <v>514</v>
      </c>
      <c r="B11" s="5" t="n">
        <v>66693</v>
      </c>
      <c r="F11" s="5" t="n">
        <v>67388</v>
      </c>
      <c r="J11" s="5" t="n">
        <v>66693</v>
      </c>
      <c r="K11" s="5" t="n">
        <v>67388</v>
      </c>
      <c r="L11" s="5" t="n">
        <v>67054</v>
      </c>
    </row>
    <row r="12" spans="1:12">
      <c r="A12" s="4" t="s">
        <v>511</v>
      </c>
    </row>
    <row r="13" spans="1:12">
      <c r="A13" s="4" t="s">
        <v>514</v>
      </c>
      <c r="E13" s="5" t="n">
        <v>2651</v>
      </c>
      <c r="I13" s="5" t="n">
        <v>2696</v>
      </c>
      <c r="J13" s="5" t="n">
        <v>2651</v>
      </c>
      <c r="K13" s="5" t="n">
        <v>2696</v>
      </c>
    </row>
    <row r="14" spans="1:12">
      <c r="A14" s="4" t="s">
        <v>91</v>
      </c>
      <c r="J14" s="5" t="n">
        <v>581</v>
      </c>
      <c r="K14" s="5" t="n">
        <v>564</v>
      </c>
      <c r="L14" s="5" t="n">
        <v>610</v>
      </c>
    </row>
    <row r="15" spans="1:12">
      <c r="A15" s="4" t="s">
        <v>515</v>
      </c>
      <c r="J15" s="5" t="n">
        <v>-564</v>
      </c>
      <c r="K15" s="5" t="n">
        <v>-609</v>
      </c>
    </row>
    <row r="16" spans="1:12">
      <c r="A16" s="4" t="s">
        <v>514</v>
      </c>
      <c r="B16" s="5" t="n">
        <v>2668</v>
      </c>
      <c r="F16" s="5" t="n">
        <v>2651</v>
      </c>
      <c r="J16" s="5" t="n">
        <v>2668</v>
      </c>
      <c r="K16" s="5" t="n">
        <v>2651</v>
      </c>
      <c r="L16" s="5" t="n">
        <v>2696</v>
      </c>
    </row>
    <row r="17" spans="1:12">
      <c r="A17" s="4" t="s">
        <v>512</v>
      </c>
    </row>
    <row r="18" spans="1:12">
      <c r="A18" s="4" t="s">
        <v>514</v>
      </c>
      <c r="E18" s="6" t="n">
        <v>4774</v>
      </c>
      <c r="I18" s="6" t="n">
        <v>4411</v>
      </c>
      <c r="J18" s="5" t="n">
        <v>4774</v>
      </c>
      <c r="K18" s="5" t="n">
        <v>4411</v>
      </c>
    </row>
    <row r="19" spans="1:12">
      <c r="A19" s="4" t="s">
        <v>91</v>
      </c>
      <c r="J19" s="5" t="n">
        <v>-2225</v>
      </c>
      <c r="K19" s="5" t="n">
        <v>363</v>
      </c>
    </row>
    <row r="20" spans="1:12">
      <c r="A20" s="4" t="s">
        <v>515</v>
      </c>
      <c r="J20" s="5" t="n">
        <v>-363</v>
      </c>
    </row>
    <row r="21" spans="1:12">
      <c r="A21" s="4" t="s">
        <v>514</v>
      </c>
      <c r="B21" s="6" t="n">
        <v>2186</v>
      </c>
      <c r="F21" s="6" t="n">
        <v>4774</v>
      </c>
      <c r="J21" s="6" t="n">
        <v>2186</v>
      </c>
      <c r="K21" s="6" t="n">
        <v>4774</v>
      </c>
      <c r="L21" s="6" t="n">
        <v>4411</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2</v>
      </c>
      <c r="D2" s="2" t="s">
        <v>80</v>
      </c>
    </row>
    <row r="3" spans="1:4">
      <c r="A3" s="3" t="s">
        <v>98</v>
      </c>
    </row>
    <row r="4" spans="1:4">
      <c r="A4" s="4" t="s">
        <v>90</v>
      </c>
      <c r="B4" s="6" t="n">
        <v>-181546</v>
      </c>
      <c r="C4" s="6" t="n">
        <v>6631</v>
      </c>
      <c r="D4" s="6" t="n">
        <v>2416</v>
      </c>
    </row>
    <row r="5" spans="1:4">
      <c r="A5" s="3" t="s">
        <v>99</v>
      </c>
    </row>
    <row r="6" spans="1:4">
      <c r="A6" s="4" t="s">
        <v>100</v>
      </c>
      <c r="C6" s="5" t="n">
        <v>2062</v>
      </c>
      <c r="D6" s="5" t="n">
        <v>-6437</v>
      </c>
    </row>
    <row r="7" spans="1:4">
      <c r="A7" s="4" t="s">
        <v>101</v>
      </c>
      <c r="C7" s="5" t="n">
        <v>4375</v>
      </c>
    </row>
    <row r="8" spans="1:4">
      <c r="A8" s="4" t="s">
        <v>102</v>
      </c>
      <c r="B8" s="5" t="n">
        <v>224</v>
      </c>
      <c r="C8" s="5" t="n">
        <v>-144</v>
      </c>
    </row>
    <row r="9" spans="1:4">
      <c r="A9" s="4" t="s">
        <v>103</v>
      </c>
      <c r="C9" s="5" t="n">
        <v>29</v>
      </c>
      <c r="D9" s="5" t="n">
        <v>7</v>
      </c>
    </row>
    <row r="10" spans="1:4">
      <c r="A10" s="4" t="s">
        <v>104</v>
      </c>
      <c r="B10" s="5" t="n">
        <v>224</v>
      </c>
      <c r="C10" s="5" t="n">
        <v>6322</v>
      </c>
      <c r="D10" s="5" t="n">
        <v>-6430</v>
      </c>
    </row>
    <row r="11" spans="1:4">
      <c r="A11" s="4" t="s">
        <v>105</v>
      </c>
      <c r="B11" s="5" t="n">
        <v>-181322</v>
      </c>
      <c r="C11" s="5" t="n">
        <v>12953</v>
      </c>
      <c r="D11" s="5" t="n">
        <v>-4014</v>
      </c>
    </row>
    <row r="12" spans="1:4">
      <c r="A12" s="4" t="s">
        <v>106</v>
      </c>
      <c r="B12" s="5" t="n">
        <v>-4172</v>
      </c>
      <c r="C12" s="5" t="n">
        <v>-7452</v>
      </c>
      <c r="D12" s="5" t="n">
        <v>-5287</v>
      </c>
    </row>
    <row r="13" spans="1:4">
      <c r="A13" s="4" t="s">
        <v>107</v>
      </c>
      <c r="B13" s="6" t="n">
        <v>-185494</v>
      </c>
      <c r="C13" s="6" t="n">
        <v>5501</v>
      </c>
      <c r="D13" s="6" t="n">
        <v>-93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16</v>
      </c>
      <c r="B1" s="2" t="s">
        <v>422</v>
      </c>
      <c r="C1" s="2" t="s">
        <v>1</v>
      </c>
    </row>
    <row r="2" spans="1:6">
      <c r="B2" s="2" t="s">
        <v>2</v>
      </c>
      <c r="C2" s="2" t="s">
        <v>2</v>
      </c>
      <c r="D2" s="2" t="s">
        <v>32</v>
      </c>
      <c r="E2" s="2" t="s">
        <v>80</v>
      </c>
      <c r="F2" s="2" t="s">
        <v>517</v>
      </c>
    </row>
    <row r="3" spans="1:6">
      <c r="A3" s="4" t="s">
        <v>442</v>
      </c>
      <c r="C3" s="6" t="n">
        <v>340628</v>
      </c>
      <c r="D3" s="6" t="n">
        <v>0</v>
      </c>
      <c r="E3" s="6" t="n">
        <v>0</v>
      </c>
    </row>
    <row r="4" spans="1:6">
      <c r="A4" s="4" t="s">
        <v>518</v>
      </c>
      <c r="B4" s="6" t="n">
        <v>304100</v>
      </c>
      <c r="C4" s="6" t="n">
        <v>304123</v>
      </c>
    </row>
    <row r="5" spans="1:6">
      <c r="A5" s="4" t="s">
        <v>519</v>
      </c>
      <c r="C5" s="4" t="s">
        <v>520</v>
      </c>
    </row>
    <row r="6" spans="1:6">
      <c r="A6" s="4" t="s">
        <v>521</v>
      </c>
      <c r="C6" s="4" t="s">
        <v>484</v>
      </c>
    </row>
    <row r="7" spans="1:6">
      <c r="A7" s="4" t="s">
        <v>522</v>
      </c>
      <c r="F7" s="6" t="n">
        <v>1700</v>
      </c>
    </row>
    <row r="8" spans="1:6">
      <c r="A8" s="4" t="s">
        <v>337</v>
      </c>
    </row>
    <row r="9" spans="1:6">
      <c r="A9" s="4" t="s">
        <v>442</v>
      </c>
      <c r="C9" s="6" t="n">
        <v>36505</v>
      </c>
    </row>
    <row r="10" spans="1:6">
      <c r="A10" s="4" t="s">
        <v>523</v>
      </c>
    </row>
    <row r="11" spans="1:6">
      <c r="A11" s="4" t="s">
        <v>524</v>
      </c>
      <c r="B11" s="6" t="n">
        <v>500000</v>
      </c>
      <c r="C11" s="6" t="n">
        <v>500000</v>
      </c>
    </row>
    <row r="12" spans="1:6">
      <c r="A12" s="4" t="s">
        <v>525</v>
      </c>
      <c r="B12" s="4" t="s">
        <v>526</v>
      </c>
      <c r="C12" s="4" t="s">
        <v>526</v>
      </c>
    </row>
    <row r="13" spans="1:6">
      <c r="A13" s="4" t="s">
        <v>527</v>
      </c>
      <c r="C13" s="4" t="s">
        <v>528</v>
      </c>
    </row>
    <row r="14" spans="1:6">
      <c r="A14" s="4" t="s">
        <v>529</v>
      </c>
    </row>
    <row r="15" spans="1:6">
      <c r="A15" s="4" t="s">
        <v>530</v>
      </c>
      <c r="C15" s="6" t="n">
        <v>300</v>
      </c>
      <c r="D15" s="6" t="n">
        <v>3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2</v>
      </c>
      <c r="D2" s="2" t="s">
        <v>80</v>
      </c>
    </row>
    <row r="3" spans="1:4">
      <c r="A3" s="3" t="s">
        <v>532</v>
      </c>
    </row>
    <row r="4" spans="1:4">
      <c r="A4" s="4" t="s">
        <v>84</v>
      </c>
      <c r="B4" s="6" t="n">
        <v>-340628</v>
      </c>
      <c r="C4" s="6" t="n">
        <v>0</v>
      </c>
      <c r="D4" s="6" t="n">
        <v>0</v>
      </c>
    </row>
    <row r="5" spans="1:4">
      <c r="A5" s="4" t="s">
        <v>337</v>
      </c>
    </row>
    <row r="6" spans="1:4">
      <c r="A6" s="3" t="s">
        <v>532</v>
      </c>
    </row>
    <row r="7" spans="1:4">
      <c r="A7" s="4" t="s">
        <v>533</v>
      </c>
      <c r="B7" s="5" t="n">
        <v>1025260</v>
      </c>
    </row>
    <row r="8" spans="1:4">
      <c r="A8" s="4" t="s">
        <v>534</v>
      </c>
      <c r="B8" s="5" t="n">
        <v>2383</v>
      </c>
    </row>
    <row r="9" spans="1:4">
      <c r="A9" s="4" t="s">
        <v>84</v>
      </c>
      <c r="B9" s="5" t="n">
        <v>-36505</v>
      </c>
    </row>
    <row r="10" spans="1:4">
      <c r="A10" s="4" t="s">
        <v>535</v>
      </c>
      <c r="B10" s="5" t="n">
        <v>-461</v>
      </c>
    </row>
    <row r="11" spans="1:4">
      <c r="A11" s="4" t="s">
        <v>536</v>
      </c>
      <c r="B11" s="6" t="n">
        <v>990677</v>
      </c>
      <c r="C11" s="6" t="n">
        <v>102526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2</v>
      </c>
    </row>
    <row r="2" spans="1:3">
      <c r="A2" s="4" t="s">
        <v>538</v>
      </c>
    </row>
    <row r="3" spans="1:3">
      <c r="A3" s="3" t="s">
        <v>539</v>
      </c>
    </row>
    <row r="4" spans="1:3">
      <c r="A4" s="4" t="s">
        <v>37</v>
      </c>
      <c r="C4" s="6" t="n">
        <v>7673</v>
      </c>
    </row>
    <row r="5" spans="1:3">
      <c r="A5" s="4" t="s">
        <v>540</v>
      </c>
    </row>
    <row r="6" spans="1:3">
      <c r="A6" s="3" t="s">
        <v>539</v>
      </c>
    </row>
    <row r="7" spans="1:3">
      <c r="A7" s="4" t="s">
        <v>37</v>
      </c>
      <c r="C7" s="5" t="n">
        <v>7673</v>
      </c>
    </row>
    <row r="8" spans="1:3">
      <c r="A8" s="4" t="s">
        <v>541</v>
      </c>
    </row>
    <row r="9" spans="1:3">
      <c r="A9" s="3" t="s">
        <v>539</v>
      </c>
    </row>
    <row r="10" spans="1:3">
      <c r="A10" s="4" t="s">
        <v>542</v>
      </c>
      <c r="B10" s="6" t="n">
        <v>542655</v>
      </c>
      <c r="C10" s="5" t="n">
        <v>551324</v>
      </c>
    </row>
    <row r="11" spans="1:3">
      <c r="A11" s="4" t="s">
        <v>543</v>
      </c>
    </row>
    <row r="12" spans="1:3">
      <c r="A12" s="3" t="s">
        <v>539</v>
      </c>
    </row>
    <row r="13" spans="1:3">
      <c r="A13" s="4" t="s">
        <v>542</v>
      </c>
      <c r="B13" s="5" t="n">
        <v>551913</v>
      </c>
      <c r="C13" s="5" t="n">
        <v>582500</v>
      </c>
    </row>
    <row r="14" spans="1:3">
      <c r="A14" s="4" t="s">
        <v>544</v>
      </c>
    </row>
    <row r="15" spans="1:3">
      <c r="A15" s="3" t="s">
        <v>539</v>
      </c>
    </row>
    <row r="16" spans="1:3">
      <c r="A16" s="4" t="s">
        <v>542</v>
      </c>
      <c r="B16" s="5" t="n">
        <v>92389</v>
      </c>
      <c r="C16" s="5" t="n">
        <v>60755</v>
      </c>
    </row>
    <row r="17" spans="1:3">
      <c r="A17" s="4" t="s">
        <v>545</v>
      </c>
    </row>
    <row r="18" spans="1:3">
      <c r="A18" s="3" t="s">
        <v>539</v>
      </c>
    </row>
    <row r="19" spans="1:3">
      <c r="A19" s="4" t="s">
        <v>542</v>
      </c>
      <c r="B19" s="5" t="n">
        <v>92787</v>
      </c>
      <c r="C19" s="5" t="n">
        <v>80500</v>
      </c>
    </row>
    <row r="20" spans="1:3">
      <c r="A20" s="4" t="s">
        <v>546</v>
      </c>
    </row>
    <row r="21" spans="1:3">
      <c r="A21" s="3" t="s">
        <v>539</v>
      </c>
    </row>
    <row r="22" spans="1:3">
      <c r="A22" s="4" t="s">
        <v>547</v>
      </c>
      <c r="B22" s="5" t="n">
        <v>2256</v>
      </c>
      <c r="C22" s="5" t="n">
        <v>1995</v>
      </c>
    </row>
    <row r="23" spans="1:3">
      <c r="A23" s="4" t="s">
        <v>548</v>
      </c>
    </row>
    <row r="24" spans="1:3">
      <c r="A24" s="3" t="s">
        <v>539</v>
      </c>
    </row>
    <row r="25" spans="1:3">
      <c r="A25" s="4" t="s">
        <v>547</v>
      </c>
      <c r="B25" s="5" t="n">
        <v>2256</v>
      </c>
      <c r="C25" s="5" t="n">
        <v>1995</v>
      </c>
    </row>
    <row r="26" spans="1:3">
      <c r="A26" s="4" t="s">
        <v>549</v>
      </c>
    </row>
    <row r="27" spans="1:3">
      <c r="A27" s="3" t="s">
        <v>539</v>
      </c>
    </row>
    <row r="28" spans="1:3">
      <c r="A28" s="4" t="s">
        <v>550</v>
      </c>
      <c r="B28" s="5" t="n">
        <v>1239</v>
      </c>
      <c r="C28" s="5" t="n">
        <v>1104</v>
      </c>
    </row>
    <row r="29" spans="1:3">
      <c r="A29" s="4" t="s">
        <v>551</v>
      </c>
    </row>
    <row r="30" spans="1:3">
      <c r="A30" s="3" t="s">
        <v>539</v>
      </c>
    </row>
    <row r="31" spans="1:3">
      <c r="A31" s="4" t="s">
        <v>550</v>
      </c>
      <c r="B31" s="6" t="n">
        <v>1239</v>
      </c>
      <c r="C31" s="6" t="n">
        <v>110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476</v>
      </c>
    </row>
    <row r="2" spans="1:2">
      <c r="A2" s="3" t="s">
        <v>553</v>
      </c>
    </row>
    <row r="3" spans="1:2">
      <c r="A3" s="4" t="s">
        <v>554</v>
      </c>
      <c r="B3" s="6" t="n">
        <v>500000</v>
      </c>
    </row>
    <row r="4" spans="1:2">
      <c r="A4" s="4" t="s">
        <v>555</v>
      </c>
      <c r="B4" s="6" t="n">
        <v>8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1</v>
      </c>
    </row>
    <row r="2" spans="1:2">
      <c r="B2" s="2" t="s">
        <v>557</v>
      </c>
    </row>
    <row r="3" spans="1:2">
      <c r="A3" s="4" t="s">
        <v>558</v>
      </c>
    </row>
    <row r="4" spans="1:2">
      <c r="A4" s="3" t="s">
        <v>559</v>
      </c>
    </row>
    <row r="5" spans="1:2">
      <c r="A5" s="4" t="s">
        <v>560</v>
      </c>
      <c r="B5" s="8" t="n">
        <v>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Q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61</v>
      </c>
      <c r="B1" s="2" t="s">
        <v>433</v>
      </c>
      <c r="C1" s="2" t="s">
        <v>517</v>
      </c>
      <c r="D1" s="2" t="s">
        <v>562</v>
      </c>
      <c r="E1" s="2" t="s">
        <v>563</v>
      </c>
      <c r="F1" s="2" t="s">
        <v>2</v>
      </c>
      <c r="G1" s="2" t="s">
        <v>505</v>
      </c>
      <c r="H1" s="2" t="s">
        <v>4</v>
      </c>
      <c r="I1" s="2" t="s">
        <v>506</v>
      </c>
      <c r="J1" s="2" t="s">
        <v>32</v>
      </c>
      <c r="K1" s="2" t="s">
        <v>507</v>
      </c>
      <c r="L1" s="2" t="s">
        <v>508</v>
      </c>
      <c r="M1" s="2" t="s">
        <v>509</v>
      </c>
      <c r="N1" s="2" t="s">
        <v>2</v>
      </c>
      <c r="O1" s="2" t="s">
        <v>32</v>
      </c>
      <c r="P1" s="2" t="s">
        <v>80</v>
      </c>
      <c r="Q1" s="2" t="s">
        <v>564</v>
      </c>
    </row>
    <row r="2" spans="1:17">
      <c r="A2" s="3" t="s">
        <v>565</v>
      </c>
    </row>
    <row r="3" spans="1:17">
      <c r="A3" s="4" t="s">
        <v>82</v>
      </c>
      <c r="F3" s="6" t="n">
        <v>46895000</v>
      </c>
      <c r="G3" s="6" t="n">
        <v>39025000</v>
      </c>
      <c r="H3" s="6" t="n">
        <v>42144000</v>
      </c>
      <c r="I3" s="6" t="n">
        <v>39400000</v>
      </c>
      <c r="J3" s="6" t="n">
        <v>45414000</v>
      </c>
      <c r="K3" s="6" t="n">
        <v>41952000</v>
      </c>
      <c r="L3" s="6" t="n">
        <v>34154000</v>
      </c>
      <c r="M3" s="6" t="n">
        <v>34008000</v>
      </c>
      <c r="N3" s="6" t="n">
        <v>167464000</v>
      </c>
      <c r="O3" s="6" t="n">
        <v>155528000</v>
      </c>
      <c r="P3" s="6" t="n">
        <v>88262000</v>
      </c>
    </row>
    <row r="4" spans="1:17">
      <c r="A4" s="4" t="s">
        <v>566</v>
      </c>
      <c r="F4" s="7" t="n">
        <v>0.01</v>
      </c>
      <c r="J4" s="7" t="n">
        <v>0.01</v>
      </c>
      <c r="N4" s="7" t="n">
        <v>0.01</v>
      </c>
      <c r="O4" s="7" t="n">
        <v>0.01</v>
      </c>
    </row>
    <row r="5" spans="1:17">
      <c r="A5" s="4" t="s">
        <v>567</v>
      </c>
    </row>
    <row r="6" spans="1:17">
      <c r="A6" s="3" t="s">
        <v>565</v>
      </c>
    </row>
    <row r="7" spans="1:17">
      <c r="A7" s="4" t="s">
        <v>568</v>
      </c>
      <c r="P7" s="5" t="n">
        <v>2000000</v>
      </c>
    </row>
    <row r="8" spans="1:17">
      <c r="A8" s="4" t="s">
        <v>82</v>
      </c>
      <c r="P8" s="5" t="n">
        <v>1500000</v>
      </c>
    </row>
    <row r="9" spans="1:17">
      <c r="A9" s="4" t="s">
        <v>569</v>
      </c>
      <c r="P9" s="5" t="n">
        <v>1500000</v>
      </c>
    </row>
    <row r="10" spans="1:17">
      <c r="A10" s="4" t="s">
        <v>570</v>
      </c>
      <c r="D10" s="6" t="n">
        <v>1700000</v>
      </c>
    </row>
    <row r="11" spans="1:17">
      <c r="A11" s="4" t="s">
        <v>571</v>
      </c>
      <c r="D11" s="4" t="s">
        <v>572</v>
      </c>
    </row>
    <row r="12" spans="1:17">
      <c r="A12" s="4" t="s">
        <v>573</v>
      </c>
      <c r="Q12" s="6" t="n">
        <v>67000000</v>
      </c>
    </row>
    <row r="13" spans="1:17">
      <c r="A13" s="4" t="s">
        <v>574</v>
      </c>
      <c r="D13" s="6" t="n">
        <v>800000</v>
      </c>
    </row>
    <row r="14" spans="1:17">
      <c r="A14" s="4" t="s">
        <v>575</v>
      </c>
    </row>
    <row r="15" spans="1:17">
      <c r="A15" s="3" t="s">
        <v>565</v>
      </c>
    </row>
    <row r="16" spans="1:17">
      <c r="A16" s="4" t="s">
        <v>576</v>
      </c>
      <c r="D16" s="5" t="n">
        <v>71168000</v>
      </c>
    </row>
    <row r="17" spans="1:17">
      <c r="A17" s="4" t="s">
        <v>577</v>
      </c>
      <c r="D17" s="5" t="n">
        <v>71994000</v>
      </c>
    </row>
    <row r="18" spans="1:17">
      <c r="A18" s="4" t="s">
        <v>578</v>
      </c>
      <c r="Q18" s="5" t="n">
        <v>2500000</v>
      </c>
    </row>
    <row r="19" spans="1:17">
      <c r="A19" s="4" t="s">
        <v>579</v>
      </c>
      <c r="D19" s="6" t="n">
        <v>826000</v>
      </c>
    </row>
    <row r="20" spans="1:17">
      <c r="A20" s="4" t="s">
        <v>580</v>
      </c>
    </row>
    <row r="21" spans="1:17">
      <c r="A21" s="3" t="s">
        <v>565</v>
      </c>
    </row>
    <row r="22" spans="1:17">
      <c r="A22" s="4" t="s">
        <v>578</v>
      </c>
      <c r="Q22" s="6" t="n">
        <v>1500000</v>
      </c>
    </row>
    <row r="23" spans="1:17">
      <c r="A23" s="4" t="s">
        <v>581</v>
      </c>
    </row>
    <row r="24" spans="1:17">
      <c r="A24" s="3" t="s">
        <v>565</v>
      </c>
    </row>
    <row r="25" spans="1:17">
      <c r="A25" s="4" t="s">
        <v>82</v>
      </c>
      <c r="P25" s="5" t="n">
        <v>5400000</v>
      </c>
    </row>
    <row r="26" spans="1:17">
      <c r="A26" s="4" t="s">
        <v>569</v>
      </c>
      <c r="P26" s="5" t="n">
        <v>-6100000</v>
      </c>
    </row>
    <row r="27" spans="1:17">
      <c r="A27" s="4" t="s">
        <v>582</v>
      </c>
      <c r="C27" s="7" t="n">
        <v>6.15</v>
      </c>
    </row>
    <row r="28" spans="1:17">
      <c r="A28" s="4" t="s">
        <v>566</v>
      </c>
      <c r="C28" s="7" t="n">
        <v>0.01</v>
      </c>
    </row>
    <row r="29" spans="1:17">
      <c r="A29" s="4" t="s">
        <v>583</v>
      </c>
      <c r="C29" s="9" t="n">
        <v>8.8393</v>
      </c>
    </row>
    <row r="30" spans="1:17">
      <c r="A30" s="4" t="s">
        <v>577</v>
      </c>
      <c r="C30" s="6" t="n">
        <v>176681757</v>
      </c>
    </row>
    <row r="31" spans="1:17">
      <c r="A31" s="4" t="s">
        <v>584</v>
      </c>
      <c r="C31" s="5" t="n">
        <v>19980787</v>
      </c>
    </row>
    <row r="32" spans="1:17">
      <c r="A32" s="4" t="s">
        <v>585</v>
      </c>
      <c r="C32" s="5" t="n">
        <v>40436798</v>
      </c>
    </row>
    <row r="33" spans="1:17">
      <c r="A33" s="4" t="s">
        <v>586</v>
      </c>
      <c r="C33" s="6" t="n">
        <v>40314</v>
      </c>
    </row>
    <row r="34" spans="1:17">
      <c r="A34" s="4" t="s">
        <v>587</v>
      </c>
      <c r="C34" s="4" t="s">
        <v>520</v>
      </c>
    </row>
    <row r="35" spans="1:17">
      <c r="A35" s="4" t="s">
        <v>588</v>
      </c>
      <c r="C35" s="6" t="n">
        <v>1700000</v>
      </c>
    </row>
    <row r="36" spans="1:17">
      <c r="A36" s="4" t="s">
        <v>589</v>
      </c>
      <c r="C36" s="6" t="n">
        <v>14200000</v>
      </c>
    </row>
    <row r="37" spans="1:17">
      <c r="A37" s="4" t="s">
        <v>590</v>
      </c>
      <c r="N37" s="4" t="s">
        <v>484</v>
      </c>
    </row>
    <row r="38" spans="1:17">
      <c r="A38" s="4" t="s">
        <v>591</v>
      </c>
    </row>
    <row r="39" spans="1:17">
      <c r="A39" s="3" t="s">
        <v>565</v>
      </c>
    </row>
    <row r="40" spans="1:17">
      <c r="A40" s="4" t="s">
        <v>592</v>
      </c>
      <c r="O40" s="6" t="n">
        <v>500000</v>
      </c>
      <c r="P40" s="5" t="n">
        <v>5800000</v>
      </c>
    </row>
    <row r="41" spans="1:17">
      <c r="A41" s="4" t="s">
        <v>593</v>
      </c>
    </row>
    <row r="42" spans="1:17">
      <c r="A42" s="3" t="s">
        <v>565</v>
      </c>
    </row>
    <row r="43" spans="1:17">
      <c r="A43" s="4" t="s">
        <v>584</v>
      </c>
      <c r="C43" s="5" t="n">
        <v>33939</v>
      </c>
    </row>
    <row r="44" spans="1:17">
      <c r="A44" s="4" t="s">
        <v>594</v>
      </c>
    </row>
    <row r="45" spans="1:17">
      <c r="A45" s="3" t="s">
        <v>565</v>
      </c>
    </row>
    <row r="46" spans="1:17">
      <c r="A46" s="4" t="s">
        <v>566</v>
      </c>
      <c r="C46" s="7" t="n">
        <v>0.01</v>
      </c>
    </row>
    <row r="47" spans="1:17">
      <c r="A47" s="4" t="s">
        <v>595</v>
      </c>
    </row>
    <row r="48" spans="1:17">
      <c r="A48" s="3" t="s">
        <v>565</v>
      </c>
    </row>
    <row r="49" spans="1:17">
      <c r="A49" s="4" t="s">
        <v>566</v>
      </c>
      <c r="C49" s="7" t="n">
        <v>0.01</v>
      </c>
    </row>
    <row r="50" spans="1:17">
      <c r="A50" s="4" t="s">
        <v>350</v>
      </c>
    </row>
    <row r="51" spans="1:17">
      <c r="A51" s="3" t="s">
        <v>565</v>
      </c>
    </row>
    <row r="52" spans="1:17">
      <c r="A52" s="4" t="s">
        <v>576</v>
      </c>
      <c r="B52" s="6" t="n">
        <v>145700000</v>
      </c>
    </row>
    <row r="53" spans="1:17">
      <c r="A53" s="4" t="s">
        <v>596</v>
      </c>
      <c r="B53" s="4" t="s">
        <v>451</v>
      </c>
    </row>
    <row r="54" spans="1:17">
      <c r="A54" s="4" t="s">
        <v>568</v>
      </c>
      <c r="J54" s="6" t="n">
        <v>3800000</v>
      </c>
      <c r="O54" s="5" t="n">
        <v>3800000</v>
      </c>
    </row>
    <row r="55" spans="1:17">
      <c r="A55" s="4" t="s">
        <v>82</v>
      </c>
      <c r="O55" s="5" t="n">
        <v>12000000</v>
      </c>
    </row>
    <row r="56" spans="1:17">
      <c r="A56" s="4" t="s">
        <v>569</v>
      </c>
      <c r="O56" s="6" t="n">
        <v>11100000</v>
      </c>
    </row>
    <row r="57" spans="1:17">
      <c r="A57" s="4" t="s">
        <v>597</v>
      </c>
    </row>
    <row r="58" spans="1:17">
      <c r="A58" s="3" t="s">
        <v>565</v>
      </c>
    </row>
    <row r="59" spans="1:17">
      <c r="A59" s="4" t="s">
        <v>592</v>
      </c>
      <c r="B59" s="6" t="n">
        <v>1900000</v>
      </c>
    </row>
    <row r="60" spans="1:17">
      <c r="A60" s="4" t="s">
        <v>341</v>
      </c>
    </row>
    <row r="61" spans="1:17">
      <c r="A61" s="3" t="s">
        <v>565</v>
      </c>
    </row>
    <row r="62" spans="1:17">
      <c r="A62" s="4" t="s">
        <v>576</v>
      </c>
      <c r="E62" s="6" t="n">
        <v>119250000</v>
      </c>
    </row>
    <row r="63" spans="1:17">
      <c r="A63" s="4" t="s">
        <v>568</v>
      </c>
      <c r="P63" s="5" t="n">
        <v>2800000</v>
      </c>
    </row>
    <row r="64" spans="1:17">
      <c r="A64" s="4" t="s">
        <v>82</v>
      </c>
      <c r="P64" s="5" t="n">
        <v>18200000</v>
      </c>
    </row>
    <row r="65" spans="1:17">
      <c r="A65" s="4" t="s">
        <v>569</v>
      </c>
      <c r="P65" s="6" t="n">
        <v>9400000</v>
      </c>
    </row>
    <row r="66" spans="1:17">
      <c r="A66" s="4" t="s">
        <v>577</v>
      </c>
      <c r="E66" s="5" t="n">
        <v>123367000</v>
      </c>
    </row>
    <row r="67" spans="1:17">
      <c r="A67" s="4" t="s">
        <v>579</v>
      </c>
      <c r="E67" s="6" t="n">
        <v>2822000</v>
      </c>
    </row>
    <row r="68" spans="1:17">
      <c r="A68" s="4" t="s">
        <v>571</v>
      </c>
      <c r="E68" s="4" t="s">
        <v>572</v>
      </c>
    </row>
    <row r="69" spans="1:17">
      <c r="A69" s="4" t="s">
        <v>598</v>
      </c>
      <c r="E69" s="4" t="s">
        <v>599</v>
      </c>
    </row>
    <row r="70" spans="1:17">
      <c r="A70" s="4" t="s">
        <v>600</v>
      </c>
      <c r="E70" s="6" t="n">
        <v>1295000</v>
      </c>
    </row>
    <row r="71" spans="1:17">
      <c r="A71" s="4" t="s">
        <v>601</v>
      </c>
    </row>
    <row r="72" spans="1:17">
      <c r="A72" s="3" t="s">
        <v>565</v>
      </c>
    </row>
    <row r="73" spans="1:17">
      <c r="A73" s="4" t="s">
        <v>602</v>
      </c>
      <c r="E73" s="7" t="n">
        <v>13.34</v>
      </c>
    </row>
    <row r="74" spans="1:17">
      <c r="A74" s="4" t="s">
        <v>598</v>
      </c>
      <c r="E74" s="4" t="s">
        <v>6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v>
      </c>
      <c r="C2" s="2" t="s">
        <v>32</v>
      </c>
    </row>
    <row r="3" spans="1:3">
      <c r="A3" s="3" t="s">
        <v>605</v>
      </c>
    </row>
    <row r="4" spans="1:3">
      <c r="A4" s="4" t="s">
        <v>606</v>
      </c>
      <c r="B4" s="4" t="s">
        <v>56</v>
      </c>
    </row>
    <row r="5" spans="1:3">
      <c r="A5" s="4" t="s">
        <v>350</v>
      </c>
    </row>
    <row r="6" spans="1:3">
      <c r="A6" s="3" t="s">
        <v>605</v>
      </c>
    </row>
    <row r="7" spans="1:3">
      <c r="A7" s="4" t="s">
        <v>42</v>
      </c>
      <c r="B7" s="5" t="n">
        <v>-3621</v>
      </c>
    </row>
    <row r="8" spans="1:3">
      <c r="A8" s="4" t="s">
        <v>607</v>
      </c>
      <c r="B8" s="5" t="n">
        <v>3568</v>
      </c>
    </row>
    <row r="9" spans="1:3">
      <c r="A9" s="4" t="s">
        <v>608</v>
      </c>
      <c r="B9" s="6" t="n">
        <v>53</v>
      </c>
    </row>
    <row r="10" spans="1:3">
      <c r="A10" s="4" t="s">
        <v>609</v>
      </c>
    </row>
    <row r="11" spans="1:3">
      <c r="A11" s="3" t="s">
        <v>605</v>
      </c>
    </row>
    <row r="12" spans="1:3">
      <c r="A12" s="4" t="s">
        <v>38</v>
      </c>
      <c r="C12" s="6" t="n">
        <v>826</v>
      </c>
    </row>
    <row r="13" spans="1:3">
      <c r="A13" s="4" t="s">
        <v>610</v>
      </c>
      <c r="C13" s="5" t="n">
        <v>1717</v>
      </c>
    </row>
    <row r="14" spans="1:3">
      <c r="A14" s="4" t="s">
        <v>42</v>
      </c>
      <c r="C14" s="5" t="n">
        <v>-11249</v>
      </c>
    </row>
    <row r="15" spans="1:3">
      <c r="A15" s="4" t="s">
        <v>607</v>
      </c>
      <c r="C15" s="5" t="n">
        <v>16398</v>
      </c>
    </row>
    <row r="16" spans="1:3">
      <c r="A16" s="4" t="s">
        <v>611</v>
      </c>
      <c r="C16" s="5" t="n">
        <v>-8</v>
      </c>
    </row>
    <row r="17" spans="1:3">
      <c r="A17" s="4" t="s">
        <v>46</v>
      </c>
      <c r="C17" s="5" t="n">
        <v>-40</v>
      </c>
    </row>
    <row r="18" spans="1:3">
      <c r="A18" s="4" t="s">
        <v>547</v>
      </c>
      <c r="C18" s="5" t="n">
        <v>-1749</v>
      </c>
    </row>
    <row r="19" spans="1:3">
      <c r="A19" s="4" t="s">
        <v>612</v>
      </c>
      <c r="C19" s="5" t="n">
        <v>-5895</v>
      </c>
    </row>
    <row r="20" spans="1:3">
      <c r="A20" s="4" t="s">
        <v>606</v>
      </c>
      <c r="C20" s="4" t="s">
        <v>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13</v>
      </c>
      <c r="B1" s="2" t="s">
        <v>433</v>
      </c>
      <c r="C1" s="2" t="s">
        <v>517</v>
      </c>
      <c r="D1" s="2" t="s">
        <v>562</v>
      </c>
      <c r="E1" s="2" t="s">
        <v>563</v>
      </c>
      <c r="F1" s="2" t="s">
        <v>2</v>
      </c>
      <c r="G1" s="2" t="s">
        <v>32</v>
      </c>
      <c r="H1" s="2" t="s">
        <v>80</v>
      </c>
    </row>
    <row r="2" spans="1:8">
      <c r="A2" s="3" t="s">
        <v>605</v>
      </c>
    </row>
    <row r="3" spans="1:8">
      <c r="A3" s="4" t="s">
        <v>42</v>
      </c>
      <c r="G3" s="6" t="n">
        <v>307744</v>
      </c>
      <c r="H3" s="6" t="n">
        <v>314288</v>
      </c>
    </row>
    <row r="4" spans="1:8">
      <c r="A4" s="4" t="s">
        <v>614</v>
      </c>
      <c r="F4" s="4" t="s">
        <v>56</v>
      </c>
    </row>
    <row r="5" spans="1:8">
      <c r="A5" s="4" t="s">
        <v>615</v>
      </c>
    </row>
    <row r="6" spans="1:8">
      <c r="A6" s="3" t="s">
        <v>605</v>
      </c>
    </row>
    <row r="7" spans="1:8">
      <c r="A7" s="4" t="s">
        <v>42</v>
      </c>
      <c r="B7" s="6" t="n">
        <v>1084</v>
      </c>
    </row>
    <row r="8" spans="1:8">
      <c r="A8" s="4" t="s">
        <v>607</v>
      </c>
      <c r="B8" s="5" t="n">
        <v>145923</v>
      </c>
    </row>
    <row r="9" spans="1:8">
      <c r="A9" s="4" t="s">
        <v>608</v>
      </c>
      <c r="B9" s="5" t="n">
        <v>757</v>
      </c>
    </row>
    <row r="10" spans="1:8">
      <c r="A10" s="4" t="s">
        <v>611</v>
      </c>
      <c r="B10" s="5" t="n">
        <v>23</v>
      </c>
    </row>
    <row r="11" spans="1:8">
      <c r="A11" s="4" t="s">
        <v>616</v>
      </c>
      <c r="B11" s="5" t="n">
        <v>-200</v>
      </c>
    </row>
    <row r="12" spans="1:8">
      <c r="A12" s="4" t="s">
        <v>614</v>
      </c>
      <c r="B12" s="6" t="n">
        <v>147587</v>
      </c>
    </row>
    <row r="13" spans="1:8">
      <c r="A13" s="4" t="s">
        <v>617</v>
      </c>
    </row>
    <row r="14" spans="1:8">
      <c r="A14" s="3" t="s">
        <v>618</v>
      </c>
    </row>
    <row r="15" spans="1:8">
      <c r="A15" s="4" t="s">
        <v>619</v>
      </c>
      <c r="C15" s="6" t="n">
        <v>176722</v>
      </c>
    </row>
    <row r="16" spans="1:8">
      <c r="A16" s="4" t="s">
        <v>620</v>
      </c>
      <c r="C16" s="5" t="n">
        <v>185937</v>
      </c>
    </row>
    <row r="17" spans="1:8">
      <c r="A17" s="4" t="s">
        <v>621</v>
      </c>
      <c r="C17" s="5" t="n">
        <v>362659</v>
      </c>
    </row>
    <row r="18" spans="1:8">
      <c r="A18" s="3" t="s">
        <v>605</v>
      </c>
    </row>
    <row r="19" spans="1:8">
      <c r="A19" s="4" t="s">
        <v>34</v>
      </c>
      <c r="C19" s="5" t="n">
        <v>39095</v>
      </c>
    </row>
    <row r="20" spans="1:8">
      <c r="A20" s="4" t="s">
        <v>168</v>
      </c>
      <c r="C20" s="5" t="n">
        <v>17524</v>
      </c>
    </row>
    <row r="21" spans="1:8">
      <c r="A21" s="4" t="s">
        <v>38</v>
      </c>
      <c r="C21" s="5" t="n">
        <v>1524</v>
      </c>
    </row>
    <row r="22" spans="1:8">
      <c r="A22" s="4" t="s">
        <v>610</v>
      </c>
      <c r="C22" s="5" t="n">
        <v>5376</v>
      </c>
    </row>
    <row r="23" spans="1:8">
      <c r="A23" s="4" t="s">
        <v>622</v>
      </c>
      <c r="C23" s="5" t="n">
        <v>958</v>
      </c>
    </row>
    <row r="24" spans="1:8">
      <c r="A24" s="4" t="s">
        <v>42</v>
      </c>
      <c r="C24" s="5" t="n">
        <v>128713</v>
      </c>
    </row>
    <row r="25" spans="1:8">
      <c r="A25" s="4" t="s">
        <v>607</v>
      </c>
      <c r="C25" s="5" t="n">
        <v>329770</v>
      </c>
    </row>
    <row r="26" spans="1:8">
      <c r="A26" s="4" t="s">
        <v>611</v>
      </c>
      <c r="C26" s="5" t="n">
        <v>632</v>
      </c>
    </row>
    <row r="27" spans="1:8">
      <c r="A27" s="4" t="s">
        <v>616</v>
      </c>
      <c r="C27" s="5" t="n">
        <v>-11158</v>
      </c>
    </row>
    <row r="28" spans="1:8">
      <c r="A28" s="4" t="s">
        <v>579</v>
      </c>
      <c r="C28" s="5" t="n">
        <v>-12826</v>
      </c>
    </row>
    <row r="29" spans="1:8">
      <c r="A29" s="4" t="s">
        <v>623</v>
      </c>
      <c r="C29" s="5" t="n">
        <v>-3250</v>
      </c>
    </row>
    <row r="30" spans="1:8">
      <c r="A30" s="4" t="s">
        <v>624</v>
      </c>
      <c r="C30" s="5" t="n">
        <v>-14227</v>
      </c>
    </row>
    <row r="31" spans="1:8">
      <c r="A31" s="4" t="s">
        <v>547</v>
      </c>
      <c r="C31" s="5" t="n">
        <v>-1749</v>
      </c>
    </row>
    <row r="32" spans="1:8">
      <c r="A32" s="4" t="s">
        <v>625</v>
      </c>
      <c r="C32" s="5" t="n">
        <v>-452</v>
      </c>
    </row>
    <row r="33" spans="1:8">
      <c r="A33" s="4" t="s">
        <v>626</v>
      </c>
      <c r="C33" s="5" t="n">
        <v>-1717</v>
      </c>
    </row>
    <row r="34" spans="1:8">
      <c r="A34" s="4" t="s">
        <v>612</v>
      </c>
      <c r="C34" s="5" t="n">
        <v>-115554</v>
      </c>
    </row>
    <row r="35" spans="1:8">
      <c r="A35" s="4" t="s">
        <v>614</v>
      </c>
      <c r="C35" s="6" t="n">
        <v>362659</v>
      </c>
    </row>
    <row r="36" spans="1:8">
      <c r="A36" s="4" t="s">
        <v>627</v>
      </c>
      <c r="C36" s="5" t="n">
        <v>20014726</v>
      </c>
    </row>
    <row r="37" spans="1:8">
      <c r="A37" s="4" t="s">
        <v>575</v>
      </c>
    </row>
    <row r="38" spans="1:8">
      <c r="A38" s="3" t="s">
        <v>618</v>
      </c>
    </row>
    <row r="39" spans="1:8">
      <c r="A39" s="4" t="s">
        <v>619</v>
      </c>
      <c r="D39" s="6" t="n">
        <v>71168</v>
      </c>
    </row>
    <row r="40" spans="1:8">
      <c r="A40" s="4" t="s">
        <v>579</v>
      </c>
      <c r="D40" s="5" t="n">
        <v>826</v>
      </c>
    </row>
    <row r="41" spans="1:8">
      <c r="A41" s="4" t="s">
        <v>621</v>
      </c>
      <c r="D41" s="5" t="n">
        <v>71994</v>
      </c>
    </row>
    <row r="42" spans="1:8">
      <c r="A42" s="3" t="s">
        <v>605</v>
      </c>
    </row>
    <row r="43" spans="1:8">
      <c r="A43" s="4" t="s">
        <v>42</v>
      </c>
      <c r="D43" s="5" t="n">
        <v>1060</v>
      </c>
    </row>
    <row r="44" spans="1:8">
      <c r="A44" s="4" t="s">
        <v>607</v>
      </c>
      <c r="D44" s="5" t="n">
        <v>70862</v>
      </c>
    </row>
    <row r="45" spans="1:8">
      <c r="A45" s="4" t="s">
        <v>611</v>
      </c>
      <c r="D45" s="5" t="n">
        <v>72</v>
      </c>
    </row>
    <row r="46" spans="1:8">
      <c r="A46" s="4" t="s">
        <v>614</v>
      </c>
      <c r="D46" s="6" t="n">
        <v>71994</v>
      </c>
    </row>
    <row r="47" spans="1:8">
      <c r="A47" s="4" t="s">
        <v>341</v>
      </c>
    </row>
    <row r="48" spans="1:8">
      <c r="A48" s="3" t="s">
        <v>618</v>
      </c>
    </row>
    <row r="49" spans="1:8">
      <c r="A49" s="4" t="s">
        <v>619</v>
      </c>
      <c r="E49" s="6" t="n">
        <v>119250</v>
      </c>
    </row>
    <row r="50" spans="1:8">
      <c r="A50" s="4" t="s">
        <v>620</v>
      </c>
      <c r="E50" s="5" t="n">
        <v>1295</v>
      </c>
    </row>
    <row r="51" spans="1:8">
      <c r="A51" s="4" t="s">
        <v>579</v>
      </c>
      <c r="E51" s="5" t="n">
        <v>2822</v>
      </c>
    </row>
    <row r="52" spans="1:8">
      <c r="A52" s="4" t="s">
        <v>621</v>
      </c>
      <c r="E52" s="5" t="n">
        <v>123367</v>
      </c>
    </row>
    <row r="53" spans="1:8">
      <c r="A53" s="3" t="s">
        <v>605</v>
      </c>
    </row>
    <row r="54" spans="1:8">
      <c r="A54" s="4" t="s">
        <v>42</v>
      </c>
      <c r="E54" s="5" t="n">
        <v>3480</v>
      </c>
    </row>
    <row r="55" spans="1:8">
      <c r="A55" s="4" t="s">
        <v>607</v>
      </c>
      <c r="E55" s="5" t="n">
        <v>184475</v>
      </c>
    </row>
    <row r="56" spans="1:8">
      <c r="A56" s="4" t="s">
        <v>611</v>
      </c>
      <c r="E56" s="5" t="n">
        <v>506</v>
      </c>
    </row>
    <row r="57" spans="1:8">
      <c r="A57" s="4" t="s">
        <v>628</v>
      </c>
      <c r="E57" s="5" t="n">
        <v>-65094</v>
      </c>
    </row>
    <row r="58" spans="1:8">
      <c r="A58" s="4" t="s">
        <v>614</v>
      </c>
      <c r="E58" s="6" t="n">
        <v>12336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29</v>
      </c>
      <c r="B1" s="2" t="s">
        <v>1</v>
      </c>
    </row>
    <row r="2" spans="1:4">
      <c r="B2" s="2" t="s">
        <v>2</v>
      </c>
      <c r="C2" s="2" t="s">
        <v>32</v>
      </c>
      <c r="D2" s="2" t="s">
        <v>80</v>
      </c>
    </row>
    <row r="3" spans="1:4">
      <c r="A3" s="3" t="s">
        <v>630</v>
      </c>
    </row>
    <row r="4" spans="1:4">
      <c r="A4" s="4" t="s">
        <v>631</v>
      </c>
      <c r="C4" s="6" t="n">
        <v>2768</v>
      </c>
      <c r="D4" s="6" t="n">
        <v>8700</v>
      </c>
    </row>
    <row r="5" spans="1:4">
      <c r="A5" s="4" t="s">
        <v>632</v>
      </c>
      <c r="B5" s="6" t="n">
        <v>-2</v>
      </c>
      <c r="C5" s="5" t="n">
        <v>-447</v>
      </c>
      <c r="D5" s="5" t="n">
        <v>-57</v>
      </c>
    </row>
    <row r="6" spans="1:4">
      <c r="A6" s="4" t="s">
        <v>633</v>
      </c>
      <c r="B6" s="5" t="n">
        <v>0</v>
      </c>
      <c r="C6" s="5" t="n">
        <v>0</v>
      </c>
    </row>
    <row r="7" spans="1:4">
      <c r="A7" s="4" t="s">
        <v>634</v>
      </c>
      <c r="B7" s="6" t="n">
        <v>3800</v>
      </c>
      <c r="C7" s="5" t="n">
        <v>3500</v>
      </c>
      <c r="D7" s="5" t="n">
        <v>800</v>
      </c>
    </row>
    <row r="8" spans="1:4">
      <c r="A8" s="4" t="s">
        <v>635</v>
      </c>
    </row>
    <row r="9" spans="1:4">
      <c r="A9" s="3" t="s">
        <v>630</v>
      </c>
    </row>
    <row r="10" spans="1:4">
      <c r="A10" s="4" t="s">
        <v>631</v>
      </c>
      <c r="C10" s="6" t="n">
        <v>326</v>
      </c>
      <c r="D10" s="5" t="n">
        <v>1600</v>
      </c>
    </row>
    <row r="11" spans="1:4">
      <c r="A11" s="4" t="s">
        <v>636</v>
      </c>
    </row>
    <row r="12" spans="1:4">
      <c r="A12" s="3" t="s">
        <v>630</v>
      </c>
    </row>
    <row r="13" spans="1:4">
      <c r="A13" s="4" t="s">
        <v>632</v>
      </c>
      <c r="D13" s="6" t="n">
        <v>-1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2</v>
      </c>
    </row>
    <row r="2" spans="1:3">
      <c r="A2" s="3" t="s">
        <v>630</v>
      </c>
    </row>
    <row r="3" spans="1:3">
      <c r="A3" s="4" t="s">
        <v>610</v>
      </c>
      <c r="B3" s="6" t="n">
        <v>14813</v>
      </c>
      <c r="C3" s="6" t="n">
        <v>11886</v>
      </c>
    </row>
    <row r="4" spans="1:3">
      <c r="A4" s="4" t="s">
        <v>638</v>
      </c>
      <c r="B4" s="5" t="n">
        <v>-7778</v>
      </c>
      <c r="C4" s="5" t="n">
        <v>-4212</v>
      </c>
    </row>
    <row r="5" spans="1:3">
      <c r="A5" s="4" t="s">
        <v>40</v>
      </c>
      <c r="B5" s="5" t="n">
        <v>7035</v>
      </c>
      <c r="C5" s="5" t="n">
        <v>7674</v>
      </c>
    </row>
    <row r="6" spans="1:3">
      <c r="A6" s="4" t="s">
        <v>482</v>
      </c>
    </row>
    <row r="7" spans="1:3">
      <c r="A7" s="3" t="s">
        <v>630</v>
      </c>
    </row>
    <row r="8" spans="1:3">
      <c r="A8" s="4" t="s">
        <v>610</v>
      </c>
      <c r="B8" s="5" t="n">
        <v>6164</v>
      </c>
      <c r="C8" s="5" t="n">
        <v>4390</v>
      </c>
    </row>
    <row r="9" spans="1:3">
      <c r="A9" s="4" t="s">
        <v>639</v>
      </c>
    </row>
    <row r="10" spans="1:3">
      <c r="A10" s="3" t="s">
        <v>630</v>
      </c>
    </row>
    <row r="11" spans="1:3">
      <c r="A11" s="4" t="s">
        <v>610</v>
      </c>
      <c r="B11" s="5" t="n">
        <v>1198</v>
      </c>
      <c r="C11" s="5" t="n">
        <v>1173</v>
      </c>
    </row>
    <row r="12" spans="1:3">
      <c r="A12" s="4" t="s">
        <v>640</v>
      </c>
    </row>
    <row r="13" spans="1:3">
      <c r="A13" s="3" t="s">
        <v>630</v>
      </c>
    </row>
    <row r="14" spans="1:3">
      <c r="A14" s="4" t="s">
        <v>610</v>
      </c>
      <c r="B14" s="5" t="n">
        <v>5937</v>
      </c>
      <c r="C14" s="5" t="n">
        <v>4803</v>
      </c>
    </row>
    <row r="15" spans="1:3">
      <c r="A15" s="4" t="s">
        <v>488</v>
      </c>
    </row>
    <row r="16" spans="1:3">
      <c r="A16" s="3" t="s">
        <v>630</v>
      </c>
    </row>
    <row r="17" spans="1:3">
      <c r="A17" s="4" t="s">
        <v>610</v>
      </c>
      <c r="B17" s="5" t="n">
        <v>974</v>
      </c>
      <c r="C17" s="5" t="n">
        <v>974</v>
      </c>
    </row>
    <row r="18" spans="1:3">
      <c r="A18" s="4" t="s">
        <v>490</v>
      </c>
    </row>
    <row r="19" spans="1:3">
      <c r="A19" s="3" t="s">
        <v>630</v>
      </c>
    </row>
    <row r="20" spans="1:3">
      <c r="A20" s="4" t="s">
        <v>610</v>
      </c>
      <c r="B20" s="5" t="n">
        <v>400</v>
      </c>
      <c r="C20" s="5" t="n">
        <v>400</v>
      </c>
    </row>
    <row r="21" spans="1:3">
      <c r="A21" s="4" t="s">
        <v>489</v>
      </c>
    </row>
    <row r="22" spans="1:3">
      <c r="A22" s="3" t="s">
        <v>630</v>
      </c>
    </row>
    <row r="23" spans="1:3">
      <c r="A23" s="4" t="s">
        <v>610</v>
      </c>
      <c r="B23" s="6" t="n">
        <v>140</v>
      </c>
      <c r="C23" s="6" t="n">
        <v>1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74"/>
    <col customWidth="1" max="5" min="5" width="58"/>
    <col customWidth="1" max="6" min="6" width="43"/>
    <col customWidth="1" max="7" min="7" width="22"/>
    <col customWidth="1" max="8" min="8" width="72"/>
    <col customWidth="1" max="9" min="9" width="57"/>
    <col customWidth="1" max="10" min="10" width="36"/>
    <col customWidth="1" max="11" min="11" width="46"/>
    <col customWidth="1" max="12" min="12" width="29"/>
    <col customWidth="1" max="13" min="13" width="24"/>
    <col customWidth="1" max="14" min="14" width="33"/>
    <col customWidth="1" max="15" min="15" width="37"/>
    <col customWidth="1" max="16" min="16" width="22"/>
    <col customWidth="1" max="17" min="17" width="11"/>
  </cols>
  <sheetData>
    <row r="1" spans="1:17">
      <c r="A1" s="1" t="s">
        <v>108</v>
      </c>
      <c r="B1" s="2" t="s">
        <v>109</v>
      </c>
      <c r="C1" s="2" t="s">
        <v>110</v>
      </c>
      <c r="D1" s="2" t="s">
        <v>111</v>
      </c>
      <c r="E1" s="2" t="s">
        <v>112</v>
      </c>
      <c r="F1" s="2" t="s">
        <v>113</v>
      </c>
      <c r="G1" s="2" t="s">
        <v>114</v>
      </c>
      <c r="H1" s="2" t="s">
        <v>115</v>
      </c>
      <c r="I1" s="2" t="s">
        <v>116</v>
      </c>
      <c r="J1" s="2" t="s">
        <v>117</v>
      </c>
      <c r="K1" s="2" t="s">
        <v>118</v>
      </c>
      <c r="L1" s="2" t="s">
        <v>119</v>
      </c>
      <c r="M1" s="2" t="s">
        <v>120</v>
      </c>
      <c r="N1" s="2" t="s">
        <v>121</v>
      </c>
      <c r="O1" s="2" t="s">
        <v>122</v>
      </c>
      <c r="P1" s="2" t="s">
        <v>123</v>
      </c>
      <c r="Q1" s="2" t="s">
        <v>124</v>
      </c>
    </row>
    <row r="2" spans="1:17">
      <c r="A2" s="4" t="s">
        <v>125</v>
      </c>
      <c r="D2" s="6" t="n">
        <v>258120</v>
      </c>
      <c r="G2" s="6" t="n">
        <v>39</v>
      </c>
      <c r="J2" s="6" t="n">
        <v>295719</v>
      </c>
      <c r="K2" s="6" t="n">
        <v>-36</v>
      </c>
      <c r="L2" s="6" t="n">
        <v>-35959</v>
      </c>
      <c r="M2" s="6" t="n">
        <v>-1643</v>
      </c>
      <c r="N2" s="6" t="n">
        <v>6780</v>
      </c>
      <c r="Q2" s="6" t="n">
        <v>264900</v>
      </c>
    </row>
    <row r="3" spans="1:17">
      <c r="A3" s="4" t="s">
        <v>126</v>
      </c>
      <c r="G3" s="5" t="n">
        <v>39300580</v>
      </c>
      <c r="M3" s="5" t="n">
        <v>197784</v>
      </c>
    </row>
    <row r="4" spans="1:17">
      <c r="A4" s="4" t="s">
        <v>127</v>
      </c>
      <c r="D4" s="5" t="n">
        <v>710</v>
      </c>
      <c r="J4" s="5" t="n">
        <v>710</v>
      </c>
      <c r="Q4" s="5" t="n">
        <v>710</v>
      </c>
    </row>
    <row r="5" spans="1:17">
      <c r="A5" s="4" t="s">
        <v>128</v>
      </c>
      <c r="G5" s="5" t="n">
        <v>253666</v>
      </c>
    </row>
    <row r="6" spans="1:17">
      <c r="A6" s="4" t="s">
        <v>129</v>
      </c>
      <c r="B6" s="6" t="n">
        <v>185937</v>
      </c>
      <c r="C6" s="6" t="n">
        <v>1295</v>
      </c>
      <c r="E6" s="6" t="n">
        <v>20</v>
      </c>
      <c r="H6" s="6" t="n">
        <v>185917</v>
      </c>
      <c r="I6" s="6" t="n">
        <v>1295</v>
      </c>
      <c r="O6" s="6" t="n">
        <v>185937</v>
      </c>
      <c r="P6" s="6" t="n">
        <v>1295</v>
      </c>
    </row>
    <row r="7" spans="1:17">
      <c r="A7" s="4" t="s">
        <v>130</v>
      </c>
      <c r="E7" s="5" t="n">
        <v>20014726</v>
      </c>
      <c r="F7" s="5" t="n">
        <v>97087</v>
      </c>
    </row>
    <row r="8" spans="1:17">
      <c r="A8" s="4" t="s">
        <v>131</v>
      </c>
      <c r="D8" s="5" t="n">
        <v>6397</v>
      </c>
      <c r="J8" s="5" t="n">
        <v>6397</v>
      </c>
      <c r="Q8" s="5" t="n">
        <v>6397</v>
      </c>
    </row>
    <row r="9" spans="1:17">
      <c r="A9" s="4" t="s">
        <v>132</v>
      </c>
      <c r="G9" s="5" t="n">
        <v>382986</v>
      </c>
    </row>
    <row r="10" spans="1:17">
      <c r="A10" s="4" t="s">
        <v>133</v>
      </c>
      <c r="D10" s="5" t="n">
        <v>223</v>
      </c>
      <c r="J10" s="5" t="n">
        <v>223</v>
      </c>
      <c r="Q10" s="5" t="n">
        <v>223</v>
      </c>
    </row>
    <row r="11" spans="1:17">
      <c r="A11" s="4" t="s">
        <v>134</v>
      </c>
      <c r="G11" s="5" t="n">
        <v>38400</v>
      </c>
    </row>
    <row r="12" spans="1:17">
      <c r="A12" s="4" t="s">
        <v>135</v>
      </c>
      <c r="N12" s="5" t="n">
        <v>65094</v>
      </c>
      <c r="Q12" s="5" t="n">
        <v>65094</v>
      </c>
    </row>
    <row r="13" spans="1:17">
      <c r="A13" s="4" t="s">
        <v>136</v>
      </c>
      <c r="D13" s="5" t="n">
        <v>11496</v>
      </c>
      <c r="G13" s="6" t="n">
        <v>1</v>
      </c>
      <c r="J13" s="5" t="n">
        <v>11495</v>
      </c>
      <c r="Q13" s="5" t="n">
        <v>11496</v>
      </c>
    </row>
    <row r="14" spans="1:17">
      <c r="A14" s="4" t="s">
        <v>137</v>
      </c>
      <c r="G14" s="5" t="n">
        <v>740740</v>
      </c>
    </row>
    <row r="15" spans="1:17">
      <c r="A15" s="4" t="s">
        <v>138</v>
      </c>
      <c r="D15" s="5" t="n">
        <v>-1876</v>
      </c>
      <c r="J15" s="5" t="n">
        <v>-1876</v>
      </c>
      <c r="Q15" s="5" t="n">
        <v>-1876</v>
      </c>
    </row>
    <row r="16" spans="1:17">
      <c r="A16" s="4" t="s">
        <v>139</v>
      </c>
      <c r="D16" s="5" t="n">
        <v>7</v>
      </c>
      <c r="K16" s="5" t="n">
        <v>7</v>
      </c>
      <c r="Q16" s="5" t="n">
        <v>7</v>
      </c>
    </row>
    <row r="17" spans="1:17">
      <c r="A17" s="4" t="s">
        <v>100</v>
      </c>
      <c r="D17" s="5" t="n">
        <v>-6437</v>
      </c>
      <c r="K17" s="5" t="n">
        <v>-6437</v>
      </c>
      <c r="Q17" s="5" t="n">
        <v>-6437</v>
      </c>
    </row>
    <row r="18" spans="1:17">
      <c r="A18" s="4" t="s">
        <v>140</v>
      </c>
      <c r="D18" s="5" t="n">
        <v>-1513</v>
      </c>
      <c r="M18" s="6" t="n">
        <v>-1513</v>
      </c>
      <c r="Q18" s="5" t="n">
        <v>-1513</v>
      </c>
    </row>
    <row r="19" spans="1:17">
      <c r="A19" s="4" t="s">
        <v>141</v>
      </c>
      <c r="M19" s="5" t="n">
        <v>149927</v>
      </c>
    </row>
    <row r="20" spans="1:17">
      <c r="A20" s="4" t="s">
        <v>142</v>
      </c>
      <c r="J20" s="5" t="n">
        <v>-3156</v>
      </c>
      <c r="M20" s="6" t="n">
        <v>3156</v>
      </c>
    </row>
    <row r="21" spans="1:17">
      <c r="A21" s="4" t="s">
        <v>143</v>
      </c>
      <c r="G21" s="5" t="n">
        <v>-347711</v>
      </c>
    </row>
    <row r="22" spans="1:17">
      <c r="A22" s="4" t="s">
        <v>144</v>
      </c>
      <c r="G22" s="6" t="n">
        <v>545</v>
      </c>
      <c r="J22" s="5" t="n">
        <v>-545</v>
      </c>
    </row>
    <row r="23" spans="1:17">
      <c r="A23" s="4" t="s">
        <v>145</v>
      </c>
      <c r="N23" s="5" t="n">
        <v>-3000</v>
      </c>
      <c r="Q23" s="5" t="n">
        <v>-3000</v>
      </c>
    </row>
    <row r="24" spans="1:17">
      <c r="A24" s="4" t="s">
        <v>91</v>
      </c>
      <c r="N24" s="5" t="n">
        <v>5287</v>
      </c>
      <c r="Q24" s="5" t="n">
        <v>5287</v>
      </c>
    </row>
    <row r="25" spans="1:17">
      <c r="A25" s="4" t="s">
        <v>146</v>
      </c>
      <c r="D25" s="5" t="n">
        <v>-2871</v>
      </c>
      <c r="L25" s="5" t="n">
        <v>-2871</v>
      </c>
      <c r="Q25" s="5" t="n">
        <v>-2871</v>
      </c>
    </row>
    <row r="26" spans="1:17">
      <c r="A26" s="4" t="s">
        <v>147</v>
      </c>
      <c r="D26" s="5" t="n">
        <v>451488</v>
      </c>
      <c r="G26" s="6" t="n">
        <v>605</v>
      </c>
      <c r="J26" s="5" t="n">
        <v>496179</v>
      </c>
      <c r="K26" s="5" t="n">
        <v>-6466</v>
      </c>
      <c r="L26" s="5" t="n">
        <v>-38830</v>
      </c>
      <c r="N26" s="5" t="n">
        <v>74161</v>
      </c>
      <c r="Q26" s="5" t="n">
        <v>525649</v>
      </c>
    </row>
    <row r="27" spans="1:17">
      <c r="A27" s="4" t="s">
        <v>148</v>
      </c>
      <c r="G27" s="5" t="n">
        <v>60480474</v>
      </c>
    </row>
    <row r="28" spans="1:17">
      <c r="A28" s="4" t="s">
        <v>78</v>
      </c>
      <c r="M28" s="5" t="n">
        <v>-347711</v>
      </c>
    </row>
    <row r="29" spans="1:17">
      <c r="A29" s="4" t="s">
        <v>131</v>
      </c>
      <c r="D29" s="5" t="n">
        <v>6404</v>
      </c>
      <c r="G29" s="6" t="n">
        <v>5</v>
      </c>
      <c r="J29" s="5" t="n">
        <v>6399</v>
      </c>
      <c r="Q29" s="5" t="n">
        <v>6404</v>
      </c>
    </row>
    <row r="30" spans="1:17">
      <c r="A30" s="4" t="s">
        <v>132</v>
      </c>
      <c r="G30" s="5" t="n">
        <v>746567</v>
      </c>
    </row>
    <row r="31" spans="1:17">
      <c r="A31" s="4" t="s">
        <v>133</v>
      </c>
      <c r="G31" s="6" t="n">
        <v>14</v>
      </c>
      <c r="J31" s="5" t="n">
        <v>-14</v>
      </c>
    </row>
    <row r="32" spans="1:17">
      <c r="A32" s="4" t="s">
        <v>134</v>
      </c>
      <c r="G32" s="5" t="n">
        <v>1375000</v>
      </c>
    </row>
    <row r="33" spans="1:17">
      <c r="A33" s="4" t="s">
        <v>139</v>
      </c>
      <c r="D33" s="5" t="n">
        <v>29</v>
      </c>
      <c r="K33" s="5" t="n">
        <v>29</v>
      </c>
      <c r="Q33" s="5" t="n">
        <v>29</v>
      </c>
    </row>
    <row r="34" spans="1:17">
      <c r="A34" s="4" t="s">
        <v>100</v>
      </c>
      <c r="Q34" s="5" t="n">
        <v>2062</v>
      </c>
    </row>
    <row r="35" spans="1:17">
      <c r="A35" s="4" t="s">
        <v>149</v>
      </c>
      <c r="D35" s="5" t="n">
        <v>6437</v>
      </c>
      <c r="K35" s="5" t="n">
        <v>6437</v>
      </c>
      <c r="Q35" s="5" t="n">
        <v>6437</v>
      </c>
    </row>
    <row r="36" spans="1:17">
      <c r="A36" s="4" t="s">
        <v>150</v>
      </c>
      <c r="D36" s="5" t="n">
        <v>-144</v>
      </c>
      <c r="K36" s="5" t="n">
        <v>-144</v>
      </c>
      <c r="Q36" s="5" t="n">
        <v>-144</v>
      </c>
    </row>
    <row r="37" spans="1:17">
      <c r="A37" s="4" t="s">
        <v>140</v>
      </c>
      <c r="D37" s="5" t="n">
        <v>-638</v>
      </c>
      <c r="M37" s="6" t="n">
        <v>-638</v>
      </c>
      <c r="Q37" s="5" t="n">
        <v>-638</v>
      </c>
    </row>
    <row r="38" spans="1:17">
      <c r="A38" s="4" t="s">
        <v>141</v>
      </c>
      <c r="M38" s="5" t="n">
        <v>-97686</v>
      </c>
    </row>
    <row r="39" spans="1:17">
      <c r="A39" s="4" t="s">
        <v>145</v>
      </c>
      <c r="N39" s="5" t="n">
        <v>-6800</v>
      </c>
      <c r="Q39" s="5" t="n">
        <v>-6800</v>
      </c>
    </row>
    <row r="40" spans="1:17">
      <c r="A40" s="4" t="s">
        <v>91</v>
      </c>
      <c r="N40" s="5" t="n">
        <v>7452</v>
      </c>
      <c r="Q40" s="5" t="n">
        <v>7452</v>
      </c>
    </row>
    <row r="41" spans="1:17">
      <c r="A41" s="4" t="s">
        <v>146</v>
      </c>
      <c r="D41" s="5" t="n">
        <v>-821</v>
      </c>
      <c r="L41" s="5" t="n">
        <v>-821</v>
      </c>
      <c r="Q41" s="5" t="n">
        <v>-821</v>
      </c>
    </row>
    <row r="42" spans="1:17">
      <c r="A42" s="4" t="s">
        <v>151</v>
      </c>
      <c r="D42" s="5" t="n">
        <v>462755</v>
      </c>
      <c r="G42" s="6" t="n">
        <v>624</v>
      </c>
      <c r="J42" s="5" t="n">
        <v>502564</v>
      </c>
      <c r="K42" s="5" t="n">
        <v>-144</v>
      </c>
      <c r="L42" s="5" t="n">
        <v>-39651</v>
      </c>
      <c r="M42" s="6" t="n">
        <v>-638</v>
      </c>
      <c r="N42" s="5" t="n">
        <v>74813</v>
      </c>
      <c r="Q42" s="5" t="n">
        <v>537568</v>
      </c>
    </row>
    <row r="43" spans="1:17">
      <c r="A43" s="4" t="s">
        <v>152</v>
      </c>
      <c r="G43" s="5" t="n">
        <v>62602041</v>
      </c>
    </row>
    <row r="44" spans="1:17">
      <c r="A44" s="4" t="s">
        <v>153</v>
      </c>
      <c r="Q44" s="6" t="n">
        <v>-638</v>
      </c>
    </row>
    <row r="45" spans="1:17">
      <c r="A45" s="4" t="s">
        <v>78</v>
      </c>
      <c r="M45" s="5" t="n">
        <v>-97686</v>
      </c>
      <c r="Q45" s="5" t="n">
        <v>-97686</v>
      </c>
    </row>
    <row r="46" spans="1:17">
      <c r="A46" s="4" t="s">
        <v>131</v>
      </c>
      <c r="D46" s="5" t="n">
        <v>5911</v>
      </c>
      <c r="G46" s="6" t="n">
        <v>11</v>
      </c>
      <c r="J46" s="5" t="n">
        <v>5900</v>
      </c>
      <c r="Q46" s="6" t="n">
        <v>5911</v>
      </c>
    </row>
    <row r="47" spans="1:17">
      <c r="A47" s="4" t="s">
        <v>132</v>
      </c>
      <c r="G47" s="5" t="n">
        <v>1050680</v>
      </c>
    </row>
    <row r="48" spans="1:17">
      <c r="A48" s="4" t="s">
        <v>150</v>
      </c>
      <c r="D48" s="5" t="n">
        <v>224</v>
      </c>
      <c r="K48" s="5" t="n">
        <v>224</v>
      </c>
      <c r="Q48" s="5" t="n">
        <v>224</v>
      </c>
    </row>
    <row r="49" spans="1:17">
      <c r="A49" s="4" t="s">
        <v>140</v>
      </c>
      <c r="D49" s="5" t="n">
        <v>-1161</v>
      </c>
      <c r="M49" s="6" t="n">
        <v>-1161</v>
      </c>
      <c r="Q49" s="5" t="n">
        <v>-1161</v>
      </c>
    </row>
    <row r="50" spans="1:17">
      <c r="A50" s="4" t="s">
        <v>141</v>
      </c>
      <c r="M50" s="5" t="n">
        <v>-327308</v>
      </c>
    </row>
    <row r="51" spans="1:17">
      <c r="A51" s="4" t="s">
        <v>145</v>
      </c>
      <c r="N51" s="5" t="n">
        <v>-7438</v>
      </c>
      <c r="Q51" s="5" t="n">
        <v>-7438</v>
      </c>
    </row>
    <row r="52" spans="1:17">
      <c r="A52" s="4" t="s">
        <v>91</v>
      </c>
      <c r="N52" s="5" t="n">
        <v>4172</v>
      </c>
      <c r="Q52" s="5" t="n">
        <v>4172</v>
      </c>
    </row>
    <row r="53" spans="1:17">
      <c r="A53" s="4" t="s">
        <v>146</v>
      </c>
      <c r="D53" s="5" t="n">
        <v>-185718</v>
      </c>
      <c r="L53" s="5" t="n">
        <v>-185718</v>
      </c>
      <c r="Q53" s="5" t="n">
        <v>-185718</v>
      </c>
    </row>
    <row r="54" spans="1:17">
      <c r="A54" s="4" t="s">
        <v>154</v>
      </c>
      <c r="B54" s="6" t="n">
        <v>20</v>
      </c>
      <c r="D54" s="6" t="n">
        <v>281991</v>
      </c>
      <c r="G54" s="6" t="n">
        <v>635</v>
      </c>
      <c r="H54" s="6" t="n">
        <v>20</v>
      </c>
      <c r="J54" s="6" t="n">
        <v>508444</v>
      </c>
      <c r="K54" s="6" t="n">
        <v>80</v>
      </c>
      <c r="L54" s="6" t="n">
        <v>-225369</v>
      </c>
      <c r="M54" s="6" t="n">
        <v>-1799</v>
      </c>
      <c r="N54" s="6" t="n">
        <v>71547</v>
      </c>
      <c r="O54" s="6" t="n">
        <v>20</v>
      </c>
      <c r="Q54" s="5" t="n">
        <v>353538</v>
      </c>
    </row>
    <row r="55" spans="1:17">
      <c r="A55" s="4" t="s">
        <v>155</v>
      </c>
      <c r="G55" s="5" t="n">
        <v>63652721</v>
      </c>
      <c r="M55" s="5" t="n">
        <v>-424994</v>
      </c>
    </row>
    <row r="56" spans="1:17">
      <c r="A56" s="4" t="s">
        <v>153</v>
      </c>
      <c r="Q56" s="6" t="n">
        <v>-1799</v>
      </c>
    </row>
    <row r="57" spans="1:17">
      <c r="A57" s="4" t="s">
        <v>78</v>
      </c>
      <c r="Q57" s="5" t="n">
        <v>-4249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641</v>
      </c>
      <c r="B1" s="2" t="s">
        <v>642</v>
      </c>
      <c r="C1" s="2" t="s">
        <v>2</v>
      </c>
      <c r="D1" s="2" t="s">
        <v>32</v>
      </c>
      <c r="E1" s="2" t="s">
        <v>80</v>
      </c>
    </row>
    <row r="2" spans="1:5">
      <c r="A2" s="4" t="s">
        <v>643</v>
      </c>
      <c r="C2" s="6" t="n">
        <v>900</v>
      </c>
      <c r="D2" s="6" t="n">
        <v>1300</v>
      </c>
      <c r="E2" s="6" t="n">
        <v>1100</v>
      </c>
    </row>
    <row r="3" spans="1:5">
      <c r="A3" s="4" t="s">
        <v>84</v>
      </c>
      <c r="C3" s="5" t="n">
        <v>340628</v>
      </c>
      <c r="D3" s="6" t="n">
        <v>0</v>
      </c>
      <c r="E3" s="5" t="n">
        <v>0</v>
      </c>
    </row>
    <row r="4" spans="1:5">
      <c r="A4" s="4" t="s">
        <v>644</v>
      </c>
      <c r="E4" s="5" t="n">
        <v>700</v>
      </c>
    </row>
    <row r="5" spans="1:5">
      <c r="A5" s="4" t="s">
        <v>645</v>
      </c>
    </row>
    <row r="6" spans="1:5">
      <c r="A6" s="4" t="s">
        <v>84</v>
      </c>
      <c r="C6" s="5" t="n">
        <v>100</v>
      </c>
    </row>
    <row r="7" spans="1:5">
      <c r="A7" s="4" t="s">
        <v>337</v>
      </c>
    </row>
    <row r="8" spans="1:5">
      <c r="A8" s="4" t="s">
        <v>84</v>
      </c>
      <c r="C8" s="6" t="n">
        <v>36505</v>
      </c>
    </row>
    <row r="9" spans="1:5">
      <c r="A9" s="4" t="s">
        <v>646</v>
      </c>
    </row>
    <row r="10" spans="1:5">
      <c r="A10" s="4" t="s">
        <v>647</v>
      </c>
      <c r="B10" s="6" t="n">
        <v>700</v>
      </c>
    </row>
    <row r="11" spans="1:5">
      <c r="A11" s="4" t="s">
        <v>648</v>
      </c>
      <c r="B11" s="5" t="n">
        <v>1000</v>
      </c>
    </row>
    <row r="12" spans="1:5">
      <c r="A12" s="4" t="s">
        <v>649</v>
      </c>
      <c r="B12" s="6" t="n">
        <v>30000</v>
      </c>
    </row>
    <row r="13" spans="1:5">
      <c r="A13" s="4" t="s">
        <v>644</v>
      </c>
      <c r="E13" s="6" t="n">
        <v>7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2</v>
      </c>
      <c r="C2" s="2" t="s">
        <v>32</v>
      </c>
    </row>
    <row r="3" spans="1:3">
      <c r="A3" s="3" t="s">
        <v>651</v>
      </c>
    </row>
    <row r="4" spans="1:3">
      <c r="A4" s="4" t="s">
        <v>652</v>
      </c>
      <c r="B4" s="6" t="n">
        <v>9496</v>
      </c>
      <c r="C4" s="6" t="n">
        <v>9015</v>
      </c>
    </row>
    <row r="5" spans="1:3">
      <c r="A5" s="4" t="s">
        <v>653</v>
      </c>
      <c r="B5" s="5" t="n">
        <v>-5003</v>
      </c>
      <c r="C5" s="5" t="n">
        <v>-4063</v>
      </c>
    </row>
    <row r="6" spans="1:3">
      <c r="A6" s="4" t="s">
        <v>654</v>
      </c>
      <c r="B6" s="5" t="n">
        <v>4493</v>
      </c>
      <c r="C6" s="5" t="n">
        <v>4952</v>
      </c>
    </row>
    <row r="7" spans="1:3">
      <c r="A7" s="4" t="s">
        <v>655</v>
      </c>
      <c r="B7" s="5" t="n">
        <v>995170</v>
      </c>
      <c r="C7" s="5" t="n">
        <v>1030212</v>
      </c>
    </row>
    <row r="8" spans="1:3">
      <c r="A8" s="4" t="s">
        <v>337</v>
      </c>
    </row>
    <row r="9" spans="1:3">
      <c r="A9" s="3" t="s">
        <v>651</v>
      </c>
    </row>
    <row r="10" spans="1:3">
      <c r="A10" s="4" t="s">
        <v>656</v>
      </c>
      <c r="B10" s="6" t="n">
        <v>990677</v>
      </c>
      <c r="C10" s="6" t="n">
        <v>1025260</v>
      </c>
    </row>
    <row r="11" spans="1:3">
      <c r="A11" s="4" t="s">
        <v>337</v>
      </c>
    </row>
    <row r="12" spans="1:3">
      <c r="A12" s="3" t="s">
        <v>651</v>
      </c>
    </row>
    <row r="13" spans="1:3">
      <c r="A13" s="4" t="s">
        <v>657</v>
      </c>
      <c r="B13" s="4" t="s">
        <v>572</v>
      </c>
      <c r="C13" s="4" t="s">
        <v>572</v>
      </c>
    </row>
    <row r="14" spans="1:3">
      <c r="A14" s="4" t="s">
        <v>652</v>
      </c>
      <c r="B14" s="6" t="n">
        <v>5462</v>
      </c>
      <c r="C14" s="6" t="n">
        <v>4981</v>
      </c>
    </row>
    <row r="15" spans="1:3">
      <c r="A15" s="4" t="s">
        <v>653</v>
      </c>
      <c r="B15" s="5" t="n">
        <v>-1913</v>
      </c>
      <c r="C15" s="5" t="n">
        <v>-1558</v>
      </c>
    </row>
    <row r="16" spans="1:3">
      <c r="A16" s="4" t="s">
        <v>654</v>
      </c>
      <c r="B16" s="6" t="n">
        <v>3549</v>
      </c>
      <c r="C16" s="6" t="n">
        <v>3423</v>
      </c>
    </row>
    <row r="17" spans="1:3">
      <c r="A17" s="4" t="s">
        <v>658</v>
      </c>
    </row>
    <row r="18" spans="1:3">
      <c r="A18" s="3" t="s">
        <v>651</v>
      </c>
    </row>
    <row r="19" spans="1:3">
      <c r="A19" s="4" t="s">
        <v>657</v>
      </c>
      <c r="B19" s="4" t="s">
        <v>484</v>
      </c>
    </row>
    <row r="20" spans="1:3">
      <c r="A20" s="4" t="s">
        <v>659</v>
      </c>
    </row>
    <row r="21" spans="1:3">
      <c r="A21" s="3" t="s">
        <v>651</v>
      </c>
    </row>
    <row r="22" spans="1:3">
      <c r="A22" s="4" t="s">
        <v>657</v>
      </c>
      <c r="B22" s="4" t="s">
        <v>660</v>
      </c>
      <c r="C22" s="4" t="s">
        <v>660</v>
      </c>
    </row>
    <row r="23" spans="1:3">
      <c r="A23" s="4" t="s">
        <v>652</v>
      </c>
      <c r="B23" s="6" t="n">
        <v>2832</v>
      </c>
      <c r="C23" s="6" t="n">
        <v>2832</v>
      </c>
    </row>
    <row r="24" spans="1:3">
      <c r="A24" s="4" t="s">
        <v>653</v>
      </c>
      <c r="B24" s="5" t="n">
        <v>-2257</v>
      </c>
      <c r="C24" s="5" t="n">
        <v>-1738</v>
      </c>
    </row>
    <row r="25" spans="1:3">
      <c r="A25" s="4" t="s">
        <v>654</v>
      </c>
      <c r="B25" s="6" t="n">
        <v>575</v>
      </c>
      <c r="C25" s="6" t="n">
        <v>1094</v>
      </c>
    </row>
    <row r="26" spans="1:3">
      <c r="A26" s="4" t="s">
        <v>661</v>
      </c>
    </row>
    <row r="27" spans="1:3">
      <c r="A27" s="3" t="s">
        <v>651</v>
      </c>
    </row>
    <row r="28" spans="1:3">
      <c r="A28" s="4" t="s">
        <v>657</v>
      </c>
      <c r="B28" s="4" t="s">
        <v>662</v>
      </c>
      <c r="C28" s="4" t="s">
        <v>662</v>
      </c>
    </row>
    <row r="29" spans="1:3">
      <c r="A29" s="4" t="s">
        <v>652</v>
      </c>
      <c r="B29" s="6" t="n">
        <v>537</v>
      </c>
      <c r="C29" s="6" t="n">
        <v>537</v>
      </c>
    </row>
    <row r="30" spans="1:3">
      <c r="A30" s="4" t="s">
        <v>653</v>
      </c>
      <c r="B30" s="6" t="n">
        <v>-537</v>
      </c>
      <c r="C30" s="6" t="n">
        <v>-537</v>
      </c>
    </row>
    <row r="31" spans="1:3">
      <c r="A31" s="4" t="s">
        <v>663</v>
      </c>
    </row>
    <row r="32" spans="1:3">
      <c r="A32" s="3" t="s">
        <v>651</v>
      </c>
    </row>
    <row r="33" spans="1:3">
      <c r="A33" s="4" t="s">
        <v>657</v>
      </c>
      <c r="B33" s="4" t="s">
        <v>664</v>
      </c>
      <c r="C33" s="4" t="s">
        <v>664</v>
      </c>
    </row>
    <row r="34" spans="1:3">
      <c r="A34" s="4" t="s">
        <v>652</v>
      </c>
      <c r="B34" s="6" t="n">
        <v>665</v>
      </c>
      <c r="C34" s="6" t="n">
        <v>665</v>
      </c>
    </row>
    <row r="35" spans="1:3">
      <c r="A35" s="4" t="s">
        <v>653</v>
      </c>
      <c r="B35" s="5" t="n">
        <v>-296</v>
      </c>
      <c r="C35" s="5" t="n">
        <v>-230</v>
      </c>
    </row>
    <row r="36" spans="1:3">
      <c r="A36" s="4" t="s">
        <v>654</v>
      </c>
      <c r="B36" s="6" t="n">
        <v>369</v>
      </c>
      <c r="C36" s="6" t="n">
        <v>43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2</v>
      </c>
    </row>
    <row r="2" spans="1:3">
      <c r="A2" s="3" t="s">
        <v>233</v>
      </c>
    </row>
    <row r="3" spans="1:3">
      <c r="A3" s="5" t="n">
        <v>2018</v>
      </c>
      <c r="B3" s="6" t="n">
        <v>875</v>
      </c>
    </row>
    <row r="4" spans="1:3">
      <c r="A4" s="5" t="n">
        <v>2019</v>
      </c>
      <c r="B4" s="5" t="n">
        <v>683</v>
      </c>
    </row>
    <row r="5" spans="1:3">
      <c r="A5" s="5" t="n">
        <v>2020</v>
      </c>
      <c r="B5" s="5" t="n">
        <v>495</v>
      </c>
    </row>
    <row r="6" spans="1:3">
      <c r="A6" s="5" t="n">
        <v>2021</v>
      </c>
      <c r="B6" s="5" t="n">
        <v>492</v>
      </c>
    </row>
    <row r="7" spans="1:3">
      <c r="A7" s="5" t="n">
        <v>2022</v>
      </c>
      <c r="B7" s="5" t="n">
        <v>469</v>
      </c>
    </row>
    <row r="8" spans="1:3">
      <c r="A8" s="4" t="s">
        <v>666</v>
      </c>
      <c r="B8" s="5" t="n">
        <v>1479</v>
      </c>
    </row>
    <row r="9" spans="1:3">
      <c r="A9" s="4" t="s">
        <v>667</v>
      </c>
      <c r="B9" s="6" t="n">
        <v>4493</v>
      </c>
      <c r="C9" s="6" t="n">
        <v>495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24"/>
    <col customWidth="1" max="3" min="3" width="31"/>
    <col customWidth="1" max="4" min="4" width="31"/>
  </cols>
  <sheetData>
    <row r="1" spans="1:4">
      <c r="A1" s="1" t="s">
        <v>668</v>
      </c>
      <c r="B1" s="2" t="s">
        <v>669</v>
      </c>
      <c r="C1" s="2" t="s">
        <v>422</v>
      </c>
      <c r="D1" s="2" t="s">
        <v>1</v>
      </c>
    </row>
    <row r="2" spans="1:4">
      <c r="B2" s="2" t="s">
        <v>670</v>
      </c>
      <c r="C2" s="2" t="s">
        <v>671</v>
      </c>
      <c r="D2" s="2" t="s">
        <v>671</v>
      </c>
    </row>
    <row r="3" spans="1:4">
      <c r="A3" s="3" t="s">
        <v>235</v>
      </c>
    </row>
    <row r="4" spans="1:4">
      <c r="A4" s="4" t="s">
        <v>672</v>
      </c>
      <c r="B4" s="4" t="s">
        <v>673</v>
      </c>
    </row>
    <row r="5" spans="1:4">
      <c r="A5" s="4" t="s">
        <v>674</v>
      </c>
      <c r="B5" s="7" t="n">
        <v>1.78</v>
      </c>
      <c r="C5" s="7" t="n">
        <v>1.78</v>
      </c>
      <c r="D5" s="7" t="n">
        <v>1.78</v>
      </c>
    </row>
    <row r="6" spans="1:4">
      <c r="A6" s="4" t="s">
        <v>675</v>
      </c>
      <c r="D6" s="4" t="s">
        <v>676</v>
      </c>
    </row>
    <row r="7" spans="1:4">
      <c r="A7" s="4" t="s">
        <v>677</v>
      </c>
      <c r="C7" s="6" t="n">
        <v>304100</v>
      </c>
      <c r="D7" s="6" t="n">
        <v>30412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s>
  <sheetData>
    <row r="1" spans="1:4">
      <c r="A1" s="1" t="s">
        <v>678</v>
      </c>
      <c r="B1" s="2" t="s">
        <v>422</v>
      </c>
      <c r="C1" s="2" t="s">
        <v>1</v>
      </c>
    </row>
    <row r="2" spans="1:4">
      <c r="B2" s="2" t="s">
        <v>2</v>
      </c>
      <c r="C2" s="2" t="s">
        <v>2</v>
      </c>
      <c r="D2" s="2" t="s">
        <v>32</v>
      </c>
    </row>
    <row r="3" spans="1:4">
      <c r="A3" s="3" t="s">
        <v>679</v>
      </c>
    </row>
    <row r="4" spans="1:4">
      <c r="A4" s="4" t="s">
        <v>680</v>
      </c>
      <c r="C4" s="6" t="n">
        <v>307744</v>
      </c>
      <c r="D4" s="6" t="n">
        <v>314288</v>
      </c>
    </row>
    <row r="5" spans="1:4">
      <c r="A5" s="4" t="s">
        <v>681</v>
      </c>
      <c r="C5" s="5" t="n">
        <v>-3621</v>
      </c>
      <c r="D5" s="5" t="n">
        <v>4705</v>
      </c>
    </row>
    <row r="6" spans="1:4">
      <c r="A6" s="4" t="s">
        <v>441</v>
      </c>
      <c r="B6" s="6" t="n">
        <v>-304100</v>
      </c>
      <c r="C6" s="6" t="n">
        <v>-304123</v>
      </c>
    </row>
    <row r="7" spans="1:4">
      <c r="A7" s="4" t="s">
        <v>536</v>
      </c>
      <c r="D7" s="5" t="n">
        <v>307744</v>
      </c>
    </row>
    <row r="8" spans="1:4">
      <c r="A8" s="4" t="s">
        <v>346</v>
      </c>
    </row>
    <row r="9" spans="1:4">
      <c r="A9" s="3" t="s">
        <v>679</v>
      </c>
    </row>
    <row r="10" spans="1:4">
      <c r="A10" s="4" t="s">
        <v>682</v>
      </c>
      <c r="D10" s="6" t="n">
        <v>-11249</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2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 customWidth="1" max="13" min="13" width="14"/>
  </cols>
  <sheetData>
    <row r="1" spans="1:13">
      <c r="A1" s="1" t="s">
        <v>683</v>
      </c>
      <c r="B1" s="2" t="s">
        <v>669</v>
      </c>
      <c r="G1" s="2" t="s">
        <v>1</v>
      </c>
    </row>
    <row r="2" spans="1:13">
      <c r="B2" s="2" t="s">
        <v>684</v>
      </c>
      <c r="C2" s="2" t="s">
        <v>80</v>
      </c>
      <c r="D2" s="2" t="s">
        <v>685</v>
      </c>
      <c r="E2" s="2" t="s">
        <v>686</v>
      </c>
      <c r="F2" s="2" t="s">
        <v>687</v>
      </c>
      <c r="G2" s="2" t="s">
        <v>2</v>
      </c>
      <c r="H2" s="2" t="s">
        <v>32</v>
      </c>
      <c r="I2" s="2" t="s">
        <v>80</v>
      </c>
      <c r="J2" s="2" t="s">
        <v>688</v>
      </c>
      <c r="K2" s="2" t="s">
        <v>689</v>
      </c>
      <c r="L2" s="2" t="s">
        <v>690</v>
      </c>
      <c r="M2" s="2" t="s">
        <v>691</v>
      </c>
    </row>
    <row r="3" spans="1:13">
      <c r="A3" s="3" t="s">
        <v>692</v>
      </c>
    </row>
    <row r="4" spans="1:13">
      <c r="A4" s="4" t="s">
        <v>693</v>
      </c>
      <c r="G4" s="6" t="n">
        <v>10000000</v>
      </c>
      <c r="H4" s="6" t="n">
        <v>132000000</v>
      </c>
      <c r="I4" s="6" t="n">
        <v>390179000</v>
      </c>
    </row>
    <row r="5" spans="1:13">
      <c r="A5" s="4" t="s">
        <v>542</v>
      </c>
      <c r="G5" s="5" t="n">
        <v>630597000</v>
      </c>
      <c r="H5" s="5" t="n">
        <v>645035000</v>
      </c>
    </row>
    <row r="6" spans="1:13">
      <c r="A6" s="4" t="s">
        <v>694</v>
      </c>
      <c r="G6" s="6" t="n">
        <v>900000</v>
      </c>
      <c r="H6" s="5" t="n">
        <v>300000</v>
      </c>
      <c r="I6" s="5" t="n">
        <v>1500000</v>
      </c>
    </row>
    <row r="7" spans="1:13">
      <c r="A7" s="4" t="s">
        <v>695</v>
      </c>
      <c r="G7" s="7" t="n">
        <v>1.78</v>
      </c>
    </row>
    <row r="8" spans="1:13">
      <c r="A8" s="4" t="s">
        <v>696</v>
      </c>
      <c r="G8" s="6" t="n">
        <v>55100000</v>
      </c>
      <c r="H8" s="5" t="n">
        <v>46200000</v>
      </c>
      <c r="I8" s="5" t="n">
        <v>21900000</v>
      </c>
    </row>
    <row r="9" spans="1:13">
      <c r="A9" s="4" t="s">
        <v>697</v>
      </c>
      <c r="G9" s="5" t="n">
        <v>3900000</v>
      </c>
      <c r="H9" s="5" t="n">
        <v>2800000</v>
      </c>
    </row>
    <row r="10" spans="1:13">
      <c r="A10" s="4" t="s">
        <v>698</v>
      </c>
      <c r="C10" s="6" t="n">
        <v>2700000</v>
      </c>
      <c r="I10" s="5" t="n">
        <v>2700000</v>
      </c>
    </row>
    <row r="11" spans="1:13">
      <c r="A11" s="4" t="s">
        <v>699</v>
      </c>
      <c r="G11" s="5" t="n">
        <v>3862000</v>
      </c>
      <c r="H11" s="5" t="n">
        <v>3111000</v>
      </c>
      <c r="I11" s="5" t="n">
        <v>7722000</v>
      </c>
    </row>
    <row r="12" spans="1:13">
      <c r="A12" s="4" t="s">
        <v>523</v>
      </c>
    </row>
    <row r="13" spans="1:13">
      <c r="A13" s="3" t="s">
        <v>692</v>
      </c>
    </row>
    <row r="14" spans="1:13">
      <c r="A14" s="4" t="s">
        <v>524</v>
      </c>
      <c r="G14" s="6" t="n">
        <v>500000000</v>
      </c>
    </row>
    <row r="15" spans="1:13">
      <c r="A15" s="4" t="s">
        <v>525</v>
      </c>
      <c r="G15" s="4" t="s">
        <v>526</v>
      </c>
    </row>
    <row r="16" spans="1:13">
      <c r="A16" s="4" t="s">
        <v>527</v>
      </c>
      <c r="G16" s="4" t="s">
        <v>528</v>
      </c>
    </row>
    <row r="17" spans="1:13">
      <c r="A17" s="4" t="s">
        <v>700</v>
      </c>
    </row>
    <row r="18" spans="1:13">
      <c r="A18" s="3" t="s">
        <v>692</v>
      </c>
    </row>
    <row r="19" spans="1:13">
      <c r="A19" s="4" t="s">
        <v>693</v>
      </c>
      <c r="B19" s="6" t="n">
        <v>287500000</v>
      </c>
    </row>
    <row r="20" spans="1:13">
      <c r="A20" s="4" t="s">
        <v>701</v>
      </c>
      <c r="B20" s="5" t="n">
        <v>415000000</v>
      </c>
    </row>
    <row r="21" spans="1:13">
      <c r="A21" s="4" t="s">
        <v>702</v>
      </c>
      <c r="H21" s="5" t="n">
        <v>13100000</v>
      </c>
    </row>
    <row r="22" spans="1:13">
      <c r="A22" s="4" t="s">
        <v>694</v>
      </c>
      <c r="H22" s="5" t="n">
        <v>300000</v>
      </c>
    </row>
    <row r="23" spans="1:13">
      <c r="A23" s="4" t="s">
        <v>703</v>
      </c>
    </row>
    <row r="24" spans="1:13">
      <c r="A24" s="3" t="s">
        <v>692</v>
      </c>
    </row>
    <row r="25" spans="1:13">
      <c r="A25" s="4" t="s">
        <v>704</v>
      </c>
      <c r="G25" s="4" t="s">
        <v>705</v>
      </c>
    </row>
    <row r="26" spans="1:13">
      <c r="A26" s="4" t="s">
        <v>706</v>
      </c>
      <c r="G26" s="4" t="s">
        <v>707</v>
      </c>
    </row>
    <row r="27" spans="1:13">
      <c r="A27" s="4" t="s">
        <v>708</v>
      </c>
    </row>
    <row r="28" spans="1:13">
      <c r="A28" s="3" t="s">
        <v>692</v>
      </c>
    </row>
    <row r="29" spans="1:13">
      <c r="A29" s="4" t="s">
        <v>709</v>
      </c>
      <c r="C29" s="4" t="s">
        <v>710</v>
      </c>
    </row>
    <row r="30" spans="1:13">
      <c r="A30" s="4" t="s">
        <v>711</v>
      </c>
    </row>
    <row r="31" spans="1:13">
      <c r="A31" s="3" t="s">
        <v>692</v>
      </c>
    </row>
    <row r="32" spans="1:13">
      <c r="A32" s="4" t="s">
        <v>709</v>
      </c>
      <c r="C32" s="4" t="s">
        <v>712</v>
      </c>
    </row>
    <row r="33" spans="1:13">
      <c r="A33" s="4" t="s">
        <v>713</v>
      </c>
    </row>
    <row r="34" spans="1:13">
      <c r="A34" s="3" t="s">
        <v>692</v>
      </c>
    </row>
    <row r="35" spans="1:13">
      <c r="A35" s="4" t="s">
        <v>709</v>
      </c>
      <c r="C35" s="4" t="s">
        <v>714</v>
      </c>
    </row>
    <row r="36" spans="1:13">
      <c r="A36" s="4" t="s">
        <v>715</v>
      </c>
    </row>
    <row r="37" spans="1:13">
      <c r="A37" s="3" t="s">
        <v>692</v>
      </c>
    </row>
    <row r="38" spans="1:13">
      <c r="A38" s="4" t="s">
        <v>709</v>
      </c>
      <c r="C38" s="4" t="s">
        <v>716</v>
      </c>
    </row>
    <row r="39" spans="1:13">
      <c r="A39" s="4" t="s">
        <v>717</v>
      </c>
    </row>
    <row r="40" spans="1:13">
      <c r="A40" s="3" t="s">
        <v>692</v>
      </c>
    </row>
    <row r="41" spans="1:13">
      <c r="A41" s="4" t="s">
        <v>697</v>
      </c>
      <c r="I41" s="5" t="n">
        <v>2100000</v>
      </c>
    </row>
    <row r="42" spans="1:13">
      <c r="A42" s="4" t="s">
        <v>699</v>
      </c>
      <c r="I42" s="5" t="n">
        <v>100000</v>
      </c>
    </row>
    <row r="43" spans="1:13">
      <c r="A43" s="4" t="s">
        <v>718</v>
      </c>
    </row>
    <row r="44" spans="1:13">
      <c r="A44" s="3" t="s">
        <v>692</v>
      </c>
    </row>
    <row r="45" spans="1:13">
      <c r="A45" s="4" t="s">
        <v>702</v>
      </c>
      <c r="J45" s="6" t="n">
        <v>4700000</v>
      </c>
    </row>
    <row r="46" spans="1:13">
      <c r="A46" s="4" t="s">
        <v>694</v>
      </c>
      <c r="F46" s="6" t="n">
        <v>700000</v>
      </c>
    </row>
    <row r="47" spans="1:13">
      <c r="A47" s="4" t="s">
        <v>719</v>
      </c>
    </row>
    <row r="48" spans="1:13">
      <c r="A48" s="3" t="s">
        <v>692</v>
      </c>
    </row>
    <row r="49" spans="1:13">
      <c r="A49" s="4" t="s">
        <v>720</v>
      </c>
      <c r="D49" s="5" t="n">
        <v>740740</v>
      </c>
    </row>
    <row r="50" spans="1:13">
      <c r="A50" s="4" t="s">
        <v>721</v>
      </c>
      <c r="D50" s="6" t="n">
        <v>10000000</v>
      </c>
    </row>
    <row r="51" spans="1:13">
      <c r="A51" s="4" t="s">
        <v>722</v>
      </c>
      <c r="D51" s="6" t="n">
        <v>11500000</v>
      </c>
    </row>
    <row r="52" spans="1:13">
      <c r="A52" s="4" t="s">
        <v>695</v>
      </c>
      <c r="D52" s="7" t="n">
        <v>15.52</v>
      </c>
    </row>
    <row r="53" spans="1:13">
      <c r="A53" s="4" t="s">
        <v>723</v>
      </c>
      <c r="D53" s="6" t="n">
        <v>1500000</v>
      </c>
    </row>
    <row r="54" spans="1:13">
      <c r="A54" s="4" t="s">
        <v>724</v>
      </c>
    </row>
    <row r="55" spans="1:13">
      <c r="A55" s="3" t="s">
        <v>692</v>
      </c>
    </row>
    <row r="56" spans="1:13">
      <c r="A56" s="4" t="s">
        <v>542</v>
      </c>
      <c r="B56" s="5" t="n">
        <v>258000000</v>
      </c>
    </row>
    <row r="57" spans="1:13">
      <c r="A57" s="4" t="s">
        <v>725</v>
      </c>
      <c r="B57" s="5" t="n">
        <v>5000000</v>
      </c>
    </row>
    <row r="58" spans="1:13">
      <c r="A58" s="4" t="s">
        <v>704</v>
      </c>
      <c r="G58" s="4" t="s">
        <v>726</v>
      </c>
    </row>
    <row r="59" spans="1:13">
      <c r="A59" s="4" t="s">
        <v>727</v>
      </c>
      <c r="G59" s="4" t="s">
        <v>728</v>
      </c>
    </row>
    <row r="60" spans="1:13">
      <c r="A60" s="4" t="s">
        <v>729</v>
      </c>
    </row>
    <row r="61" spans="1:13">
      <c r="A61" s="3" t="s">
        <v>692</v>
      </c>
    </row>
    <row r="62" spans="1:13">
      <c r="A62" s="4" t="s">
        <v>730</v>
      </c>
      <c r="C62" s="6" t="n">
        <v>368000000</v>
      </c>
      <c r="I62" s="5" t="n">
        <v>368000000</v>
      </c>
    </row>
    <row r="63" spans="1:13">
      <c r="A63" s="4" t="s">
        <v>731</v>
      </c>
    </row>
    <row r="64" spans="1:13">
      <c r="A64" s="3" t="s">
        <v>692</v>
      </c>
    </row>
    <row r="65" spans="1:13">
      <c r="A65" s="4" t="s">
        <v>730</v>
      </c>
      <c r="E65" s="6" t="n">
        <v>300200000</v>
      </c>
    </row>
    <row r="66" spans="1:13">
      <c r="A66" s="4" t="s">
        <v>529</v>
      </c>
    </row>
    <row r="67" spans="1:13">
      <c r="A67" s="3" t="s">
        <v>692</v>
      </c>
    </row>
    <row r="68" spans="1:13">
      <c r="A68" s="4" t="s">
        <v>694</v>
      </c>
      <c r="H68" s="6" t="n">
        <v>1200000</v>
      </c>
      <c r="I68" s="5" t="n">
        <v>1400000</v>
      </c>
    </row>
    <row r="69" spans="1:13">
      <c r="A69" s="4" t="s">
        <v>732</v>
      </c>
    </row>
    <row r="70" spans="1:13">
      <c r="A70" s="3" t="s">
        <v>692</v>
      </c>
    </row>
    <row r="71" spans="1:13">
      <c r="A71" s="4" t="s">
        <v>694</v>
      </c>
      <c r="D71" s="5" t="n">
        <v>1400000</v>
      </c>
    </row>
    <row r="72" spans="1:13">
      <c r="A72" s="4" t="s">
        <v>733</v>
      </c>
    </row>
    <row r="73" spans="1:13">
      <c r="A73" s="3" t="s">
        <v>692</v>
      </c>
    </row>
    <row r="74" spans="1:13">
      <c r="A74" s="4" t="s">
        <v>701</v>
      </c>
      <c r="B74" s="5" t="n">
        <v>110000000</v>
      </c>
    </row>
    <row r="75" spans="1:13">
      <c r="A75" s="4" t="s">
        <v>734</v>
      </c>
      <c r="B75" s="6" t="n">
        <v>80500000</v>
      </c>
    </row>
    <row r="76" spans="1:13">
      <c r="A76" s="4" t="s">
        <v>735</v>
      </c>
      <c r="B76" s="4" t="s">
        <v>736</v>
      </c>
    </row>
    <row r="77" spans="1:13">
      <c r="A77" s="4" t="s">
        <v>737</v>
      </c>
      <c r="G77" s="4" t="s">
        <v>738</v>
      </c>
    </row>
    <row r="78" spans="1:13">
      <c r="A78" s="4" t="s">
        <v>739</v>
      </c>
    </row>
    <row r="79" spans="1:13">
      <c r="A79" s="3" t="s">
        <v>692</v>
      </c>
    </row>
    <row r="80" spans="1:13">
      <c r="A80" s="4" t="s">
        <v>701</v>
      </c>
      <c r="E80" s="5" t="n">
        <v>90000000</v>
      </c>
    </row>
    <row r="81" spans="1:13">
      <c r="A81" s="4" t="s">
        <v>730</v>
      </c>
      <c r="E81" s="6" t="n">
        <v>40700000</v>
      </c>
    </row>
    <row r="82" spans="1:13">
      <c r="A82" s="4" t="s">
        <v>740</v>
      </c>
    </row>
    <row r="83" spans="1:13">
      <c r="A83" s="3" t="s">
        <v>692</v>
      </c>
    </row>
    <row r="84" spans="1:13">
      <c r="A84" s="4" t="s">
        <v>741</v>
      </c>
      <c r="E84" s="4" t="s">
        <v>459</v>
      </c>
    </row>
    <row r="85" spans="1:13">
      <c r="A85" s="4" t="s">
        <v>742</v>
      </c>
    </row>
    <row r="86" spans="1:13">
      <c r="A86" s="3" t="s">
        <v>692</v>
      </c>
    </row>
    <row r="87" spans="1:13">
      <c r="A87" s="4" t="s">
        <v>701</v>
      </c>
      <c r="E87" s="6" t="n">
        <v>10000000</v>
      </c>
    </row>
    <row r="88" spans="1:13">
      <c r="A88" s="4" t="s">
        <v>743</v>
      </c>
    </row>
    <row r="89" spans="1:13">
      <c r="A89" s="3" t="s">
        <v>692</v>
      </c>
    </row>
    <row r="90" spans="1:13">
      <c r="A90" s="4" t="s">
        <v>730</v>
      </c>
      <c r="B90" s="6" t="n">
        <v>133000000</v>
      </c>
    </row>
    <row r="91" spans="1:13">
      <c r="A91" s="4" t="s">
        <v>542</v>
      </c>
      <c r="B91" s="6" t="n">
        <v>133000000</v>
      </c>
    </row>
    <row r="92" spans="1:13">
      <c r="A92" s="4" t="s">
        <v>744</v>
      </c>
    </row>
    <row r="93" spans="1:13">
      <c r="A93" s="3" t="s">
        <v>692</v>
      </c>
    </row>
    <row r="94" spans="1:13">
      <c r="A94" s="4" t="s">
        <v>709</v>
      </c>
      <c r="B94" s="4" t="s">
        <v>745</v>
      </c>
    </row>
    <row r="95" spans="1:13">
      <c r="A95" s="4" t="s">
        <v>746</v>
      </c>
    </row>
    <row r="96" spans="1:13">
      <c r="A96" s="3" t="s">
        <v>692</v>
      </c>
    </row>
    <row r="97" spans="1:13">
      <c r="A97" s="4" t="s">
        <v>709</v>
      </c>
      <c r="B97" s="4" t="s">
        <v>520</v>
      </c>
    </row>
    <row r="98" spans="1:13">
      <c r="A98" s="4" t="s">
        <v>747</v>
      </c>
    </row>
    <row r="99" spans="1:13">
      <c r="A99" s="3" t="s">
        <v>692</v>
      </c>
    </row>
    <row r="100" spans="1:13">
      <c r="A100" s="4" t="s">
        <v>701</v>
      </c>
      <c r="E100" s="6" t="n">
        <v>85000000</v>
      </c>
    </row>
    <row r="101" spans="1:13">
      <c r="A101" s="4" t="s">
        <v>741</v>
      </c>
      <c r="E101" s="4" t="s">
        <v>748</v>
      </c>
    </row>
    <row r="102" spans="1:13">
      <c r="A102" s="4" t="s">
        <v>749</v>
      </c>
    </row>
    <row r="103" spans="1:13">
      <c r="A103" s="3" t="s">
        <v>692</v>
      </c>
    </row>
    <row r="104" spans="1:13">
      <c r="A104" s="4" t="s">
        <v>730</v>
      </c>
      <c r="B104" s="6" t="n">
        <v>44500000</v>
      </c>
    </row>
    <row r="105" spans="1:13">
      <c r="A105" s="4" t="s">
        <v>542</v>
      </c>
      <c r="B105" s="6" t="n">
        <v>44500000</v>
      </c>
    </row>
    <row r="106" spans="1:13">
      <c r="A106" s="4" t="s">
        <v>750</v>
      </c>
    </row>
    <row r="107" spans="1:13">
      <c r="A107" s="3" t="s">
        <v>692</v>
      </c>
    </row>
    <row r="108" spans="1:13">
      <c r="A108" s="4" t="s">
        <v>709</v>
      </c>
      <c r="B108" s="4" t="s">
        <v>751</v>
      </c>
    </row>
    <row r="109" spans="1:13">
      <c r="A109" s="4" t="s">
        <v>752</v>
      </c>
    </row>
    <row r="110" spans="1:13">
      <c r="A110" s="3" t="s">
        <v>692</v>
      </c>
    </row>
    <row r="111" spans="1:13">
      <c r="A111" s="4" t="s">
        <v>709</v>
      </c>
      <c r="B111" s="4" t="s">
        <v>710</v>
      </c>
    </row>
    <row r="112" spans="1:13">
      <c r="A112" s="4" t="s">
        <v>753</v>
      </c>
    </row>
    <row r="113" spans="1:13">
      <c r="A113" s="3" t="s">
        <v>692</v>
      </c>
    </row>
    <row r="114" spans="1:13">
      <c r="A114" s="4" t="s">
        <v>730</v>
      </c>
      <c r="C114" s="5" t="n">
        <v>8000000</v>
      </c>
      <c r="I114" s="5" t="n">
        <v>8000000</v>
      </c>
    </row>
    <row r="115" spans="1:13">
      <c r="A115" s="4" t="s">
        <v>754</v>
      </c>
    </row>
    <row r="116" spans="1:13">
      <c r="A116" s="3" t="s">
        <v>692</v>
      </c>
    </row>
    <row r="117" spans="1:13">
      <c r="A117" s="4" t="s">
        <v>701</v>
      </c>
      <c r="E117" s="6" t="n">
        <v>15000000</v>
      </c>
    </row>
    <row r="118" spans="1:13">
      <c r="A118" s="4" t="s">
        <v>755</v>
      </c>
    </row>
    <row r="119" spans="1:13">
      <c r="A119" s="3" t="s">
        <v>692</v>
      </c>
    </row>
    <row r="120" spans="1:13">
      <c r="A120" s="4" t="s">
        <v>709</v>
      </c>
      <c r="E120" s="4" t="s">
        <v>745</v>
      </c>
    </row>
    <row r="121" spans="1:13">
      <c r="A121" s="4" t="s">
        <v>756</v>
      </c>
    </row>
    <row r="122" spans="1:13">
      <c r="A122" s="3" t="s">
        <v>692</v>
      </c>
    </row>
    <row r="123" spans="1:13">
      <c r="A123" s="4" t="s">
        <v>709</v>
      </c>
      <c r="E123" s="4" t="s">
        <v>757</v>
      </c>
    </row>
    <row r="124" spans="1:13">
      <c r="A124" s="4" t="s">
        <v>758</v>
      </c>
    </row>
    <row r="125" spans="1:13">
      <c r="A125" s="3" t="s">
        <v>692</v>
      </c>
    </row>
    <row r="126" spans="1:13">
      <c r="A126" s="4" t="s">
        <v>709</v>
      </c>
      <c r="E126" s="4" t="s">
        <v>759</v>
      </c>
    </row>
    <row r="127" spans="1:13">
      <c r="A127" s="4" t="s">
        <v>760</v>
      </c>
    </row>
    <row r="128" spans="1:13">
      <c r="A128" s="3" t="s">
        <v>692</v>
      </c>
    </row>
    <row r="129" spans="1:13">
      <c r="A129" s="4" t="s">
        <v>709</v>
      </c>
      <c r="E129" s="4" t="s">
        <v>761</v>
      </c>
    </row>
    <row r="130" spans="1:13">
      <c r="A130" s="4" t="s">
        <v>762</v>
      </c>
    </row>
    <row r="131" spans="1:13">
      <c r="A131" s="3" t="s">
        <v>692</v>
      </c>
    </row>
    <row r="132" spans="1:13">
      <c r="A132" s="4" t="s">
        <v>701</v>
      </c>
      <c r="F132" s="5" t="n">
        <v>75000000</v>
      </c>
    </row>
    <row r="133" spans="1:13">
      <c r="A133" s="4" t="s">
        <v>725</v>
      </c>
      <c r="F133" s="5" t="n">
        <v>3000000</v>
      </c>
    </row>
    <row r="134" spans="1:13">
      <c r="A134" s="4" t="s">
        <v>763</v>
      </c>
      <c r="F134" s="5" t="n">
        <v>60000000</v>
      </c>
    </row>
    <row r="135" spans="1:13">
      <c r="A135" s="4" t="s">
        <v>764</v>
      </c>
      <c r="F135" s="5" t="n">
        <v>75000000</v>
      </c>
    </row>
    <row r="136" spans="1:13">
      <c r="A136" s="4" t="s">
        <v>765</v>
      </c>
      <c r="F136" s="6" t="n">
        <v>1500000</v>
      </c>
    </row>
    <row r="137" spans="1:13">
      <c r="A137" s="4" t="s">
        <v>766</v>
      </c>
    </row>
    <row r="138" spans="1:13">
      <c r="A138" s="3" t="s">
        <v>692</v>
      </c>
    </row>
    <row r="139" spans="1:13">
      <c r="A139" s="4" t="s">
        <v>709</v>
      </c>
      <c r="F139" s="4" t="s">
        <v>526</v>
      </c>
    </row>
    <row r="140" spans="1:13">
      <c r="A140" s="4" t="s">
        <v>767</v>
      </c>
    </row>
    <row r="141" spans="1:13">
      <c r="A141" s="3" t="s">
        <v>692</v>
      </c>
    </row>
    <row r="142" spans="1:13">
      <c r="A142" s="4" t="s">
        <v>709</v>
      </c>
      <c r="F142" s="4" t="s">
        <v>768</v>
      </c>
    </row>
    <row r="143" spans="1:13">
      <c r="A143" s="4" t="s">
        <v>769</v>
      </c>
    </row>
    <row r="144" spans="1:13">
      <c r="A144" s="3" t="s">
        <v>692</v>
      </c>
    </row>
    <row r="145" spans="1:13">
      <c r="A145" s="4" t="s">
        <v>709</v>
      </c>
      <c r="F145" s="4" t="s">
        <v>520</v>
      </c>
    </row>
    <row r="146" spans="1:13">
      <c r="A146" s="4" t="s">
        <v>770</v>
      </c>
    </row>
    <row r="147" spans="1:13">
      <c r="A147" s="3" t="s">
        <v>692</v>
      </c>
    </row>
    <row r="148" spans="1:13">
      <c r="A148" s="4" t="s">
        <v>709</v>
      </c>
      <c r="F148" s="4" t="s">
        <v>771</v>
      </c>
    </row>
    <row r="149" spans="1:13">
      <c r="A149" s="4" t="s">
        <v>772</v>
      </c>
    </row>
    <row r="150" spans="1:13">
      <c r="A150" s="3" t="s">
        <v>692</v>
      </c>
    </row>
    <row r="151" spans="1:13">
      <c r="A151" s="4" t="s">
        <v>701</v>
      </c>
      <c r="M151" s="6" t="n">
        <v>45000000</v>
      </c>
    </row>
    <row r="152" spans="1:13">
      <c r="A152" s="4" t="s">
        <v>773</v>
      </c>
    </row>
    <row r="153" spans="1:13">
      <c r="A153" s="3" t="s">
        <v>692</v>
      </c>
    </row>
    <row r="154" spans="1:13">
      <c r="A154" s="4" t="s">
        <v>701</v>
      </c>
      <c r="F154" s="6" t="n">
        <v>25000000</v>
      </c>
    </row>
    <row r="155" spans="1:13">
      <c r="A155" s="4" t="s">
        <v>764</v>
      </c>
      <c r="F155" s="5" t="n">
        <v>15000000</v>
      </c>
    </row>
    <row r="156" spans="1:13">
      <c r="A156" s="4" t="s">
        <v>774</v>
      </c>
    </row>
    <row r="157" spans="1:13">
      <c r="A157" s="3" t="s">
        <v>692</v>
      </c>
    </row>
    <row r="158" spans="1:13">
      <c r="A158" s="4" t="s">
        <v>701</v>
      </c>
      <c r="F158" s="5" t="n">
        <v>10000000</v>
      </c>
    </row>
    <row r="159" spans="1:13">
      <c r="A159" s="4" t="s">
        <v>775</v>
      </c>
    </row>
    <row r="160" spans="1:13">
      <c r="A160" s="3" t="s">
        <v>692</v>
      </c>
    </row>
    <row r="161" spans="1:13">
      <c r="A161" s="4" t="s">
        <v>542</v>
      </c>
      <c r="C161" s="5" t="n">
        <v>215500000</v>
      </c>
      <c r="I161" s="5" t="n">
        <v>215500000</v>
      </c>
    </row>
    <row r="162" spans="1:13">
      <c r="A162" s="4" t="s">
        <v>776</v>
      </c>
    </row>
    <row r="163" spans="1:13">
      <c r="A163" s="3" t="s">
        <v>692</v>
      </c>
    </row>
    <row r="164" spans="1:13">
      <c r="A164" s="4" t="s">
        <v>763</v>
      </c>
      <c r="F164" s="5" t="n">
        <v>70000000</v>
      </c>
    </row>
    <row r="165" spans="1:13">
      <c r="A165" s="4" t="s">
        <v>764</v>
      </c>
      <c r="F165" s="6" t="n">
        <v>90000000</v>
      </c>
    </row>
    <row r="166" spans="1:13">
      <c r="A166" s="4" t="s">
        <v>777</v>
      </c>
    </row>
    <row r="167" spans="1:13">
      <c r="A167" s="3" t="s">
        <v>692</v>
      </c>
    </row>
    <row r="168" spans="1:13">
      <c r="A168" s="4" t="s">
        <v>709</v>
      </c>
      <c r="F168" s="4" t="s">
        <v>714</v>
      </c>
    </row>
    <row r="169" spans="1:13">
      <c r="A169" s="4" t="s">
        <v>778</v>
      </c>
    </row>
    <row r="170" spans="1:13">
      <c r="A170" s="3" t="s">
        <v>692</v>
      </c>
    </row>
    <row r="171" spans="1:13">
      <c r="A171" s="4" t="s">
        <v>701</v>
      </c>
      <c r="M171" s="6" t="n">
        <v>20000000</v>
      </c>
    </row>
    <row r="172" spans="1:13">
      <c r="A172" s="4" t="s">
        <v>779</v>
      </c>
      <c r="M172" s="5" t="n">
        <v>285160</v>
      </c>
    </row>
    <row r="173" spans="1:13">
      <c r="A173" s="4" t="s">
        <v>780</v>
      </c>
      <c r="M173" s="7" t="n">
        <v>4.5</v>
      </c>
    </row>
    <row r="174" spans="1:13">
      <c r="A174" s="4" t="s">
        <v>781</v>
      </c>
    </row>
    <row r="175" spans="1:13">
      <c r="A175" s="3" t="s">
        <v>692</v>
      </c>
    </row>
    <row r="176" spans="1:13">
      <c r="A176" s="4" t="s">
        <v>701</v>
      </c>
      <c r="F176" s="6" t="n">
        <v>90000000</v>
      </c>
    </row>
    <row r="177" spans="1:13">
      <c r="A177" s="4" t="s">
        <v>782</v>
      </c>
    </row>
    <row r="178" spans="1:13">
      <c r="A178" s="3" t="s">
        <v>692</v>
      </c>
    </row>
    <row r="179" spans="1:13">
      <c r="A179" s="4" t="s">
        <v>730</v>
      </c>
      <c r="E179" s="6" t="n">
        <v>100000000</v>
      </c>
    </row>
    <row r="180" spans="1:13">
      <c r="A180" s="4" t="s">
        <v>783</v>
      </c>
    </row>
    <row r="181" spans="1:13">
      <c r="A181" s="3" t="s">
        <v>692</v>
      </c>
    </row>
    <row r="182" spans="1:13">
      <c r="A182" s="4" t="s">
        <v>725</v>
      </c>
      <c r="K182" s="6" t="n">
        <v>5000000</v>
      </c>
      <c r="L182" s="6" t="n">
        <v>4000000</v>
      </c>
    </row>
    <row r="183" spans="1:13">
      <c r="A183" s="4" t="s">
        <v>763</v>
      </c>
      <c r="E183" s="6" t="n">
        <v>60000000</v>
      </c>
    </row>
    <row r="184" spans="1:13">
      <c r="A184" s="4" t="s">
        <v>784</v>
      </c>
    </row>
    <row r="185" spans="1:13">
      <c r="A185" s="3" t="s">
        <v>692</v>
      </c>
    </row>
    <row r="186" spans="1:13">
      <c r="A186" s="4" t="s">
        <v>709</v>
      </c>
      <c r="E186" s="4" t="s">
        <v>526</v>
      </c>
    </row>
    <row r="187" spans="1:13">
      <c r="A187" s="4" t="s">
        <v>785</v>
      </c>
    </row>
    <row r="188" spans="1:13">
      <c r="A188" s="3" t="s">
        <v>692</v>
      </c>
    </row>
    <row r="189" spans="1:13">
      <c r="A189" s="4" t="s">
        <v>709</v>
      </c>
      <c r="E189" s="4" t="s">
        <v>768</v>
      </c>
    </row>
    <row r="190" spans="1:13">
      <c r="A190" s="4" t="s">
        <v>786</v>
      </c>
    </row>
    <row r="191" spans="1:13">
      <c r="A191" s="3" t="s">
        <v>692</v>
      </c>
    </row>
    <row r="192" spans="1:13">
      <c r="A192" s="4" t="s">
        <v>709</v>
      </c>
      <c r="E192" s="4" t="s">
        <v>520</v>
      </c>
    </row>
    <row r="193" spans="1:13">
      <c r="A193" s="4" t="s">
        <v>787</v>
      </c>
    </row>
    <row r="194" spans="1:13">
      <c r="A194" s="3" t="s">
        <v>692</v>
      </c>
    </row>
    <row r="195" spans="1:13">
      <c r="A195" s="4" t="s">
        <v>709</v>
      </c>
      <c r="E195" s="4" t="s">
        <v>771</v>
      </c>
    </row>
    <row r="196" spans="1:13">
      <c r="A196" s="4" t="s">
        <v>788</v>
      </c>
    </row>
    <row r="197" spans="1:13">
      <c r="A197" s="3" t="s">
        <v>692</v>
      </c>
    </row>
    <row r="198" spans="1:13">
      <c r="A198" s="4" t="s">
        <v>701</v>
      </c>
      <c r="D198" s="5" t="n">
        <v>56000000</v>
      </c>
    </row>
    <row r="199" spans="1:13">
      <c r="A199" s="4" t="s">
        <v>734</v>
      </c>
      <c r="D199" s="5" t="n">
        <v>5000000</v>
      </c>
    </row>
    <row r="200" spans="1:13">
      <c r="A200" s="4" t="s">
        <v>789</v>
      </c>
      <c r="D200" s="5" t="n">
        <v>56000000</v>
      </c>
    </row>
    <row r="201" spans="1:13">
      <c r="A201" s="4" t="s">
        <v>790</v>
      </c>
      <c r="D201" s="6" t="n">
        <v>18000000</v>
      </c>
    </row>
    <row r="202" spans="1:13">
      <c r="A202" s="4" t="s">
        <v>791</v>
      </c>
    </row>
    <row r="203" spans="1:13">
      <c r="A203" s="3" t="s">
        <v>692</v>
      </c>
    </row>
    <row r="204" spans="1:13">
      <c r="A204" s="4" t="s">
        <v>730</v>
      </c>
      <c r="E204" s="6" t="n">
        <v>159500000</v>
      </c>
    </row>
    <row r="205" spans="1:13">
      <c r="A205" s="4" t="s">
        <v>792</v>
      </c>
    </row>
    <row r="206" spans="1:13">
      <c r="A206" s="3" t="s">
        <v>692</v>
      </c>
    </row>
    <row r="207" spans="1:13">
      <c r="A207" s="4" t="s">
        <v>701</v>
      </c>
      <c r="E207" s="5" t="n">
        <v>159500000</v>
      </c>
    </row>
    <row r="208" spans="1:13">
      <c r="A208" s="4" t="s">
        <v>763</v>
      </c>
      <c r="E208" s="6" t="n">
        <v>40000000</v>
      </c>
    </row>
    <row r="209" spans="1:13">
      <c r="A209" s="4" t="s">
        <v>793</v>
      </c>
    </row>
    <row r="210" spans="1:13">
      <c r="A210" s="3" t="s">
        <v>692</v>
      </c>
    </row>
    <row r="211" spans="1:13">
      <c r="A211" s="4" t="s">
        <v>709</v>
      </c>
      <c r="E211" s="4" t="s">
        <v>710</v>
      </c>
    </row>
    <row r="212" spans="1:13">
      <c r="A212" s="4" t="s">
        <v>794</v>
      </c>
    </row>
    <row r="213" spans="1:13">
      <c r="A213" s="3" t="s">
        <v>692</v>
      </c>
    </row>
    <row r="214" spans="1:13">
      <c r="A214" s="4" t="s">
        <v>709</v>
      </c>
      <c r="E214" s="4" t="s">
        <v>795</v>
      </c>
    </row>
    <row r="215" spans="1:13">
      <c r="A215" s="4" t="s">
        <v>796</v>
      </c>
    </row>
    <row r="216" spans="1:13">
      <c r="A216" s="3" t="s">
        <v>692</v>
      </c>
    </row>
    <row r="217" spans="1:13">
      <c r="A217" s="4" t="s">
        <v>709</v>
      </c>
      <c r="E217" s="4" t="s">
        <v>714</v>
      </c>
    </row>
    <row r="218" spans="1:13">
      <c r="A218" s="4" t="s">
        <v>797</v>
      </c>
    </row>
    <row r="219" spans="1:13">
      <c r="A219" s="3" t="s">
        <v>692</v>
      </c>
    </row>
    <row r="220" spans="1:13">
      <c r="A220" s="4" t="s">
        <v>709</v>
      </c>
      <c r="E220" s="4" t="s">
        <v>467</v>
      </c>
    </row>
    <row r="221" spans="1:13">
      <c r="A221" s="4" t="s">
        <v>798</v>
      </c>
    </row>
    <row r="222" spans="1:13">
      <c r="A222" s="3" t="s">
        <v>692</v>
      </c>
    </row>
    <row r="223" spans="1:13">
      <c r="A223" s="4" t="s">
        <v>701</v>
      </c>
      <c r="E223" s="6" t="n">
        <v>69500000</v>
      </c>
    </row>
    <row r="224" spans="1:13">
      <c r="A224" s="4" t="s">
        <v>799</v>
      </c>
    </row>
    <row r="225" spans="1:13">
      <c r="A225" s="3" t="s">
        <v>692</v>
      </c>
    </row>
    <row r="226" spans="1:13">
      <c r="A226" s="4" t="s">
        <v>542</v>
      </c>
      <c r="C226" s="6" t="n">
        <v>152500000</v>
      </c>
      <c r="I226" s="5" t="n">
        <v>152500000</v>
      </c>
    </row>
    <row r="227" spans="1:13">
      <c r="A227" s="4" t="s">
        <v>800</v>
      </c>
    </row>
    <row r="228" spans="1:13">
      <c r="A228" s="3" t="s">
        <v>692</v>
      </c>
    </row>
    <row r="229" spans="1:13">
      <c r="A229" s="4" t="s">
        <v>702</v>
      </c>
      <c r="I229" s="5" t="n">
        <v>1600000</v>
      </c>
    </row>
    <row r="230" spans="1:13">
      <c r="A230" s="4" t="s">
        <v>801</v>
      </c>
      <c r="I230" s="6" t="n">
        <v>200000</v>
      </c>
    </row>
    <row r="231" spans="1:13">
      <c r="A231" s="4" t="s">
        <v>802</v>
      </c>
    </row>
    <row r="232" spans="1:13">
      <c r="A232" s="3" t="s">
        <v>692</v>
      </c>
    </row>
    <row r="233" spans="1:13">
      <c r="A233" s="4" t="s">
        <v>737</v>
      </c>
      <c r="G233" s="4" t="s">
        <v>803</v>
      </c>
    </row>
    <row r="234" spans="1:13">
      <c r="A234" s="4" t="s">
        <v>704</v>
      </c>
      <c r="G234" s="4" t="s">
        <v>804</v>
      </c>
    </row>
    <row r="235" spans="1:13">
      <c r="A235" s="4" t="s">
        <v>727</v>
      </c>
      <c r="G235" s="4" t="s">
        <v>805</v>
      </c>
    </row>
    <row r="236" spans="1:13">
      <c r="A236" s="4" t="s">
        <v>806</v>
      </c>
    </row>
    <row r="237" spans="1:13">
      <c r="A237" s="3" t="s">
        <v>692</v>
      </c>
    </row>
    <row r="238" spans="1:13">
      <c r="A238" s="4" t="s">
        <v>709</v>
      </c>
      <c r="B238" s="4" t="s">
        <v>807</v>
      </c>
    </row>
    <row r="239" spans="1:13">
      <c r="A239" s="4" t="s">
        <v>808</v>
      </c>
    </row>
    <row r="240" spans="1:13">
      <c r="A240" s="3" t="s">
        <v>692</v>
      </c>
    </row>
    <row r="241" spans="1:13">
      <c r="A241" s="4" t="s">
        <v>709</v>
      </c>
      <c r="B241" s="4" t="s">
        <v>714</v>
      </c>
    </row>
    <row r="242" spans="1:13">
      <c r="A242" s="4" t="s">
        <v>809</v>
      </c>
    </row>
    <row r="243" spans="1:13">
      <c r="A243" s="3" t="s">
        <v>692</v>
      </c>
    </row>
    <row r="244" spans="1:13">
      <c r="A244" s="4" t="s">
        <v>709</v>
      </c>
      <c r="B244" s="4" t="s">
        <v>810</v>
      </c>
    </row>
    <row r="245" spans="1:13">
      <c r="A245" s="4" t="s">
        <v>811</v>
      </c>
    </row>
    <row r="246" spans="1:13">
      <c r="A246" s="3" t="s">
        <v>692</v>
      </c>
    </row>
    <row r="247" spans="1:13">
      <c r="A247" s="4" t="s">
        <v>709</v>
      </c>
      <c r="B247" s="4" t="s">
        <v>795</v>
      </c>
    </row>
    <row r="248" spans="1:13">
      <c r="A248" s="4" t="s">
        <v>812</v>
      </c>
    </row>
    <row r="249" spans="1:13">
      <c r="A249" s="3" t="s">
        <v>692</v>
      </c>
    </row>
    <row r="250" spans="1:13">
      <c r="A250" s="4" t="s">
        <v>737</v>
      </c>
      <c r="G250" s="4" t="s">
        <v>813</v>
      </c>
    </row>
    <row r="251" spans="1:13">
      <c r="A251" s="4" t="s">
        <v>814</v>
      </c>
    </row>
    <row r="252" spans="1:13">
      <c r="A252" s="3" t="s">
        <v>692</v>
      </c>
    </row>
    <row r="253" spans="1:13">
      <c r="A253" s="4" t="s">
        <v>737</v>
      </c>
      <c r="G253" s="4" t="s">
        <v>815</v>
      </c>
    </row>
  </sheetData>
  <mergeCells count="3">
    <mergeCell ref="A1:A2"/>
    <mergeCell ref="B1:F1"/>
    <mergeCell ref="G1:J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32</v>
      </c>
    </row>
    <row r="2" spans="1:3">
      <c r="A2" s="3" t="s">
        <v>817</v>
      </c>
    </row>
    <row r="3" spans="1:3">
      <c r="A3" s="4" t="s">
        <v>818</v>
      </c>
      <c r="B3" s="6" t="n">
        <v>551913</v>
      </c>
      <c r="C3" s="6" t="n">
        <v>582500</v>
      </c>
    </row>
    <row r="4" spans="1:3">
      <c r="A4" s="4" t="s">
        <v>819</v>
      </c>
      <c r="B4" s="5" t="n">
        <v>92787</v>
      </c>
      <c r="C4" s="5" t="n">
        <v>80500</v>
      </c>
    </row>
    <row r="5" spans="1:3">
      <c r="A5" s="4" t="s">
        <v>820</v>
      </c>
      <c r="B5" s="5" t="n">
        <v>-14103</v>
      </c>
      <c r="C5" s="5" t="n">
        <v>-17965</v>
      </c>
    </row>
    <row r="6" spans="1:3">
      <c r="A6" s="4" t="s">
        <v>821</v>
      </c>
      <c r="B6" s="5" t="n">
        <v>630597</v>
      </c>
      <c r="C6" s="5" t="n">
        <v>645035</v>
      </c>
    </row>
    <row r="7" spans="1:3">
      <c r="A7" s="4" t="s">
        <v>822</v>
      </c>
      <c r="B7" s="5" t="n">
        <v>28300</v>
      </c>
      <c r="C7" s="5" t="n">
        <v>28300</v>
      </c>
    </row>
    <row r="8" spans="1:3">
      <c r="A8" s="4" t="s">
        <v>542</v>
      </c>
      <c r="B8" s="6" t="n">
        <v>602297</v>
      </c>
      <c r="C8" s="6" t="n">
        <v>61673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15"/>
    <col customWidth="1" max="3" min="3" width="28"/>
  </cols>
  <sheetData>
    <row r="1" spans="1:3">
      <c r="A1" s="1" t="s">
        <v>823</v>
      </c>
      <c r="B1" s="2" t="s">
        <v>422</v>
      </c>
      <c r="C1" s="2" t="s">
        <v>1</v>
      </c>
    </row>
    <row r="2" spans="1:3">
      <c r="B2" s="2" t="s">
        <v>2</v>
      </c>
      <c r="C2" s="2" t="s">
        <v>2</v>
      </c>
    </row>
    <row r="3" spans="1:3">
      <c r="A3" s="4" t="s">
        <v>824</v>
      </c>
    </row>
    <row r="4" spans="1:3">
      <c r="A4" s="3" t="s">
        <v>825</v>
      </c>
    </row>
    <row r="5" spans="1:3">
      <c r="A5" s="4" t="s">
        <v>826</v>
      </c>
      <c r="C5" s="4" t="s">
        <v>827</v>
      </c>
    </row>
    <row r="6" spans="1:3">
      <c r="A6" s="4" t="s">
        <v>828</v>
      </c>
      <c r="C6" s="4" t="s">
        <v>829</v>
      </c>
    </row>
    <row r="7" spans="1:3">
      <c r="A7" s="4" t="s">
        <v>830</v>
      </c>
      <c r="B7" s="4" t="s">
        <v>716</v>
      </c>
    </row>
    <row r="8" spans="1:3">
      <c r="A8" s="4" t="s">
        <v>831</v>
      </c>
    </row>
    <row r="9" spans="1:3">
      <c r="A9" s="3" t="s">
        <v>825</v>
      </c>
    </row>
    <row r="10" spans="1:3">
      <c r="A10" s="4" t="s">
        <v>826</v>
      </c>
      <c r="C10" s="4" t="s">
        <v>832</v>
      </c>
    </row>
    <row r="11" spans="1:3">
      <c r="A11" s="4" t="s">
        <v>828</v>
      </c>
      <c r="C11" s="4" t="s">
        <v>833</v>
      </c>
    </row>
    <row r="12" spans="1:3">
      <c r="A12" s="4" t="s">
        <v>830</v>
      </c>
      <c r="B12" s="4" t="s">
        <v>810</v>
      </c>
    </row>
    <row r="13" spans="1:3">
      <c r="A13" s="4" t="s">
        <v>834</v>
      </c>
    </row>
    <row r="14" spans="1:3">
      <c r="A14" s="3" t="s">
        <v>825</v>
      </c>
    </row>
    <row r="15" spans="1:3">
      <c r="A15" s="4" t="s">
        <v>826</v>
      </c>
      <c r="C15" s="4" t="s">
        <v>835</v>
      </c>
    </row>
    <row r="16" spans="1:3">
      <c r="A16" s="4" t="s">
        <v>828</v>
      </c>
      <c r="C16" s="4" t="s">
        <v>836</v>
      </c>
    </row>
    <row r="17" spans="1:3">
      <c r="A17" s="4" t="s">
        <v>830</v>
      </c>
      <c r="B17" s="4" t="s">
        <v>714</v>
      </c>
    </row>
    <row r="18" spans="1:3">
      <c r="A18" s="4" t="s">
        <v>837</v>
      </c>
    </row>
    <row r="19" spans="1:3">
      <c r="A19" s="3" t="s">
        <v>825</v>
      </c>
    </row>
    <row r="20" spans="1:3">
      <c r="A20" s="4" t="s">
        <v>826</v>
      </c>
      <c r="C20" s="4" t="s">
        <v>838</v>
      </c>
    </row>
    <row r="21" spans="1:3">
      <c r="A21" s="4" t="s">
        <v>828</v>
      </c>
      <c r="C21" s="4" t="s">
        <v>839</v>
      </c>
    </row>
    <row r="22" spans="1:3">
      <c r="A22" s="4" t="s">
        <v>830</v>
      </c>
      <c r="C22" s="4" t="s">
        <v>467</v>
      </c>
    </row>
    <row r="23" spans="1:3">
      <c r="A23" s="4" t="s">
        <v>840</v>
      </c>
    </row>
    <row r="24" spans="1:3">
      <c r="A24" s="3" t="s">
        <v>825</v>
      </c>
    </row>
    <row r="25" spans="1:3">
      <c r="A25" s="4" t="s">
        <v>826</v>
      </c>
      <c r="C25" s="4" t="s">
        <v>841</v>
      </c>
    </row>
    <row r="26" spans="1:3">
      <c r="A26" s="4" t="s">
        <v>828</v>
      </c>
      <c r="C26" s="4" t="s">
        <v>842</v>
      </c>
    </row>
    <row r="27" spans="1:3">
      <c r="A27" s="4" t="s">
        <v>830</v>
      </c>
      <c r="C27" s="4" t="s">
        <v>795</v>
      </c>
    </row>
    <row r="28" spans="1:3">
      <c r="A28" s="4" t="s">
        <v>843</v>
      </c>
    </row>
    <row r="29" spans="1:3">
      <c r="A29" s="3" t="s">
        <v>825</v>
      </c>
    </row>
    <row r="30" spans="1:3">
      <c r="A30" s="4" t="s">
        <v>826</v>
      </c>
      <c r="C30" s="4" t="s">
        <v>844</v>
      </c>
    </row>
    <row r="31" spans="1:3">
      <c r="A31" s="4" t="s">
        <v>828</v>
      </c>
      <c r="C31" s="4" t="s">
        <v>845</v>
      </c>
    </row>
    <row r="32" spans="1:3">
      <c r="A32" s="4" t="s">
        <v>830</v>
      </c>
      <c r="C32" s="4" t="s">
        <v>71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46</v>
      </c>
      <c r="B1" s="2" t="s">
        <v>2</v>
      </c>
      <c r="C1" s="2" t="s">
        <v>32</v>
      </c>
    </row>
    <row r="2" spans="1:3">
      <c r="A2" s="3" t="s">
        <v>847</v>
      </c>
    </row>
    <row r="3" spans="1:3">
      <c r="A3" s="4" t="s">
        <v>848</v>
      </c>
      <c r="B3" s="6" t="n">
        <v>630597</v>
      </c>
      <c r="C3" s="6" t="n">
        <v>64503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32</v>
      </c>
    </row>
    <row r="2" spans="1:3">
      <c r="A2" s="3" t="s">
        <v>241</v>
      </c>
    </row>
    <row r="3" spans="1:3">
      <c r="A3" s="4" t="s">
        <v>850</v>
      </c>
      <c r="B3" s="6" t="n">
        <v>1627</v>
      </c>
      <c r="C3" s="6" t="n">
        <v>2445</v>
      </c>
    </row>
    <row r="4" spans="1:3">
      <c r="A4" s="3" t="s">
        <v>851</v>
      </c>
    </row>
    <row r="5" spans="1:3">
      <c r="A5" s="4" t="s">
        <v>852</v>
      </c>
      <c r="B5" s="5" t="n">
        <v>3295</v>
      </c>
      <c r="C5" s="5" t="n">
        <v>4089</v>
      </c>
    </row>
    <row r="6" spans="1:3">
      <c r="A6" s="4" t="s">
        <v>853</v>
      </c>
      <c r="B6" s="5" t="n">
        <v>3215</v>
      </c>
      <c r="C6" s="5" t="n">
        <v>3981</v>
      </c>
    </row>
    <row r="7" spans="1:3">
      <c r="A7" s="4" t="s">
        <v>854</v>
      </c>
      <c r="B7" s="5" t="n">
        <v>4928</v>
      </c>
      <c r="C7" s="5" t="n">
        <v>3576</v>
      </c>
    </row>
    <row r="8" spans="1:3">
      <c r="A8" s="4" t="s">
        <v>855</v>
      </c>
      <c r="B8" s="5" t="n">
        <v>2804</v>
      </c>
      <c r="C8" s="5" t="n">
        <v>1142</v>
      </c>
    </row>
    <row r="9" spans="1:3">
      <c r="A9" s="4" t="s">
        <v>856</v>
      </c>
      <c r="B9" s="5" t="n">
        <v>3257</v>
      </c>
      <c r="C9" s="5" t="n">
        <v>3682</v>
      </c>
    </row>
    <row r="10" spans="1:3">
      <c r="A10" s="4" t="s">
        <v>857</v>
      </c>
      <c r="B10" s="6" t="n">
        <v>19126</v>
      </c>
      <c r="C10" s="6" t="n">
        <v>189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2</v>
      </c>
      <c r="D2" s="2" t="s">
        <v>80</v>
      </c>
    </row>
    <row r="3" spans="1:4">
      <c r="A3" s="3" t="s">
        <v>157</v>
      </c>
    </row>
    <row r="4" spans="1:4">
      <c r="A4" s="4" t="s">
        <v>90</v>
      </c>
      <c r="B4" s="6" t="n">
        <v>-181546</v>
      </c>
      <c r="C4" s="6" t="n">
        <v>6631</v>
      </c>
      <c r="D4" s="6" t="n">
        <v>2416</v>
      </c>
    </row>
    <row r="5" spans="1:4">
      <c r="A5" s="3" t="s">
        <v>158</v>
      </c>
    </row>
    <row r="6" spans="1:4">
      <c r="A6" s="4" t="s">
        <v>159</v>
      </c>
      <c r="B6" s="5" t="n">
        <v>689</v>
      </c>
      <c r="C6" s="5" t="n">
        <v>295</v>
      </c>
      <c r="D6" s="5" t="n">
        <v>201</v>
      </c>
    </row>
    <row r="7" spans="1:4">
      <c r="A7" s="4" t="s">
        <v>160</v>
      </c>
      <c r="B7" s="5" t="n">
        <v>4788</v>
      </c>
      <c r="C7" s="5" t="n">
        <v>4765</v>
      </c>
      <c r="D7" s="5" t="n">
        <v>1893</v>
      </c>
    </row>
    <row r="8" spans="1:4">
      <c r="A8" s="4" t="s">
        <v>131</v>
      </c>
      <c r="B8" s="5" t="n">
        <v>5911</v>
      </c>
      <c r="C8" s="5" t="n">
        <v>6404</v>
      </c>
      <c r="D8" s="5" t="n">
        <v>6397</v>
      </c>
    </row>
    <row r="9" spans="1:4">
      <c r="A9" s="4" t="s">
        <v>161</v>
      </c>
      <c r="C9" s="5" t="n">
        <v>4375</v>
      </c>
    </row>
    <row r="10" spans="1:4">
      <c r="A10" s="4" t="s">
        <v>162</v>
      </c>
      <c r="B10" s="5" t="n">
        <v>3862</v>
      </c>
      <c r="C10" s="5" t="n">
        <v>3111</v>
      </c>
      <c r="D10" s="5" t="n">
        <v>7722</v>
      </c>
    </row>
    <row r="11" spans="1:4">
      <c r="A11" s="4" t="s">
        <v>84</v>
      </c>
      <c r="B11" s="5" t="n">
        <v>340628</v>
      </c>
      <c r="C11" s="5" t="n">
        <v>0</v>
      </c>
      <c r="D11" s="5" t="n">
        <v>0</v>
      </c>
    </row>
    <row r="12" spans="1:4">
      <c r="A12" s="4" t="s">
        <v>163</v>
      </c>
      <c r="D12" s="5" t="n">
        <v>-700</v>
      </c>
    </row>
    <row r="13" spans="1:4">
      <c r="A13" s="4" t="s">
        <v>164</v>
      </c>
      <c r="B13" s="5" t="n">
        <v>-22</v>
      </c>
      <c r="C13" s="5" t="n">
        <v>-9</v>
      </c>
    </row>
    <row r="14" spans="1:4">
      <c r="A14" s="4" t="s">
        <v>165</v>
      </c>
      <c r="B14" s="5" t="n">
        <v>2</v>
      </c>
      <c r="C14" s="5" t="n">
        <v>447</v>
      </c>
      <c r="D14" s="5" t="n">
        <v>57</v>
      </c>
    </row>
    <row r="15" spans="1:4">
      <c r="A15" s="4" t="s">
        <v>166</v>
      </c>
      <c r="B15" s="5" t="n">
        <v>1916</v>
      </c>
    </row>
    <row r="16" spans="1:4">
      <c r="A16" s="4" t="s">
        <v>52</v>
      </c>
      <c r="B16" s="5" t="n">
        <v>-132669</v>
      </c>
      <c r="C16" s="5" t="n">
        <v>9581</v>
      </c>
      <c r="D16" s="5" t="n">
        <v>-1834</v>
      </c>
    </row>
    <row r="17" spans="1:4">
      <c r="A17" s="3" t="s">
        <v>167</v>
      </c>
    </row>
    <row r="18" spans="1:4">
      <c r="A18" s="4" t="s">
        <v>168</v>
      </c>
      <c r="B18" s="5" t="n">
        <v>-7596</v>
      </c>
      <c r="C18" s="5" t="n">
        <v>-11464</v>
      </c>
      <c r="D18" s="5" t="n">
        <v>-9244</v>
      </c>
    </row>
    <row r="19" spans="1:4">
      <c r="A19" s="4" t="s">
        <v>169</v>
      </c>
      <c r="B19" s="5" t="n">
        <v>-6350</v>
      </c>
      <c r="C19" s="5" t="n">
        <v>2347</v>
      </c>
      <c r="D19" s="5" t="n">
        <v>2988</v>
      </c>
    </row>
    <row r="20" spans="1:4">
      <c r="A20" s="4" t="s">
        <v>46</v>
      </c>
      <c r="B20" s="5" t="n">
        <v>59</v>
      </c>
      <c r="C20" s="5" t="n">
        <v>-5132</v>
      </c>
      <c r="D20" s="5" t="n">
        <v>-15329</v>
      </c>
    </row>
    <row r="21" spans="1:4">
      <c r="A21" s="4" t="s">
        <v>170</v>
      </c>
      <c r="B21" s="5" t="n">
        <v>-3336</v>
      </c>
      <c r="C21" s="5" t="n">
        <v>22126</v>
      </c>
      <c r="D21" s="5" t="n">
        <v>46</v>
      </c>
    </row>
    <row r="22" spans="1:4">
      <c r="A22" s="4" t="s">
        <v>171</v>
      </c>
      <c r="B22" s="5" t="n">
        <v>1874</v>
      </c>
      <c r="C22" s="5" t="n">
        <v>125</v>
      </c>
      <c r="D22" s="5" t="n">
        <v>-254</v>
      </c>
    </row>
    <row r="23" spans="1:4">
      <c r="A23" s="4" t="s">
        <v>172</v>
      </c>
      <c r="B23" s="5" t="n">
        <v>28210</v>
      </c>
      <c r="C23" s="5" t="n">
        <v>43602</v>
      </c>
      <c r="D23" s="5" t="n">
        <v>-5641</v>
      </c>
    </row>
    <row r="24" spans="1:4">
      <c r="A24" s="4" t="s">
        <v>173</v>
      </c>
      <c r="C24" s="5" t="n">
        <v>-564</v>
      </c>
      <c r="D24" s="5" t="n">
        <v>-210</v>
      </c>
    </row>
    <row r="25" spans="1:4">
      <c r="A25" s="4" t="s">
        <v>174</v>
      </c>
      <c r="B25" s="5" t="n">
        <v>28210</v>
      </c>
      <c r="C25" s="5" t="n">
        <v>43038</v>
      </c>
      <c r="D25" s="5" t="n">
        <v>-5851</v>
      </c>
    </row>
    <row r="26" spans="1:4">
      <c r="A26" s="3" t="s">
        <v>175</v>
      </c>
    </row>
    <row r="27" spans="1:4">
      <c r="A27" s="4" t="s">
        <v>176</v>
      </c>
      <c r="C27" s="5" t="n">
        <v>-146883</v>
      </c>
      <c r="D27" s="5" t="n">
        <v>-328044</v>
      </c>
    </row>
    <row r="28" spans="1:4">
      <c r="A28" s="4" t="s">
        <v>177</v>
      </c>
      <c r="C28" s="5" t="n">
        <v>-704</v>
      </c>
    </row>
    <row r="29" spans="1:4">
      <c r="A29" s="4" t="s">
        <v>178</v>
      </c>
      <c r="B29" s="5" t="n">
        <v>-335</v>
      </c>
      <c r="C29" s="5" t="n">
        <v>-500</v>
      </c>
      <c r="D29" s="5" t="n">
        <v>-437</v>
      </c>
    </row>
    <row r="30" spans="1:4">
      <c r="A30" s="4" t="s">
        <v>179</v>
      </c>
      <c r="B30" s="5" t="n">
        <v>5757</v>
      </c>
    </row>
    <row r="31" spans="1:4">
      <c r="A31" s="4" t="s">
        <v>180</v>
      </c>
      <c r="B31" s="5" t="n">
        <v>-3061</v>
      </c>
      <c r="C31" s="5" t="n">
        <v>-3325</v>
      </c>
      <c r="D31" s="5" t="n">
        <v>-1462</v>
      </c>
    </row>
    <row r="32" spans="1:4">
      <c r="A32" s="4" t="s">
        <v>181</v>
      </c>
      <c r="B32" s="5" t="n">
        <v>2</v>
      </c>
      <c r="C32" s="5" t="n">
        <v>45</v>
      </c>
      <c r="D32" s="5" t="n">
        <v>5</v>
      </c>
    </row>
    <row r="33" spans="1:4">
      <c r="A33" s="4" t="s">
        <v>182</v>
      </c>
      <c r="D33" s="5" t="n">
        <v>-12048</v>
      </c>
    </row>
    <row r="34" spans="1:4">
      <c r="A34" s="4" t="s">
        <v>183</v>
      </c>
      <c r="B34" s="5" t="n">
        <v>-10</v>
      </c>
      <c r="C34" s="5" t="n">
        <v>-1521</v>
      </c>
    </row>
    <row r="35" spans="1:4">
      <c r="A35" s="4" t="s">
        <v>184</v>
      </c>
      <c r="B35" s="5" t="n">
        <v>500</v>
      </c>
      <c r="D35" s="5" t="n">
        <v>140</v>
      </c>
    </row>
    <row r="36" spans="1:4">
      <c r="A36" s="4" t="s">
        <v>185</v>
      </c>
      <c r="B36" s="5" t="n">
        <v>2853</v>
      </c>
      <c r="C36" s="5" t="n">
        <v>-152888</v>
      </c>
      <c r="D36" s="5" t="n">
        <v>-341846</v>
      </c>
    </row>
    <row r="37" spans="1:4">
      <c r="A37" s="3" t="s">
        <v>186</v>
      </c>
    </row>
    <row r="38" spans="1:4">
      <c r="A38" s="4" t="s">
        <v>187</v>
      </c>
      <c r="B38" s="5" t="n">
        <v>10000</v>
      </c>
      <c r="C38" s="5" t="n">
        <v>132000</v>
      </c>
      <c r="D38" s="5" t="n">
        <v>390179</v>
      </c>
    </row>
    <row r="39" spans="1:4">
      <c r="A39" s="4" t="s">
        <v>188</v>
      </c>
      <c r="D39" s="5" t="n">
        <v>10000</v>
      </c>
    </row>
    <row r="40" spans="1:4">
      <c r="A40" s="4" t="s">
        <v>189</v>
      </c>
      <c r="D40" s="5" t="n">
        <v>710</v>
      </c>
    </row>
    <row r="41" spans="1:4">
      <c r="A41" s="4" t="s">
        <v>190</v>
      </c>
      <c r="D41" s="5" t="n">
        <v>223</v>
      </c>
    </row>
    <row r="42" spans="1:4">
      <c r="A42" s="4" t="s">
        <v>138</v>
      </c>
      <c r="B42" s="5" t="n">
        <v>-20</v>
      </c>
      <c r="D42" s="5" t="n">
        <v>-1876</v>
      </c>
    </row>
    <row r="43" spans="1:4">
      <c r="A43" s="4" t="s">
        <v>191</v>
      </c>
      <c r="B43" s="5" t="n">
        <v>-28300</v>
      </c>
      <c r="C43" s="5" t="n">
        <v>-19000</v>
      </c>
      <c r="D43" s="5" t="n">
        <v>-15679</v>
      </c>
    </row>
    <row r="44" spans="1:4">
      <c r="A44" s="4" t="s">
        <v>192</v>
      </c>
      <c r="C44" s="5" t="n">
        <v>-1248</v>
      </c>
    </row>
    <row r="45" spans="1:4">
      <c r="A45" s="4" t="s">
        <v>193</v>
      </c>
      <c r="B45" s="5" t="n">
        <v>-4375</v>
      </c>
      <c r="C45" s="5" t="n">
        <v>-3750</v>
      </c>
      <c r="D45" s="5" t="n">
        <v>-3100</v>
      </c>
    </row>
    <row r="46" spans="1:4">
      <c r="A46" s="4" t="s">
        <v>194</v>
      </c>
      <c r="C46" s="5" t="n">
        <v>-13141</v>
      </c>
      <c r="D46" s="5" t="n">
        <v>-9208</v>
      </c>
    </row>
    <row r="47" spans="1:4">
      <c r="A47" s="4" t="s">
        <v>195</v>
      </c>
      <c r="B47" s="5" t="n">
        <v>-1161</v>
      </c>
      <c r="C47" s="5" t="n">
        <v>-638</v>
      </c>
      <c r="D47" s="5" t="n">
        <v>-1513</v>
      </c>
    </row>
    <row r="48" spans="1:4">
      <c r="A48" s="4" t="s">
        <v>196</v>
      </c>
      <c r="B48" s="5" t="n">
        <v>-7438</v>
      </c>
      <c r="C48" s="5" t="n">
        <v>-6800</v>
      </c>
      <c r="D48" s="5" t="n">
        <v>-3000</v>
      </c>
    </row>
    <row r="49" spans="1:4">
      <c r="A49" s="4" t="s">
        <v>197</v>
      </c>
      <c r="B49" s="5" t="n">
        <v>-31294</v>
      </c>
      <c r="C49" s="5" t="n">
        <v>87423</v>
      </c>
      <c r="D49" s="5" t="n">
        <v>366736</v>
      </c>
    </row>
    <row r="50" spans="1:4">
      <c r="A50" s="4" t="s">
        <v>198</v>
      </c>
      <c r="B50" s="5" t="n">
        <v>-231</v>
      </c>
      <c r="C50" s="5" t="n">
        <v>-22427</v>
      </c>
      <c r="D50" s="5" t="n">
        <v>19039</v>
      </c>
    </row>
    <row r="51" spans="1:4">
      <c r="A51" s="4" t="s">
        <v>199</v>
      </c>
      <c r="B51" s="5" t="n">
        <v>19133</v>
      </c>
      <c r="C51" s="5" t="n">
        <v>41560</v>
      </c>
      <c r="D51" s="5" t="n">
        <v>22521</v>
      </c>
    </row>
    <row r="52" spans="1:4">
      <c r="A52" s="4" t="s">
        <v>200</v>
      </c>
      <c r="B52" s="5" t="n">
        <v>18902</v>
      </c>
      <c r="C52" s="5" t="n">
        <v>19133</v>
      </c>
      <c r="D52" s="5" t="n">
        <v>41560</v>
      </c>
    </row>
    <row r="53" spans="1:4">
      <c r="A53" s="3" t="s">
        <v>201</v>
      </c>
    </row>
    <row r="54" spans="1:4">
      <c r="A54" s="4" t="s">
        <v>202</v>
      </c>
      <c r="B54" s="5" t="n">
        <v>55755</v>
      </c>
      <c r="C54" s="5" t="n">
        <v>45308</v>
      </c>
      <c r="D54" s="5" t="n">
        <v>19288</v>
      </c>
    </row>
    <row r="55" spans="1:4">
      <c r="A55" s="4" t="s">
        <v>203</v>
      </c>
      <c r="B55" s="5" t="n">
        <v>163</v>
      </c>
      <c r="C55" s="5" t="n">
        <v>178</v>
      </c>
      <c r="D55" s="5" t="n">
        <v>1059</v>
      </c>
    </row>
    <row r="56" spans="1:4">
      <c r="A56" s="3" t="s">
        <v>204</v>
      </c>
    </row>
    <row r="57" spans="1:4">
      <c r="A57" s="4" t="s">
        <v>205</v>
      </c>
      <c r="B57" s="5" t="n">
        <v>152</v>
      </c>
      <c r="C57" s="5" t="n">
        <v>10</v>
      </c>
    </row>
    <row r="58" spans="1:4">
      <c r="A58" s="4" t="s">
        <v>206</v>
      </c>
      <c r="C58" s="5" t="n">
        <v>2062</v>
      </c>
      <c r="D58" s="5" t="n">
        <v>-6437</v>
      </c>
    </row>
    <row r="59" spans="1:4">
      <c r="A59" s="4" t="s">
        <v>207</v>
      </c>
      <c r="B59" s="6" t="n">
        <v>224</v>
      </c>
      <c r="C59" s="6" t="n">
        <v>-144</v>
      </c>
    </row>
    <row r="60" spans="1:4">
      <c r="A60" s="4" t="s">
        <v>208</v>
      </c>
      <c r="D60" s="5" t="n">
        <v>187232</v>
      </c>
    </row>
    <row r="61" spans="1:4">
      <c r="A61" s="4" t="s">
        <v>209</v>
      </c>
      <c r="D61" s="5" t="n">
        <v>65094</v>
      </c>
    </row>
    <row r="62" spans="1:4">
      <c r="A62" s="4" t="s">
        <v>210</v>
      </c>
      <c r="D62" s="5" t="n">
        <v>560</v>
      </c>
    </row>
    <row r="63" spans="1:4">
      <c r="A63" s="4" t="s">
        <v>211</v>
      </c>
      <c r="D63" s="5" t="n">
        <v>16474</v>
      </c>
    </row>
    <row r="64" spans="1:4">
      <c r="A64" s="4" t="s">
        <v>212</v>
      </c>
      <c r="D64" s="6" t="n">
        <v>149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17"/>
    <col customWidth="1" max="6" min="6" width="17"/>
    <col customWidth="1" max="7" min="7" width="21"/>
  </cols>
  <sheetData>
    <row r="1" spans="1:7">
      <c r="A1" s="1" t="s">
        <v>858</v>
      </c>
      <c r="B1" s="2" t="s">
        <v>1</v>
      </c>
    </row>
    <row r="2" spans="1:7">
      <c r="B2" s="2" t="s">
        <v>476</v>
      </c>
      <c r="C2" s="2" t="s">
        <v>557</v>
      </c>
      <c r="D2" s="2" t="s">
        <v>432</v>
      </c>
      <c r="E2" s="2" t="s">
        <v>859</v>
      </c>
      <c r="F2" s="2" t="s">
        <v>860</v>
      </c>
      <c r="G2" s="2" t="s">
        <v>861</v>
      </c>
    </row>
    <row r="3" spans="1:7">
      <c r="A3" s="3" t="s">
        <v>862</v>
      </c>
    </row>
    <row r="4" spans="1:7">
      <c r="A4" s="4" t="s">
        <v>863</v>
      </c>
      <c r="B4" s="8" t="n">
        <v>6.1</v>
      </c>
      <c r="C4" s="8" t="n">
        <v>8.1</v>
      </c>
      <c r="D4" s="8" t="n">
        <v>1.5</v>
      </c>
    </row>
    <row r="5" spans="1:7">
      <c r="A5" s="4" t="s">
        <v>864</v>
      </c>
    </row>
    <row r="6" spans="1:7">
      <c r="A6" s="3" t="s">
        <v>862</v>
      </c>
    </row>
    <row r="7" spans="1:7">
      <c r="A7" s="4" t="s">
        <v>865</v>
      </c>
      <c r="B7" s="4" t="s">
        <v>866</v>
      </c>
    </row>
    <row r="8" spans="1:7">
      <c r="A8" s="4" t="s">
        <v>639</v>
      </c>
    </row>
    <row r="9" spans="1:7">
      <c r="A9" s="3" t="s">
        <v>867</v>
      </c>
    </row>
    <row r="10" spans="1:7">
      <c r="A10" s="4" t="s">
        <v>868</v>
      </c>
      <c r="B10" s="8" t="n">
        <v>0.7</v>
      </c>
    </row>
    <row r="11" spans="1:7">
      <c r="A11" s="4" t="s">
        <v>869</v>
      </c>
      <c r="G11" s="8" t="n">
        <v>0.7</v>
      </c>
    </row>
    <row r="12" spans="1:7">
      <c r="A12" s="4" t="s">
        <v>870</v>
      </c>
      <c r="B12" s="4" t="s">
        <v>484</v>
      </c>
    </row>
    <row r="13" spans="1:7">
      <c r="A13" s="4" t="s">
        <v>871</v>
      </c>
    </row>
    <row r="14" spans="1:7">
      <c r="A14" s="3" t="s">
        <v>862</v>
      </c>
    </row>
    <row r="15" spans="1:7">
      <c r="A15" s="4" t="s">
        <v>872</v>
      </c>
      <c r="E15" s="5" t="n">
        <v>63000</v>
      </c>
    </row>
    <row r="16" spans="1:7">
      <c r="A16" s="4" t="s">
        <v>873</v>
      </c>
      <c r="F16" s="5" t="n">
        <v>12300</v>
      </c>
    </row>
    <row r="17" spans="1:7">
      <c r="A17" s="4" t="s">
        <v>874</v>
      </c>
    </row>
    <row r="18" spans="1:7">
      <c r="A18" s="3" t="s">
        <v>862</v>
      </c>
    </row>
    <row r="19" spans="1:7">
      <c r="A19" s="4" t="s">
        <v>872</v>
      </c>
      <c r="E19" s="5" t="n">
        <v>7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17"/>
  </cols>
  <sheetData>
    <row r="1" spans="1:2">
      <c r="A1" s="1" t="s">
        <v>875</v>
      </c>
      <c r="B1" s="2" t="s">
        <v>1</v>
      </c>
    </row>
    <row r="2" spans="1:2">
      <c r="B2" s="2" t="s">
        <v>876</v>
      </c>
    </row>
    <row r="3" spans="1:2">
      <c r="A3" s="4" t="s">
        <v>877</v>
      </c>
    </row>
    <row r="4" spans="1:2">
      <c r="A4" s="3" t="s">
        <v>862</v>
      </c>
    </row>
    <row r="5" spans="1:2">
      <c r="A5" s="4" t="s">
        <v>878</v>
      </c>
      <c r="B5" s="5" t="n">
        <v>70000</v>
      </c>
    </row>
    <row r="6" spans="1:2">
      <c r="A6" s="4" t="s">
        <v>879</v>
      </c>
      <c r="B6" s="4" t="s">
        <v>880</v>
      </c>
    </row>
    <row r="7" spans="1:2">
      <c r="A7" s="4" t="s">
        <v>881</v>
      </c>
    </row>
    <row r="8" spans="1:2">
      <c r="A8" s="3" t="s">
        <v>862</v>
      </c>
    </row>
    <row r="9" spans="1:2">
      <c r="A9" s="4" t="s">
        <v>878</v>
      </c>
      <c r="B9" s="5" t="n">
        <v>10900</v>
      </c>
    </row>
    <row r="10" spans="1:2">
      <c r="A10" s="4" t="s">
        <v>879</v>
      </c>
      <c r="B10" s="4" t="s">
        <v>882</v>
      </c>
    </row>
    <row r="11" spans="1:2">
      <c r="A11" s="4" t="s">
        <v>883</v>
      </c>
    </row>
    <row r="12" spans="1:2">
      <c r="A12" s="3" t="s">
        <v>862</v>
      </c>
    </row>
    <row r="13" spans="1:2">
      <c r="A13" s="4" t="s">
        <v>878</v>
      </c>
      <c r="B13" s="5" t="n">
        <v>4724</v>
      </c>
    </row>
    <row r="14" spans="1:2">
      <c r="A14" s="4" t="s">
        <v>879</v>
      </c>
      <c r="B14" s="4" t="s">
        <v>88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5</v>
      </c>
      <c r="B1" s="2" t="s">
        <v>476</v>
      </c>
    </row>
    <row r="2" spans="1:2">
      <c r="A2" s="3" t="s">
        <v>244</v>
      </c>
    </row>
    <row r="3" spans="1:2">
      <c r="A3" s="5" t="n">
        <v>2018</v>
      </c>
      <c r="B3" s="6" t="n">
        <v>2170</v>
      </c>
    </row>
    <row r="4" spans="1:2">
      <c r="A4" s="5" t="n">
        <v>2019</v>
      </c>
      <c r="B4" s="5" t="n">
        <v>5716</v>
      </c>
    </row>
    <row r="5" spans="1:2">
      <c r="A5" s="5" t="n">
        <v>2020</v>
      </c>
      <c r="B5" s="5" t="n">
        <v>5634</v>
      </c>
    </row>
    <row r="6" spans="1:2">
      <c r="A6" s="5" t="n">
        <v>2021</v>
      </c>
      <c r="B6" s="5" t="n">
        <v>5481</v>
      </c>
    </row>
    <row r="7" spans="1:2">
      <c r="A7" s="5" t="n">
        <v>2022</v>
      </c>
      <c r="B7" s="5" t="n">
        <v>5496</v>
      </c>
    </row>
    <row r="8" spans="1:2">
      <c r="A8" s="4" t="s">
        <v>666</v>
      </c>
      <c r="B8" s="5" t="n">
        <v>55637</v>
      </c>
    </row>
    <row r="9" spans="1:2">
      <c r="A9" s="4" t="s">
        <v>886</v>
      </c>
      <c r="B9" s="6" t="n">
        <v>8013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87</v>
      </c>
      <c r="B1" s="2" t="s">
        <v>476</v>
      </c>
    </row>
    <row r="2" spans="1:2">
      <c r="A2" s="3" t="s">
        <v>244</v>
      </c>
    </row>
    <row r="3" spans="1:2">
      <c r="A3" s="5" t="n">
        <v>2018</v>
      </c>
      <c r="B3" s="6" t="n">
        <v>350</v>
      </c>
    </row>
    <row r="4" spans="1:2">
      <c r="A4" s="5" t="n">
        <v>2019</v>
      </c>
      <c r="B4" s="5" t="n">
        <v>175</v>
      </c>
    </row>
    <row r="5" spans="1:2">
      <c r="A5" s="4" t="s">
        <v>888</v>
      </c>
      <c r="B5" s="6" t="n">
        <v>52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41"/>
    <col customWidth="1" max="2" min="2" width="80"/>
  </cols>
  <sheetData>
    <row r="1" spans="1:2">
      <c r="A1" s="1" t="s">
        <v>889</v>
      </c>
      <c r="B1" s="2" t="s">
        <v>1</v>
      </c>
    </row>
    <row r="2" spans="1:2">
      <c r="B2" s="2" t="s">
        <v>2</v>
      </c>
    </row>
    <row r="3" spans="1:2">
      <c r="A3" s="4" t="s">
        <v>890</v>
      </c>
      <c r="B3" s="4" t="s">
        <v>891</v>
      </c>
    </row>
    <row r="4" spans="1:2">
      <c r="A4" s="4" t="s">
        <v>892</v>
      </c>
      <c r="B4" s="4" t="s">
        <v>893</v>
      </c>
    </row>
    <row r="5" spans="1:2">
      <c r="A5" s="4" t="s">
        <v>894</v>
      </c>
      <c r="B5" s="4" t="s">
        <v>895</v>
      </c>
    </row>
    <row r="6" spans="1:2">
      <c r="A6" s="4" t="s">
        <v>896</v>
      </c>
    </row>
    <row r="7" spans="1:2">
      <c r="A7" s="4" t="s">
        <v>897</v>
      </c>
      <c r="B7" s="4" t="s">
        <v>898</v>
      </c>
    </row>
    <row r="8" spans="1:2">
      <c r="A8" s="4" t="s">
        <v>892</v>
      </c>
      <c r="B8" s="4" t="s">
        <v>899</v>
      </c>
    </row>
    <row r="9" spans="1:2">
      <c r="A9" s="4" t="s">
        <v>900</v>
      </c>
      <c r="B9" s="4" t="s">
        <v>901</v>
      </c>
    </row>
    <row r="10" spans="1:2">
      <c r="A10" s="4" t="s">
        <v>902</v>
      </c>
    </row>
    <row r="11" spans="1:2">
      <c r="A11" s="4" t="s">
        <v>897</v>
      </c>
      <c r="B11" s="4" t="s">
        <v>903</v>
      </c>
    </row>
    <row r="12" spans="1:2">
      <c r="A12" s="4" t="s">
        <v>892</v>
      </c>
      <c r="B12" s="4" t="s">
        <v>899</v>
      </c>
    </row>
    <row r="13" spans="1:2">
      <c r="A13" s="4" t="s">
        <v>900</v>
      </c>
      <c r="B13" s="4" t="s">
        <v>904</v>
      </c>
    </row>
    <row r="14" spans="1:2">
      <c r="A14" s="4" t="s">
        <v>905</v>
      </c>
    </row>
    <row r="15" spans="1:2">
      <c r="A15" s="4" t="s">
        <v>897</v>
      </c>
      <c r="B15" s="4" t="s">
        <v>906</v>
      </c>
    </row>
    <row r="16" spans="1:2">
      <c r="A16" s="4" t="s">
        <v>892</v>
      </c>
      <c r="B16" s="4" t="s">
        <v>899</v>
      </c>
    </row>
    <row r="17" spans="1:2">
      <c r="A17" s="4" t="s">
        <v>900</v>
      </c>
      <c r="B17" s="4" t="s">
        <v>907</v>
      </c>
    </row>
    <row r="18" spans="1:2">
      <c r="A18" s="4" t="s">
        <v>908</v>
      </c>
    </row>
    <row r="19" spans="1:2">
      <c r="A19" s="4" t="s">
        <v>897</v>
      </c>
      <c r="B19" s="4" t="s">
        <v>909</v>
      </c>
    </row>
    <row r="20" spans="1:2">
      <c r="A20" s="4" t="s">
        <v>892</v>
      </c>
      <c r="B20" s="4" t="s">
        <v>899</v>
      </c>
    </row>
    <row r="21" spans="1:2">
      <c r="A21" s="4" t="s">
        <v>900</v>
      </c>
      <c r="B21" s="4" t="s">
        <v>910</v>
      </c>
    </row>
    <row r="22" spans="1:2">
      <c r="A22" s="4" t="s">
        <v>911</v>
      </c>
    </row>
    <row r="23" spans="1:2">
      <c r="A23" s="4" t="s">
        <v>897</v>
      </c>
      <c r="B23" s="4" t="s">
        <v>912</v>
      </c>
    </row>
    <row r="24" spans="1:2">
      <c r="A24" s="4" t="s">
        <v>892</v>
      </c>
      <c r="B24" s="4" t="s">
        <v>899</v>
      </c>
    </row>
    <row r="25" spans="1:2">
      <c r="A25" s="4" t="s">
        <v>900</v>
      </c>
      <c r="B25" s="4" t="s">
        <v>913</v>
      </c>
    </row>
    <row r="26" spans="1:2">
      <c r="A26" s="4" t="s">
        <v>914</v>
      </c>
    </row>
    <row r="27" spans="1:2">
      <c r="A27" s="4" t="s">
        <v>897</v>
      </c>
      <c r="B27" s="4" t="s">
        <v>915</v>
      </c>
    </row>
    <row r="28" spans="1:2">
      <c r="A28" s="4" t="s">
        <v>892</v>
      </c>
      <c r="B28" s="4" t="s">
        <v>916</v>
      </c>
    </row>
    <row r="29" spans="1:2">
      <c r="A29" s="4" t="s">
        <v>900</v>
      </c>
      <c r="B29" s="4" t="s">
        <v>917</v>
      </c>
    </row>
    <row r="30" spans="1:2">
      <c r="A30" s="4" t="s">
        <v>918</v>
      </c>
    </row>
    <row r="31" spans="1:2">
      <c r="A31" s="4" t="s">
        <v>897</v>
      </c>
      <c r="B31" s="4" t="s">
        <v>919</v>
      </c>
    </row>
    <row r="32" spans="1:2">
      <c r="A32" s="4" t="s">
        <v>892</v>
      </c>
      <c r="B32" s="4" t="s">
        <v>899</v>
      </c>
    </row>
    <row r="33" spans="1:2">
      <c r="A33" s="4" t="s">
        <v>900</v>
      </c>
      <c r="B33" s="4" t="s">
        <v>920</v>
      </c>
    </row>
    <row r="34" spans="1:2">
      <c r="A34" s="4" t="s">
        <v>921</v>
      </c>
    </row>
    <row r="35" spans="1:2">
      <c r="A35" s="4" t="s">
        <v>897</v>
      </c>
      <c r="B35" s="4" t="s">
        <v>922</v>
      </c>
    </row>
    <row r="36" spans="1:2">
      <c r="A36" s="4" t="s">
        <v>892</v>
      </c>
      <c r="B36" s="4" t="s">
        <v>899</v>
      </c>
    </row>
    <row r="37" spans="1:2">
      <c r="A37" s="4" t="s">
        <v>900</v>
      </c>
      <c r="B37" s="4" t="s">
        <v>920</v>
      </c>
    </row>
    <row r="38" spans="1:2">
      <c r="A38" s="4" t="s">
        <v>923</v>
      </c>
    </row>
    <row r="39" spans="1:2">
      <c r="A39" s="4" t="s">
        <v>897</v>
      </c>
      <c r="B39" s="4" t="s">
        <v>924</v>
      </c>
    </row>
    <row r="40" spans="1:2">
      <c r="A40" s="4" t="s">
        <v>892</v>
      </c>
      <c r="B40" s="4" t="s">
        <v>925</v>
      </c>
    </row>
    <row r="41" spans="1:2">
      <c r="A41" s="4" t="s">
        <v>900</v>
      </c>
      <c r="B41" s="4" t="s">
        <v>920</v>
      </c>
    </row>
    <row r="42" spans="1:2">
      <c r="A42" s="4" t="s">
        <v>926</v>
      </c>
    </row>
    <row r="43" spans="1:2">
      <c r="A43" s="4" t="s">
        <v>897</v>
      </c>
      <c r="B43" s="4" t="s">
        <v>927</v>
      </c>
    </row>
    <row r="44" spans="1:2">
      <c r="A44" s="4" t="s">
        <v>892</v>
      </c>
      <c r="B44" s="4" t="s">
        <v>899</v>
      </c>
    </row>
    <row r="45" spans="1:2">
      <c r="A45" s="4" t="s">
        <v>900</v>
      </c>
      <c r="B45" s="4" t="s">
        <v>928</v>
      </c>
    </row>
    <row r="46" spans="1:2">
      <c r="A46" s="4" t="s">
        <v>929</v>
      </c>
    </row>
    <row r="47" spans="1:2">
      <c r="A47" s="4" t="s">
        <v>897</v>
      </c>
      <c r="B47" s="4" t="s">
        <v>930</v>
      </c>
    </row>
    <row r="48" spans="1:2">
      <c r="A48" s="4" t="s">
        <v>892</v>
      </c>
      <c r="B48" s="4" t="s">
        <v>899</v>
      </c>
    </row>
    <row r="49" spans="1:2">
      <c r="A49" s="4" t="s">
        <v>900</v>
      </c>
      <c r="B49" s="4" t="s">
        <v>931</v>
      </c>
    </row>
    <row r="50" spans="1:2">
      <c r="A50" s="4" t="s">
        <v>932</v>
      </c>
    </row>
    <row r="51" spans="1:2">
      <c r="A51" s="4" t="s">
        <v>897</v>
      </c>
      <c r="B51" s="4" t="s">
        <v>933</v>
      </c>
    </row>
    <row r="52" spans="1:2">
      <c r="A52" s="4" t="s">
        <v>892</v>
      </c>
      <c r="B52" s="4" t="s">
        <v>934</v>
      </c>
    </row>
    <row r="53" spans="1:2">
      <c r="A53" s="4" t="s">
        <v>900</v>
      </c>
      <c r="B53" s="4" t="s">
        <v>935</v>
      </c>
    </row>
    <row r="54" spans="1:2">
      <c r="A54" s="4" t="s">
        <v>936</v>
      </c>
    </row>
    <row r="55" spans="1:2">
      <c r="A55" s="4" t="s">
        <v>897</v>
      </c>
      <c r="B55" s="4" t="s">
        <v>937</v>
      </c>
    </row>
    <row r="56" spans="1:2">
      <c r="A56" s="4" t="s">
        <v>892</v>
      </c>
      <c r="B56" s="4" t="s">
        <v>938</v>
      </c>
    </row>
    <row r="57" spans="1:2">
      <c r="A57" s="4" t="s">
        <v>900</v>
      </c>
      <c r="B57" s="4" t="s">
        <v>93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1"/>
  </cols>
  <sheetData>
    <row r="1" spans="1:2">
      <c r="A1" s="1" t="s">
        <v>940</v>
      </c>
      <c r="B1" s="2" t="s">
        <v>1</v>
      </c>
    </row>
    <row r="2" spans="1:2">
      <c r="B2" s="2" t="s">
        <v>476</v>
      </c>
    </row>
    <row r="3" spans="1:2">
      <c r="A3" s="3" t="s">
        <v>246</v>
      </c>
    </row>
    <row r="4" spans="1:2">
      <c r="A4" s="5" t="n">
        <v>2018</v>
      </c>
      <c r="B4" s="6" t="n">
        <v>3295</v>
      </c>
    </row>
    <row r="5" spans="1:2">
      <c r="A5" s="5" t="n">
        <v>2019</v>
      </c>
      <c r="B5" s="5" t="n">
        <v>2628</v>
      </c>
    </row>
    <row r="6" spans="1:2">
      <c r="A6" s="5" t="n">
        <v>2020</v>
      </c>
      <c r="B6" s="5" t="n">
        <v>1000</v>
      </c>
    </row>
    <row r="7" spans="1:2">
      <c r="A7" s="5" t="n">
        <v>2021</v>
      </c>
      <c r="B7" s="4" t="s">
        <v>56</v>
      </c>
    </row>
    <row r="8" spans="1:2">
      <c r="A8" s="5" t="n">
        <v>2022</v>
      </c>
      <c r="B8" s="4" t="s">
        <v>56</v>
      </c>
    </row>
    <row r="9" spans="1:2">
      <c r="A9" s="4" t="s">
        <v>666</v>
      </c>
      <c r="B9" s="5" t="n">
        <v>2256</v>
      </c>
    </row>
    <row r="10" spans="1:2">
      <c r="A10" s="4" t="s">
        <v>941</v>
      </c>
      <c r="B10" s="6" t="n">
        <v>917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65"/>
    <col customWidth="1" max="3" min="3" width="14"/>
  </cols>
  <sheetData>
    <row r="1" spans="1:3">
      <c r="A1" s="1" t="s">
        <v>942</v>
      </c>
      <c r="B1" s="2" t="s">
        <v>1</v>
      </c>
    </row>
    <row r="2" spans="1:3">
      <c r="B2" s="2" t="s">
        <v>2</v>
      </c>
      <c r="C2" s="2" t="s">
        <v>32</v>
      </c>
    </row>
    <row r="3" spans="1:3">
      <c r="A3" s="4" t="s">
        <v>943</v>
      </c>
      <c r="B3" s="5" t="n">
        <v>10000000</v>
      </c>
      <c r="C3" s="5" t="n">
        <v>10000000</v>
      </c>
    </row>
    <row r="4" spans="1:3">
      <c r="A4" s="4" t="s">
        <v>944</v>
      </c>
      <c r="B4" s="7" t="n">
        <v>0.01</v>
      </c>
      <c r="C4" s="7" t="n">
        <v>0.01</v>
      </c>
    </row>
    <row r="5" spans="1:3">
      <c r="A5" s="4" t="s">
        <v>945</v>
      </c>
    </row>
    <row r="6" spans="1:3">
      <c r="A6" s="4" t="s">
        <v>943</v>
      </c>
      <c r="B6" s="5" t="n">
        <v>19400</v>
      </c>
    </row>
    <row r="7" spans="1:3">
      <c r="A7" s="4" t="s">
        <v>944</v>
      </c>
      <c r="B7" s="10" t="n">
        <v>0.001</v>
      </c>
    </row>
    <row r="8" spans="1:3">
      <c r="A8" s="4" t="s">
        <v>946</v>
      </c>
      <c r="B8" s="6" t="n">
        <v>1</v>
      </c>
    </row>
    <row r="9" spans="1:3">
      <c r="A9" s="4" t="s">
        <v>947</v>
      </c>
      <c r="B9" s="6" t="n">
        <v>1000</v>
      </c>
    </row>
    <row r="10" spans="1:3">
      <c r="A10" s="4" t="s">
        <v>948</v>
      </c>
      <c r="B10" s="4" t="s">
        <v>949</v>
      </c>
    </row>
    <row r="11" spans="1:3">
      <c r="A11" s="4" t="s">
        <v>950</v>
      </c>
      <c r="B11" s="10" t="n">
        <v>0.00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2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35"/>
    <col customWidth="1" max="7" min="7" width="14"/>
    <col customWidth="1" max="8" min="8" width="14"/>
    <col customWidth="1" max="9" min="9" width="14"/>
    <col customWidth="1" max="10" min="10" width="14"/>
    <col customWidth="1" max="11" min="11" width="14"/>
  </cols>
  <sheetData>
    <row r="1" spans="1:11">
      <c r="A1" s="1" t="s">
        <v>951</v>
      </c>
      <c r="B1" s="2" t="s">
        <v>952</v>
      </c>
      <c r="C1" s="2" t="s">
        <v>953</v>
      </c>
      <c r="D1" s="2" t="s">
        <v>954</v>
      </c>
      <c r="E1" s="2" t="s">
        <v>955</v>
      </c>
      <c r="F1" s="2" t="s">
        <v>2</v>
      </c>
      <c r="G1" s="2" t="s">
        <v>32</v>
      </c>
      <c r="H1" s="2" t="s">
        <v>80</v>
      </c>
      <c r="I1" s="2" t="s">
        <v>688</v>
      </c>
      <c r="J1" s="2" t="s">
        <v>956</v>
      </c>
      <c r="K1" s="2" t="s">
        <v>957</v>
      </c>
    </row>
    <row r="2" spans="1:11">
      <c r="A2" s="3" t="s">
        <v>958</v>
      </c>
    </row>
    <row r="3" spans="1:11">
      <c r="A3" s="4" t="s">
        <v>959</v>
      </c>
      <c r="F3" s="6" t="n">
        <v>0</v>
      </c>
    </row>
    <row r="4" spans="1:11">
      <c r="A4" s="4" t="s">
        <v>960</v>
      </c>
    </row>
    <row r="5" spans="1:11">
      <c r="A5" s="3" t="s">
        <v>958</v>
      </c>
    </row>
    <row r="6" spans="1:11">
      <c r="A6" s="4" t="s">
        <v>961</v>
      </c>
      <c r="F6" s="4" t="s">
        <v>962</v>
      </c>
    </row>
    <row r="7" spans="1:11">
      <c r="A7" s="4" t="s">
        <v>963</v>
      </c>
    </row>
    <row r="8" spans="1:11">
      <c r="A8" s="3" t="s">
        <v>958</v>
      </c>
    </row>
    <row r="9" spans="1:11">
      <c r="A9" s="4" t="s">
        <v>964</v>
      </c>
      <c r="K9" s="5" t="n">
        <v>366667</v>
      </c>
    </row>
    <row r="10" spans="1:11">
      <c r="A10" s="4" t="s">
        <v>965</v>
      </c>
    </row>
    <row r="11" spans="1:11">
      <c r="A11" s="3" t="s">
        <v>958</v>
      </c>
    </row>
    <row r="12" spans="1:11">
      <c r="A12" s="4" t="s">
        <v>964</v>
      </c>
      <c r="J12" s="5" t="n">
        <v>2500000</v>
      </c>
    </row>
    <row r="13" spans="1:11">
      <c r="A13" s="4" t="s">
        <v>966</v>
      </c>
    </row>
    <row r="14" spans="1:11">
      <c r="A14" s="3" t="s">
        <v>958</v>
      </c>
    </row>
    <row r="15" spans="1:11">
      <c r="A15" s="4" t="s">
        <v>967</v>
      </c>
      <c r="G15" s="6" t="n">
        <v>500000</v>
      </c>
      <c r="H15" s="6" t="n">
        <v>500000</v>
      </c>
    </row>
    <row r="16" spans="1:11">
      <c r="A16" s="4" t="s">
        <v>968</v>
      </c>
    </row>
    <row r="17" spans="1:11">
      <c r="A17" s="3" t="s">
        <v>958</v>
      </c>
    </row>
    <row r="18" spans="1:11">
      <c r="A18" s="4" t="s">
        <v>967</v>
      </c>
      <c r="F18" s="6" t="n">
        <v>100000</v>
      </c>
    </row>
    <row r="19" spans="1:11">
      <c r="A19" s="4" t="s">
        <v>969</v>
      </c>
    </row>
    <row r="20" spans="1:11">
      <c r="A20" s="3" t="s">
        <v>958</v>
      </c>
    </row>
    <row r="21" spans="1:11">
      <c r="A21" s="4" t="s">
        <v>967</v>
      </c>
      <c r="F21" s="6" t="n">
        <v>100000</v>
      </c>
      <c r="G21" s="5" t="n">
        <v>600000</v>
      </c>
      <c r="H21" s="6" t="n">
        <v>700000</v>
      </c>
    </row>
    <row r="22" spans="1:11">
      <c r="A22" s="4" t="s">
        <v>970</v>
      </c>
    </row>
    <row r="23" spans="1:11">
      <c r="A23" s="3" t="s">
        <v>958</v>
      </c>
    </row>
    <row r="24" spans="1:11">
      <c r="A24" s="4" t="s">
        <v>967</v>
      </c>
      <c r="G24" s="6" t="n">
        <v>400000</v>
      </c>
    </row>
    <row r="25" spans="1:11">
      <c r="A25" s="4" t="s">
        <v>502</v>
      </c>
    </row>
    <row r="26" spans="1:11">
      <c r="A26" s="3" t="s">
        <v>958</v>
      </c>
    </row>
    <row r="27" spans="1:11">
      <c r="A27" s="4" t="s">
        <v>971</v>
      </c>
      <c r="F27" s="4" t="s">
        <v>972</v>
      </c>
    </row>
    <row r="28" spans="1:11">
      <c r="A28" s="4" t="s">
        <v>967</v>
      </c>
      <c r="F28" s="6" t="n">
        <v>300000</v>
      </c>
    </row>
    <row r="29" spans="1:11">
      <c r="A29" s="4" t="s">
        <v>973</v>
      </c>
      <c r="G29" s="5" t="n">
        <v>32500</v>
      </c>
    </row>
    <row r="30" spans="1:11">
      <c r="A30" s="4" t="s">
        <v>974</v>
      </c>
      <c r="G30" s="6" t="n">
        <v>200000</v>
      </c>
    </row>
    <row r="31" spans="1:11">
      <c r="A31" s="4" t="s">
        <v>975</v>
      </c>
      <c r="F31" s="5" t="n">
        <v>111112</v>
      </c>
      <c r="G31" s="5" t="n">
        <v>80903</v>
      </c>
      <c r="H31" s="5" t="n">
        <v>189602</v>
      </c>
    </row>
    <row r="32" spans="1:11">
      <c r="A32" s="4" t="s">
        <v>976</v>
      </c>
      <c r="F32" s="6" t="n">
        <v>400000</v>
      </c>
    </row>
    <row r="33" spans="1:11">
      <c r="A33" s="4" t="s">
        <v>977</v>
      </c>
    </row>
    <row r="34" spans="1:11">
      <c r="A34" s="3" t="s">
        <v>958</v>
      </c>
    </row>
    <row r="35" spans="1:11">
      <c r="A35" s="4" t="s">
        <v>967</v>
      </c>
      <c r="F35" s="6" t="n">
        <v>100000</v>
      </c>
      <c r="G35" s="6" t="n">
        <v>300000</v>
      </c>
    </row>
    <row r="36" spans="1:11">
      <c r="A36" s="4" t="s">
        <v>976</v>
      </c>
      <c r="G36" s="6" t="n">
        <v>500000</v>
      </c>
    </row>
    <row r="37" spans="1:11">
      <c r="A37" s="4" t="s">
        <v>978</v>
      </c>
    </row>
    <row r="38" spans="1:11">
      <c r="A38" s="3" t="s">
        <v>958</v>
      </c>
    </row>
    <row r="39" spans="1:11">
      <c r="A39" s="4" t="s">
        <v>971</v>
      </c>
      <c r="F39" s="4" t="s">
        <v>972</v>
      </c>
    </row>
    <row r="40" spans="1:11">
      <c r="A40" s="4" t="s">
        <v>979</v>
      </c>
    </row>
    <row r="41" spans="1:11">
      <c r="A41" s="3" t="s">
        <v>958</v>
      </c>
    </row>
    <row r="42" spans="1:11">
      <c r="A42" s="4" t="s">
        <v>971</v>
      </c>
      <c r="F42" s="4" t="s">
        <v>484</v>
      </c>
    </row>
    <row r="43" spans="1:11">
      <c r="A43" s="4" t="s">
        <v>980</v>
      </c>
    </row>
    <row r="44" spans="1:11">
      <c r="A44" s="3" t="s">
        <v>958</v>
      </c>
    </row>
    <row r="45" spans="1:11">
      <c r="A45" s="4" t="s">
        <v>975</v>
      </c>
      <c r="G45" s="5" t="n">
        <v>70548</v>
      </c>
    </row>
    <row r="46" spans="1:11">
      <c r="A46" s="4" t="s">
        <v>981</v>
      </c>
    </row>
    <row r="47" spans="1:11">
      <c r="A47" s="3" t="s">
        <v>958</v>
      </c>
    </row>
    <row r="48" spans="1:11">
      <c r="A48" s="4" t="s">
        <v>975</v>
      </c>
      <c r="G48" s="5" t="n">
        <v>10355</v>
      </c>
    </row>
    <row r="49" spans="1:11">
      <c r="A49" s="4" t="s">
        <v>499</v>
      </c>
    </row>
    <row r="50" spans="1:11">
      <c r="A50" s="3" t="s">
        <v>958</v>
      </c>
    </row>
    <row r="51" spans="1:11">
      <c r="A51" s="4" t="s">
        <v>982</v>
      </c>
      <c r="H51" s="5" t="n">
        <v>200000</v>
      </c>
    </row>
    <row r="52" spans="1:11">
      <c r="A52" s="4" t="s">
        <v>983</v>
      </c>
      <c r="F52" s="4" t="s">
        <v>984</v>
      </c>
    </row>
    <row r="53" spans="1:11">
      <c r="A53" s="4" t="s">
        <v>967</v>
      </c>
      <c r="G53" s="6" t="n">
        <v>200000</v>
      </c>
      <c r="H53" s="6" t="n">
        <v>400000</v>
      </c>
    </row>
    <row r="54" spans="1:11">
      <c r="A54" s="4" t="s">
        <v>985</v>
      </c>
      <c r="H54" s="6" t="n">
        <v>1300000</v>
      </c>
    </row>
    <row r="55" spans="1:11">
      <c r="A55" s="4" t="s">
        <v>986</v>
      </c>
      <c r="H55" s="7" t="n">
        <v>13.32</v>
      </c>
    </row>
    <row r="56" spans="1:11">
      <c r="A56" s="4" t="s">
        <v>987</v>
      </c>
      <c r="H56" s="7" t="n">
        <v>13.32</v>
      </c>
    </row>
    <row r="57" spans="1:11">
      <c r="A57" s="4" t="s">
        <v>988</v>
      </c>
    </row>
    <row r="58" spans="1:11">
      <c r="A58" s="3" t="s">
        <v>958</v>
      </c>
    </row>
    <row r="59" spans="1:11">
      <c r="A59" s="4" t="s">
        <v>961</v>
      </c>
      <c r="F59" s="4" t="s">
        <v>989</v>
      </c>
    </row>
    <row r="60" spans="1:11">
      <c r="A60" s="4" t="s">
        <v>967</v>
      </c>
      <c r="G60" s="5" t="n">
        <v>200000</v>
      </c>
      <c r="H60" s="6" t="n">
        <v>400000</v>
      </c>
    </row>
    <row r="61" spans="1:11">
      <c r="A61" s="4" t="s">
        <v>990</v>
      </c>
    </row>
    <row r="62" spans="1:11">
      <c r="A62" s="3" t="s">
        <v>958</v>
      </c>
    </row>
    <row r="63" spans="1:11">
      <c r="A63" s="4" t="s">
        <v>967</v>
      </c>
      <c r="F63" s="6" t="n">
        <v>100000</v>
      </c>
    </row>
    <row r="64" spans="1:11">
      <c r="A64" s="4" t="s">
        <v>991</v>
      </c>
    </row>
    <row r="65" spans="1:11">
      <c r="A65" s="3" t="s">
        <v>958</v>
      </c>
    </row>
    <row r="66" spans="1:11">
      <c r="A66" s="4" t="s">
        <v>967</v>
      </c>
      <c r="F66" s="5" t="n">
        <v>100000</v>
      </c>
    </row>
    <row r="67" spans="1:11">
      <c r="A67" s="4" t="s">
        <v>992</v>
      </c>
    </row>
    <row r="68" spans="1:11">
      <c r="A68" s="3" t="s">
        <v>958</v>
      </c>
    </row>
    <row r="69" spans="1:11">
      <c r="A69" s="4" t="s">
        <v>967</v>
      </c>
      <c r="F69" s="6" t="n">
        <v>600000</v>
      </c>
      <c r="G69" s="5" t="n">
        <v>1600000</v>
      </c>
      <c r="H69" s="6" t="n">
        <v>2300000</v>
      </c>
    </row>
    <row r="70" spans="1:11">
      <c r="A70" s="4" t="s">
        <v>993</v>
      </c>
      <c r="F70" s="4" t="s">
        <v>994</v>
      </c>
    </row>
    <row r="71" spans="1:11">
      <c r="A71" s="4" t="s">
        <v>995</v>
      </c>
      <c r="F71" s="6" t="n">
        <v>300000</v>
      </c>
    </row>
    <row r="72" spans="1:11">
      <c r="A72" s="4" t="s">
        <v>996</v>
      </c>
      <c r="F72" s="4" t="s">
        <v>994</v>
      </c>
    </row>
    <row r="73" spans="1:11">
      <c r="A73" s="4" t="s">
        <v>997</v>
      </c>
    </row>
    <row r="74" spans="1:11">
      <c r="A74" s="3" t="s">
        <v>958</v>
      </c>
    </row>
    <row r="75" spans="1:11">
      <c r="A75" s="4" t="s">
        <v>975</v>
      </c>
      <c r="H75" s="5" t="n">
        <v>15000</v>
      </c>
      <c r="I75" s="5" t="n">
        <v>137500</v>
      </c>
    </row>
    <row r="76" spans="1:11">
      <c r="A76" s="4" t="s">
        <v>998</v>
      </c>
    </row>
    <row r="77" spans="1:11">
      <c r="A77" s="3" t="s">
        <v>958</v>
      </c>
    </row>
    <row r="78" spans="1:11">
      <c r="A78" s="4" t="s">
        <v>976</v>
      </c>
      <c r="H78" s="6" t="n">
        <v>2400000</v>
      </c>
    </row>
    <row r="79" spans="1:11">
      <c r="A79" s="4" t="s">
        <v>999</v>
      </c>
    </row>
    <row r="80" spans="1:11">
      <c r="A80" s="3" t="s">
        <v>958</v>
      </c>
    </row>
    <row r="81" spans="1:11">
      <c r="A81" s="4" t="s">
        <v>971</v>
      </c>
      <c r="F81" s="4" t="s">
        <v>972</v>
      </c>
    </row>
    <row r="82" spans="1:11">
      <c r="A82" s="4" t="s">
        <v>1000</v>
      </c>
    </row>
    <row r="83" spans="1:11">
      <c r="A83" s="3" t="s">
        <v>958</v>
      </c>
    </row>
    <row r="84" spans="1:11">
      <c r="A84" s="4" t="s">
        <v>971</v>
      </c>
      <c r="F84" s="4" t="s">
        <v>660</v>
      </c>
    </row>
    <row r="85" spans="1:11">
      <c r="A85" s="4" t="s">
        <v>1001</v>
      </c>
    </row>
    <row r="86" spans="1:11">
      <c r="A86" s="3" t="s">
        <v>958</v>
      </c>
    </row>
    <row r="87" spans="1:11">
      <c r="A87" s="4" t="s">
        <v>976</v>
      </c>
      <c r="I87" s="6" t="n">
        <v>1800000</v>
      </c>
    </row>
    <row r="88" spans="1:11">
      <c r="A88" s="4" t="s">
        <v>1002</v>
      </c>
    </row>
    <row r="89" spans="1:11">
      <c r="A89" s="3" t="s">
        <v>958</v>
      </c>
    </row>
    <row r="90" spans="1:11">
      <c r="A90" s="4" t="s">
        <v>971</v>
      </c>
      <c r="F90" s="4" t="s">
        <v>972</v>
      </c>
    </row>
    <row r="91" spans="1:11">
      <c r="A91" s="4" t="s">
        <v>1003</v>
      </c>
    </row>
    <row r="92" spans="1:11">
      <c r="A92" s="3" t="s">
        <v>958</v>
      </c>
    </row>
    <row r="93" spans="1:11">
      <c r="A93" s="4" t="s">
        <v>971</v>
      </c>
      <c r="F93" s="4" t="s">
        <v>1004</v>
      </c>
    </row>
    <row r="94" spans="1:11">
      <c r="A94" s="4" t="s">
        <v>1005</v>
      </c>
    </row>
    <row r="95" spans="1:11">
      <c r="A95" s="3" t="s">
        <v>958</v>
      </c>
    </row>
    <row r="96" spans="1:11">
      <c r="A96" s="4" t="s">
        <v>975</v>
      </c>
      <c r="H96" s="5" t="n">
        <v>24452</v>
      </c>
      <c r="I96" s="5" t="n">
        <v>100000</v>
      </c>
    </row>
    <row r="97" spans="1:11">
      <c r="A97" s="4" t="s">
        <v>1006</v>
      </c>
    </row>
    <row r="98" spans="1:11">
      <c r="A98" s="3" t="s">
        <v>958</v>
      </c>
    </row>
    <row r="99" spans="1:11">
      <c r="A99" s="4" t="s">
        <v>975</v>
      </c>
      <c r="H99" s="5" t="n">
        <v>150150</v>
      </c>
    </row>
    <row r="100" spans="1:11">
      <c r="A100" s="4" t="s">
        <v>1007</v>
      </c>
    </row>
    <row r="101" spans="1:11">
      <c r="A101" s="3" t="s">
        <v>958</v>
      </c>
    </row>
    <row r="102" spans="1:11">
      <c r="A102" s="4" t="s">
        <v>975</v>
      </c>
      <c r="I102" s="5" t="n">
        <v>23120</v>
      </c>
    </row>
    <row r="103" spans="1:11">
      <c r="A103" s="4" t="s">
        <v>1008</v>
      </c>
    </row>
    <row r="104" spans="1:11">
      <c r="A104" s="3" t="s">
        <v>958</v>
      </c>
    </row>
    <row r="105" spans="1:11">
      <c r="A105" s="4" t="s">
        <v>967</v>
      </c>
      <c r="F105" s="6" t="n">
        <v>1800000</v>
      </c>
      <c r="G105" s="6" t="n">
        <v>600000</v>
      </c>
    </row>
    <row r="106" spans="1:11">
      <c r="A106" s="4" t="s">
        <v>1009</v>
      </c>
      <c r="F106" s="6" t="n">
        <v>1500000</v>
      </c>
    </row>
    <row r="107" spans="1:11">
      <c r="A107" s="4" t="s">
        <v>973</v>
      </c>
      <c r="F107" s="5" t="n">
        <v>16667</v>
      </c>
    </row>
    <row r="108" spans="1:11">
      <c r="A108" s="4" t="s">
        <v>974</v>
      </c>
      <c r="F108" s="6" t="n">
        <v>100000</v>
      </c>
    </row>
    <row r="109" spans="1:11">
      <c r="A109" s="4" t="s">
        <v>993</v>
      </c>
      <c r="F109" s="4" t="s">
        <v>1010</v>
      </c>
    </row>
    <row r="110" spans="1:11">
      <c r="A110" s="4" t="s">
        <v>975</v>
      </c>
      <c r="F110" s="5" t="n">
        <v>688836</v>
      </c>
      <c r="G110" s="5" t="n">
        <v>260000</v>
      </c>
      <c r="H110" s="5" t="n">
        <v>100000</v>
      </c>
    </row>
    <row r="111" spans="1:11">
      <c r="A111" s="4" t="s">
        <v>995</v>
      </c>
      <c r="F111" s="6" t="n">
        <v>2100000</v>
      </c>
    </row>
    <row r="112" spans="1:11">
      <c r="A112" s="4" t="s">
        <v>996</v>
      </c>
      <c r="F112" s="4" t="s">
        <v>1010</v>
      </c>
    </row>
    <row r="113" spans="1:11">
      <c r="A113" s="4" t="s">
        <v>1011</v>
      </c>
    </row>
    <row r="114" spans="1:11">
      <c r="A114" s="3" t="s">
        <v>958</v>
      </c>
    </row>
    <row r="115" spans="1:11">
      <c r="A115" s="4" t="s">
        <v>971</v>
      </c>
      <c r="F115" s="4" t="s">
        <v>491</v>
      </c>
    </row>
    <row r="116" spans="1:11">
      <c r="A116" s="4" t="s">
        <v>967</v>
      </c>
      <c r="F116" s="6" t="n">
        <v>100000</v>
      </c>
      <c r="G116" s="6" t="n">
        <v>400000</v>
      </c>
    </row>
    <row r="117" spans="1:11">
      <c r="A117" s="4" t="s">
        <v>975</v>
      </c>
      <c r="D117" s="5" t="n">
        <v>60000</v>
      </c>
      <c r="F117" s="5" t="n">
        <v>100000</v>
      </c>
      <c r="H117" s="5" t="n">
        <v>100000</v>
      </c>
    </row>
    <row r="118" spans="1:11">
      <c r="A118" s="4" t="s">
        <v>976</v>
      </c>
      <c r="F118" s="6" t="n">
        <v>400000</v>
      </c>
      <c r="H118" s="6" t="n">
        <v>1400000</v>
      </c>
    </row>
    <row r="119" spans="1:11">
      <c r="A119" s="4" t="s">
        <v>1012</v>
      </c>
    </row>
    <row r="120" spans="1:11">
      <c r="A120" s="3" t="s">
        <v>958</v>
      </c>
    </row>
    <row r="121" spans="1:11">
      <c r="A121" s="4" t="s">
        <v>971</v>
      </c>
      <c r="F121" s="4" t="s">
        <v>660</v>
      </c>
    </row>
    <row r="122" spans="1:11">
      <c r="A122" s="4" t="s">
        <v>1013</v>
      </c>
    </row>
    <row r="123" spans="1:11">
      <c r="A123" s="3" t="s">
        <v>958</v>
      </c>
    </row>
    <row r="124" spans="1:11">
      <c r="A124" s="4" t="s">
        <v>967</v>
      </c>
      <c r="F124" s="6" t="n">
        <v>100000</v>
      </c>
    </row>
    <row r="125" spans="1:11">
      <c r="A125" s="4" t="s">
        <v>1014</v>
      </c>
    </row>
    <row r="126" spans="1:11">
      <c r="A126" s="3" t="s">
        <v>958</v>
      </c>
    </row>
    <row r="127" spans="1:11">
      <c r="A127" s="4" t="s">
        <v>975</v>
      </c>
      <c r="D127" s="5" t="n">
        <v>36000</v>
      </c>
    </row>
    <row r="128" spans="1:11">
      <c r="A128" s="4" t="s">
        <v>1015</v>
      </c>
    </row>
    <row r="129" spans="1:11">
      <c r="A129" s="3" t="s">
        <v>958</v>
      </c>
    </row>
    <row r="130" spans="1:11">
      <c r="A130" s="4" t="s">
        <v>971</v>
      </c>
      <c r="F130" s="4" t="s">
        <v>662</v>
      </c>
    </row>
    <row r="131" spans="1:11">
      <c r="A131" s="4" t="s">
        <v>973</v>
      </c>
      <c r="F131" s="5" t="n">
        <v>66667</v>
      </c>
    </row>
    <row r="132" spans="1:11">
      <c r="A132" s="4" t="s">
        <v>974</v>
      </c>
      <c r="F132" s="6" t="n">
        <v>700000</v>
      </c>
    </row>
    <row r="133" spans="1:11">
      <c r="A133" s="4" t="s">
        <v>975</v>
      </c>
      <c r="F133" s="5" t="n">
        <v>60000</v>
      </c>
    </row>
    <row r="134" spans="1:11">
      <c r="A134" s="4" t="s">
        <v>976</v>
      </c>
      <c r="F134" s="6" t="n">
        <v>300000</v>
      </c>
    </row>
    <row r="135" spans="1:11">
      <c r="A135" s="4" t="s">
        <v>1016</v>
      </c>
    </row>
    <row r="136" spans="1:11">
      <c r="A136" s="3" t="s">
        <v>958</v>
      </c>
    </row>
    <row r="137" spans="1:11">
      <c r="A137" s="4" t="s">
        <v>971</v>
      </c>
      <c r="G137" s="4" t="s">
        <v>491</v>
      </c>
    </row>
    <row r="138" spans="1:11">
      <c r="A138" s="4" t="s">
        <v>967</v>
      </c>
      <c r="F138" s="5" t="n">
        <v>700000</v>
      </c>
      <c r="G138" s="6" t="n">
        <v>200000</v>
      </c>
    </row>
    <row r="139" spans="1:11">
      <c r="A139" s="4" t="s">
        <v>1009</v>
      </c>
      <c r="F139" s="6" t="n">
        <v>1500000</v>
      </c>
    </row>
    <row r="140" spans="1:11">
      <c r="A140" s="4" t="s">
        <v>975</v>
      </c>
      <c r="F140" s="5" t="n">
        <v>200000</v>
      </c>
      <c r="G140" s="5" t="n">
        <v>260000</v>
      </c>
    </row>
    <row r="141" spans="1:11">
      <c r="A141" s="4" t="s">
        <v>976</v>
      </c>
      <c r="G141" s="6" t="n">
        <v>1800000</v>
      </c>
    </row>
    <row r="142" spans="1:11">
      <c r="A142" s="4" t="s">
        <v>1017</v>
      </c>
    </row>
    <row r="143" spans="1:11">
      <c r="A143" s="3" t="s">
        <v>958</v>
      </c>
    </row>
    <row r="144" spans="1:11">
      <c r="A144" s="4" t="s">
        <v>975</v>
      </c>
      <c r="D144" s="5" t="n">
        <v>198000</v>
      </c>
    </row>
    <row r="145" spans="1:11">
      <c r="A145" s="4" t="s">
        <v>1018</v>
      </c>
    </row>
    <row r="146" spans="1:11">
      <c r="A146" s="3" t="s">
        <v>958</v>
      </c>
    </row>
    <row r="147" spans="1:11">
      <c r="A147" s="4" t="s">
        <v>971</v>
      </c>
      <c r="F147" s="4" t="s">
        <v>491</v>
      </c>
    </row>
    <row r="148" spans="1:11">
      <c r="A148" s="4" t="s">
        <v>967</v>
      </c>
      <c r="F148" s="6" t="n">
        <v>200000</v>
      </c>
    </row>
    <row r="149" spans="1:11">
      <c r="A149" s="4" t="s">
        <v>976</v>
      </c>
      <c r="F149" s="6" t="n">
        <v>1400000</v>
      </c>
    </row>
    <row r="150" spans="1:11">
      <c r="A150" s="4" t="s">
        <v>1019</v>
      </c>
    </row>
    <row r="151" spans="1:11">
      <c r="A151" s="3" t="s">
        <v>958</v>
      </c>
    </row>
    <row r="152" spans="1:11">
      <c r="A152" s="4" t="s">
        <v>971</v>
      </c>
      <c r="F152" s="4" t="s">
        <v>1020</v>
      </c>
    </row>
    <row r="153" spans="1:11">
      <c r="A153" s="4" t="s">
        <v>975</v>
      </c>
      <c r="F153" s="5" t="n">
        <v>52083</v>
      </c>
    </row>
    <row r="154" spans="1:11">
      <c r="A154" s="4" t="s">
        <v>976</v>
      </c>
      <c r="F154" s="6" t="n">
        <v>100000</v>
      </c>
    </row>
    <row r="155" spans="1:11">
      <c r="A155" s="4" t="s">
        <v>1021</v>
      </c>
    </row>
    <row r="156" spans="1:11">
      <c r="A156" s="3" t="s">
        <v>958</v>
      </c>
    </row>
    <row r="157" spans="1:11">
      <c r="A157" s="4" t="s">
        <v>967</v>
      </c>
      <c r="F157" s="6" t="n">
        <v>100000</v>
      </c>
    </row>
    <row r="158" spans="1:11">
      <c r="A158" s="4" t="s">
        <v>1022</v>
      </c>
    </row>
    <row r="159" spans="1:11">
      <c r="A159" s="3" t="s">
        <v>958</v>
      </c>
    </row>
    <row r="160" spans="1:11">
      <c r="A160" s="4" t="s">
        <v>975</v>
      </c>
      <c r="F160" s="5" t="n">
        <v>276753</v>
      </c>
    </row>
    <row r="161" spans="1:11">
      <c r="A161" s="4" t="s">
        <v>500</v>
      </c>
    </row>
    <row r="162" spans="1:11">
      <c r="A162" s="3" t="s">
        <v>958</v>
      </c>
    </row>
    <row r="163" spans="1:11">
      <c r="A163" s="4" t="s">
        <v>967</v>
      </c>
      <c r="F163" s="6" t="n">
        <v>3500000</v>
      </c>
      <c r="G163" s="6" t="n">
        <v>4000000</v>
      </c>
      <c r="H163" s="6" t="n">
        <v>3400000</v>
      </c>
    </row>
    <row r="164" spans="1:11">
      <c r="A164" s="4" t="s">
        <v>973</v>
      </c>
      <c r="G164" s="5" t="n">
        <v>108500</v>
      </c>
    </row>
    <row r="165" spans="1:11">
      <c r="A165" s="4" t="s">
        <v>974</v>
      </c>
      <c r="G165" s="6" t="n">
        <v>500000</v>
      </c>
    </row>
    <row r="166" spans="1:11">
      <c r="A166" s="4" t="s">
        <v>975</v>
      </c>
      <c r="F166" s="5" t="n">
        <v>716600</v>
      </c>
      <c r="G166" s="5" t="n">
        <v>2134100</v>
      </c>
      <c r="H166" s="5" t="n">
        <v>200000</v>
      </c>
    </row>
    <row r="167" spans="1:11">
      <c r="A167" s="4" t="s">
        <v>1023</v>
      </c>
    </row>
    <row r="168" spans="1:11">
      <c r="A168" s="3" t="s">
        <v>958</v>
      </c>
    </row>
    <row r="169" spans="1:11">
      <c r="A169" s="4" t="s">
        <v>974</v>
      </c>
      <c r="F169" s="6" t="n">
        <v>2900000</v>
      </c>
    </row>
    <row r="170" spans="1:11">
      <c r="A170" s="4" t="s">
        <v>975</v>
      </c>
      <c r="C170" s="5" t="n">
        <v>20000</v>
      </c>
      <c r="F170" s="5" t="n">
        <v>200000</v>
      </c>
    </row>
    <row r="171" spans="1:11">
      <c r="A171" s="4" t="s">
        <v>1024</v>
      </c>
    </row>
    <row r="172" spans="1:11">
      <c r="A172" s="3" t="s">
        <v>958</v>
      </c>
    </row>
    <row r="173" spans="1:11">
      <c r="A173" s="4" t="s">
        <v>971</v>
      </c>
      <c r="F173" s="4" t="s">
        <v>491</v>
      </c>
    </row>
    <row r="174" spans="1:11">
      <c r="A174" s="4" t="s">
        <v>967</v>
      </c>
      <c r="F174" s="6" t="n">
        <v>0</v>
      </c>
    </row>
    <row r="175" spans="1:11">
      <c r="A175" s="4" t="s">
        <v>975</v>
      </c>
      <c r="F175" s="5" t="n">
        <v>300000</v>
      </c>
    </row>
    <row r="176" spans="1:11">
      <c r="A176" s="4" t="s">
        <v>976</v>
      </c>
      <c r="F176" s="6" t="n">
        <v>800000</v>
      </c>
    </row>
    <row r="177" spans="1:11">
      <c r="A177" s="4" t="s">
        <v>1025</v>
      </c>
    </row>
    <row r="178" spans="1:11">
      <c r="A178" s="3" t="s">
        <v>958</v>
      </c>
    </row>
    <row r="179" spans="1:11">
      <c r="A179" s="4" t="s">
        <v>971</v>
      </c>
      <c r="F179" s="4" t="s">
        <v>491</v>
      </c>
    </row>
    <row r="180" spans="1:11">
      <c r="A180" s="4" t="s">
        <v>967</v>
      </c>
      <c r="F180" s="6" t="n">
        <v>0</v>
      </c>
    </row>
    <row r="181" spans="1:11">
      <c r="A181" s="4" t="s">
        <v>975</v>
      </c>
      <c r="F181" s="5" t="n">
        <v>175000</v>
      </c>
    </row>
    <row r="182" spans="1:11">
      <c r="A182" s="4" t="s">
        <v>976</v>
      </c>
      <c r="F182" s="6" t="n">
        <v>700000</v>
      </c>
    </row>
    <row r="183" spans="1:11">
      <c r="A183" s="4" t="s">
        <v>1026</v>
      </c>
    </row>
    <row r="184" spans="1:11">
      <c r="A184" s="3" t="s">
        <v>958</v>
      </c>
    </row>
    <row r="185" spans="1:11">
      <c r="A185" s="4" t="s">
        <v>975</v>
      </c>
      <c r="C185" s="5" t="n">
        <v>12000</v>
      </c>
      <c r="E185" s="5" t="n">
        <v>36000</v>
      </c>
    </row>
    <row r="186" spans="1:11">
      <c r="A186" s="4" t="s">
        <v>1027</v>
      </c>
    </row>
    <row r="187" spans="1:11">
      <c r="A187" s="3" t="s">
        <v>958</v>
      </c>
    </row>
    <row r="188" spans="1:11">
      <c r="A188" s="4" t="s">
        <v>975</v>
      </c>
      <c r="E188" s="5" t="n">
        <v>60000</v>
      </c>
    </row>
    <row r="189" spans="1:11">
      <c r="A189" s="4" t="s">
        <v>1028</v>
      </c>
    </row>
    <row r="190" spans="1:11">
      <c r="A190" s="3" t="s">
        <v>958</v>
      </c>
    </row>
    <row r="191" spans="1:11">
      <c r="A191" s="4" t="s">
        <v>971</v>
      </c>
      <c r="F191" s="4" t="s">
        <v>491</v>
      </c>
    </row>
    <row r="192" spans="1:11">
      <c r="A192" s="4" t="s">
        <v>967</v>
      </c>
      <c r="F192" s="6" t="n">
        <v>0</v>
      </c>
      <c r="H192" s="6" t="n">
        <v>100000</v>
      </c>
    </row>
    <row r="193" spans="1:11">
      <c r="A193" s="4" t="s">
        <v>975</v>
      </c>
      <c r="F193" s="5" t="n">
        <v>200000</v>
      </c>
      <c r="G193" s="5" t="n">
        <v>30000</v>
      </c>
      <c r="H193" s="5" t="n">
        <v>12500</v>
      </c>
      <c r="I193" s="5" t="n">
        <v>35000</v>
      </c>
    </row>
    <row r="194" spans="1:11">
      <c r="A194" s="4" t="s">
        <v>976</v>
      </c>
      <c r="F194" s="6" t="n">
        <v>700000</v>
      </c>
      <c r="I194" s="6" t="n">
        <v>400000</v>
      </c>
    </row>
    <row r="195" spans="1:11">
      <c r="A195" s="4" t="s">
        <v>1029</v>
      </c>
    </row>
    <row r="196" spans="1:11">
      <c r="A196" s="3" t="s">
        <v>958</v>
      </c>
    </row>
    <row r="197" spans="1:11">
      <c r="A197" s="4" t="s">
        <v>971</v>
      </c>
      <c r="F197" s="4" t="s">
        <v>662</v>
      </c>
    </row>
    <row r="198" spans="1:11">
      <c r="A198" s="4" t="s">
        <v>1030</v>
      </c>
    </row>
    <row r="199" spans="1:11">
      <c r="A199" s="3" t="s">
        <v>958</v>
      </c>
    </row>
    <row r="200" spans="1:11">
      <c r="A200" s="4" t="s">
        <v>971</v>
      </c>
      <c r="F200" s="4" t="s">
        <v>491</v>
      </c>
    </row>
    <row r="201" spans="1:11">
      <c r="A201" s="4" t="s">
        <v>1031</v>
      </c>
    </row>
    <row r="202" spans="1:11">
      <c r="A202" s="3" t="s">
        <v>958</v>
      </c>
    </row>
    <row r="203" spans="1:11">
      <c r="A203" s="4" t="s">
        <v>971</v>
      </c>
      <c r="F203" s="4" t="s">
        <v>491</v>
      </c>
    </row>
    <row r="204" spans="1:11">
      <c r="A204" s="4" t="s">
        <v>967</v>
      </c>
      <c r="F204" s="6" t="n">
        <v>0</v>
      </c>
    </row>
    <row r="205" spans="1:11">
      <c r="A205" s="4" t="s">
        <v>975</v>
      </c>
      <c r="B205" s="5" t="n">
        <v>41600</v>
      </c>
      <c r="C205" s="5" t="n">
        <v>69994</v>
      </c>
      <c r="E205" s="5" t="n">
        <v>164978</v>
      </c>
      <c r="G205" s="5" t="n">
        <v>2104100</v>
      </c>
      <c r="I205" s="5" t="n">
        <v>990000</v>
      </c>
    </row>
    <row r="206" spans="1:11">
      <c r="A206" s="4" t="s">
        <v>976</v>
      </c>
      <c r="G206" s="6" t="n">
        <v>15400000</v>
      </c>
      <c r="I206" s="6" t="n">
        <v>9500000</v>
      </c>
    </row>
    <row r="207" spans="1:11">
      <c r="A207" s="4" t="s">
        <v>1032</v>
      </c>
    </row>
    <row r="208" spans="1:11">
      <c r="A208" s="3" t="s">
        <v>958</v>
      </c>
    </row>
    <row r="209" spans="1:11">
      <c r="A209" s="4" t="s">
        <v>967</v>
      </c>
      <c r="G209" s="5" t="n">
        <v>2900000</v>
      </c>
      <c r="H209" s="6" t="n">
        <v>1200000</v>
      </c>
    </row>
    <row r="210" spans="1:11">
      <c r="A210" s="4" t="s">
        <v>1033</v>
      </c>
    </row>
    <row r="211" spans="1:11">
      <c r="A211" s="3" t="s">
        <v>958</v>
      </c>
    </row>
    <row r="212" spans="1:11">
      <c r="A212" s="4" t="s">
        <v>967</v>
      </c>
      <c r="F212" s="6" t="n">
        <v>600000</v>
      </c>
    </row>
    <row r="213" spans="1:11">
      <c r="A213" s="4" t="s">
        <v>1034</v>
      </c>
    </row>
    <row r="214" spans="1:11">
      <c r="A214" s="3" t="s">
        <v>958</v>
      </c>
    </row>
    <row r="215" spans="1:11">
      <c r="A215" s="4" t="s">
        <v>967</v>
      </c>
      <c r="H215" s="5" t="n">
        <v>2000000</v>
      </c>
    </row>
    <row r="216" spans="1:11">
      <c r="A216" s="4" t="s">
        <v>1035</v>
      </c>
    </row>
    <row r="217" spans="1:11">
      <c r="A217" s="3" t="s">
        <v>958</v>
      </c>
    </row>
    <row r="218" spans="1:11">
      <c r="A218" s="4" t="s">
        <v>967</v>
      </c>
      <c r="G218" s="5" t="n">
        <v>100000</v>
      </c>
    </row>
    <row r="219" spans="1:11">
      <c r="A219" s="4" t="s">
        <v>1036</v>
      </c>
    </row>
    <row r="220" spans="1:11">
      <c r="A220" s="3" t="s">
        <v>958</v>
      </c>
    </row>
    <row r="221" spans="1:11">
      <c r="A221" s="4" t="s">
        <v>971</v>
      </c>
      <c r="F221" s="4" t="s">
        <v>660</v>
      </c>
    </row>
    <row r="222" spans="1:11">
      <c r="A222" s="4" t="s">
        <v>967</v>
      </c>
      <c r="G222" s="5" t="n">
        <v>0</v>
      </c>
      <c r="H222" s="5" t="n">
        <v>0</v>
      </c>
      <c r="I222" s="6" t="n">
        <v>300000</v>
      </c>
    </row>
    <row r="223" spans="1:11">
      <c r="A223" s="4" t="s">
        <v>975</v>
      </c>
      <c r="I223" s="5" t="n">
        <v>50000</v>
      </c>
    </row>
    <row r="224" spans="1:11">
      <c r="A224" s="4" t="s">
        <v>1037</v>
      </c>
    </row>
    <row r="225" spans="1:11">
      <c r="A225" s="3" t="s">
        <v>958</v>
      </c>
    </row>
    <row r="226" spans="1:11">
      <c r="A226" s="4" t="s">
        <v>971</v>
      </c>
      <c r="F226" s="4" t="s">
        <v>662</v>
      </c>
    </row>
    <row r="227" spans="1:11">
      <c r="A227" s="4" t="s">
        <v>967</v>
      </c>
      <c r="G227" s="5" t="n">
        <v>0</v>
      </c>
      <c r="H227" s="6" t="n">
        <v>0</v>
      </c>
    </row>
    <row r="228" spans="1:11">
      <c r="A228" s="4" t="s">
        <v>975</v>
      </c>
      <c r="I228" s="5" t="n">
        <v>250000</v>
      </c>
    </row>
    <row r="229" spans="1:11">
      <c r="A229" s="4" t="s">
        <v>976</v>
      </c>
      <c r="I229" s="6" t="n">
        <v>3400000</v>
      </c>
    </row>
    <row r="230" spans="1:11">
      <c r="A230" s="4" t="s">
        <v>401</v>
      </c>
    </row>
    <row r="231" spans="1:11">
      <c r="A231" s="3" t="s">
        <v>958</v>
      </c>
    </row>
    <row r="232" spans="1:11">
      <c r="A232" s="4" t="s">
        <v>982</v>
      </c>
      <c r="H232" s="5" t="n">
        <v>10000</v>
      </c>
    </row>
    <row r="233" spans="1:11">
      <c r="A233" s="4" t="s">
        <v>401</v>
      </c>
    </row>
    <row r="234" spans="1:11">
      <c r="A234" s="3" t="s">
        <v>958</v>
      </c>
    </row>
    <row r="235" spans="1:11">
      <c r="A235" s="4" t="s">
        <v>982</v>
      </c>
      <c r="I235" s="5" t="n">
        <v>38500</v>
      </c>
    </row>
    <row r="236" spans="1:11">
      <c r="A236" s="4" t="s">
        <v>967</v>
      </c>
      <c r="H236" s="6" t="n">
        <v>100000</v>
      </c>
    </row>
    <row r="237" spans="1:11">
      <c r="A237" s="4" t="s">
        <v>1038</v>
      </c>
    </row>
    <row r="238" spans="1:11">
      <c r="A238" s="3" t="s">
        <v>958</v>
      </c>
    </row>
    <row r="239" spans="1:11">
      <c r="A239" s="4" t="s">
        <v>961</v>
      </c>
      <c r="F239" s="4" t="s">
        <v>962</v>
      </c>
    </row>
    <row r="240" spans="1:11">
      <c r="A240" s="4" t="s">
        <v>983</v>
      </c>
      <c r="F240" s="4" t="s">
        <v>984</v>
      </c>
    </row>
    <row r="241" spans="1:11">
      <c r="A241" s="4" t="s">
        <v>967</v>
      </c>
      <c r="F241" s="6" t="n">
        <v>0</v>
      </c>
      <c r="G241" s="5" t="n">
        <v>0</v>
      </c>
    </row>
    <row r="242" spans="1:11">
      <c r="A242" s="4" t="s">
        <v>1039</v>
      </c>
    </row>
    <row r="243" spans="1:11">
      <c r="A243" s="3" t="s">
        <v>958</v>
      </c>
    </row>
    <row r="244" spans="1:11">
      <c r="A244" s="4" t="s">
        <v>983</v>
      </c>
      <c r="F244" s="4" t="s">
        <v>984</v>
      </c>
    </row>
    <row r="245" spans="1:11">
      <c r="A245" s="4" t="s">
        <v>967</v>
      </c>
      <c r="H245" s="5" t="n">
        <v>100000</v>
      </c>
    </row>
    <row r="246" spans="1:11">
      <c r="A246" s="4" t="s">
        <v>1040</v>
      </c>
    </row>
    <row r="247" spans="1:11">
      <c r="A247" s="3" t="s">
        <v>958</v>
      </c>
    </row>
    <row r="248" spans="1:11">
      <c r="A248" s="4" t="s">
        <v>971</v>
      </c>
      <c r="F248" s="4" t="s">
        <v>972</v>
      </c>
    </row>
    <row r="249" spans="1:11">
      <c r="A249" s="4" t="s">
        <v>1041</v>
      </c>
    </row>
    <row r="250" spans="1:11">
      <c r="A250" s="3" t="s">
        <v>958</v>
      </c>
    </row>
    <row r="251" spans="1:11">
      <c r="A251" s="4" t="s">
        <v>967</v>
      </c>
      <c r="F251" s="6" t="n">
        <v>100000</v>
      </c>
      <c r="G251" s="5" t="n">
        <v>100000</v>
      </c>
    </row>
    <row r="252" spans="1:11">
      <c r="A252" s="4" t="s">
        <v>985</v>
      </c>
      <c r="H252" s="5" t="n">
        <v>100000</v>
      </c>
    </row>
    <row r="253" spans="1:11">
      <c r="A253" s="4" t="s">
        <v>1042</v>
      </c>
    </row>
    <row r="254" spans="1:11">
      <c r="A254" s="3" t="s">
        <v>958</v>
      </c>
    </row>
    <row r="255" spans="1:11">
      <c r="A255" s="4" t="s">
        <v>967</v>
      </c>
      <c r="H255" s="6" t="n">
        <v>100000</v>
      </c>
    </row>
    <row r="256" spans="1:11">
      <c r="A256" s="4" t="s">
        <v>1043</v>
      </c>
    </row>
    <row r="257" spans="1:11">
      <c r="A257" s="3" t="s">
        <v>958</v>
      </c>
    </row>
    <row r="258" spans="1:11">
      <c r="A258" s="4" t="s">
        <v>971</v>
      </c>
      <c r="F258" s="4" t="s">
        <v>491</v>
      </c>
    </row>
    <row r="259" spans="1:11">
      <c r="A259" s="4" t="s">
        <v>985</v>
      </c>
      <c r="F259" s="6" t="n">
        <v>100000</v>
      </c>
      <c r="G259" s="6" t="n">
        <v>100000</v>
      </c>
      <c r="I259" s="6" t="n">
        <v>1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3"/>
  </cols>
  <sheetData>
    <row r="1" spans="1:5">
      <c r="A1" s="1" t="s">
        <v>1044</v>
      </c>
      <c r="B1" s="2" t="s">
        <v>1</v>
      </c>
    </row>
    <row r="2" spans="1:5">
      <c r="B2" s="2" t="s">
        <v>2</v>
      </c>
      <c r="C2" s="2" t="s">
        <v>32</v>
      </c>
      <c r="D2" s="2" t="s">
        <v>80</v>
      </c>
      <c r="E2" s="2" t="s">
        <v>688</v>
      </c>
    </row>
    <row r="3" spans="1:5">
      <c r="A3" s="4" t="s">
        <v>401</v>
      </c>
    </row>
    <row r="4" spans="1:5">
      <c r="A4" s="3" t="s">
        <v>1045</v>
      </c>
    </row>
    <row r="5" spans="1:5">
      <c r="A5" s="4" t="s">
        <v>1046</v>
      </c>
      <c r="B5" s="5" t="n">
        <v>129501</v>
      </c>
      <c r="C5" s="5" t="n">
        <v>129501</v>
      </c>
      <c r="D5" s="5" t="n">
        <v>373167</v>
      </c>
    </row>
    <row r="6" spans="1:5">
      <c r="A6" s="4" t="s">
        <v>982</v>
      </c>
      <c r="D6" s="5" t="n">
        <v>10000</v>
      </c>
    </row>
    <row r="7" spans="1:5">
      <c r="A7" s="4" t="s">
        <v>1047</v>
      </c>
      <c r="D7" s="5" t="n">
        <v>-253666</v>
      </c>
    </row>
    <row r="8" spans="1:5">
      <c r="A8" s="4" t="s">
        <v>1048</v>
      </c>
      <c r="B8" s="5" t="n">
        <v>-5000</v>
      </c>
      <c r="C8" s="5" t="n">
        <v>-16000</v>
      </c>
      <c r="D8" s="5" t="n">
        <v>-29500</v>
      </c>
    </row>
    <row r="9" spans="1:5">
      <c r="A9" s="4" t="s">
        <v>1049</v>
      </c>
      <c r="B9" s="5" t="n">
        <v>-45500</v>
      </c>
    </row>
    <row r="10" spans="1:5">
      <c r="A10" s="4" t="s">
        <v>1050</v>
      </c>
      <c r="B10" s="5" t="n">
        <v>84001</v>
      </c>
      <c r="C10" s="5" t="n">
        <v>129501</v>
      </c>
      <c r="D10" s="5" t="n">
        <v>129501</v>
      </c>
      <c r="E10" s="5" t="n">
        <v>373167</v>
      </c>
    </row>
    <row r="11" spans="1:5">
      <c r="A11" s="4" t="s">
        <v>1051</v>
      </c>
      <c r="B11" s="5" t="n">
        <v>84001</v>
      </c>
    </row>
    <row r="12" spans="1:5">
      <c r="A12" s="4" t="s">
        <v>1052</v>
      </c>
      <c r="B12" s="7" t="n">
        <v>9.65</v>
      </c>
      <c r="C12" s="7" t="n">
        <v>9.65</v>
      </c>
      <c r="D12" s="7" t="n">
        <v>4.91</v>
      </c>
    </row>
    <row r="13" spans="1:5">
      <c r="A13" s="4" t="s">
        <v>1053</v>
      </c>
      <c r="D13" s="11" t="n">
        <v>12.93</v>
      </c>
    </row>
    <row r="14" spans="1:5">
      <c r="A14" s="4" t="s">
        <v>1054</v>
      </c>
      <c r="D14" s="11" t="n">
        <v>-2.8</v>
      </c>
    </row>
    <row r="15" spans="1:5">
      <c r="A15" s="4" t="s">
        <v>1055</v>
      </c>
      <c r="B15" s="11" t="n">
        <v>1.96</v>
      </c>
      <c r="C15" s="11" t="n">
        <v>2.94</v>
      </c>
      <c r="D15" s="11" t="n">
        <v>2.85</v>
      </c>
    </row>
    <row r="16" spans="1:5">
      <c r="A16" s="4" t="s">
        <v>1056</v>
      </c>
      <c r="B16" s="11" t="n">
        <v>-11.49</v>
      </c>
    </row>
    <row r="17" spans="1:5">
      <c r="A17" s="4" t="s">
        <v>1057</v>
      </c>
      <c r="B17" s="11" t="n">
        <v>8.65</v>
      </c>
      <c r="C17" s="7" t="n">
        <v>9.65</v>
      </c>
      <c r="D17" s="7" t="n">
        <v>9.65</v>
      </c>
      <c r="E17" s="7" t="n">
        <v>4.91</v>
      </c>
    </row>
    <row r="18" spans="1:5">
      <c r="A18" s="4" t="s">
        <v>1058</v>
      </c>
      <c r="B18" s="7" t="n">
        <v>8.65</v>
      </c>
    </row>
    <row r="19" spans="1:5">
      <c r="A19" s="4" t="s">
        <v>1059</v>
      </c>
      <c r="B19" s="4" t="s">
        <v>1060</v>
      </c>
      <c r="C19" s="4" t="s">
        <v>1061</v>
      </c>
      <c r="D19" s="4" t="s">
        <v>1062</v>
      </c>
      <c r="E19" s="4" t="s">
        <v>662</v>
      </c>
    </row>
    <row r="20" spans="1:5">
      <c r="A20" s="4" t="s">
        <v>1063</v>
      </c>
      <c r="B20" s="4" t="s">
        <v>1060</v>
      </c>
    </row>
    <row r="21" spans="1:5">
      <c r="A21" s="4" t="s">
        <v>1064</v>
      </c>
      <c r="C21" s="6" t="n">
        <v>148</v>
      </c>
      <c r="D21" s="6" t="n">
        <v>3166</v>
      </c>
    </row>
    <row r="22" spans="1:5">
      <c r="A22" s="3" t="s">
        <v>1065</v>
      </c>
    </row>
    <row r="23" spans="1:5">
      <c r="A23" s="4" t="s">
        <v>1046</v>
      </c>
      <c r="B23" s="5" t="n">
        <v>5000</v>
      </c>
      <c r="C23" s="5" t="n">
        <v>21000</v>
      </c>
      <c r="D23" s="5" t="n">
        <v>40500</v>
      </c>
    </row>
    <row r="24" spans="1:5">
      <c r="A24" s="4" t="s">
        <v>1066</v>
      </c>
      <c r="D24" s="5" t="n">
        <v>10000</v>
      </c>
    </row>
    <row r="25" spans="1:5">
      <c r="A25" s="4" t="s">
        <v>1048</v>
      </c>
      <c r="B25" s="5" t="n">
        <v>-5000</v>
      </c>
      <c r="C25" s="5" t="n">
        <v>-16000</v>
      </c>
      <c r="D25" s="5" t="n">
        <v>-29500</v>
      </c>
    </row>
    <row r="26" spans="1:5">
      <c r="A26" s="4" t="s">
        <v>1050</v>
      </c>
      <c r="C26" s="5" t="n">
        <v>5000</v>
      </c>
      <c r="D26" s="5" t="n">
        <v>21000</v>
      </c>
      <c r="E26" s="5" t="n">
        <v>40500</v>
      </c>
    </row>
    <row r="27" spans="1:5">
      <c r="A27" s="4" t="s">
        <v>1067</v>
      </c>
      <c r="B27" s="7" t="n">
        <v>1.96</v>
      </c>
      <c r="C27" s="7" t="n">
        <v>2.71</v>
      </c>
      <c r="D27" s="7" t="n">
        <v>2.74</v>
      </c>
    </row>
    <row r="28" spans="1:5">
      <c r="A28" s="4" t="s">
        <v>1068</v>
      </c>
      <c r="D28" s="11" t="n">
        <v>2.97</v>
      </c>
    </row>
    <row r="29" spans="1:5">
      <c r="A29" s="4" t="s">
        <v>1069</v>
      </c>
      <c r="B29" s="7" t="n">
        <v>1.96</v>
      </c>
      <c r="C29" s="11" t="n">
        <v>2.94</v>
      </c>
      <c r="D29" s="11" t="n">
        <v>2.85</v>
      </c>
    </row>
    <row r="30" spans="1:5">
      <c r="A30" s="4" t="s">
        <v>1070</v>
      </c>
      <c r="C30" s="7" t="n">
        <v>1.96</v>
      </c>
      <c r="D30" s="7" t="n">
        <v>2.71</v>
      </c>
      <c r="E30" s="7" t="n">
        <v>2.74</v>
      </c>
    </row>
    <row r="31" spans="1:5">
      <c r="A31" s="4" t="s">
        <v>499</v>
      </c>
    </row>
    <row r="32" spans="1:5">
      <c r="A32" s="3" t="s">
        <v>1045</v>
      </c>
    </row>
    <row r="33" spans="1:5">
      <c r="A33" s="4" t="s">
        <v>1046</v>
      </c>
      <c r="B33" s="5" t="n">
        <v>801760</v>
      </c>
      <c r="C33" s="5" t="n">
        <v>801760</v>
      </c>
      <c r="D33" s="5" t="n">
        <v>640160</v>
      </c>
    </row>
    <row r="34" spans="1:5">
      <c r="A34" s="4" t="s">
        <v>982</v>
      </c>
      <c r="D34" s="5" t="n">
        <v>200000</v>
      </c>
    </row>
    <row r="35" spans="1:5">
      <c r="A35" s="4" t="s">
        <v>1047</v>
      </c>
      <c r="D35" s="5" t="n">
        <v>-38400</v>
      </c>
    </row>
    <row r="36" spans="1:5">
      <c r="A36" s="4" t="s">
        <v>1048</v>
      </c>
      <c r="B36" s="5" t="n">
        <v>-50000</v>
      </c>
      <c r="C36" s="5" t="n">
        <v>-100000</v>
      </c>
      <c r="D36" s="5" t="n">
        <v>-65000</v>
      </c>
    </row>
    <row r="37" spans="1:5">
      <c r="A37" s="4" t="s">
        <v>1049</v>
      </c>
      <c r="B37" s="5" t="n">
        <v>-31600</v>
      </c>
    </row>
    <row r="38" spans="1:5">
      <c r="A38" s="4" t="s">
        <v>1050</v>
      </c>
      <c r="B38" s="5" t="n">
        <v>770160</v>
      </c>
      <c r="C38" s="5" t="n">
        <v>801760</v>
      </c>
      <c r="D38" s="5" t="n">
        <v>801760</v>
      </c>
      <c r="E38" s="5" t="n">
        <v>640160</v>
      </c>
    </row>
    <row r="39" spans="1:5">
      <c r="A39" s="4" t="s">
        <v>1051</v>
      </c>
      <c r="B39" s="5" t="n">
        <v>770160</v>
      </c>
    </row>
    <row r="40" spans="1:5">
      <c r="A40" s="4" t="s">
        <v>1052</v>
      </c>
      <c r="B40" s="7" t="n">
        <v>7.87</v>
      </c>
      <c r="C40" s="7" t="n">
        <v>7.87</v>
      </c>
      <c r="D40" s="7" t="n">
        <v>6.04</v>
      </c>
    </row>
    <row r="41" spans="1:5">
      <c r="A41" s="4" t="s">
        <v>1053</v>
      </c>
      <c r="D41" s="11" t="n">
        <v>13.32</v>
      </c>
    </row>
    <row r="42" spans="1:5">
      <c r="A42" s="4" t="s">
        <v>1054</v>
      </c>
      <c r="D42" s="11" t="n">
        <v>-5.76</v>
      </c>
    </row>
    <row r="43" spans="1:5">
      <c r="A43" s="4" t="s">
        <v>1055</v>
      </c>
      <c r="B43" s="11" t="n">
        <v>6.32</v>
      </c>
      <c r="C43" s="11" t="n">
        <v>6.32</v>
      </c>
      <c r="D43" s="11" t="n">
        <v>5.57</v>
      </c>
    </row>
    <row r="44" spans="1:5">
      <c r="A44" s="4" t="s">
        <v>1057</v>
      </c>
      <c r="B44" s="11" t="n">
        <v>7.95</v>
      </c>
      <c r="C44" s="7" t="n">
        <v>7.87</v>
      </c>
      <c r="D44" s="7" t="n">
        <v>7.87</v>
      </c>
      <c r="E44" s="7" t="n">
        <v>6.04</v>
      </c>
    </row>
    <row r="45" spans="1:5">
      <c r="A45" s="4" t="s">
        <v>1058</v>
      </c>
      <c r="B45" s="7" t="n">
        <v>7.95</v>
      </c>
    </row>
    <row r="46" spans="1:5">
      <c r="A46" s="4" t="s">
        <v>1059</v>
      </c>
      <c r="B46" s="4" t="s">
        <v>1010</v>
      </c>
      <c r="C46" s="4" t="s">
        <v>1071</v>
      </c>
      <c r="D46" s="4" t="s">
        <v>1072</v>
      </c>
      <c r="E46" s="4" t="s">
        <v>1071</v>
      </c>
    </row>
    <row r="47" spans="1:5">
      <c r="A47" s="4" t="s">
        <v>1063</v>
      </c>
      <c r="B47" s="4" t="s">
        <v>1010</v>
      </c>
    </row>
    <row r="48" spans="1:5">
      <c r="A48" s="4" t="s">
        <v>1064</v>
      </c>
      <c r="B48" s="6" t="n">
        <v>51</v>
      </c>
      <c r="C48" s="6" t="n">
        <v>1377</v>
      </c>
      <c r="D48" s="6" t="n">
        <v>4501</v>
      </c>
    </row>
    <row r="49" spans="1:5">
      <c r="A49" s="3" t="s">
        <v>1065</v>
      </c>
    </row>
    <row r="50" spans="1:5">
      <c r="A50" s="4" t="s">
        <v>1046</v>
      </c>
      <c r="B50" s="5" t="n">
        <v>50000</v>
      </c>
      <c r="C50" s="5" t="n">
        <v>150000</v>
      </c>
      <c r="D50" s="5" t="n">
        <v>15000</v>
      </c>
    </row>
    <row r="51" spans="1:5">
      <c r="A51" s="4" t="s">
        <v>1066</v>
      </c>
      <c r="D51" s="5" t="n">
        <v>200000</v>
      </c>
    </row>
    <row r="52" spans="1:5">
      <c r="A52" s="4" t="s">
        <v>1048</v>
      </c>
      <c r="B52" s="5" t="n">
        <v>-50000</v>
      </c>
      <c r="C52" s="5" t="n">
        <v>-100000</v>
      </c>
      <c r="D52" s="5" t="n">
        <v>-65000</v>
      </c>
    </row>
    <row r="53" spans="1:5">
      <c r="A53" s="4" t="s">
        <v>1050</v>
      </c>
      <c r="B53" s="4" t="s">
        <v>56</v>
      </c>
      <c r="C53" s="5" t="n">
        <v>50000</v>
      </c>
      <c r="D53" s="5" t="n">
        <v>150000</v>
      </c>
      <c r="E53" s="5" t="n">
        <v>15000</v>
      </c>
    </row>
    <row r="54" spans="1:5">
      <c r="A54" s="4" t="s">
        <v>1067</v>
      </c>
      <c r="B54" s="7" t="n">
        <v>6.32</v>
      </c>
      <c r="C54" s="7" t="n">
        <v>6.32</v>
      </c>
      <c r="D54" s="7" t="n">
        <v>3.05</v>
      </c>
    </row>
    <row r="55" spans="1:5">
      <c r="A55" s="4" t="s">
        <v>1068</v>
      </c>
      <c r="D55" s="11" t="n">
        <v>6.32</v>
      </c>
    </row>
    <row r="56" spans="1:5">
      <c r="A56" s="4" t="s">
        <v>1069</v>
      </c>
      <c r="B56" s="11" t="n">
        <v>6.32</v>
      </c>
      <c r="C56" s="11" t="n">
        <v>6.32</v>
      </c>
      <c r="D56" s="11" t="n">
        <v>5.57</v>
      </c>
    </row>
    <row r="57" spans="1:5">
      <c r="A57" s="4" t="s">
        <v>1070</v>
      </c>
      <c r="B57" s="4" t="s">
        <v>56</v>
      </c>
      <c r="C57" s="7" t="n">
        <v>6.32</v>
      </c>
      <c r="D57" s="7" t="n">
        <v>6.32</v>
      </c>
      <c r="E57" s="7" t="n">
        <v>3.05</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s>
  <sheetData>
    <row r="1" spans="1:4">
      <c r="A1" s="1" t="s">
        <v>1073</v>
      </c>
      <c r="B1" s="2" t="s">
        <v>1</v>
      </c>
    </row>
    <row r="2" spans="1:4">
      <c r="B2" s="2" t="s">
        <v>2</v>
      </c>
      <c r="C2" s="2" t="s">
        <v>80</v>
      </c>
      <c r="D2" s="2" t="s">
        <v>688</v>
      </c>
    </row>
    <row r="3" spans="1:4">
      <c r="A3" s="4" t="s">
        <v>1039</v>
      </c>
    </row>
    <row r="4" spans="1:4">
      <c r="A4" s="3" t="s">
        <v>1074</v>
      </c>
    </row>
    <row r="5" spans="1:4">
      <c r="A5" s="4" t="s">
        <v>1075</v>
      </c>
      <c r="D5" s="4" t="s">
        <v>1076</v>
      </c>
    </row>
    <row r="6" spans="1:4">
      <c r="A6" s="4" t="s">
        <v>1077</v>
      </c>
      <c r="D6" s="4" t="s">
        <v>1078</v>
      </c>
    </row>
    <row r="7" spans="1:4">
      <c r="A7" s="4" t="s">
        <v>1079</v>
      </c>
      <c r="D7" s="4" t="s">
        <v>1080</v>
      </c>
    </row>
    <row r="8" spans="1:4">
      <c r="A8" s="4" t="s">
        <v>1038</v>
      </c>
    </row>
    <row r="9" spans="1:4">
      <c r="A9" s="3" t="s">
        <v>1074</v>
      </c>
    </row>
    <row r="10" spans="1:4">
      <c r="A10" s="4" t="s">
        <v>1075</v>
      </c>
      <c r="C10" s="4" t="s">
        <v>1081</v>
      </c>
    </row>
    <row r="11" spans="1:4">
      <c r="A11" s="4" t="s">
        <v>1077</v>
      </c>
      <c r="C11" s="4" t="s">
        <v>1078</v>
      </c>
    </row>
    <row r="12" spans="1:4">
      <c r="A12" s="4" t="s">
        <v>1079</v>
      </c>
      <c r="C12" s="4" t="s">
        <v>1082</v>
      </c>
    </row>
    <row r="13" spans="1:4">
      <c r="A13" s="4" t="s">
        <v>1083</v>
      </c>
      <c r="C13" s="4" t="s">
        <v>491</v>
      </c>
    </row>
    <row r="14" spans="1:4">
      <c r="A14" s="4" t="s">
        <v>1043</v>
      </c>
    </row>
    <row r="15" spans="1:4">
      <c r="A15" s="3" t="s">
        <v>1074</v>
      </c>
    </row>
    <row r="16" spans="1:4">
      <c r="A16" s="4" t="s">
        <v>1083</v>
      </c>
      <c r="D16" s="4" t="s">
        <v>1004</v>
      </c>
    </row>
    <row r="17" spans="1:4">
      <c r="A17" s="4" t="s">
        <v>1040</v>
      </c>
    </row>
    <row r="18" spans="1:4">
      <c r="A18" s="3" t="s">
        <v>1074</v>
      </c>
    </row>
    <row r="19" spans="1:4">
      <c r="A19" s="4" t="s">
        <v>1083</v>
      </c>
      <c r="D19" s="4" t="s">
        <v>491</v>
      </c>
    </row>
    <row r="20" spans="1:4">
      <c r="A20" s="4" t="s">
        <v>988</v>
      </c>
    </row>
    <row r="21" spans="1:4">
      <c r="A21" s="3" t="s">
        <v>1074</v>
      </c>
    </row>
    <row r="22" spans="1:4">
      <c r="A22" s="4" t="s">
        <v>1075</v>
      </c>
      <c r="C22" s="4" t="s">
        <v>1084</v>
      </c>
    </row>
    <row r="23" spans="1:4">
      <c r="A23" s="4" t="s">
        <v>1077</v>
      </c>
      <c r="C23" s="4" t="s">
        <v>1078</v>
      </c>
    </row>
    <row r="24" spans="1:4">
      <c r="A24" s="4" t="s">
        <v>1079</v>
      </c>
      <c r="C24" s="4" t="s">
        <v>1085</v>
      </c>
    </row>
    <row r="25" spans="1:4">
      <c r="A25" s="4" t="s">
        <v>1083</v>
      </c>
      <c r="B25" s="4" t="s">
        <v>108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 customWidth="1" max="5" min="5" width="25"/>
  </cols>
  <sheetData>
    <row r="1" spans="1:5">
      <c r="A1" s="1" t="s">
        <v>1087</v>
      </c>
      <c r="B1" s="2" t="s">
        <v>1</v>
      </c>
    </row>
    <row r="2" spans="1:5">
      <c r="B2" s="2" t="s">
        <v>2</v>
      </c>
      <c r="C2" s="2" t="s">
        <v>32</v>
      </c>
      <c r="D2" s="2" t="s">
        <v>80</v>
      </c>
      <c r="E2" s="2" t="s">
        <v>688</v>
      </c>
    </row>
    <row r="3" spans="1:5">
      <c r="A3" s="4" t="s">
        <v>502</v>
      </c>
    </row>
    <row r="4" spans="1:5">
      <c r="A4" s="3" t="s">
        <v>1088</v>
      </c>
    </row>
    <row r="5" spans="1:5">
      <c r="A5" s="4" t="s">
        <v>1089</v>
      </c>
      <c r="B5" s="5" t="n">
        <v>258787</v>
      </c>
      <c r="C5" s="5" t="n">
        <v>410653</v>
      </c>
      <c r="D5" s="5" t="n">
        <v>512586</v>
      </c>
    </row>
    <row r="6" spans="1:5">
      <c r="A6" s="4" t="s">
        <v>975</v>
      </c>
      <c r="B6" s="5" t="n">
        <v>111112</v>
      </c>
      <c r="C6" s="5" t="n">
        <v>80903</v>
      </c>
      <c r="D6" s="5" t="n">
        <v>189602</v>
      </c>
    </row>
    <row r="7" spans="1:5">
      <c r="A7" s="4" t="s">
        <v>1090</v>
      </c>
      <c r="B7" s="5" t="n">
        <v>-174363</v>
      </c>
      <c r="C7" s="5" t="n">
        <v>-232769</v>
      </c>
      <c r="D7" s="5" t="n">
        <v>-291535</v>
      </c>
    </row>
    <row r="8" spans="1:5">
      <c r="A8" s="4" t="s">
        <v>1091</v>
      </c>
      <c r="B8" s="5" t="n">
        <v>195536</v>
      </c>
      <c r="C8" s="5" t="n">
        <v>258787</v>
      </c>
      <c r="D8" s="5" t="n">
        <v>410653</v>
      </c>
      <c r="E8" s="5" t="n">
        <v>512586</v>
      </c>
    </row>
    <row r="9" spans="1:5">
      <c r="A9" s="4" t="s">
        <v>1092</v>
      </c>
      <c r="B9" s="7" t="n">
        <v>8.449999999999999</v>
      </c>
      <c r="C9" s="7" t="n">
        <v>8.81</v>
      </c>
      <c r="D9" s="7" t="n">
        <v>6.3</v>
      </c>
    </row>
    <row r="10" spans="1:5">
      <c r="A10" s="4" t="s">
        <v>1093</v>
      </c>
      <c r="B10" s="11" t="n">
        <v>3.6</v>
      </c>
      <c r="C10" s="11" t="n">
        <v>5.57</v>
      </c>
      <c r="D10" s="11" t="n">
        <v>12.74</v>
      </c>
    </row>
    <row r="11" spans="1:5">
      <c r="A11" s="4" t="s">
        <v>1094</v>
      </c>
      <c r="B11" s="11" t="n">
        <v>6.73</v>
      </c>
      <c r="C11" s="11" t="n">
        <v>8.08</v>
      </c>
      <c r="D11" s="11" t="n">
        <v>6.96</v>
      </c>
    </row>
    <row r="12" spans="1:5">
      <c r="A12" s="4" t="s">
        <v>1095</v>
      </c>
      <c r="B12" s="7" t="n">
        <v>7.23</v>
      </c>
      <c r="C12" s="7" t="n">
        <v>8.449999999999999</v>
      </c>
      <c r="D12" s="7" t="n">
        <v>8.81</v>
      </c>
      <c r="E12" s="7" t="n">
        <v>6.3</v>
      </c>
    </row>
    <row r="13" spans="1:5">
      <c r="A13" s="4" t="s">
        <v>1096</v>
      </c>
      <c r="B13" s="4" t="s">
        <v>994</v>
      </c>
      <c r="C13" s="4" t="s">
        <v>1060</v>
      </c>
      <c r="D13" s="4" t="s">
        <v>994</v>
      </c>
      <c r="E13" s="4" t="s">
        <v>1097</v>
      </c>
    </row>
    <row r="14" spans="1:5">
      <c r="A14" s="4" t="s">
        <v>1098</v>
      </c>
      <c r="D14" s="6" t="n">
        <v>510</v>
      </c>
      <c r="E14" s="6" t="n">
        <v>3470</v>
      </c>
    </row>
    <row r="15" spans="1:5">
      <c r="A15" s="4" t="s">
        <v>500</v>
      </c>
    </row>
    <row r="16" spans="1:5">
      <c r="A16" s="3" t="s">
        <v>1088</v>
      </c>
    </row>
    <row r="17" spans="1:5">
      <c r="A17" s="4" t="s">
        <v>1089</v>
      </c>
      <c r="B17" s="5" t="n">
        <v>2803367</v>
      </c>
      <c r="C17" s="5" t="n">
        <v>1308500</v>
      </c>
      <c r="D17" s="5" t="n">
        <v>1325000</v>
      </c>
    </row>
    <row r="18" spans="1:5">
      <c r="A18" s="4" t="s">
        <v>975</v>
      </c>
      <c r="B18" s="5" t="n">
        <v>716600</v>
      </c>
      <c r="C18" s="5" t="n">
        <v>2134100</v>
      </c>
      <c r="D18" s="5" t="n">
        <v>200000</v>
      </c>
    </row>
    <row r="19" spans="1:5">
      <c r="A19" s="4" t="s">
        <v>1090</v>
      </c>
      <c r="B19" s="5" t="n">
        <v>-701233</v>
      </c>
      <c r="C19" s="5" t="n">
        <v>-317833</v>
      </c>
      <c r="D19" s="5" t="n">
        <v>-210500</v>
      </c>
    </row>
    <row r="20" spans="1:5">
      <c r="A20" s="4" t="s">
        <v>1099</v>
      </c>
      <c r="B20" s="5" t="n">
        <v>-773100</v>
      </c>
      <c r="C20" s="5" t="n">
        <v>-321400</v>
      </c>
      <c r="D20" s="5" t="n">
        <v>-6000</v>
      </c>
    </row>
    <row r="21" spans="1:5">
      <c r="A21" s="4" t="s">
        <v>1091</v>
      </c>
      <c r="B21" s="5" t="n">
        <v>2045634</v>
      </c>
      <c r="C21" s="5" t="n">
        <v>2803367</v>
      </c>
      <c r="D21" s="5" t="n">
        <v>1308500</v>
      </c>
      <c r="E21" s="5" t="n">
        <v>1325000</v>
      </c>
    </row>
    <row r="22" spans="1:5">
      <c r="A22" s="4" t="s">
        <v>1092</v>
      </c>
      <c r="B22" s="7" t="n">
        <v>8.18</v>
      </c>
      <c r="C22" s="7" t="n">
        <v>10.98</v>
      </c>
      <c r="D22" s="7" t="n">
        <v>10.23</v>
      </c>
    </row>
    <row r="23" spans="1:5">
      <c r="A23" s="4" t="s">
        <v>1093</v>
      </c>
      <c r="B23" s="11" t="n">
        <v>3.17</v>
      </c>
      <c r="C23" s="11" t="n">
        <v>7.23</v>
      </c>
      <c r="D23" s="11" t="n">
        <v>14.33</v>
      </c>
    </row>
    <row r="24" spans="1:5">
      <c r="A24" s="4" t="s">
        <v>1094</v>
      </c>
      <c r="B24" s="11" t="n">
        <v>10.97</v>
      </c>
      <c r="C24" s="11" t="n">
        <v>9.58</v>
      </c>
      <c r="D24" s="11" t="n">
        <v>9.33</v>
      </c>
    </row>
    <row r="25" spans="1:5">
      <c r="A25" s="4" t="s">
        <v>1100</v>
      </c>
      <c r="B25" s="11" t="n">
        <v>7.22</v>
      </c>
      <c r="C25" s="11" t="n">
        <v>11.89</v>
      </c>
      <c r="D25" s="11" t="n">
        <v>13.81</v>
      </c>
    </row>
    <row r="26" spans="1:5">
      <c r="A26" s="4" t="s">
        <v>1095</v>
      </c>
      <c r="B26" s="7" t="n">
        <v>5.83</v>
      </c>
      <c r="C26" s="7" t="n">
        <v>8.18</v>
      </c>
      <c r="D26" s="7" t="n">
        <v>10.98</v>
      </c>
      <c r="E26" s="7" t="n">
        <v>10.23</v>
      </c>
    </row>
    <row r="27" spans="1:5">
      <c r="A27" s="4" t="s">
        <v>1096</v>
      </c>
      <c r="B27" s="4" t="s">
        <v>662</v>
      </c>
      <c r="C27" s="4" t="s">
        <v>1101</v>
      </c>
      <c r="D27" s="4" t="s">
        <v>1102</v>
      </c>
      <c r="E27" s="4" t="s">
        <v>1060</v>
      </c>
    </row>
    <row r="28" spans="1:5">
      <c r="A28" s="4" t="s">
        <v>1098</v>
      </c>
      <c r="D28" s="6" t="n">
        <v>96</v>
      </c>
      <c r="E28" s="6" t="n">
        <v>3904</v>
      </c>
    </row>
    <row r="29" spans="1:5">
      <c r="A29" s="4" t="s">
        <v>1008</v>
      </c>
    </row>
    <row r="30" spans="1:5">
      <c r="A30" s="3" t="s">
        <v>1088</v>
      </c>
    </row>
    <row r="31" spans="1:5">
      <c r="A31" s="4" t="s">
        <v>1089</v>
      </c>
      <c r="B31" s="5" t="n">
        <v>326667</v>
      </c>
      <c r="C31" s="5" t="n">
        <v>100000</v>
      </c>
    </row>
    <row r="32" spans="1:5">
      <c r="A32" s="4" t="s">
        <v>975</v>
      </c>
      <c r="B32" s="5" t="n">
        <v>688836</v>
      </c>
      <c r="C32" s="5" t="n">
        <v>260000</v>
      </c>
      <c r="D32" s="5" t="n">
        <v>100000</v>
      </c>
    </row>
    <row r="33" spans="1:5">
      <c r="A33" s="4" t="s">
        <v>1090</v>
      </c>
      <c r="B33" s="5" t="n">
        <v>-219103</v>
      </c>
      <c r="C33" s="5" t="n">
        <v>-33333</v>
      </c>
    </row>
    <row r="34" spans="1:5">
      <c r="A34" s="4" t="s">
        <v>1099</v>
      </c>
      <c r="B34" s="5" t="n">
        <v>-60000</v>
      </c>
    </row>
    <row r="35" spans="1:5">
      <c r="A35" s="4" t="s">
        <v>1091</v>
      </c>
      <c r="B35" s="5" t="n">
        <v>736400</v>
      </c>
      <c r="C35" s="5" t="n">
        <v>326667</v>
      </c>
      <c r="D35" s="5" t="n">
        <v>100000</v>
      </c>
    </row>
    <row r="36" spans="1:5">
      <c r="A36" s="4" t="s">
        <v>1092</v>
      </c>
      <c r="B36" s="7" t="n">
        <v>8.52</v>
      </c>
      <c r="C36" s="7" t="n">
        <v>14.33</v>
      </c>
    </row>
    <row r="37" spans="1:5">
      <c r="A37" s="4" t="s">
        <v>1093</v>
      </c>
      <c r="B37" s="11" t="n">
        <v>3.18</v>
      </c>
      <c r="C37" s="11" t="n">
        <v>7.03</v>
      </c>
      <c r="D37" s="7" t="n">
        <v>14.33</v>
      </c>
    </row>
    <row r="38" spans="1:5">
      <c r="A38" s="4" t="s">
        <v>1094</v>
      </c>
      <c r="B38" s="11" t="n">
        <v>8.289999999999999</v>
      </c>
      <c r="C38" s="11" t="n">
        <v>14.33</v>
      </c>
    </row>
    <row r="39" spans="1:5">
      <c r="A39" s="4" t="s">
        <v>1100</v>
      </c>
      <c r="B39" s="11" t="n">
        <v>4.89</v>
      </c>
    </row>
    <row r="40" spans="1:5">
      <c r="A40" s="4" t="s">
        <v>1095</v>
      </c>
      <c r="B40" s="7" t="n">
        <v>3.89</v>
      </c>
      <c r="C40" s="7" t="n">
        <v>8.52</v>
      </c>
      <c r="D40" s="7" t="n">
        <v>14.33</v>
      </c>
    </row>
    <row r="41" spans="1:5">
      <c r="A41" s="4" t="s">
        <v>1096</v>
      </c>
      <c r="B41" s="4" t="s">
        <v>1010</v>
      </c>
      <c r="C41" s="4" t="s">
        <v>1103</v>
      </c>
      <c r="D41" s="4" t="s">
        <v>491</v>
      </c>
      <c r="E41" s="4" t="s">
        <v>1104</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105</v>
      </c>
      <c r="B1" s="2" t="s">
        <v>2</v>
      </c>
      <c r="C1" s="2" t="s">
        <v>32</v>
      </c>
    </row>
    <row r="2" spans="1:3">
      <c r="A2" s="3" t="s">
        <v>255</v>
      </c>
    </row>
    <row r="3" spans="1:3">
      <c r="A3" s="4" t="s">
        <v>1106</v>
      </c>
      <c r="B3" s="6" t="n">
        <v>17404</v>
      </c>
      <c r="C3" s="6" t="n">
        <v>110829</v>
      </c>
    </row>
    <row r="4" spans="1:3">
      <c r="A4" s="4" t="s">
        <v>1107</v>
      </c>
      <c r="B4" s="6" t="n">
        <v>67799</v>
      </c>
      <c r="C4" s="6" t="n">
        <v>20035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32</v>
      </c>
      <c r="D2" s="2" t="s">
        <v>80</v>
      </c>
    </row>
    <row r="3" spans="1:4">
      <c r="A3" s="3" t="s">
        <v>255</v>
      </c>
    </row>
    <row r="4" spans="1:4">
      <c r="A4" s="4" t="s">
        <v>1109</v>
      </c>
      <c r="C4" s="6" t="n">
        <v>-111</v>
      </c>
      <c r="D4" s="6" t="n">
        <v>34</v>
      </c>
    </row>
    <row r="5" spans="1:4">
      <c r="A5" s="4" t="s">
        <v>1110</v>
      </c>
      <c r="B5" s="6" t="n">
        <v>-131344</v>
      </c>
      <c r="C5" s="5" t="n">
        <v>10145</v>
      </c>
      <c r="D5" s="5" t="n">
        <v>9771</v>
      </c>
    </row>
    <row r="6" spans="1:4">
      <c r="A6" s="4" t="s">
        <v>1111</v>
      </c>
      <c r="B6" s="5" t="n">
        <v>-131344</v>
      </c>
      <c r="C6" s="5" t="n">
        <v>10034</v>
      </c>
      <c r="D6" s="5" t="n">
        <v>9805</v>
      </c>
    </row>
    <row r="7" spans="1:4">
      <c r="A7" s="4" t="s">
        <v>1112</v>
      </c>
      <c r="B7" s="5" t="n">
        <v>134</v>
      </c>
      <c r="C7" s="5" t="n">
        <v>206</v>
      </c>
      <c r="D7" s="5" t="n">
        <v>340</v>
      </c>
    </row>
    <row r="8" spans="1:4">
      <c r="A8" s="4" t="s">
        <v>1113</v>
      </c>
      <c r="B8" s="5" t="n">
        <v>134</v>
      </c>
      <c r="C8" s="5" t="n">
        <v>206</v>
      </c>
      <c r="D8" s="5" t="n">
        <v>340</v>
      </c>
    </row>
    <row r="9" spans="1:4">
      <c r="A9" s="4" t="s">
        <v>1114</v>
      </c>
      <c r="C9" s="5" t="n">
        <v>-519</v>
      </c>
      <c r="D9" s="5" t="n">
        <v>103</v>
      </c>
    </row>
    <row r="10" spans="1:4">
      <c r="A10" s="4" t="s">
        <v>1115</v>
      </c>
      <c r="B10" s="5" t="n">
        <v>-1325</v>
      </c>
      <c r="C10" s="5" t="n">
        <v>-564</v>
      </c>
      <c r="D10" s="5" t="n">
        <v>-11605</v>
      </c>
    </row>
    <row r="11" spans="1:4">
      <c r="A11" s="4" t="s">
        <v>1116</v>
      </c>
      <c r="B11" s="5" t="n">
        <v>-1325</v>
      </c>
      <c r="C11" s="5" t="n">
        <v>-1083</v>
      </c>
      <c r="D11" s="5" t="n">
        <v>-11502</v>
      </c>
    </row>
    <row r="12" spans="1:4">
      <c r="A12" s="4" t="s">
        <v>1117</v>
      </c>
      <c r="B12" s="6" t="n">
        <v>-132535</v>
      </c>
      <c r="C12" s="6" t="n">
        <v>9157</v>
      </c>
      <c r="D12" s="6" t="n">
        <v>-135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18</v>
      </c>
      <c r="B1" s="2" t="s">
        <v>1</v>
      </c>
    </row>
    <row r="2" spans="1:4">
      <c r="B2" s="2" t="s">
        <v>2</v>
      </c>
      <c r="C2" s="2" t="s">
        <v>32</v>
      </c>
      <c r="D2" s="2" t="s">
        <v>80</v>
      </c>
    </row>
    <row r="3" spans="1:4">
      <c r="A3" s="3" t="s">
        <v>1119</v>
      </c>
    </row>
    <row r="4" spans="1:4">
      <c r="A4" s="4" t="s">
        <v>1120</v>
      </c>
      <c r="B4" s="4" t="s">
        <v>1121</v>
      </c>
      <c r="C4" s="4" t="s">
        <v>1121</v>
      </c>
      <c r="D4" s="4" t="s">
        <v>1121</v>
      </c>
    </row>
    <row r="5" spans="1:4">
      <c r="A5" s="4" t="s">
        <v>1122</v>
      </c>
      <c r="B5" s="4" t="s">
        <v>1123</v>
      </c>
      <c r="C5" s="4" t="s">
        <v>1124</v>
      </c>
      <c r="D5" s="4" t="s">
        <v>1125</v>
      </c>
    </row>
    <row r="6" spans="1:4">
      <c r="A6" s="4" t="s">
        <v>1126</v>
      </c>
      <c r="B6" s="4" t="s">
        <v>1127</v>
      </c>
    </row>
    <row r="7" spans="1:4">
      <c r="A7" s="4" t="s">
        <v>1128</v>
      </c>
      <c r="C7" s="4" t="s">
        <v>1129</v>
      </c>
      <c r="D7" s="4" t="s">
        <v>1130</v>
      </c>
    </row>
    <row r="8" spans="1:4">
      <c r="A8" s="4" t="s">
        <v>65</v>
      </c>
      <c r="B8" s="4" t="s">
        <v>1131</v>
      </c>
      <c r="C8" s="4" t="s">
        <v>1132</v>
      </c>
      <c r="D8" s="4" t="s">
        <v>1133</v>
      </c>
    </row>
    <row r="9" spans="1:4">
      <c r="A9" s="4" t="s">
        <v>1106</v>
      </c>
      <c r="B9" s="4" t="s">
        <v>1134</v>
      </c>
      <c r="C9" s="4" t="s">
        <v>1135</v>
      </c>
      <c r="D9" s="4" t="s">
        <v>1136</v>
      </c>
    </row>
    <row r="10" spans="1:4">
      <c r="A10" s="4" t="s">
        <v>1137</v>
      </c>
      <c r="B10" s="4" t="s">
        <v>1138</v>
      </c>
      <c r="C10" s="4" t="s">
        <v>1139</v>
      </c>
      <c r="D10" s="4" t="s">
        <v>1140</v>
      </c>
    </row>
    <row r="11" spans="1:4">
      <c r="A11" s="4" t="s">
        <v>1141</v>
      </c>
      <c r="B11" s="4" t="s">
        <v>1138</v>
      </c>
      <c r="C11" s="4" t="s">
        <v>1142</v>
      </c>
      <c r="D11" s="4" t="s">
        <v>1082</v>
      </c>
    </row>
    <row r="12" spans="1:4">
      <c r="A12" s="4" t="s">
        <v>1143</v>
      </c>
      <c r="B12" s="4" t="s">
        <v>1144</v>
      </c>
      <c r="C12" s="4" t="s">
        <v>1145</v>
      </c>
      <c r="D12" s="4" t="s">
        <v>1146</v>
      </c>
    </row>
    <row r="13" spans="1:4">
      <c r="A13" s="4" t="s">
        <v>1147</v>
      </c>
      <c r="B13" s="4" t="s">
        <v>1148</v>
      </c>
    </row>
    <row r="14" spans="1:4">
      <c r="A14" s="4" t="s">
        <v>1149</v>
      </c>
      <c r="C14" s="4" t="s">
        <v>1150</v>
      </c>
      <c r="D14" s="4" t="s">
        <v>1151</v>
      </c>
    </row>
    <row r="15" spans="1:4">
      <c r="A15" s="4" t="s">
        <v>1152</v>
      </c>
      <c r="C15" s="4" t="s">
        <v>1153</v>
      </c>
      <c r="D15" s="4" t="s">
        <v>1078</v>
      </c>
    </row>
    <row r="16" spans="1:4">
      <c r="A16" s="4" t="s">
        <v>1154</v>
      </c>
      <c r="B16" s="4" t="s">
        <v>1155</v>
      </c>
      <c r="C16" s="4" t="s">
        <v>1156</v>
      </c>
      <c r="D16" s="4" t="s">
        <v>115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8</v>
      </c>
      <c r="B1" s="2" t="s">
        <v>2</v>
      </c>
      <c r="C1" s="2" t="s">
        <v>32</v>
      </c>
    </row>
    <row r="2" spans="1:3">
      <c r="A2" s="3" t="s">
        <v>1159</v>
      </c>
    </row>
    <row r="3" spans="1:3">
      <c r="A3" s="4" t="s">
        <v>1160</v>
      </c>
      <c r="B3" s="6" t="n">
        <v>54909</v>
      </c>
      <c r="C3" s="6" t="n">
        <v>83248</v>
      </c>
    </row>
    <row r="4" spans="1:3">
      <c r="A4" s="4" t="s">
        <v>1161</v>
      </c>
      <c r="B4" s="5" t="n">
        <v>1885</v>
      </c>
      <c r="C4" s="5" t="n">
        <v>1280</v>
      </c>
    </row>
    <row r="5" spans="1:3">
      <c r="A5" s="4" t="s">
        <v>1162</v>
      </c>
      <c r="B5" s="5" t="n">
        <v>6809</v>
      </c>
      <c r="C5" s="5" t="n">
        <v>11090</v>
      </c>
    </row>
    <row r="6" spans="1:3">
      <c r="A6" s="4" t="s">
        <v>131</v>
      </c>
      <c r="B6" s="5" t="n">
        <v>716</v>
      </c>
      <c r="C6" s="5" t="n">
        <v>1668</v>
      </c>
    </row>
    <row r="7" spans="1:3">
      <c r="A7" s="4" t="s">
        <v>1163</v>
      </c>
      <c r="B7" s="5" t="n">
        <v>3587</v>
      </c>
      <c r="C7" s="5" t="n">
        <v>4544</v>
      </c>
    </row>
    <row r="8" spans="1:3">
      <c r="A8" s="4" t="s">
        <v>1164</v>
      </c>
      <c r="B8" s="5" t="n">
        <v>-64</v>
      </c>
      <c r="C8" s="5" t="n">
        <v>1028</v>
      </c>
    </row>
    <row r="9" spans="1:3">
      <c r="A9" s="4" t="s">
        <v>1165</v>
      </c>
      <c r="B9" s="5" t="n">
        <v>2274</v>
      </c>
      <c r="C9" s="5" t="n">
        <v>1910</v>
      </c>
    </row>
    <row r="10" spans="1:3">
      <c r="A10" s="4" t="s">
        <v>170</v>
      </c>
      <c r="B10" s="5" t="n">
        <v>2973</v>
      </c>
      <c r="C10" s="5" t="n">
        <v>617</v>
      </c>
    </row>
    <row r="11" spans="1:3">
      <c r="A11" s="4" t="s">
        <v>37</v>
      </c>
      <c r="C11" s="5" t="n">
        <v>1600</v>
      </c>
    </row>
    <row r="12" spans="1:3">
      <c r="A12" s="4" t="s">
        <v>1166</v>
      </c>
      <c r="B12" s="5" t="n">
        <v>1772</v>
      </c>
      <c r="C12" s="5" t="n">
        <v>3302</v>
      </c>
    </row>
    <row r="13" spans="1:3">
      <c r="A13" s="4" t="s">
        <v>1143</v>
      </c>
      <c r="B13" s="5" t="n">
        <v>1187</v>
      </c>
      <c r="C13" s="5" t="n">
        <v>653</v>
      </c>
    </row>
    <row r="14" spans="1:3">
      <c r="A14" s="4" t="s">
        <v>1159</v>
      </c>
      <c r="B14" s="5" t="n">
        <v>76048</v>
      </c>
      <c r="C14" s="5" t="n">
        <v>110940</v>
      </c>
    </row>
    <row r="15" spans="1:3">
      <c r="A15" s="3" t="s">
        <v>1167</v>
      </c>
    </row>
    <row r="16" spans="1:3">
      <c r="A16" s="4" t="s">
        <v>1168</v>
      </c>
      <c r="B16" s="5" t="n">
        <v>-126443</v>
      </c>
      <c r="C16" s="5" t="n">
        <v>-200468</v>
      </c>
    </row>
    <row r="17" spans="1:3">
      <c r="A17" s="4" t="s">
        <v>1167</v>
      </c>
      <c r="B17" s="5" t="n">
        <v>-126443</v>
      </c>
      <c r="C17" s="5" t="n">
        <v>-200468</v>
      </c>
    </row>
    <row r="18" spans="1:3">
      <c r="A18" s="4" t="s">
        <v>1169</v>
      </c>
      <c r="B18" s="5" t="n">
        <v>-17404</v>
      </c>
      <c r="C18" s="5" t="n">
        <v>-110829</v>
      </c>
    </row>
    <row r="19" spans="1:3">
      <c r="A19" s="4" t="s">
        <v>1170</v>
      </c>
      <c r="B19" s="6" t="n">
        <v>-67799</v>
      </c>
      <c r="C19" s="6" t="n">
        <v>-20035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71</v>
      </c>
      <c r="B1" s="2" t="s">
        <v>1</v>
      </c>
    </row>
    <row r="2" spans="1:2">
      <c r="B2" s="2" t="s">
        <v>557</v>
      </c>
    </row>
    <row r="3" spans="1:2">
      <c r="A3" s="3" t="s">
        <v>255</v>
      </c>
    </row>
    <row r="4" spans="1:2">
      <c r="A4" s="4" t="s">
        <v>1172</v>
      </c>
      <c r="B4" s="6" t="n">
        <v>270</v>
      </c>
    </row>
    <row r="5" spans="1:2">
      <c r="A5" s="4" t="s">
        <v>1173</v>
      </c>
      <c r="B5" s="6" t="n">
        <v>-27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1174</v>
      </c>
      <c r="B1" s="2" t="s">
        <v>1175</v>
      </c>
      <c r="C1" s="2" t="s">
        <v>1176</v>
      </c>
      <c r="D1" s="2" t="s">
        <v>685</v>
      </c>
      <c r="E1" s="2" t="s">
        <v>1177</v>
      </c>
      <c r="F1" s="2" t="s">
        <v>1178</v>
      </c>
      <c r="G1" s="2" t="s">
        <v>2</v>
      </c>
      <c r="H1" s="2" t="s">
        <v>32</v>
      </c>
      <c r="I1" s="2" t="s">
        <v>80</v>
      </c>
    </row>
    <row r="2" spans="1:9">
      <c r="A2" s="3" t="s">
        <v>1179</v>
      </c>
    </row>
    <row r="3" spans="1:9">
      <c r="A3" s="4" t="s">
        <v>36</v>
      </c>
      <c r="G3" s="6" t="n">
        <v>60102</v>
      </c>
      <c r="H3" s="6" t="n">
        <v>53195</v>
      </c>
    </row>
    <row r="4" spans="1:9">
      <c r="A4" s="4" t="s">
        <v>1180</v>
      </c>
      <c r="G4" s="5" t="n">
        <v>1700</v>
      </c>
    </row>
    <row r="5" spans="1:9">
      <c r="A5" s="4" t="s">
        <v>1181</v>
      </c>
      <c r="G5" s="5" t="n">
        <v>1300</v>
      </c>
      <c r="H5" s="5" t="n">
        <v>1300</v>
      </c>
    </row>
    <row r="6" spans="1:9">
      <c r="A6" s="4" t="s">
        <v>1182</v>
      </c>
      <c r="G6" s="5" t="n">
        <v>3300</v>
      </c>
      <c r="H6" s="5" t="n">
        <v>1800</v>
      </c>
    </row>
    <row r="7" spans="1:9">
      <c r="A7" s="4" t="s">
        <v>1183</v>
      </c>
      <c r="G7" s="5" t="n">
        <v>71547</v>
      </c>
      <c r="H7" s="5" t="n">
        <v>74813</v>
      </c>
      <c r="I7" s="6" t="n">
        <v>74161</v>
      </c>
    </row>
    <row r="8" spans="1:9">
      <c r="A8" s="4" t="s">
        <v>1184</v>
      </c>
      <c r="G8" s="5" t="n">
        <v>-7438</v>
      </c>
      <c r="H8" s="5" t="n">
        <v>-6800</v>
      </c>
      <c r="I8" s="5" t="n">
        <v>-3000</v>
      </c>
    </row>
    <row r="9" spans="1:9">
      <c r="A9" s="4" t="s">
        <v>179</v>
      </c>
      <c r="G9" s="5" t="n">
        <v>5757</v>
      </c>
    </row>
    <row r="10" spans="1:9">
      <c r="A10" s="4" t="s">
        <v>182</v>
      </c>
      <c r="I10" s="6" t="n">
        <v>12048</v>
      </c>
    </row>
    <row r="11" spans="1:9">
      <c r="A11" s="4" t="s">
        <v>1185</v>
      </c>
      <c r="G11" s="5" t="n">
        <v>600</v>
      </c>
      <c r="H11" s="5" t="n">
        <v>800</v>
      </c>
    </row>
    <row r="12" spans="1:9">
      <c r="A12" s="4" t="s">
        <v>46</v>
      </c>
      <c r="G12" s="5" t="n">
        <v>19126</v>
      </c>
      <c r="H12" s="5" t="n">
        <v>18915</v>
      </c>
    </row>
    <row r="13" spans="1:9">
      <c r="A13" s="4" t="s">
        <v>53</v>
      </c>
      <c r="G13" s="6" t="n">
        <v>6204</v>
      </c>
      <c r="H13" s="6" t="n">
        <v>8705</v>
      </c>
    </row>
    <row r="14" spans="1:9">
      <c r="A14" s="4" t="s">
        <v>1186</v>
      </c>
      <c r="B14" s="6" t="n">
        <v>15000</v>
      </c>
    </row>
    <row r="15" spans="1:9">
      <c r="A15" s="4" t="s">
        <v>1187</v>
      </c>
      <c r="B15" s="6" t="n">
        <v>5000</v>
      </c>
    </row>
    <row r="16" spans="1:9">
      <c r="A16" s="4" t="s">
        <v>502</v>
      </c>
    </row>
    <row r="17" spans="1:9">
      <c r="A17" s="3" t="s">
        <v>1179</v>
      </c>
    </row>
    <row r="18" spans="1:9">
      <c r="A18" s="4" t="s">
        <v>1188</v>
      </c>
      <c r="G18" s="4" t="s">
        <v>972</v>
      </c>
    </row>
    <row r="19" spans="1:9">
      <c r="A19" s="4" t="s">
        <v>1189</v>
      </c>
      <c r="G19" s="5" t="n">
        <v>111112</v>
      </c>
      <c r="H19" s="5" t="n">
        <v>80903</v>
      </c>
      <c r="I19" s="5" t="n">
        <v>189602</v>
      </c>
    </row>
    <row r="20" spans="1:9">
      <c r="A20" s="4" t="s">
        <v>1190</v>
      </c>
    </row>
    <row r="21" spans="1:9">
      <c r="A21" s="3" t="s">
        <v>1179</v>
      </c>
    </row>
    <row r="22" spans="1:9">
      <c r="A22" s="4" t="s">
        <v>1191</v>
      </c>
      <c r="C22" s="4" t="s">
        <v>1192</v>
      </c>
    </row>
    <row r="23" spans="1:9">
      <c r="A23" s="4" t="s">
        <v>179</v>
      </c>
      <c r="G23" s="6" t="n">
        <v>5800</v>
      </c>
    </row>
    <row r="24" spans="1:9">
      <c r="A24" s="4" t="s">
        <v>182</v>
      </c>
      <c r="D24" s="6" t="n">
        <v>12000</v>
      </c>
    </row>
    <row r="25" spans="1:9">
      <c r="A25" s="4" t="s">
        <v>512</v>
      </c>
    </row>
    <row r="26" spans="1:9">
      <c r="A26" s="3" t="s">
        <v>1179</v>
      </c>
    </row>
    <row r="27" spans="1:9">
      <c r="A27" s="4" t="s">
        <v>1193</v>
      </c>
      <c r="E27" s="6" t="n">
        <v>8900</v>
      </c>
    </row>
    <row r="28" spans="1:9">
      <c r="A28" s="4" t="s">
        <v>596</v>
      </c>
      <c r="E28" s="4" t="s">
        <v>1194</v>
      </c>
    </row>
    <row r="29" spans="1:9">
      <c r="A29" s="4" t="s">
        <v>1195</v>
      </c>
      <c r="E29" s="6" t="n">
        <v>4500</v>
      </c>
    </row>
    <row r="30" spans="1:9">
      <c r="A30" s="4" t="s">
        <v>1184</v>
      </c>
      <c r="G30" s="5" t="n">
        <v>-2200</v>
      </c>
      <c r="H30" s="6" t="n">
        <v>400</v>
      </c>
      <c r="I30" s="6" t="n">
        <v>0</v>
      </c>
    </row>
    <row r="31" spans="1:9">
      <c r="A31" s="4" t="s">
        <v>1196</v>
      </c>
    </row>
    <row r="32" spans="1:9">
      <c r="A32" s="3" t="s">
        <v>1179</v>
      </c>
    </row>
    <row r="33" spans="1:9">
      <c r="A33" s="4" t="s">
        <v>1197</v>
      </c>
      <c r="G33" s="5" t="n">
        <v>18100</v>
      </c>
      <c r="H33" s="5" t="n">
        <v>17000</v>
      </c>
      <c r="I33" s="5" t="n">
        <v>14800</v>
      </c>
    </row>
    <row r="34" spans="1:9">
      <c r="A34" s="4" t="s">
        <v>36</v>
      </c>
      <c r="G34" s="5" t="n">
        <v>8000</v>
      </c>
      <c r="H34" s="6" t="n">
        <v>7100</v>
      </c>
    </row>
    <row r="35" spans="1:9">
      <c r="A35" s="4" t="s">
        <v>1198</v>
      </c>
    </row>
    <row r="36" spans="1:9">
      <c r="A36" s="3" t="s">
        <v>1179</v>
      </c>
    </row>
    <row r="37" spans="1:9">
      <c r="A37" s="4" t="s">
        <v>1199</v>
      </c>
      <c r="F37" s="5" t="n">
        <v>125000</v>
      </c>
      <c r="H37" s="5" t="n">
        <v>200000</v>
      </c>
    </row>
    <row r="38" spans="1:9">
      <c r="A38" s="4" t="s">
        <v>1188</v>
      </c>
      <c r="H38" s="4" t="s">
        <v>491</v>
      </c>
    </row>
    <row r="39" spans="1:9">
      <c r="A39" s="4" t="s">
        <v>1200</v>
      </c>
      <c r="G39" s="6" t="n">
        <v>300</v>
      </c>
      <c r="H39" s="6" t="n">
        <v>400</v>
      </c>
      <c r="I39" s="5" t="n">
        <v>600</v>
      </c>
    </row>
    <row r="40" spans="1:9">
      <c r="A40" s="4" t="s">
        <v>1201</v>
      </c>
    </row>
    <row r="41" spans="1:9">
      <c r="A41" s="3" t="s">
        <v>1179</v>
      </c>
    </row>
    <row r="42" spans="1:9">
      <c r="A42" s="4" t="s">
        <v>1188</v>
      </c>
      <c r="G42" s="4" t="s">
        <v>660</v>
      </c>
    </row>
    <row r="43" spans="1:9">
      <c r="A43" s="4" t="s">
        <v>1202</v>
      </c>
    </row>
    <row r="44" spans="1:9">
      <c r="A44" s="3" t="s">
        <v>1179</v>
      </c>
    </row>
    <row r="45" spans="1:9">
      <c r="A45" s="4" t="s">
        <v>1199</v>
      </c>
      <c r="F45" s="5" t="n">
        <v>180000</v>
      </c>
    </row>
    <row r="46" spans="1:9">
      <c r="A46" s="4" t="s">
        <v>1188</v>
      </c>
      <c r="G46" s="4" t="s">
        <v>491</v>
      </c>
    </row>
    <row r="47" spans="1:9">
      <c r="A47" s="4" t="s">
        <v>1203</v>
      </c>
    </row>
    <row r="48" spans="1:9">
      <c r="A48" s="3" t="s">
        <v>1179</v>
      </c>
    </row>
    <row r="49" spans="1:9">
      <c r="A49" s="4" t="s">
        <v>1204</v>
      </c>
      <c r="G49" s="4" t="s">
        <v>676</v>
      </c>
      <c r="H49" s="4" t="s">
        <v>1205</v>
      </c>
    </row>
    <row r="50" spans="1:9">
      <c r="A50" s="4" t="s">
        <v>1206</v>
      </c>
    </row>
    <row r="51" spans="1:9">
      <c r="A51" s="3" t="s">
        <v>1179</v>
      </c>
    </row>
    <row r="52" spans="1:9">
      <c r="A52" s="4" t="s">
        <v>1204</v>
      </c>
      <c r="G52" s="4" t="s">
        <v>676</v>
      </c>
      <c r="H52" s="4" t="s">
        <v>1205</v>
      </c>
    </row>
    <row r="53" spans="1:9">
      <c r="A53" s="4" t="s">
        <v>1207</v>
      </c>
    </row>
    <row r="54" spans="1:9">
      <c r="A54" s="3" t="s">
        <v>1179</v>
      </c>
    </row>
    <row r="55" spans="1:9">
      <c r="A55" s="4" t="s">
        <v>1204</v>
      </c>
      <c r="G55" s="4" t="s">
        <v>1208</v>
      </c>
      <c r="H55" s="4" t="s">
        <v>1140</v>
      </c>
    </row>
    <row r="56" spans="1:9">
      <c r="A56" s="4" t="s">
        <v>1209</v>
      </c>
    </row>
    <row r="57" spans="1:9">
      <c r="A57" s="3" t="s">
        <v>1179</v>
      </c>
    </row>
    <row r="58" spans="1:9">
      <c r="A58" s="4" t="s">
        <v>1210</v>
      </c>
      <c r="G58" s="4" t="s">
        <v>1211</v>
      </c>
    </row>
    <row r="59" spans="1:9">
      <c r="A59" s="4" t="s">
        <v>1212</v>
      </c>
      <c r="G59" s="6" t="n">
        <v>195000</v>
      </c>
    </row>
    <row r="60" spans="1:9">
      <c r="A60" s="4" t="s">
        <v>1213</v>
      </c>
      <c r="G60" s="5" t="n">
        <v>65000</v>
      </c>
    </row>
    <row r="61" spans="1:9">
      <c r="A61" s="4" t="s">
        <v>46</v>
      </c>
      <c r="G61" s="5" t="n">
        <v>2800</v>
      </c>
      <c r="H61" s="6" t="n">
        <v>2800</v>
      </c>
    </row>
    <row r="62" spans="1:9">
      <c r="A62" s="4" t="s">
        <v>53</v>
      </c>
      <c r="G62" s="5" t="n">
        <v>3600</v>
      </c>
      <c r="H62" s="5" t="n">
        <v>6000</v>
      </c>
    </row>
    <row r="63" spans="1:9">
      <c r="A63" s="4" t="s">
        <v>1214</v>
      </c>
      <c r="G63" s="6" t="n">
        <v>6400</v>
      </c>
      <c r="H63" s="5" t="n">
        <v>8800</v>
      </c>
    </row>
    <row r="64" spans="1:9">
      <c r="A64" s="4" t="s">
        <v>1215</v>
      </c>
    </row>
    <row r="65" spans="1:9">
      <c r="A65" s="3" t="s">
        <v>1179</v>
      </c>
    </row>
    <row r="66" spans="1:9">
      <c r="A66" s="4" t="s">
        <v>1210</v>
      </c>
      <c r="G66" s="4" t="s">
        <v>1216</v>
      </c>
    </row>
    <row r="67" spans="1:9">
      <c r="A67" s="4" t="s">
        <v>1217</v>
      </c>
    </row>
    <row r="68" spans="1:9">
      <c r="A68" s="3" t="s">
        <v>1179</v>
      </c>
    </row>
    <row r="69" spans="1:9">
      <c r="A69" s="4" t="s">
        <v>1218</v>
      </c>
      <c r="G69" s="6" t="n">
        <v>900</v>
      </c>
      <c r="H69" s="6" t="n">
        <v>900</v>
      </c>
      <c r="I69" s="5" t="n">
        <v>1400</v>
      </c>
    </row>
    <row r="70" spans="1:9">
      <c r="A70" s="4" t="s">
        <v>1219</v>
      </c>
      <c r="C70" s="6" t="n">
        <v>1000</v>
      </c>
    </row>
    <row r="71" spans="1:9">
      <c r="A71" s="4" t="s">
        <v>1220</v>
      </c>
      <c r="I71" s="6" t="n">
        <v>25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221</v>
      </c>
      <c r="B1" s="2" t="s">
        <v>1</v>
      </c>
    </row>
    <row r="2" spans="1:4">
      <c r="B2" s="2" t="s">
        <v>2</v>
      </c>
      <c r="C2" s="2" t="s">
        <v>32</v>
      </c>
      <c r="D2" s="2" t="s">
        <v>80</v>
      </c>
    </row>
    <row r="3" spans="1:4">
      <c r="A3" s="4" t="s">
        <v>1222</v>
      </c>
    </row>
    <row r="4" spans="1:4">
      <c r="A4" s="3" t="s">
        <v>1223</v>
      </c>
    </row>
    <row r="5" spans="1:4">
      <c r="A5" s="4" t="s">
        <v>1224</v>
      </c>
      <c r="B5" s="8" t="n">
        <v>0.5</v>
      </c>
      <c r="C5" s="8" t="n">
        <v>0.5</v>
      </c>
      <c r="D5" s="8" t="n">
        <v>0.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4"/>
    <col customWidth="1" max="2" min="2" width="29"/>
    <col customWidth="1" max="3" min="3" width="21"/>
    <col customWidth="1" max="4" min="4" width="21"/>
    <col customWidth="1" max="5" min="5" width="21"/>
  </cols>
  <sheetData>
    <row r="1" spans="1:5">
      <c r="A1" s="1" t="s">
        <v>1225</v>
      </c>
      <c r="B1" s="2" t="s">
        <v>1</v>
      </c>
      <c r="E1" s="2" t="s">
        <v>1226</v>
      </c>
    </row>
    <row r="2" spans="1:5">
      <c r="B2" s="2" t="s">
        <v>1227</v>
      </c>
      <c r="C2" s="2" t="s">
        <v>557</v>
      </c>
      <c r="D2" s="2" t="s">
        <v>432</v>
      </c>
      <c r="E2" s="2" t="s">
        <v>476</v>
      </c>
    </row>
    <row r="3" spans="1:5">
      <c r="A3" s="3" t="s">
        <v>1228</v>
      </c>
    </row>
    <row r="4" spans="1:5">
      <c r="A4" s="4" t="s">
        <v>631</v>
      </c>
      <c r="C4" s="6" t="n">
        <v>2768000</v>
      </c>
      <c r="D4" s="6" t="n">
        <v>8700000</v>
      </c>
    </row>
    <row r="5" spans="1:5">
      <c r="A5" s="4" t="s">
        <v>1229</v>
      </c>
      <c r="B5" s="6" t="n">
        <v>0</v>
      </c>
      <c r="C5" s="5" t="n">
        <v>1500000</v>
      </c>
      <c r="D5" s="5" t="n">
        <v>6851000</v>
      </c>
      <c r="E5" s="6" t="n">
        <v>0</v>
      </c>
    </row>
    <row r="6" spans="1:5">
      <c r="A6" s="4" t="s">
        <v>1230</v>
      </c>
      <c r="B6" s="6" t="n">
        <v>1500000</v>
      </c>
      <c r="C6" s="5" t="n">
        <v>8119000</v>
      </c>
      <c r="E6" s="6" t="n">
        <v>10500000</v>
      </c>
    </row>
    <row r="7" spans="1:5">
      <c r="A7" s="4" t="s">
        <v>1231</v>
      </c>
      <c r="B7" s="5" t="n">
        <v>65</v>
      </c>
    </row>
    <row r="8" spans="1:5">
      <c r="A8" s="4" t="s">
        <v>1232</v>
      </c>
      <c r="B8" s="6" t="n">
        <v>11900000</v>
      </c>
    </row>
    <row r="9" spans="1:5">
      <c r="A9" s="4" t="s">
        <v>1233</v>
      </c>
    </row>
    <row r="10" spans="1:5">
      <c r="A10" s="3" t="s">
        <v>1228</v>
      </c>
    </row>
    <row r="11" spans="1:5">
      <c r="A11" s="4" t="s">
        <v>631</v>
      </c>
      <c r="C11" s="5" t="n">
        <v>755000</v>
      </c>
      <c r="D11" s="5" t="n">
        <v>700000</v>
      </c>
    </row>
    <row r="12" spans="1:5">
      <c r="A12" s="4" t="s">
        <v>1229</v>
      </c>
      <c r="D12" s="5" t="n">
        <v>579000</v>
      </c>
    </row>
    <row r="13" spans="1:5">
      <c r="A13" s="4" t="s">
        <v>1230</v>
      </c>
      <c r="C13" s="5" t="n">
        <v>1334000</v>
      </c>
    </row>
    <row r="14" spans="1:5">
      <c r="A14" s="4" t="s">
        <v>1234</v>
      </c>
    </row>
    <row r="15" spans="1:5">
      <c r="A15" s="3" t="s">
        <v>1228</v>
      </c>
    </row>
    <row r="16" spans="1:5">
      <c r="A16" s="4" t="s">
        <v>631</v>
      </c>
      <c r="D16" s="5" t="n">
        <v>900000</v>
      </c>
    </row>
    <row r="17" spans="1:5">
      <c r="A17" s="4" t="s">
        <v>1235</v>
      </c>
    </row>
    <row r="18" spans="1:5">
      <c r="A18" s="3" t="s">
        <v>1228</v>
      </c>
    </row>
    <row r="19" spans="1:5">
      <c r="A19" s="4" t="s">
        <v>631</v>
      </c>
      <c r="C19" s="5" t="n">
        <v>1687000</v>
      </c>
      <c r="D19" s="5" t="n">
        <v>5500000</v>
      </c>
    </row>
    <row r="20" spans="1:5">
      <c r="A20" s="4" t="s">
        <v>1229</v>
      </c>
      <c r="D20" s="5" t="n">
        <v>4644000</v>
      </c>
    </row>
    <row r="21" spans="1:5">
      <c r="A21" s="4" t="s">
        <v>1230</v>
      </c>
      <c r="C21" s="5" t="n">
        <v>6331000</v>
      </c>
    </row>
    <row r="22" spans="1:5">
      <c r="A22" s="4" t="s">
        <v>1236</v>
      </c>
    </row>
    <row r="23" spans="1:5">
      <c r="A23" s="3" t="s">
        <v>1228</v>
      </c>
    </row>
    <row r="24" spans="1:5">
      <c r="A24" s="4" t="s">
        <v>631</v>
      </c>
      <c r="C24" s="5" t="n">
        <v>3200000</v>
      </c>
    </row>
    <row r="25" spans="1:5">
      <c r="A25" s="4" t="s">
        <v>635</v>
      </c>
    </row>
    <row r="26" spans="1:5">
      <c r="A26" s="3" t="s">
        <v>1228</v>
      </c>
    </row>
    <row r="27" spans="1:5">
      <c r="A27" s="4" t="s">
        <v>631</v>
      </c>
      <c r="C27" s="5" t="n">
        <v>326000</v>
      </c>
      <c r="D27" s="5" t="n">
        <v>1600000</v>
      </c>
    </row>
    <row r="28" spans="1:5">
      <c r="A28" s="4" t="s">
        <v>1229</v>
      </c>
      <c r="C28" s="5" t="n">
        <v>1500000</v>
      </c>
      <c r="D28" s="6" t="n">
        <v>1628000</v>
      </c>
    </row>
    <row r="29" spans="1:5">
      <c r="A29" s="4" t="s">
        <v>1230</v>
      </c>
      <c r="B29" s="6" t="n">
        <v>1500000</v>
      </c>
      <c r="C29" s="6" t="n">
        <v>454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6"/>
  </cols>
  <sheetData>
    <row r="1" spans="1:5">
      <c r="A1" s="1" t="s">
        <v>1237</v>
      </c>
      <c r="B1" s="2" t="s">
        <v>1</v>
      </c>
      <c r="E1" s="2" t="s">
        <v>1226</v>
      </c>
    </row>
    <row r="2" spans="1:5">
      <c r="B2" s="2" t="s">
        <v>2</v>
      </c>
      <c r="C2" s="2" t="s">
        <v>32</v>
      </c>
      <c r="D2" s="2" t="s">
        <v>80</v>
      </c>
      <c r="E2" s="2" t="s">
        <v>2</v>
      </c>
    </row>
    <row r="3" spans="1:5">
      <c r="A3" s="3" t="s">
        <v>1238</v>
      </c>
    </row>
    <row r="4" spans="1:5">
      <c r="A4" s="4" t="s">
        <v>680</v>
      </c>
      <c r="B4" s="6" t="n">
        <v>1500000</v>
      </c>
      <c r="C4" s="6" t="n">
        <v>6851000</v>
      </c>
    </row>
    <row r="5" spans="1:5">
      <c r="A5" s="4" t="s">
        <v>1239</v>
      </c>
      <c r="C5" s="5" t="n">
        <v>2768000</v>
      </c>
      <c r="D5" s="6" t="n">
        <v>8700000</v>
      </c>
    </row>
    <row r="6" spans="1:5">
      <c r="A6" s="4" t="s">
        <v>1240</v>
      </c>
      <c r="B6" s="5" t="n">
        <v>-1500000</v>
      </c>
      <c r="C6" s="5" t="n">
        <v>-8119000</v>
      </c>
      <c r="E6" s="6" t="n">
        <v>-10500000</v>
      </c>
    </row>
    <row r="7" spans="1:5">
      <c r="A7" s="4" t="s">
        <v>536</v>
      </c>
      <c r="B7" s="5" t="n">
        <v>0</v>
      </c>
      <c r="C7" s="5" t="n">
        <v>1500000</v>
      </c>
      <c r="D7" s="5" t="n">
        <v>6851000</v>
      </c>
      <c r="E7" s="6" t="n">
        <v>0</v>
      </c>
    </row>
    <row r="8" spans="1:5">
      <c r="A8" s="4" t="s">
        <v>1235</v>
      </c>
    </row>
    <row r="9" spans="1:5">
      <c r="A9" s="3" t="s">
        <v>1238</v>
      </c>
    </row>
    <row r="10" spans="1:5">
      <c r="A10" s="4" t="s">
        <v>680</v>
      </c>
      <c r="C10" s="5" t="n">
        <v>4644000</v>
      </c>
    </row>
    <row r="11" spans="1:5">
      <c r="A11" s="4" t="s">
        <v>1239</v>
      </c>
      <c r="C11" s="5" t="n">
        <v>1687000</v>
      </c>
      <c r="D11" s="5" t="n">
        <v>5500000</v>
      </c>
    </row>
    <row r="12" spans="1:5">
      <c r="A12" s="4" t="s">
        <v>1240</v>
      </c>
      <c r="C12" s="5" t="n">
        <v>-6331000</v>
      </c>
    </row>
    <row r="13" spans="1:5">
      <c r="A13" s="4" t="s">
        <v>536</v>
      </c>
      <c r="D13" s="5" t="n">
        <v>4644000</v>
      </c>
    </row>
    <row r="14" spans="1:5">
      <c r="A14" s="4" t="s">
        <v>635</v>
      </c>
    </row>
    <row r="15" spans="1:5">
      <c r="A15" s="3" t="s">
        <v>1238</v>
      </c>
    </row>
    <row r="16" spans="1:5">
      <c r="A16" s="4" t="s">
        <v>680</v>
      </c>
      <c r="B16" s="5" t="n">
        <v>1500000</v>
      </c>
      <c r="C16" s="5" t="n">
        <v>1628000</v>
      </c>
    </row>
    <row r="17" spans="1:5">
      <c r="A17" s="4" t="s">
        <v>1239</v>
      </c>
      <c r="C17" s="5" t="n">
        <v>326000</v>
      </c>
      <c r="D17" s="5" t="n">
        <v>1600000</v>
      </c>
    </row>
    <row r="18" spans="1:5">
      <c r="A18" s="4" t="s">
        <v>1240</v>
      </c>
      <c r="B18" s="6" t="n">
        <v>-1500000</v>
      </c>
      <c r="C18" s="5" t="n">
        <v>-454000</v>
      </c>
    </row>
    <row r="19" spans="1:5">
      <c r="A19" s="4" t="s">
        <v>536</v>
      </c>
      <c r="C19" s="5" t="n">
        <v>1500000</v>
      </c>
      <c r="D19" s="5" t="n">
        <v>1628000</v>
      </c>
    </row>
    <row r="20" spans="1:5">
      <c r="A20" s="4" t="s">
        <v>1233</v>
      </c>
    </row>
    <row r="21" spans="1:5">
      <c r="A21" s="3" t="s">
        <v>1238</v>
      </c>
    </row>
    <row r="22" spans="1:5">
      <c r="A22" s="4" t="s">
        <v>680</v>
      </c>
      <c r="C22" s="5" t="n">
        <v>579000</v>
      </c>
    </row>
    <row r="23" spans="1:5">
      <c r="A23" s="4" t="s">
        <v>1239</v>
      </c>
      <c r="C23" s="5" t="n">
        <v>755000</v>
      </c>
      <c r="D23" s="5" t="n">
        <v>700000</v>
      </c>
    </row>
    <row r="24" spans="1:5">
      <c r="A24" s="4" t="s">
        <v>1240</v>
      </c>
      <c r="C24" s="6" t="n">
        <v>-1334000</v>
      </c>
    </row>
    <row r="25" spans="1:5">
      <c r="A25" s="4" t="s">
        <v>536</v>
      </c>
      <c r="D25" s="6" t="n">
        <v>579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1</v>
      </c>
      <c r="B1" s="2" t="s">
        <v>422</v>
      </c>
      <c r="J1" s="2" t="s">
        <v>1</v>
      </c>
    </row>
    <row r="2" spans="1:12">
      <c r="B2" s="2" t="s">
        <v>2</v>
      </c>
      <c r="C2" s="2" t="s">
        <v>505</v>
      </c>
      <c r="D2" s="2" t="s">
        <v>4</v>
      </c>
      <c r="E2" s="2" t="s">
        <v>506</v>
      </c>
      <c r="F2" s="2" t="s">
        <v>32</v>
      </c>
      <c r="G2" s="2" t="s">
        <v>507</v>
      </c>
      <c r="H2" s="2" t="s">
        <v>508</v>
      </c>
      <c r="I2" s="2" t="s">
        <v>509</v>
      </c>
      <c r="J2" s="2" t="s">
        <v>2</v>
      </c>
      <c r="K2" s="2" t="s">
        <v>32</v>
      </c>
      <c r="L2" s="2" t="s">
        <v>80</v>
      </c>
    </row>
    <row r="3" spans="1:12">
      <c r="A3" s="3" t="s">
        <v>267</v>
      </c>
    </row>
    <row r="4" spans="1:12">
      <c r="A4" s="4" t="s">
        <v>82</v>
      </c>
      <c r="B4" s="6" t="n">
        <v>46895</v>
      </c>
      <c r="C4" s="6" t="n">
        <v>39025</v>
      </c>
      <c r="D4" s="6" t="n">
        <v>42144</v>
      </c>
      <c r="E4" s="6" t="n">
        <v>39400</v>
      </c>
      <c r="F4" s="6" t="n">
        <v>45414</v>
      </c>
      <c r="G4" s="6" t="n">
        <v>41952</v>
      </c>
      <c r="H4" s="6" t="n">
        <v>34154</v>
      </c>
      <c r="I4" s="6" t="n">
        <v>34008</v>
      </c>
      <c r="J4" s="6" t="n">
        <v>167464</v>
      </c>
      <c r="K4" s="6" t="n">
        <v>155528</v>
      </c>
      <c r="L4" s="6" t="n">
        <v>88262</v>
      </c>
    </row>
    <row r="5" spans="1:12">
      <c r="A5" s="4" t="s">
        <v>1242</v>
      </c>
      <c r="B5" s="5" t="n">
        <v>-279292</v>
      </c>
      <c r="C5" s="5" t="n">
        <v>-13551</v>
      </c>
      <c r="D5" s="5" t="n">
        <v>24244</v>
      </c>
      <c r="E5" s="5" t="n">
        <v>15992</v>
      </c>
      <c r="F5" s="5" t="n">
        <v>23099</v>
      </c>
      <c r="G5" s="5" t="n">
        <v>21772</v>
      </c>
      <c r="H5" s="5" t="n">
        <v>13234</v>
      </c>
      <c r="I5" s="5" t="n">
        <v>12031</v>
      </c>
      <c r="J5" s="5" t="n">
        <v>-252607</v>
      </c>
      <c r="K5" s="5" t="n">
        <v>70136</v>
      </c>
      <c r="L5" s="5" t="n">
        <v>29651</v>
      </c>
    </row>
    <row r="6" spans="1:12">
      <c r="A6" s="4" t="s">
        <v>1243</v>
      </c>
      <c r="B6" s="5" t="n">
        <v>-294613</v>
      </c>
      <c r="C6" s="5" t="n">
        <v>-28574</v>
      </c>
      <c r="D6" s="5" t="n">
        <v>7566</v>
      </c>
      <c r="E6" s="5" t="n">
        <v>1540</v>
      </c>
      <c r="F6" s="5" t="n">
        <v>4539</v>
      </c>
      <c r="G6" s="5" t="n">
        <v>7180</v>
      </c>
      <c r="H6" s="5" t="n">
        <v>2635</v>
      </c>
      <c r="I6" s="5" t="n">
        <v>1434</v>
      </c>
      <c r="J6" s="5" t="n">
        <v>-314081</v>
      </c>
      <c r="K6" s="5" t="n">
        <v>15788</v>
      </c>
      <c r="L6" s="5" t="n">
        <v>1059</v>
      </c>
    </row>
    <row r="7" spans="1:12">
      <c r="A7" s="4" t="s">
        <v>1244</v>
      </c>
      <c r="B7" s="5" t="n">
        <v>-162220</v>
      </c>
      <c r="C7" s="5" t="n">
        <v>-24732</v>
      </c>
      <c r="D7" s="5" t="n">
        <v>4451</v>
      </c>
      <c r="E7" s="5" t="n">
        <v>955</v>
      </c>
      <c r="F7" s="5" t="n">
        <v>658</v>
      </c>
      <c r="G7" s="5" t="n">
        <v>3322</v>
      </c>
      <c r="H7" s="5" t="n">
        <v>1616</v>
      </c>
      <c r="I7" s="5" t="n">
        <v>1035</v>
      </c>
      <c r="J7" s="5" t="n">
        <v>-181546</v>
      </c>
      <c r="K7" s="5" t="n">
        <v>6631</v>
      </c>
      <c r="L7" s="5" t="n">
        <v>2416</v>
      </c>
    </row>
    <row r="8" spans="1:12">
      <c r="A8" s="4" t="s">
        <v>91</v>
      </c>
      <c r="B8" s="5" t="n">
        <v>-668</v>
      </c>
      <c r="C8" s="5" t="n">
        <v>552</v>
      </c>
      <c r="D8" s="5" t="n">
        <v>-1921</v>
      </c>
      <c r="E8" s="5" t="n">
        <v>-2135</v>
      </c>
      <c r="F8" s="5" t="n">
        <v>-1638</v>
      </c>
      <c r="G8" s="5" t="n">
        <v>-2022</v>
      </c>
      <c r="H8" s="5" t="n">
        <v>-1681</v>
      </c>
      <c r="I8" s="5" t="n">
        <v>-2111</v>
      </c>
      <c r="J8" s="5" t="n">
        <v>-4172</v>
      </c>
      <c r="K8" s="5" t="n">
        <v>-7452</v>
      </c>
      <c r="L8" s="5" t="n">
        <v>-5287</v>
      </c>
    </row>
    <row r="9" spans="1:12">
      <c r="A9" s="4" t="s">
        <v>1245</v>
      </c>
      <c r="B9" s="6" t="n">
        <v>-162888</v>
      </c>
      <c r="C9" s="6" t="n">
        <v>-24180</v>
      </c>
      <c r="D9" s="6" t="n">
        <v>2530</v>
      </c>
      <c r="E9" s="6" t="n">
        <v>-1180</v>
      </c>
      <c r="F9" s="6" t="n">
        <v>-980</v>
      </c>
      <c r="G9" s="6" t="n">
        <v>1300</v>
      </c>
      <c r="H9" s="6" t="n">
        <v>-65</v>
      </c>
      <c r="I9" s="6" t="n">
        <v>-1076</v>
      </c>
      <c r="J9" s="5" t="n">
        <v>-185718</v>
      </c>
      <c r="K9" s="5" t="n">
        <v>-821</v>
      </c>
      <c r="L9" s="5" t="n">
        <v>-2871</v>
      </c>
    </row>
    <row r="10" spans="1:12">
      <c r="A10" s="3" t="s">
        <v>1246</v>
      </c>
    </row>
    <row r="11" spans="1:12">
      <c r="A11" s="4" t="s">
        <v>1247</v>
      </c>
      <c r="B11" s="7" t="n">
        <v>-2.58</v>
      </c>
      <c r="C11" s="7" t="n">
        <v>-0.38</v>
      </c>
      <c r="D11" s="7" t="n">
        <v>0.04</v>
      </c>
      <c r="E11" s="7" t="n">
        <v>-0.02</v>
      </c>
      <c r="F11" s="7" t="n">
        <v>-0.02</v>
      </c>
      <c r="G11" s="7" t="n">
        <v>0.02</v>
      </c>
      <c r="H11" s="6" t="n">
        <v>0</v>
      </c>
      <c r="I11" s="7" t="n">
        <v>-0.02</v>
      </c>
    </row>
    <row r="12" spans="1:12">
      <c r="A12" s="3" t="s">
        <v>1248</v>
      </c>
    </row>
    <row r="13" spans="1:12">
      <c r="A13" s="4" t="s">
        <v>1247</v>
      </c>
      <c r="B13" s="7" t="n">
        <v>-2.58</v>
      </c>
      <c r="C13" s="7" t="n">
        <v>-0.38</v>
      </c>
      <c r="D13" s="7" t="n">
        <v>0.04</v>
      </c>
      <c r="E13" s="7" t="n">
        <v>-0.02</v>
      </c>
      <c r="F13" s="7" t="n">
        <v>-0.02</v>
      </c>
      <c r="G13" s="7" t="n">
        <v>0.02</v>
      </c>
      <c r="H13" s="6" t="n">
        <v>0</v>
      </c>
      <c r="I13" s="7" t="n">
        <v>-0.02</v>
      </c>
    </row>
    <row r="14" spans="1:12">
      <c r="A14" s="4" t="s">
        <v>442</v>
      </c>
      <c r="J14" s="5" t="n">
        <v>340628</v>
      </c>
      <c r="K14" s="6" t="n">
        <v>0</v>
      </c>
      <c r="L14" s="6" t="n">
        <v>0</v>
      </c>
    </row>
    <row r="15" spans="1:12">
      <c r="A15" s="4" t="s">
        <v>441</v>
      </c>
      <c r="B15" s="6" t="n">
        <v>304100</v>
      </c>
      <c r="J15" s="6" t="n">
        <v>304123</v>
      </c>
    </row>
    <row r="16" spans="1:12">
      <c r="A16" s="4" t="s">
        <v>161</v>
      </c>
      <c r="F16" s="6" t="n">
        <v>4400</v>
      </c>
    </row>
    <row r="17" spans="1:12">
      <c r="A17" s="4" t="s">
        <v>1249</v>
      </c>
      <c r="F17" s="6" t="n">
        <v>20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0</v>
      </c>
      <c r="B1" s="2" t="s">
        <v>1</v>
      </c>
    </row>
    <row r="2" spans="1:4">
      <c r="B2" s="2" t="s">
        <v>2</v>
      </c>
      <c r="C2" s="2" t="s">
        <v>32</v>
      </c>
      <c r="D2" s="2" t="s">
        <v>80</v>
      </c>
    </row>
    <row r="3" spans="1:4">
      <c r="A3" s="3" t="s">
        <v>271</v>
      </c>
    </row>
    <row r="4" spans="1:4">
      <c r="A4" s="4" t="s">
        <v>1251</v>
      </c>
      <c r="B4" s="6" t="n">
        <v>221</v>
      </c>
      <c r="C4" s="6" t="n">
        <v>271</v>
      </c>
      <c r="D4" s="6" t="n">
        <v>169</v>
      </c>
    </row>
    <row r="5" spans="1:4">
      <c r="A5" s="4" t="s">
        <v>1252</v>
      </c>
      <c r="B5" s="5" t="n">
        <v>689</v>
      </c>
      <c r="C5" s="5" t="n">
        <v>475</v>
      </c>
      <c r="D5" s="5" t="n">
        <v>201</v>
      </c>
    </row>
    <row r="6" spans="1:4">
      <c r="A6" s="4" t="s">
        <v>1253</v>
      </c>
      <c r="B6" s="5" t="n">
        <v>-333</v>
      </c>
      <c r="C6" s="5" t="n">
        <v>-525</v>
      </c>
      <c r="D6" s="5" t="n">
        <v>-99</v>
      </c>
    </row>
    <row r="7" spans="1:4">
      <c r="A7" s="4" t="s">
        <v>1254</v>
      </c>
      <c r="B7" s="6" t="n">
        <v>577</v>
      </c>
      <c r="C7" s="6" t="n">
        <v>221</v>
      </c>
      <c r="D7" s="6" t="n">
        <v>27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5:47:19Z</dcterms:created>
  <dcterms:modified xmlns:dcterms="http://purl.org/dc/terms/" xmlns:xsi="http://www.w3.org/2001/XMLSchema-instance" xsi:type="dcterms:W3CDTF">2018-03-16T15:47:19Z</dcterms:modified>
</cp:coreProperties>
</file>